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 of Chang" sheetId="8" r:id="rId8"/>
    <s:sheet name="Acquisitions" sheetId="9" r:id="rId9"/>
    <s:sheet name="Nature of the Business and Basi" sheetId="10" r:id="rId10"/>
    <s:sheet name="Assets Held For Sale And Discon" sheetId="11" r:id="rId11"/>
    <s:sheet name="Investments" sheetId="12" r:id="rId12"/>
    <s:sheet name="Fair Value Measurements" sheetId="13" r:id="rId13"/>
    <s:sheet name="Financial Instruments" sheetId="14" r:id="rId14"/>
    <s:sheet name="Trade, Other and Loans Receivab" sheetId="15" r:id="rId15"/>
    <s:sheet name="Inventories, Net" sheetId="16" r:id="rId16"/>
    <s:sheet name="Property, Plant and Equipment, " sheetId="17" r:id="rId17"/>
    <s:sheet name="Goodwill and Other Intangibles," sheetId="18" r:id="rId18"/>
    <s:sheet name="Bank Deposits" sheetId="19" r:id="rId19"/>
    <s:sheet name="Related Party Transactions" sheetId="20" r:id="rId20"/>
    <s:sheet name="Long-term Debt and Capital Leas" sheetId="21" r:id="rId21"/>
    <s:sheet name="Pension Benefit Plans" sheetId="22" r:id="rId22"/>
    <s:sheet name="Capital and Accumulated Other C" sheetId="23" r:id="rId23"/>
    <s:sheet name="Net Income Per Common Unit" sheetId="24" r:id="rId24"/>
    <s:sheet name="Segment Information" sheetId="25" r:id="rId25"/>
    <s:sheet name="Income Taxes" sheetId="26" r:id="rId26"/>
    <s:sheet name="Regulatory Matters" sheetId="27" r:id="rId27"/>
    <s:sheet name="Commitments and Contingencies" sheetId="28" r:id="rId28"/>
    <s:sheet name="Supplemental Cash Flow Informat" sheetId="29" r:id="rId29"/>
    <s:sheet name="Subsequent Events" sheetId="30" r:id="rId30"/>
    <s:sheet name="Nature of the Business and Ba31" sheetId="31" r:id="rId31"/>
    <s:sheet name="Acquisitions (Tables)" sheetId="32" r:id="rId32"/>
    <s:sheet name="Nature of the Business and Ba33" sheetId="33" r:id="rId33"/>
    <s:sheet name="Assets Held For Sale And Disc34" sheetId="34" r:id="rId34"/>
    <s:sheet name="Investments (Tables)" sheetId="35" r:id="rId35"/>
    <s:sheet name="Fair Value Measurements (Tables" sheetId="36" r:id="rId36"/>
    <s:sheet name="Financial Instruments (Tables)" sheetId="37" r:id="rId37"/>
    <s:sheet name="Trade, Other and Loans Receiv38" sheetId="38" r:id="rId38"/>
    <s:sheet name="Inventories, Net (Tables)" sheetId="39" r:id="rId39"/>
    <s:sheet name="Property, Plant and Equipment40" sheetId="40" r:id="rId40"/>
    <s:sheet name="Goodwill and Other Intangible41" sheetId="41" r:id="rId41"/>
    <s:sheet name="Bank Deposits (Tables)" sheetId="42" r:id="rId42"/>
    <s:sheet name="Long-term Debt and Capital Le43" sheetId="43" r:id="rId43"/>
    <s:sheet name="Pension Benefit Plans (Tables)" sheetId="44" r:id="rId44"/>
    <s:sheet name="Capital and Accumulated Other45" sheetId="45" r:id="rId45"/>
    <s:sheet name="Net Income Per Common Unit (Tab" sheetId="46" r:id="rId46"/>
    <s:sheet name="Segment Information (Tables)" sheetId="47" r:id="rId47"/>
    <s:sheet name="Regulatory Matters (Tables)" sheetId="48" r:id="rId48"/>
    <s:sheet name="Supplemental Cash Flow Inform49" sheetId="49" r:id="rId49"/>
    <s:sheet name="Acquisitions - Narrative (Detai" sheetId="50" r:id="rId50"/>
    <s:sheet name="Acquisitions - Consideration Pa" sheetId="51" r:id="rId51"/>
    <s:sheet name="Nature of the Business and Ba52" sheetId="52" r:id="rId52"/>
    <s:sheet name="Acquisitions - Allocation of Co" sheetId="53" r:id="rId53"/>
    <s:sheet name="Acquisitions - Pro Forma Inform" sheetId="54" r:id="rId54"/>
    <s:sheet name="Assets Held For Sale And Disc55" sheetId="55" r:id="rId55"/>
    <s:sheet name="Assets Held For Sale And Disc56" sheetId="56" r:id="rId56"/>
    <s:sheet name="Investments - Short-Term Invest" sheetId="57" r:id="rId57"/>
    <s:sheet name="Investments - Gross Realized Ga" sheetId="58" r:id="rId58"/>
    <s:sheet name="Investments - Fair Value (Detai" sheetId="59" r:id="rId59"/>
    <s:sheet name="Investments - Amortized Cost an" sheetId="60" r:id="rId60"/>
    <s:sheet name="Investments - Long-Term Investm" sheetId="61" r:id="rId61"/>
    <s:sheet name="Investments - Other Comprehensi" sheetId="62" r:id="rId62"/>
    <s:sheet name="Investments - Other Comprehen63" sheetId="63" r:id="rId63"/>
    <s:sheet name="Investments - Equity Method Inv" sheetId="64" r:id="rId64"/>
    <s:sheet name="Investments - Additional Disclo" sheetId="65" r:id="rId65"/>
    <s:sheet name="Investments - Other Investments" sheetId="66" r:id="rId66"/>
    <s:sheet name="Fair Value Measurements Hierarc" sheetId="67" r:id="rId67"/>
    <s:sheet name="Fair Value Measurements - Unobs" sheetId="68" r:id="rId68"/>
    <s:sheet name="Fair Value Measurements - Narra" sheetId="69" r:id="rId69"/>
    <s:sheet name="Financial Instruments - Narrati" sheetId="70" r:id="rId70"/>
    <s:sheet name="Financial Instruments - Roll Fo" sheetId="71" r:id="rId71"/>
    <s:sheet name="Financial Instruments - Commodi" sheetId="72" r:id="rId72"/>
    <s:sheet name="Financial Instruments - Balance" sheetId="73" r:id="rId73"/>
    <s:sheet name="Financial Instruments - Income " sheetId="74" r:id="rId74"/>
    <s:sheet name="- Trade and Other Receivables (" sheetId="75" r:id="rId75"/>
    <s:sheet name="Trade, Other and Loans Receiv76" sheetId="76" r:id="rId76"/>
    <s:sheet name="Trade, Other and Loans Receiv77" sheetId="77" r:id="rId77"/>
    <s:sheet name="Trade, Other and Loans Receiv78" sheetId="78" r:id="rId78"/>
    <s:sheet name="Trade, Other and Loans Receiv79" sheetId="79" r:id="rId79"/>
    <s:sheet name="Trade, Other and Loans Receiv80" sheetId="80" r:id="rId80"/>
    <s:sheet name="Trade, Other and Loans Receiv81" sheetId="81" r:id="rId81"/>
    <s:sheet name="Trade, Other and Loans Receiv82" sheetId="82" r:id="rId82"/>
    <s:sheet name="Inventories, Net - Summary of I" sheetId="83" r:id="rId83"/>
    <s:sheet name="Inventories, Net - Narrative (D" sheetId="84" r:id="rId84"/>
    <s:sheet name="Inventories, Net - Supplemental" sheetId="85" r:id="rId85"/>
    <s:sheet name="Property, Plant and Equipment86" sheetId="86" r:id="rId86"/>
    <s:sheet name="Goodwill and Other Intangible87" sheetId="87" r:id="rId87"/>
    <s:sheet name="Goodwill and Other Intangible88" sheetId="88" r:id="rId88"/>
    <s:sheet name="Bank Deposits - Time and Money " sheetId="89" r:id="rId89"/>
    <s:sheet name="Related Party Transactions - Ma" sheetId="90" r:id="rId90"/>
    <s:sheet name="Related Party Transactions - Co" sheetId="91" r:id="rId91"/>
    <s:sheet name="Related Party Transactions - Mu" sheetId="92" r:id="rId92"/>
    <s:sheet name="Related Party Transactions - Ot" sheetId="93" r:id="rId93"/>
    <s:sheet name="Long-term Debt and Capital Le94" sheetId="94" r:id="rId94"/>
    <s:sheet name="Long-term Debt and Capital Le95" sheetId="95" r:id="rId95"/>
    <s:sheet name="Long-term Debt and Capital Le96" sheetId="96" r:id="rId96"/>
    <s:sheet name="Long-term Debt and Capital Le97" sheetId="97" r:id="rId97"/>
    <s:sheet name="Long-term Debt and Capital Le98" sheetId="98" r:id="rId98"/>
    <s:sheet name="Pension Benefit Plans - Compone" sheetId="99" r:id="rId99"/>
    <s:sheet name="Pension Benefit Plans - Narrati" sheetId="100" r:id="rId100"/>
    <s:sheet name="Capital and Accumulated Othe101" sheetId="101" r:id="rId101"/>
    <s:sheet name="Capital and Accumulated Othe102" sheetId="102" r:id="rId102"/>
    <s:sheet name="Net Income Per Common Unit (Det" sheetId="103" r:id="rId103"/>
    <s:sheet name="Segment Information - Descripti" sheetId="104" r:id="rId104"/>
    <s:sheet name="Segment Information - Segment D" sheetId="105" r:id="rId105"/>
    <s:sheet name="Segment Information (Details)" sheetId="106" r:id="rId106"/>
    <s:sheet name="Income Taxes (Details)" sheetId="107" r:id="rId107"/>
    <s:sheet name="Regulatory Matters (Details)" sheetId="108" r:id="rId108"/>
    <s:sheet name="Commitments and Contingencies -" sheetId="109" r:id="rId109"/>
    <s:sheet name="Supplemental Cash Flow Infor110" sheetId="110" r:id="rId110"/>
    <s:sheet name="Subsequent Events - Narrative (" sheetId="111" r:id="rId111"/>
  </s:sheets>
  <s:definedNames/>
  <s:calcPr calcId="124519" calcMode="auto" fullCalcOnLoad="1"/>
</s:workbook>
</file>

<file path=xl/sharedStrings.xml><?xml version="1.0" encoding="utf-8"?>
<sst xmlns="http://schemas.openxmlformats.org/spreadsheetml/2006/main" uniqueCount="1148">
  <si>
    <t>Document and Entity Information - shares</t>
  </si>
  <si>
    <t>3 Months Ended</t>
  </si>
  <si>
    <t>Mar. 31, 2016</t>
  </si>
  <si>
    <t>May. 02, 2016</t>
  </si>
  <si>
    <t>Document and Entity Information [Abstract]</t>
  </si>
  <si>
    <t>Entity Registrant Name</t>
  </si>
  <si>
    <t>STEEL PARTNERS HOLDINGS L.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Restricted cash</t>
  </si>
  <si>
    <t>Marketable securities</t>
  </si>
  <si>
    <t>Trade and other receivables (net of allowance for doubtful accounts of $2,026 in 2016 and $1,945 in 2015)</t>
  </si>
  <si>
    <t>Receivables from related parties</t>
  </si>
  <si>
    <t>Loans receivable including loans held for sale of $240,731 and $159,592, respectively, net</t>
  </si>
  <si>
    <t>Inventories, net</t>
  </si>
  <si>
    <t>Prepaid expenses and other current assets</t>
  </si>
  <si>
    <t>Assets held for sale</t>
  </si>
  <si>
    <t>Total current assets</t>
  </si>
  <si>
    <t>Long-term loans receivable, net</t>
  </si>
  <si>
    <t>Goodwill</t>
  </si>
  <si>
    <t>Other intangible assets, net</t>
  </si>
  <si>
    <t>Deferred tax assets - non-current</t>
  </si>
  <si>
    <t>Other non-current assets</t>
  </si>
  <si>
    <t>Property, plant and equipment, net</t>
  </si>
  <si>
    <t>Long-term investments</t>
  </si>
  <si>
    <t>Total Assets</t>
  </si>
  <si>
    <t>Current liabilities:</t>
  </si>
  <si>
    <t>Accounts payable</t>
  </si>
  <si>
    <t>Accrued liabilities</t>
  </si>
  <si>
    <t>Financial instruments</t>
  </si>
  <si>
    <t>Deposits</t>
  </si>
  <si>
    <t>Short-term debt</t>
  </si>
  <si>
    <t>Current portion of long-term debt</t>
  </si>
  <si>
    <t>Other current liabilities</t>
  </si>
  <si>
    <t>Liabilities of discontinued operations</t>
  </si>
  <si>
    <t>Total current liabilities</t>
  </si>
  <si>
    <t>Long-term deposits</t>
  </si>
  <si>
    <t>Long-term debt</t>
  </si>
  <si>
    <t>Accrued pension liability</t>
  </si>
  <si>
    <t>Deferred tax liabilities - non-current</t>
  </si>
  <si>
    <t>Other liabilities</t>
  </si>
  <si>
    <t>Total Liabilities</t>
  </si>
  <si>
    <t>Commitments and Contingencies</t>
  </si>
  <si>
    <t>Capital:</t>
  </si>
  <si>
    <t>Partners’ capital common units: 26,632,689 issued and outstanding (after deducting 10,055,224 held in treasury, at cost of $157,603) at March 31, 2016 and December 31, 2015</t>
  </si>
  <si>
    <t>Accumulated other comprehensive loss</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held for sale</t>
  </si>
  <si>
    <t>Common units issued (in shares)</t>
  </si>
  <si>
    <t>Common units outstanding (in shares)</t>
  </si>
  <si>
    <t>Common units held in treasury (in shares)</t>
  </si>
  <si>
    <t>Common units held in treasury, at cost</t>
  </si>
  <si>
    <t>Consolidated Statements of Operations - USD ($) $ in Thousands</t>
  </si>
  <si>
    <t>Mar. 31, 2015</t>
  </si>
  <si>
    <t>Revenue</t>
  </si>
  <si>
    <t>Diversified industrial net sales</t>
  </si>
  <si>
    <t>Energy net sales</t>
  </si>
  <si>
    <t>Financial services revenue</t>
  </si>
  <si>
    <t>Investment and other income</t>
  </si>
  <si>
    <t>Net investment gains</t>
  </si>
  <si>
    <t>Total revenue</t>
  </si>
  <si>
    <t>Costs and expenses</t>
  </si>
  <si>
    <t>Cost of goods sold</t>
  </si>
  <si>
    <t>Selling, general and administrative expenses</t>
  </si>
  <si>
    <t>Asset impairment charges</t>
  </si>
  <si>
    <t>Finance interest expense</t>
  </si>
  <si>
    <t>Provision for loan losses</t>
  </si>
  <si>
    <t>Interest expense</t>
  </si>
  <si>
    <t>Realized and unrealized loss on derivatives</t>
  </si>
  <si>
    <t>Other income, net</t>
  </si>
  <si>
    <t>Total costs and expenses</t>
  </si>
  <si>
    <t>Income from continuing operations before income taxes and equity method income (loss)</t>
  </si>
  <si>
    <t>Income tax provision</t>
  </si>
  <si>
    <t>Income (Loss) from equity method investments and investments held at fair value:</t>
  </si>
  <si>
    <t>(Loss) Income of associated companies, net of taxes</t>
  </si>
  <si>
    <t>Income from other investments - related party</t>
  </si>
  <si>
    <t>(Loss) Income from investments held at fair value</t>
  </si>
  <si>
    <t>Net income from continuing operations</t>
  </si>
  <si>
    <t>Discontinued operations:</t>
  </si>
  <si>
    <t>Income from discontinued operations, net of taxes</t>
  </si>
  <si>
    <t>Gain on sale of discontinued operations, net of taxes</t>
  </si>
  <si>
    <t>Net income from discontinued operations</t>
  </si>
  <si>
    <t>Net income</t>
  </si>
  <si>
    <t>Net (income) loss attributable to noncontrolling interests in consolidated entities:</t>
  </si>
  <si>
    <t>Continuing operations</t>
  </si>
  <si>
    <t>Discontinued operations</t>
  </si>
  <si>
    <t>Net income (loss) attributable to noncontrolling interests in consolidated entities</t>
  </si>
  <si>
    <t>Net income attributable to common unitholders</t>
  </si>
  <si>
    <t>Net income (loss) per common unit - basic (in dollars per share)</t>
  </si>
  <si>
    <t>Net income (loss) from continuing operations (in dollars per share)</t>
  </si>
  <si>
    <t>Net income from discontinued operations (in dollars per share)</t>
  </si>
  <si>
    <t>Net income (loss) attributable to common unitholders (in dollars per share)</t>
  </si>
  <si>
    <t>Net income (loss) per common unit - diluted (in dollars per share)</t>
  </si>
  <si>
    <t>Weighted average number of common units outstanding - basic (in shares)</t>
  </si>
  <si>
    <t>Weighted average number of common units outstanding - diluted (in shares)</t>
  </si>
  <si>
    <t>Consolidated Statements of Comprehensive Income - USD ($) $ in Thousands</t>
  </si>
  <si>
    <t>Statement of Comprehensive Income [Abstract]</t>
  </si>
  <si>
    <t>Other comprehensive income (loss), net of tax:</t>
  </si>
  <si>
    <t>Gross unrealized gains on available for sale securities, net of tax</t>
  </si>
  <si>
    <t>Reclassification of unrealized losses (gains), net of tax</t>
  </si>
  <si>
    <t>[1]</t>
  </si>
  <si>
    <t>Gross unrealized (losses) gains on available for sale securities, net of tax and reclassifications</t>
  </si>
  <si>
    <t>Gross unrealized loss on derivative financial instruments</t>
  </si>
  <si>
    <t>Currency translation adjustment</t>
  </si>
  <si>
    <t>Change in pension liability and other post-retirement benefit obligations, net of tax</t>
  </si>
  <si>
    <t>Other comprehensive income</t>
  </si>
  <si>
    <t>Comprehensive income</t>
  </si>
  <si>
    <t>Comprehensive income attributable to non-controlling interests</t>
  </si>
  <si>
    <t>Comprehensive income attributable to common unit holders</t>
  </si>
  <si>
    <t>Tax provision (benefit) on gross unrealized gains and losses on available-for-sale securities</t>
  </si>
  <si>
    <t>Tax provision (benefit) on reclassification of unrealized gains and losses on available-for-sale securities</t>
  </si>
  <si>
    <t>Tax provision on change in pension and other post-retirement benefit obligations</t>
  </si>
  <si>
    <t>For the three months ended March 31, 2016 unrealized holding losses of $1,470 and $119 were reclassified to Asset impairment charges and Other income, net, respectively. For the three months ended March 31, 2015 unrealized holding gains of $185 and $22,478 were reclassified to Other income, net and Net investment (losses) gains, respectively.</t>
  </si>
  <si>
    <t>Consolidated Statements of Comprehensive Income (Parentheticals) - USD ($) $ in Thousands</t>
  </si>
  <si>
    <t>Reclassification of unrealized (gains) and losses, net of tax</t>
  </si>
  <si>
    <t>Net Investment (Loss) Gain</t>
  </si>
  <si>
    <t>Consolidated Statements of Cash Flows - USD ($) $ in Thousands</t>
  </si>
  <si>
    <t>Cash flows from operating activities:</t>
  </si>
  <si>
    <t>Adjustments to reconcile net income to net cash used in operating activities:</t>
  </si>
  <si>
    <t>Loss (Income) of associated companies</t>
  </si>
  <si>
    <t>Loss (Income) from investments held at fair value</t>
  </si>
  <si>
    <t>Deferred income taxes</t>
  </si>
  <si>
    <t>Depreciation and amortization</t>
  </si>
  <si>
    <t>Reclassification of net cash settlements on derivative instruments</t>
  </si>
  <si>
    <t>Stock based compensation</t>
  </si>
  <si>
    <t>Other</t>
  </si>
  <si>
    <t>Net change in operating assets and liabilities:</t>
  </si>
  <si>
    <t>Receivables</t>
  </si>
  <si>
    <t>Inventories</t>
  </si>
  <si>
    <t>Prepaid and other assets</t>
  </si>
  <si>
    <t>Accounts payable, accrued and other liabilities</t>
  </si>
  <si>
    <t>Net increase in loans held for sale</t>
  </si>
  <si>
    <t>Net cash used in operating activities of continuing operations</t>
  </si>
  <si>
    <t>Net cash used in operating activities of discontinued operations</t>
  </si>
  <si>
    <t>Net cash used in operating activities</t>
  </si>
  <si>
    <t>Cash flows from investing activities:</t>
  </si>
  <si>
    <t>Purchases of investments</t>
  </si>
  <si>
    <t>Proceeds from sales of investments</t>
  </si>
  <si>
    <t>Maturities of marketable securities</t>
  </si>
  <si>
    <t>Net increase in loans and other receivables</t>
  </si>
  <si>
    <t>Purchases of property, plant and equipment</t>
  </si>
  <si>
    <t>Reclassification of restricted cash</t>
  </si>
  <si>
    <t>Net cash settlements on derivative instruments</t>
  </si>
  <si>
    <t>Proceeds from sale of assets</t>
  </si>
  <si>
    <t>Acquisitions, net of cash acquired</t>
  </si>
  <si>
    <t>Investments in associated companies</t>
  </si>
  <si>
    <t>Proceeds from sales of discontinued operations</t>
  </si>
  <si>
    <t>Net cash used in investing activities of discontinued operations</t>
  </si>
  <si>
    <t>Net cash provided by investing activities</t>
  </si>
  <si>
    <t>Cash flows from financing activities:</t>
  </si>
  <si>
    <t>Net revolver repayments</t>
  </si>
  <si>
    <t>Net borrowings of term loans – foreign</t>
  </si>
  <si>
    <t>Repayments of term loans – domestic</t>
  </si>
  <si>
    <t>Subsidiary's purchases of the Company's common units</t>
  </si>
  <si>
    <t>Subsidiary's purchases of their common stock</t>
  </si>
  <si>
    <t>Deferred finance charges</t>
  </si>
  <si>
    <t>Net increase in deposits</t>
  </si>
  <si>
    <t>Net cash provided by (used in) financing activities</t>
  </si>
  <si>
    <t>Net change for the period</t>
  </si>
  <si>
    <t>Effect of exchange rate changes on cash and cash equivalents</t>
  </si>
  <si>
    <t>Cash and cash equivalents at beginning of period</t>
  </si>
  <si>
    <t>Cash and cash equivalents at end of period</t>
  </si>
  <si>
    <t>Consolidated Statement of Changes in Capital $ in Thousands</t>
  </si>
  <si>
    <t>Mar. 31, 2016USD ($)shares</t>
  </si>
  <si>
    <t>Increase (Decrease) in Partners' Capital [Roll Forward]</t>
  </si>
  <si>
    <t>Balance at beginning of year</t>
  </si>
  <si>
    <t>Balance at beginning of year (in shares) | shares</t>
  </si>
  <si>
    <t>Unrealized gain on available-for-sale investments</t>
  </si>
  <si>
    <t>Unrealized loss derivative financial instruments</t>
  </si>
  <si>
    <t>Changes in post-retirement benefit obligations</t>
  </si>
  <si>
    <t>Equity compensation- restricted units</t>
  </si>
  <si>
    <t>Equity compensation- subsidiaries</t>
  </si>
  <si>
    <t>Other, net</t>
  </si>
  <si>
    <t>Balance at end of year</t>
  </si>
  <si>
    <t>Balance at end of period (in shares) | shares</t>
  </si>
  <si>
    <t>Total Partners' Capital</t>
  </si>
  <si>
    <t>Common Units</t>
  </si>
  <si>
    <t>Units issued and vesting of restricted units (shares) | shares</t>
  </si>
  <si>
    <t>Treasury Units</t>
  </si>
  <si>
    <t>Partners' Capital</t>
  </si>
  <si>
    <t>Accumulated Other Comprehensive Income</t>
  </si>
  <si>
    <t>Non-controlling interests in Consolidated Entities</t>
  </si>
  <si>
    <t>Acquisitions</t>
  </si>
  <si>
    <t>Business Combinations [Abstract]</t>
  </si>
  <si>
    <t>ACQUISITIONS 2015 Acquisitions HNH's Acquisition of JPS Effective July 2, 2015, HNH completed the acquisition of JPS Industries, Inc. ("JPS") pursuant to an agreement and plan of merger, dated as of May 31, 2015. JPS is a major U.S. manufacturer of mechanically formed glass and aramid substrate materials for specialty applications in a wide expanse of markets requiring highly engineered components. At the effective time of the Merger (as defined below), Sub was merged with and into JPS ("Merger"), with JPS being the surviving corporation in the Merger, and each outstanding share of JPS common stock (other than shares held by HNH and its affiliates, including SPH Group Holdings LLC ("SPH Group Holdings"), a subsidiary of SPLP, and a significant stockholder of JPS, was converted into the right to receive $11.00 in cash. The total merger consideration was $114,493 which represents the aggregate cash merger consideration of $70,255 and the fair value of SPLP's previously held interest in JPS of $44,238 . The cash consideration was funded primarily by HNH and also by SPH Group Holdings. SPH Group Holding's funding of the aggregate merger consideration totaled approximately $4,510 , with the remainder funded by HNH financed through additional borrowings under HNH's senior secured revolving credit facility. As a result of the closing of the Merger, JPS was indirectly owned by both HNH and SPH Group Holdings. Following the expiration of the 20-day period provided in Section 262(d)(2) of the Delaware General Corporation Law for JPS stockholders to exercise appraisal rights in connection with the Merger, and in accordance with an exchange agreement, dated as of May 31, 2015, by and between HNH and SPH Group Holdings, on July 31, 2015, HNH exchanged 1,429,407 shares of HNH’s common stock with a value of $48,700 for all shares of JPS common stock held by SPH Group Holdings. As a result of the exchange, HNH owned 100% of JPS. The following table summarizes the assets acquired and liabilities assumed at the acquisition date on a preliminary basis: Amount Assets: Cash and cash equivalents $ 22 Trade and other receivables 21,201 Inventories 27,126 Prepaid expenses and other current assets 4,961 Property, plant &amp; equipment 45,384 Goodwill 32,336 Other intangible assets 9,120 Deferred tax assets - non-current 19,286 Other non-current assets 3,280 Total assets acquired 162,716 Liabilities: Accounts payable 10,674 Accrued liabilities 5,533 Long-term debt 1,500 Accrued pension liability 30,367 Other liabilities 149 Total liabilities assumed 48,223 Net assets acquired $ 114,493 The preliminary purchase price allocation is subject to finalization of valuations of certain acquired assets and liabilities. The goodwill of $32,336 arising from the acquisition consists largely of the synergies expected from combining the operations of HNH and JPS. All of the goodwill is assigned to SPLP's Diversified Industrial segment and is not expected to be deductible for income tax purposes. Other intangible assets consist primarily of acquired trade names of approximately $4,300 , customer relationships of approximately $3,100 , and unpatented technology of approximately $1,700 . These intangible assets have been assigned useful lives ranging from 10 to 15 years based on the long operating history, broad market recognition and continued demand for the associated brands, and the limited turnover and longstanding relationships JPS has with its existing customer base. The valuations of acquired trade names and unpatented technology were performed utilizing a relief from royalty method, and significant assumptions used in the valuation included the royalty rate assumed and the expected level of future sales, as well as the rate of technical obsolescence for the unpatented technology. The acquired customer relationships were valued using an excess earnings approach, and significant assumptions used in the valuation included the customer attrition rate assumed and the expected level of future sales. CoSine Acquisition Description of the Transaction On January 20, 2015 ("CoSine Acquisition Date"), the Company entered into a contribution agreement (the “Contribution Agreement”) with CoSine Communications, Inc. ("CoSine"). Pursuant to the Contribution Agreement, the Company contributed (i) 24,807,203 ordinary shares of API and (ii) 445,456 shares of common stock of Nathan’s Famous, Inc. ("Nathan's") to CoSine in exchange for 16,500,000 shares of newly issued CoSine common stock and 12,761 shares of newly issued 7.5% series B non-voting preferred stock, which increased SPLP's ownership of CoSine to approximately 80% . Prior to obtaining a controlling interest, SPLP owned approximately 48% of the outstanding shares of CoSine, and its investment was accounted for under the traditional equity method. As a result of the above transaction, CoSine became a majority-owned controlled subsidiary and is consolidated with SPLP from the CoSine Acquisition Date. Prior to CoSine's Acquisition of API, CoSine was included in the Corporate and Other segment. Beginning in the second quarter of 2015, CoSine is included in the Diversified Industrial segment. The Contribution Agreement was the first step in a plan for a wholly owned UK subsidiary of CoSine ("BidCo") to make an offer (the “Offer”), which commenced on February 4, 2015, to acquire all of the issued and to be issued shares in API for 60 pence in cash per API share not already owned by BidCo. As a result of the Offer, BidCo owned approximately 98% of API as of March 31, 2015, however CoSine did not obtain control over the operations of API until April 17, 2015 (see the "CoSine's Acquisition of API" section below). Fair Value of Consideration Paid As of the CoSine Acquisition Date, the fair value of the Company's previously held equity interest and the noncontrolling interest in CoSine were valued at approximately $2.51 per share. Accordingly, the Company remeasured its previously held equity interest to a fair value of approximately $12,011 , resulting in an investment gain, which was recorded in the first quarter of 2015, of approximately $6,900 and is included in Net investment (losses) gains in the Consolidated Statements of Operations. The table below details the consideration paid to acquire the controlling interest in CoSine: Fair Value of Consideration Paid Previously held common equity of CoSine 4,779,721 Fair Value Per Share (a) $ 2.51 $ 12,011 Shares of API transferred to CoSine 24,807,203 Fair Value Per Share (b) $ 0.92 22,823 Shares of Nathan's transferred to CoSine 445,456 Fair Value Per Share (c) $ 70.50 31,405 $ 66,239 (a) Based on comparable company trading multiples and discounted cash flow analysis. (b) Represents the Offer price of 60 pence at the U.S. dollar to GBP exchange rate on the CoSine Acquisition Date. (c) Determined by analysis of other publicly traded companies. Allocation of Consideration Paid The following table summarizes the estimates of the fair values of the assets acquired and liabilities assumed as of the CoSine Acquisition Date as well as the fair value of the noncontrolling interest in CoSine: Amount Assets: Cash $ 17,614 Prepaid expenses and other current assets 7 Investments 54,228 Goodwill 8,295 Total assets acquired 80,144 Liabilities: Accounts payable 280 Accrued liabilities 783 Total liabilities assumed 1,063 Fair value of noncontrolling interest 12,842 Net assets acquired $ 66,239 CoSine's Acquisition of API Description of the Transaction As discussed above, CoSine obtained control over the operations of API on April 17, 2015 ("API Acquisition Date"), at which time API became a majority-owned subsidiary of CoSine. API is a manufacturer and distributor of foils, films and laminates used to enhance the visual appeal of products and packaging. API is headquartered in Cheshire, England. Fair Value of Consideration Paid The table below details the consideration paid to acquire the controlling interest in API: Fair Value of Consideration Paid Previously held common equity of API $ 22,861 Cash paid for additional API equity 47,866 $ 70,727 Allocation of Consideration Paid The following table summarizes the preliminary estimates of the fair values of the assets acquired and liabilities assumed as of the API Acquisition Date: Amount Assets: Cash $ 5,424 Trade and other receivables 24,160 Inventories 22,900 Prepaid expenses and other current assets 4,838 Property, plant and equipment 41,884 Other non-current assets 4,814 Goodwill 14,117 Other intangible assets 23,664 Total assets acquired 141,801 Liabilities: Accounts payable 24,556 Accrued liabilities 7,028 Short-term debt 2,104 Long-term debt 22,784 Accrued pension liability 11,791 Deferred tax liabilities - non-current 2,811 Total liabilities assumed 71,074 Net assets acquired $ 70,727 The preliminary purchase price allocation is subject to finalization of valuations of certain acquired assets. All of the goodwill is assigned to SPLP's Diversified Industrial segment and is not expected to be deductible for income tax purposes. Other intangible assets consist primarily of acquired trade names of approximately $5,200 and customer relationships of $18,430 . Based on our preliminary evaluation, the trade names have been assigned a 10 -year useful life based on the long operating history, broad market recognition and continued demand for the associated brands, and customer relationships have been assigned a 7 -year life based on the expected turnover of API'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 Pro Forma Results The following unaudited pro forma results of operations assumes that the API and JPS acquisitions were made at the beginning of 2015. This unaudited pro forma information does not purport to be indicative of the results that would have been obtained if the acquisitions had actually occurred at the beginning of the year prior to acquisition, nor of the results that may be reported in the future. The 2015 supplemental pro forma earnings were adjusted to reflect incremental depreciation and amortization expense based on the fair value adjustments for the acquired property, plant and equipment and intangible assets and exclude $1,969 of acquisition-related costs incurred in the three months ended March 31, 2015. Three Months Ended March 31, 2015 Revenue $ 300,011 Net income from continuing operations attributable to common unitholders 13,388 Net income from continuing operations per common unit - basic 0.60 Net income from continuing operations per common unit - diluted 0.59 The amount of operating loss of CoSine included in the Company’s Consolidated Statement of Operations for the three months ended March 31, 2015 totaled approximately $2,400 . HNH Acquisition of ITW Polymers Sealants North America Inc. (“ITW”) On March 31, 2015, HNH, through its indirect subsidiary, OMG, Inc. (“OMG”), acquired certain assets and assumed certain liabilities of ITW, which are used in the business of manufacturing two-component polyurethane adhesive for the roofing industry for a cash purchase price of $27,400 , reflecting a final working capital adjustment of $400 paid in June 2015. The assets acquired and liabilities assumed primarily included net working capital of inventories and accrued liabilities; property, plant and equipment; and intangible assets, primarily unpatented technology, valued at $1,700 , $100 and $4,400 , respectively. In connection with the ITW acquisition, HNH has recorded goodwill totaling approximately $21,268 , which is expected to be deductible for income tax purposes.</t>
  </si>
  <si>
    <t>Nature of the Business and Basis of Presentation</t>
  </si>
  <si>
    <t>Organization, Consolidation and Presentation of Financial Statements [Abstract]</t>
  </si>
  <si>
    <t>NATURE OF THE BUSINESS AND BASIS OF PRESENTATION Nature of the Business Steel Partners Holdings L.P. ("SPLP" or the "Company") is a global diversified holding company that engages in multiple businesses through consolidated subsidiaries, associated companies and other interests. It owns and operates businesses and has significant interests in companies in various industries, including diversified industrial products, energy, defense, supply chain management and logistics, banking and youth sports. SPLP strives to enhance the business operations of its companies and increase long-term value for unitholders and stakeholders through balance sheet improvements, strategic allocation of capital and operational and growth initiatives. The Company uses a set of tools and processes called the Steel Business System to drive operational and sales efficiencies across each of its business units. The Steel Business System is designed to drive strategy deployment and sales and marketing based on lean principles. SPLP's operational initiatives include creating efficiencies through consolidated purchasing and materials sourcing provided by the Steel Partners Purchasing Council, which arranges shared purchasing programs and is reducing costs for, and providing other benefits to, a number of SPLP's companies. The Company strives to reduce our companies' operational costs, and enhance growth and profitability, through the implementation of Steel Partners Operational Excellence Programs , which include the deployment of Lean Manufacturing, Design for Six Sigma, Six Sigma and Strategy Deployment. SPLP is focused on reducing corporate overhead of our companies by centralizing certain administrative and corporate services through Steel Partners Corporate Services that provides management, consulting and advisory services. SPLP operates through the following segments: Diversified Industrial, Energy, Financial Services, and Corporate and Other which are managed separately and offer different products and services. For additional details related to the Company's reportable segments see Note 17 - "Segment Information." Steel Partners Holdings GP Inc. (“SPH GP”), a Delaware corporation, is the general partner of SPLP and is wholly-owned by SPLP. The Company is managed by SP General Services LLC (the “Manager”), pursuant to the terms of an amended and restated management agreement (the “Management Agreement”) discussed in further detail in Note 12 - "Related party Transactions". Basis of Presentation The consolidated balance sheet as of December 31, 2015 ,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5 . Certain amounts for the prior year have been reclassified to conform to the current year presentation.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months ended March 31, 2016 are not necessarily indicative of the operating results for the full year. During 2015, one of the Company's subsidiaries, Steel Excel, identified an error related to the manner in which the provision for income taxes had reflected the tax effects related to unrealized gains and losses on available for sale securities during 2014 and 2013. As a result, the Company recorded an adjustment to correct the error in the first quarter of 2015 to its tax provision of approximately $3,500 , which is included in the Consolidated Statements of Operations for the three months ended March 31, 2015. The consolidated financial statements include the accounts of the Company and its majority or wholly-owned subsidiaries, which include the following: Ownership as of March 31, 2016 December 31, 2015 BNS Liquidating Trust ("BNS Liquidating Trust") 84.9 % 84.9 % DGT Holdings Corp. ("DGT") (a) 100.0 % 100.0 % Handy &amp; Harman Ltd. ("HNH") 69.8 % 70.1 % SPH Services, Inc. ("SPH Services") 100.0 % 100.0 % Steel Excel Inc. ("Steel Excel") 60.8 % 58.3 % WebFinancial Holding Corporation ("WFHC") (b) 90.7 % 90.7 % (a) DGT’s financial statements are recorded on a two-month lag, and as a result, the Company's Consolidated Balance Sheet and Consolidated Statement of Operations as of and for the three months ended March 31, 2016 includes DGT’s activity as of and for its three months ended January 31, 2016. (b) WFHC owns 100% of WebBank ("WebBank") and 100% of WebFinancial Holding LLC ("WFH LLC") (formerly CoSine), which operates through its subsidiary API Group plc ("API"). Recent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No.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income statement or disclosed in the notes. This new guidance is effective for the Company's 2016 fiscal year. The amendments in this ASU will be applied prospectively to adjustments to provisional amounts that occur in 2016 and thereafter.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on the statement of cash flows, among other things. The new standard is effective for the Company's 2017 fiscal year. The Company is currently evaluating the potential impact of this new guidance.</t>
  </si>
  <si>
    <t>Assets Held For Sale And Discontinued Operations</t>
  </si>
  <si>
    <t>Discontinued Operations and Disposal Groups [Abstract]</t>
  </si>
  <si>
    <t>ASSETS HELD FOR SALE AND DISCONTINUED OPERATIONS Assets and liabilities of discontinued operations at March 31, 2016 and December 31, 2015 include a building owned by DGT in the amount of $2,549 , which is held for sale, and liabilities of $450 from a sports business owned by Steel Excel. Summary results for our discontinued operations included in the Company's Consolidated Statements of Operations are detailed in the table below. Three Months Ended March 31, 2015 (a) Revenue $ 5,952 Net income from operations 565 Net loss from operations after taxes and noncontrolling interests (1,117 ) Gain on sale of discontinued operations after taxes and noncontrolling interests 57,158 (a) Includes gain on sale of Arlon LLC ("Arlon"). On December 18, 2014, HNH entered into a contract to sell its Arlon business for $157,000 in cash, subject to customary adjustments. The closing of the sale occurred in January 2015. The operations of Arlon, which manufactures high performance materials for the printed circuit board industry and silicone rubber-based materials, were part of SPLP's Diversified Industrial segment.</t>
  </si>
  <si>
    <t>Investments</t>
  </si>
  <si>
    <t>Investments, Debt and Equity Securities [Abstract]</t>
  </si>
  <si>
    <t>INVESTMENTS A) Short-Term Investments Marketable Securities The Company's short-term investments primarily consist of its marketable securities portfolio held by its subsidiary, Steel Excel. These marketable securities as of March 31, 2016 , and December 31, 2015 , are classified as "available-for-sale" securities, with changes in fair value recognized in Partners' Capital as Other comprehensive income (loss), except for other-than-temporary impairments, which are reflected as a reduction of cost and charged to the Consolidated Statement of Operations. The classification of marketable securities as a current asset is based on the intended holding period and realizability of the investment. The Company's portfolio of marketable securities was as follows: March 31, 2016 December 31, 2015 Cost Gross Unrealized Gains Gross Unrealized Losses Fair value Cost Gross Unrealized Gains Gross Unrealized Losses Fair value Available for sale securities Short-term deposits $ 41,030 $ — $ — $ 41,030 $ 30,118 $ — $ — $ 30,118 Mutual funds 11,835 2,413 — 14,248 11,835 2,182 — 14,017 Corporate securities 39,783 5,164 (491 ) 44,456 41,861 250 (549 ) 41,562 Corporate obligations 20,704 392 (722 ) 20,374 25,747 98 (582 ) 25,263 Total marketable securities 113,352 7,969 (1,213 ) 120,108 109,561 2,530 (1,131 ) 110,960 Amounts classified as cash equivalents (41,030 ) — — (41,030 ) (30,118 ) — — (30,118 ) Amounts classified as marketable securities $ 72,322 $ 7,969 $ (1,213 ) $ 79,078 $ 79,443 $ 2,530 $ (1,131 ) $ 80,842 Proceeds from sales of marketable securities were $31,500 and $23,098 in the three months ended March 31, 2016 and 2015 , respectively. The Company determines gains and losses from sales of marketable securities based on specific identification of the securities sold. Gross realized gains and losses from sales of marketable securities, all of which are reported as a component of Other income, net in the Consolidated Statements of Operations, were as follows: Three Months Ended March 31, 2016 2015 Gross realized gains $ 65 $ 1,190 Gross realized losses (1,393 ) (375 ) Realized (losses) gains, net $ (1,328 ) $ 815 The fair value of marketable securities with unrealized losses at March 31, 2016 , all of which had unrealized losses for periods of less than twelve months, were as follows: Fair Value Gross Unrealized Losses Corporate securities $ 4,199 $ (491 ) Corporate obligations 17,505 (722 ) Total $ 21,704 $ (1,213 ) The fair value of marketable securities with unrealized losses at December 31, 2015 , all of which had unrealized losses for periods of less than twelve months were as follows: Fair Value Gross Unrealized Losses Corporate securities $ 2,283 $ (549 ) Corporate obligations 13,199 (582 ) Total $ 15,482 $ (1,131 ) Gross unrealized losses primarily related to losses on corporate securities and corporate obligations, which primarily consist of investments in equity and debt securities of publicly-traded entities. Based on Steel Excel's evaluation of such securities, it determined that certain unrealized losses represented other-than-temporary impairments. This determination was based on several factors, including adverse changes in the market conditions and economic environments in which the entities operate. Steel Excel recognized impairment charges of approximately $1,500 for the three months ended March 31, 2016 , equal to the cost basis of such securities in excess of their fair values. Steel Excel has determined that there was no indication of other-than-temporary impairments on its other investments with unrealized losses as of March 31, 2016 . This determination was based on several factors, including the length of time and extent to which fair value has been less than the cost basis, the financial condition and near-term prospects of the entity, and the intent and ability to hold the corporate securities for a period of time sufficient to allow for any anticipated recovery in market value. The amortized cost and estimated fair value of available-for-sale debt securities and marketable securities as of March 31, 2016 , by contractual maturity, were as follows: Cost Estimated Fair Value Mature after one year through three years $ 2,477 $ 2,869 Mature after three years 18,227 17,505 Total debt securities 20,704 20,374 Securities with no contractual maturities $ 92,648 $ 99,734 $ 113,352 $ 120,108 B) Long-Term Investments The following table summarizes the Company's long-term investments as of March 31, 2016 and December 31, 2015 . For those investments at fair value, the carrying amount of the investment equals its respective fair value. Investment Balance Income (Loss) Recorded in Statement of Operations Three Months Ended March 31, (A) AVAILABLE-FOR-SALE SECURITIES March 31, 2016 December 31, 2015 2016 2015 Fair Value Changes Recorded in Accumulated Other Comprehensive (Loss)Income: Equity securities - U.S. (1) Aerospace/Defense $ 68,485 $ 65,474 Other 576 568 69,061 66,042 Fair Value Changes Recorded in Consolidated Statement of Operations: API — — $ — $ 4,450 69,061 66,042 $ — $ 4,450 (B) EQUITY METHOD INVESTMENTS Investments in Associated Companies: March 31, 2016 December 31, 2015 At Cost: Ownership WFH LLC (formerly CoSine) (2) 90.7 % 90.7 % — — $ — $ (602 ) Other (6) 4,134 4,166 29 (137 ) At Fair Value: ModusLink Global Solutions, Inc. ("MLNK") (1) 31.3 % 31.5 % 25,402 40,862 (12,748 ) 1,726 SL Industries, Inc. ("SLI") (1) 25.1 % 25.1 % 33,825 31,716 2,109 3,731 JPS Industries, Inc. ("JPS") (1) 100.0 % 100.0 % — — — 1,769 API Technologies Corp. ("API Tech") (1) 20.5 % 20.6 % 22,526 15,779 6,746 (686 ) Aviat Networks, Inc. ("Aviat") (1) 12.9 % 12.9 % 5,710 6,175 (465 ) (1,287 ) Other (3) 43.8 % 43.8 % 1,289 1,931 (642 ) 135 92,886 100,629 $ (4,971 ) $ 4,649 Other Investments at Fair Value - Related Party: SPII Liquidating Trust - Series G (SPCA) (3), (4) — — — 483 SPII Liquidating Trust - Series H (SPJSF) (3), (5) — — — (84 ) — — $ — $ 399 (C) OTHER INVESTMENTS ModusLink Warrants (3) 76 543 $ (467 ) $ (37 ) Total Long-Term Investments $ 162,023 $ 167,214 (1) Level 1 investments. (2) WFH LLC (formerly Cosine) is a consolidated subsidiary as of the first quarter of 2015. (3) Level 3 investment. For additional information related to the Company's Level 3 investments, see Note 5 - "Fair Value Measurements." (4) Steel Partners China Access I L.P. Trust H was liquidated during the first quarter of 2015. (5) Steel Partners Japan Strategic Fund, L.P. Trust G was liquidated during the second quarter of 2015. (6) Represents Steel Excel's investments in a sports business and iGo, Inc. ("iGo") of 40.0% and 45.7% , respectively and a 50% investment in API Optix s.r.o ("API Optix"), a joint venture investment held by API. The following table presents activity for the available-for-sale securities presented in the table above for the three months ended March 31, 2016 and 2015 : Three Months Ended March 31, 2016 2015 (A) AVAILABLE-FOR-SALE SECURITIES Fair Value Changes Recorded in Accumulated Other Comprehensive (Loss) Income: Change in net unrealized holding (losses) gains included in Accumulated other comprehensive (loss) income $ 3,019 $ 20,481 Reclassified out of Accumulated other comprehensive (loss) income : Unrealized gains $ — $ (22,478 ) Total $ — $ (22,478 ) (A) AVAILABLE-FOR-SALE SECURITIES Fair Value Changes Recorded in Accumulated Other Comprehensive (Loss) Income For purposes of determining gross realized gains and losses, the cost of securities sold is based on specific identification. Gross unrealized gains and gross unrealized losses are reported in Accumulated other comprehensive (loss) income ("AOCI") in the Company's Consolidated Balance Sheets. In January 2015 the Company contributed Nathan’s, one if its available -for-sale securities, to CoSine in exchange for additional CoSine equity (see Note 2 - "Acquisitions" for additional information). Also, in the first quarter of 2015, Cosine sold approximately 222,000 shares of Nathan's for proceeds of approximately $16,000 and received a special dividend of approximately $5,600 which is included in Other income, net in the Consolidated Statement of Operations for the three months ended March 31, 2015 . As a result, management determined there to be an other-than-temporary impairment in the stock price and recorded an impairment charge of approximately $5,600 . The cost basis and unrealized gains and losses related to our available-for-sale securities which are classified as long-term investments are as follows: March 31, 2016 December 31, 2015 Cost Gross Unrealized Gains Gross Unrealized Losses Fair Value Cost Gross Unrealized Gains Gross Unrealized Losses Fair Value Aerospace/Defense $ 11,675 $ 56,810 $ — $ 68,485 $ 11,675 $ 53,799 $ — $ 65,474 Other 575 1 — 576 575 — (7 ) 568 $ 12,250 $ 56,811 $ — $ 69,061 $ 12,250 $ 53,799 $ (7 ) $ 66,042 Fair Value Changes Recorded in Consolidated Statement of Operations Available-for-sale securities that are classified as long-term investments also included the Company's investment in API prior to its acquisition in the second quarter of 2015 (see Note 2 - "Acquisitions" for additional information). Changes in the fair value of this investment were reported in the Company's Consolidated Statements of Operations as (Loss) Income from investments held at fair value. (B) EQUITY METHOD INVESTMENTS Investments in Associated Companies The Company’s investments in associated companies are accounted for under the equity method of accounting. The Company elected to record certain investments under the equity method at fair value beginning on the dates these investments became subject to the equity method. Associated companies are included in the Diversified Industrial, Energy or Corporate segments. Certain associated companies have a fiscal year end that differs from December 31. Additional information for each of SPLP's investments in associated companies as of March 31, 2016 are as follows: Traditional Equity Method • Steel Excel has an investment in iGo, a provider of accessories for mobile devices. This investment is being accounted for under the traditional equity method as an associated company. Steel Excel fully impaired its investment in a sports business in the third quarter of 2015. Based on the closing market price of iGo's publicly-traded shares, the value of the investment in iGo was approximately $3,700 and $3,900 at March 31, 2016 and December 31, 2015 , respectively. • WFH LLC's API subsidiary has a 50% joint venture in API Optix with IQ Structures s.r.o. API Optix provides development and origination services in the field of micro and nano-scale surface relief technology. The investment, based in Prague, Czech Republic, is being accounted for under the traditional equity method as an associated company. Equity Method, At Fair Value: • MLNK provides supply chain and logistics services to companies in consumer electronics, communications, computing, medical devices, software, luxury goods and retail. MLNK also issued the Company warrants to purchase an additional 2,000,000 shares at $5.00 per share. See the "Other Investments" section of this Note for a further description of these warrants and their valuation for financial statement reporting. These warrants will expire in March 2018. • SLI is a publicly traded company that designs, manufactures and markets power electronics, motion control, power protection and specialized communication equipment. On April 6, 2016, HNH entered into a definitive merger agreement with SLI, pursuant to which it commenced a cash tender offer to purchase all of the outstanding shares of SLI’s common stock (see Note 22 - "Subsequent Events" for additional information). • API Tech is a designer and manufacturer of high performance systems, subsystems, modules, and components. In April 2016, API Tech consummated merger pursuant to which holders of its common stock received $2.00 for each share held. Upon consummation of the merger, Steel Excel received $22,900 for its investment in API. • Aviat Networks, Inc., is a global provider of microwave networking solutions. Prior to being classified as an equity method investment in January 2015, the investment in Aviat was accounted for as an available-for-sale security, and upon the change in classification Steel Excel recognized a loss of approximately $2,800 that had previously been included as a component of AOCI. • The Other investment represents the Company's investment in a Japanese real estate partnership. Associated Company Information The below summary balance sheet amounts are for the nearest practicable period. The below summary income statement amounts include results for associated companies for the periods in which they were accounted for as an associated company, or the nearest practicable corresponding period. This summary data may be derived from unaudited financial statements and may contain a lag. March 31, 2016 December 31, 2015 Summary of balance sheet amounts: Current assets $ 511,669 $ 540,446 Noncurrent assets 87,609 91,840 Total assets $ 599,278 $ 632,286 Current liabilities $ 308,259 $ 329,201 Noncurrent liabilities 99,157 98,730 Total liabilities 407,416 427,931 Parent equity 191,862 204,355 Total liabilities and equity $ 599,278 $ 632,286 Three Months Ended March 31, 2016 2015 Summary income statement amounts: Revenue $ 172,750 $ 221,067 Gross profit 22,833 31,188 Income (loss) from continuing operations (9,805 ) 1,890 Net (loss) income after noncontrolling interests (10,500 ) 6,995 Other Investments at Fair Value - Related Party The income or loss from Other investments at fair value - related party, represented the changes in fair value of Company’s investment in the SPII Liquidating Trust (see Note 12 - “Related Party Transactions”) which were liquidated during 2015. These investments were accounted for under the equity method. In February 2015, the SPII Liquidating Trust comprising Trust H was fully liquidated and, as a result, the Company received its proportional interest of the cash and investments in Trust H totaling approximately $2,730 . There were no gains or losses recorded on any of the liquidations. (C) OTHER INVESTMENTS In connection with the acquisition of MLNK common shares in March 2013, the Company received warrants ("ModusLink Warrants") to acquire an additional 2,000,000 shares at an exercise price of $5.00 per share. The ModusLink Warrants are accounted for as an asset at fair value with changes in fair value recognized each period in (Loss) Income from investments held at fair value in the Company's Consolidated Statements of Operations. The ModusLink Warrants have a life of 5 years and are valued using the Black-Scholes option pricing model. Assumptions used in the current valuation were as follows: 1) volatility of 52.0% 2) term of approximately 2 years 3) risk free interest rate of 1.21% based on the U.S. Treasury bill yield, and 4) an expected dividend of $0 . INVESTMENTS INCLUDED WITHIN OTHER NON-CURRENT ASSETS Steel Excel's other investments at March 31, 2016 , include an investment in a venture capital fund totaling $500 , preferred stock of an investee of $100 and a promissory note with an amortized cost of $3,000 , which is a reasonable approximation of fair value at March 31, 2016 . WebBank has $7,771 and $6,558 of held-to-maturity securities at March 31, 2016 and December 31, 2015 , respectively. WebBank records these securities at amortized cost. The dollar value of these securities with expected maturities from five years through ten years is $5,703 , and after ten years is $1,103 . Actual maturities may differ from expected or contractual maturities because borrowers may have the right to call or prepay obligations with or without call or prepayment penalties. The securities are collateralized by unsecured consumer loans. These securities had an estimated fair value of $7,780 and $6,551 at March 31, 2016 and December 31, 2015 .</t>
  </si>
  <si>
    <t>Fair Value Measurements</t>
  </si>
  <si>
    <t>Fair Value Disclosures [Abstract]</t>
  </si>
  <si>
    <t>FAIR VALUE MEASUREMENTS Financial assets and liabilities measured at fair value on a recurring basis in the consolidated financial statements as of March 31, 2016 and December 31, 2015 are summarized by type of inputs applicable to the fair value measurements as follows: March 31, 2016 Level 1 Level 2 Level 3 Total Assets: Marketable securities (a) $ 48,391 $ 4,236 $ 26,451 $ 79,078 Long-term investments (a) 157,769 — 1,365 159,134 Investments in certain funds — — 549 549 Precious metal and commodity inventories recorded at fair value 11,747 — — 11,747 Total $ 217,907 $ 4,236 $ 28,365 $ 250,508 Liabilities: Financial instrument obligations $ 11,425 $ — $ — $ 11,425 Foreign currency forward exchange contracts — 1,181 — 1,181 Commodity contracts on precious metal and commodity inventories — 5 — 5 Total $ 11,425 $ 1,186 $ — $ 12,611 December 31, 2015 Level 1 Level 2 Level 3 Total Assets: Marketable securities (a) $ 42,274 $ 6,143 $ 27,425 $ 75,842 Long-term investments (a) 160,574 — 2,474 163,048 Investments in certain funds — — 555 555 Precious metal and commodity inventories recorded at fair value 10,380 — — 10,380 Commodity contracts on precious metal and commodity inventories — 215 — 215 Foreign currency forward exchange contracts — 325 — 325 Total $ 213,228 $ 6,683 $ 30,454 $ 250,365 Liabilities: Financial instrument obligations $ 21,639 $ — $ — $ 21,639 Interest rate swap agreement — 30 — 30 Foreign currency forward exchange contracts — 30 — 30 Total $ 21,639 $ 60 $ — $ 21,699 (a) For additional detail of the marketable securities and long-term investments see Note 4 - "Investments." There were no transfers of securities among the various measurement input levels during the three months ended March 31, 2016. Investments measured and reported at fair value are classified and disclosed in one of the following categories: Level 1 - Quoted prices are available in active markets for identical investments as of the reporting date. The types of investments included in Level 1 are listed debt and equity securities. Level 2 - Pricing inputs are other than quoted prices in active markets for identical assets, which are either directly or indirectly observable as of the reporting date, and can include quoted prices in active markets for similar assets or liabilities, quoted prices in a market that is not active for identical assets or liabilities, or other inputs that can be corroborated by observable market data. Investments which are generally included in this category include corporate bonds and loans, less liquid and restricted equity securities, and foreign currency forward exchange contracts. Level 3 - Pricing inputs are unobservable for the investment and include situations where there is little, if any, market activity for the investment. The inputs into the determination of fair value require significant management judgment or estimation and due to lack of observable inputs, the assumptions used may impact the fair value of these investments in future periods. Investments which are generally included in this category include private investments and non-exchange traded derivative contracts. The fair value of the Company's financial instruments, such as cash and cash equivalents, trade and other receivables and trade payables, approximate carrying value due to the short-term maturities of these assets and liabilities. Carrying cost approximates fair value for long-term debt which has variable interest rates. The precious metal and commodity inventories associated with HNH's fair value hedges (see Note 6 - "Financial Instruments") are reported at fair value. Fair value of these inventories is based on quoted market prices on commodity exchanges and are considered Level 1 measurements. The derivative instruments that HNH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 Interest rate swap agreements were considered Level 2 measurements as the inputs were observable at commonly quoted intervals. These agreements expired in February 2016. Following is a summary of changes in financial assets measured using Level 3 inputs: Long - Term Investments Investments in Associated Companies (a) Other Investments - Related Party (b) ModusLink Warrants (c) Marketable Securities and Other (d), (e) Total Assets Balance at December 31, 2014 $ 2,163 $ 9,623 $ 2,199 $ 34,421 $ 48,406 Purchases — — — — — Sales — (2,727 ) — (163 ) (2,890 ) Unrealized gains 135 484 — — 619 Unrealized losses — (84 ) (36 ) (2,885 ) (3,005 ) Balance at March 31, 2015 $ 2,298 $ 7,296 $ 2,163 $ 31,373 $ 43,130 Balance at December 31, 2015 $ 1,931 $ — $ 543 $ 27,980 $ 30,454 Purchases — — — — — Sales — — — (3,634 ) (3,634 ) Realized gain on sale — — — — — Unrealized gains — — — 2,654 2,654 Unrealized losses (642 ) — (467 ) — (1,109 ) Balance at March 31, 2016 $ 1,289 $ — $ 76 $ 27,000 $ 28,365 (a) Unrealized gains and losses are recorded in (Loss) Income of associated companies, net of taxes in the Company's Consolidated Statements of Operations. (b) Unrealized gains and losses are recorded in Income from other investments-related party in the Company's Consolidated Statements of Operations. (c) Unrealized gains and losses are recorded in (Loss) Income from investments held at fair value in the Company's Consolidated Statements of Operations. (d) Realized gains and losses on sale is recorded in Other income, net in the Company's Consolidated Statements of Operations. (e) Unrealized gains and losses on marketable securities are recorded in AOCI. Long-Term Investments - Valuation Techniques The Company primarily uses two valuation methods to estimate the fair value of its equity securities measured using Level 3 inputs. The Company estimates the value of one of its investments in an associated company primarily using a discounted cash flow method adjusted for additional information related to debt covenants, solvency issues, etc. The ModusLink Warrants are valued using the Black-Scholes option pricing model (for additional information see Note 4 - "Investments"). Marketable Securities and Other - Valuation Techniques The Company uses the net asset value included in quarterly statements it receives in arrears from a venture capital fund to determine the fair value of such fund. The Company determines the fair value of certain corporate securities and corporate obligations by incorporating and reviewing prices provided by third-party pricing services based on the specific features of the underlying securities. Assets Measured at Fair Value on a Nonrecurring Basis The Company’s non-financial assets measured at fair value on a non-recurring basis include the tangible and intangible assets acquired and liabilities assumed in the acquisitions, as well as any related goodwill. Significant judgments and estimates are made to determine the acquisition date fair values which may include the use of appraisals, discounted cash flow techniques or other information the Company considers relevant to the fair value measurement. As of March 31, 2016 and December 31, 2015 , WebBank has impaired loans with a fair value of $906 and $423 that are collateral-dependent, and that were measured at fair value of the collateral less estimated selling costs using Level 3 inputs. See the Impaired Loans section of Note 7 - "Trade, Other and Loans Receivable" for additional discussion of loan impairment measurements.</t>
  </si>
  <si>
    <t>Financial Instruments</t>
  </si>
  <si>
    <t>Derivative Instruments and Hedging Activities Disclosure [Abstract]</t>
  </si>
  <si>
    <t>FINANCIAL INSTRUMENTS At March 31, 2016 and December 31, 2015 financial instrument liabilities and related restricted cash consists primarily of $11,425 and $21,639 , respectively, of short sales of corporate securities. Activity is summarized below for financial instrument liabilities and related restricted cash: March 31, 2016 2015 Balance, beginning of period $ 21,639 $ 21,311 Settlement of short sales of corporate securities (9,176 ) (353 ) Short sales of corporate securities 76 164 Net investment (gains) losses (1,114 ) 186 Receipt of dividends, net of interest expense — — Balance of financial instrument liabilities and related restricted cash, end of period $ 11,425 $ 21,308 Short Sales of Corporate Securities From time to time, Steel Excel enters into short sale transactions on certain corporate securities in which Steel Excel received proceeds from the sale of such securities and incurred obligations to deliver such securities at a later date. Upon initially entering into such short sale transactions Steel Excel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 Foreign Currency Forward Contracts API, enters into foreign currency forward contracts to hedge its receivables and payables denominated in other currencies. In addition, API enters into foreign currency forward contracts to hedge the value of its future sales denominated in Euros and the value of its future purchases denominated in USD. These hedges have settlement dates ranging through March 2017. The forward contracts that are used to hedge the risk of foreign exchange movement on its receivables and payables are accounted for as fair value hedges under ASC 815. At March 31, 2016 there were contracts in place to buy Sterling and sell Euros in the amount of €3,500 . The fair values of these derivatives are recognized as derivative assets and liabilities in the Company's Consolidated Balance Sheets. The net change in fair value of the derivative assets and liabilities are recognized in the consolidated statement of operations. The forward contracts that are used to hedge the value of API's future sales and purchases are accounted for as cash flow hedges in accordance with ASC 815. At March 31, 2016 there were contracts in place to hedge the value of future sales denominated in Euros in the amount of €20,350 and the value of future purchases denominated in USD in the amount of $2,700 . These hedges are fully effective and accordingly, the changes in fair value are recorded in AOCI and, at maturity, any gain or loss on the forward contract is reclassified from AOCI into the Consolidated Statement of Operations. Precious Metal and Commodity Inventories HNH's precious metal and commodity inventories are subject to market price fluctuations. HNH enters into commodity futures and forward contracts to mitigate the impact of price fluctuations on its precious and certain non-precious metal inventories that are not subject to fixed-price contracts. HNH's hedging strategy is designed to protect it against normal volatility; therefore, abnormal price changes in these commodities or markets could negatively impact HNH's earnings. HNH does not enter into derivatives or other financial instruments for trading or speculative purposes. As of March 31, 2016 , HNH had the following outstanding forward contracts with settlement dates through April 2016. There were no futures contracts outstanding as of March 31, 2016 . Commodity Amount Notional Value Silver 762,562 ounces $ 11,700 Gold 1,000 ounces $ 1,200 Copper 200,000 pounds $ 400 Tin 55 metric tons $ 900 HNH accounts for these contracts as either fair value hedges or economic hedges under the guidance in Accounting Standards Codification 815, Derivatives and Hedging . Fair Value Hedges. Of the total forward contracts outstanding, 587,562 ounces of silver and substantially all of the copper contracts are designated and accounted for as fair value hedges. The fair values of these derivatives are recognized as derivative assets and liabilities in the Company's Consolidated Balance Sheets. The net change in fair value of the derivative assets and liabilities, and the change in the fair value of the underlying hedged inventory, are recognized in the Company's Consolidated Statement of Operations, and such amounts principally offset each other due to the effectiveness of the hedges. The fair value hedges are associated primarily with HNH's precious metal inventory carried at fair value. Economic Hedges. The remaining outstanding forward contracts for silver, and all of the contracts for gold and tin, are accounted for as economic hedges. As these derivatives are not designated as accounting hedges, they are accounted for as derivatives with no hedge designation. The derivatives are marked to market, and both realized and unrealized gains and losses are recorded in current period earnings in the Company's Consolidated Statement of Operations. The economic hedges are associated primarily with HNH's precious metal inventory valued using the LIFO method. The forward contracts were made with a counter party rated A+ by Standard &amp; Poors. Accordingly, HNH has determined that there is minimal credit risk of default. HNH estimates the fair value of its derivative contracts through the use of market quotes or broker valuations when market information is not available. HNH maintains collateral on account with the third-party broker. Such collateral consists of both cash that varies in amount depending on the value of open contracts, as well as ounces of precious metal held on account by the broker. Debt Agreements As discussed in Note 13 - "Long Term Debt and Capital Lease Obligations," HNH entered into two interest rate swap agreements to reduce its exposure to interest rate fluctuations. These derivatives were not designated as accounting hedges under U.S. GAAP; they were accounted for as derivatives with no hedge designation. HNH recorded the gains or losses both from the mark-to-market adjustments and net settlements in interest expense in the Company's Consolidated Statement of Operations as the hedges were intended to offset interest rate movements. The agreements expired in February 2016. Fair value and carrying amount of derivative instruments in the Company's Consolidated Balance Sheets is as follows. Derivative Balance Sheet Location March 31, 2016 December 31, 2015 Commodity contracts (a), (b) Prepaid expenses and other current assets $ 58 $ 197 Commodity contracts (c) Accrued Liabilities/Prepaid expenses and other current assets $ (63 ) $ 18 Interest rate swap agreements Other current liabilities $ — $ (30 ) Foreign exchange forward contracts (a), (d) Accrued liabilities $ (1,037 ) $ 325 Foreign exchange forward contracts (a), (b) Accrued liabilities $ (144 ) $ (30 ) (a) Designated as hedging instruments as of March 31, 2016 . (b) Fair value hedge (c) Economic hedge (d) Cash flow hedge Effect of derivative instruments on the Company's Consolidated Statements of Operations: Three Months Ended March 31, 2016 2015 Derivative Statement of Operations Location Gain (loss) Gain (loss) Commodity contracts (a), (b) Cost of goods sold $ (978 ) $ (914 ) Commodity contracts (c) Cost of goods sold (24 ) 147 Commodity contracts (c) Realized and unrealized loss on derivatives (123 ) (207 ) Interest rate swap agreements Interest expense — (45 ) Foreign exchange forward contracts (a), (d) Revenue/Cost of goods sold 108 — Foreign exchange forward contracts (a), (b) Other income, net (196 ) — Total derivatives $ (1,213 ) $ (1,019 ) (a) Designated as hedging instruments as of March 31, 2016 . (b) Fair value hedge (c) Economic hedge (d) Cash flow hedge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balance sheet. The contract amounts of those instruments reflect the extent of involvement WebBank has in particular classes of financial instruments. At March 31, 2016 and December 31, 2015 , WebBank’s undisbursed loan commitments totaled $98,211 and $80,667 , respectively. Commitments to extend credit are agreements to lend to a borrower who meets the lending criteria through one of the 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 WebBank estimates an allowance for potential losses on off-balance sheet contingent credit exposures related to the guaranteed amount of its SBA and USDA loans and whether or not the SBA/USDA honors the guarantee. WebBank determines the allowance for these contingent credit exposures based on historical experience and portfolio analysis. The allowance is included with other liabilities in the consolidated balance sheet, with any related increases or decreases in the reserve included in the statement of income. The allowance was $188 at March 31, 2016 and December 31, 2015 , respectively, and is included within Other current liabilities in the Company's Consolidated Balance Sheets.</t>
  </si>
  <si>
    <t>Trade, Other and Loans Receivable, Including Loans Held For Sale</t>
  </si>
  <si>
    <t>Receivables [Abstract]</t>
  </si>
  <si>
    <t>TRADE, OTHER AND LOANS RECEIVABLE, INCLUDING LOANS HELD FOR SALE Trade and Other Receivables, Net March 31, December 31, Trade accounts receivable (net of allowance for $ 130,042 $ 112,369 Other receivables 1,930 1,846 Total $ 131,972 $ 114,215 Loans Receivable, Including Loans Held for Sale Major classification of WebBank’s loans receivable, including loans held for sale, at March 31, 2016 and December 31, 2015 are as follows: Total Current Non-current March 31, 2016 % December 31, 2015 % March 31, 2016 December 31, 2015 March 31, 2016 December 31, 2015 Loans held for sale $ 240,731 $ 159,592 $ 240,731 $ 159,592 $ — $ — Real estate loans: Commercial – owner occupied $ 1,464 2 % $ 1,542 2 % 95 97 $ 1,369 1,445 Commercial – other 235 — % 281 — % — — 235 281 Total real estate loans 1,699 2 % 1,823 2 % 95 97 1,604 1,726 Commercial and industrial 66,657 98 % 66,253 98 % 2,118 5,943 64,539 60,310 Total loans 68,356 100 % 68,076 100 % 2,213 6,040 66,143 62,036 Less: Deferred fees and discounts (14 ) (15 ) (14 ) (15 ) — — Allowance for loan losses (889 ) (630 ) (889 ) (630 ) — — Total loans receivable, net $ 67,453 $ 67,431 1,310 5,395 66,143 62,036 Loans receivable, including loans held for sale (a) $ 242,041 $ 164,987 $ 66,143 $ 62,036 (a) The carrying value is considered to be representative of fair value because the rates of interest are not significantly different from market interest rates for instruments with similar maturities. The fair value of loans receivable, including loans held for sale, net was $307,403 and $226,541 at March 31, 2016 and December 31, 2015 , respectively. Commercial and industrial loans include unamortized premiums of $11 and $18 and unaccreted discounts of $415 and $311 at March 31, 2016 and December 31, 2015 , respectively. Loans with a carrying value of approximately $62,585 and $63,393 were pledged as collateral for potential borrowings at March 31, 2016 and December 31, 2015 , respectively. Allowance for Loan Losses The Allowance for Loan Losses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or when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judgment regarding the level of the ALLL across the portfolio segments. Primary qualitative factors that may be reflected in the quantitative models include: • Asset quality trends • Risk management and loan administration practices • Risk identification practices • Effect of changes in the nature and volume of the portfolio • Existence and effect of any portfolio concentrations • National economic and business conditions • Regional and local economic and business conditions • Data availability and applicability 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Changes in the allowance for loan losses are summarized as follows: Real Estate Commercial - Owner Occupied Commercial - Other Commercial &amp; Industrial Total December 31, 2014 $ 64 $ 12 $ 481 $ 557 Charge-offs — — — — Recoveries 1 11 7 19 Provision (5 ) (12 ) 79 62 March 31, 2015 $ 60 $ 11 $ 567 $ 638 December 31, 2015 $ 40 $ 8 $ 582 $ 630 Charge-offs — — — — Recoveries — 11 10 21 Provision (3 ) (12 ) 253 238 March 31, 2016 $ 37 $ 7 $ 845 $ 889 The ALLL and outstanding loan balances according to the Company’s impairment method are summarized as follows: Real Estate March 31, 2016 Commercial - Owner Occupied Commercial - Other Commercial &amp; Industrial Total Allowance for loan losses: Individually evaluated for impairment $ 16 $ — $ 302 $ 318 Collectively evaluated for impairment 21 7 543 571 Total $ 37 $ 7 $ 845 $ 889 Outstanding Loan balances: Individually evaluated for impairment $ 843 $ — $ 4,916 $ 5,759 Collectively evaluated for impairment 621 235 61,741 62,597 Total $ 1,464 $ 235 $ 66,657 $ 68,356 Real Estate December 31, 2015 Commercial - Owner Occupied Commercial - Other Commercial &amp; Industrial Total Allowance for loan losses: Individually evaluated for impairment $ 1 $ — $ 77 $ 78 Collectively evaluated for impairment 39 8 505 552 Total $ 40 $ 8 $ 582 $ 630 Outstanding Loan balances: Individually evaluated for impairment $ 358 $ — $ 1,241 $ 1,599 Collectively evaluated for impairment 1,184 281 65,012 66,477 Total $ 1,542 $ 281 $ 66,253 $ 68,076 Nonaccrual and Past Due Loans Loans past due 90 days or more and still accruing interest were $0 and $0 at March 31, 2016 and December 31, 2015 , respectively. Nonaccrual loans are summarized as follows: March 31, 2016 December 31, 2015 Real Estate Loans: Commercial - Owner Occupied $ 340 $ 341 Total Real Estate Loans 340 341 Commercial and Industrial 1 2 Total Loans $ 341 $ 343 Past due loans (accruing and nonaccruing) are summarized as follows: March 31, 2016 Current 30-89 days 90+ days Total Total Recorded Nonaccrual Real Estate Loans: Commercial - Owner Occupied $ 638 $ 486 $ 340 $ 826 $ 1,464 $ — $ — Commercial - Other 235 — — — 235 — — Total Real Estate Loans 873 486 340 826 1,699 — — Commercial and Industrial 66,656 — 1 1 66,657 — — Total Loans $ 67,529 $ 486 $ 341 $ 827 $ 68,356 $ — $ — (1) Represents nonaccrual loans that are not past due more than 30 days; however, full payment of principal and interest is still not expected. December 31, 2015 Current 30-89 days 90+ days Total Total Recorded Nonaccrual Real Estate Loans: Commercial - Owner Occupied $ 714 $ 487 $ 341 $ 828 $ 1,542 $ — $ — Commercial - Other 281 — — — 281 — — Total Real Estate Loans 995 487 341 828 1,823 — — Commercial and Industrial 66,251 — 2 2 66,253 — — Total Loans $ 67,246 $ 487 $ 343 $ 830 $ 68,076 $ — $ — (1)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loans based on performance of the loans, financial/statistical models and loan officer judgment. The Company reviews and grades loans with unpaid principal balances of $100 or more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currently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March 31, 2016 Pass Special Sub- Doubtful Total loans Real Estate Loans: Commercial - Owner Occupied $ 621 $ — $ 843 $ — $ 1,464 Commercial - Other 235 — — — 235 Total Real Estate Loans 856 — 843 — 1,699 Commercial and Industrial 61,741 — 4,916 — 66,657 Total Loans $ 62,597 $ — $ 5,759 $ — $ 68,356 December 31, 2015 Pass Special Sub- Doubtful Total loans Real Estate Loans: Commercial - Owner Occupied $ 1,184 $ — $ 358 $ — $ 1,542 Commercial - Other 281 — — — 281 Total Real Estate Loans 1,465 — 358 — 1,823 Commercial and Industrial 61,310 3,702 1,241 — 66,253 Total Loans $ 62,775 $ 3,702 $ 1,599 $ — $ 68,076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amount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32 and $1 on impaired loans for the three months ended March 31, 2016 and 2015 ,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March 31, 2016 Unpaid principle with no with Total recorded Related Average recorded Real Estate Loans: Commercial - Owner Occupied $ 857 $ 341 $ 503 $ 844 $ 16 $ 854 Total Real Estate Loans 857 341 503 844 16 854 Commercial and Industrial 5,023 11 4,904 4,915 302 2,518 Total Loans $ 5,880 $ 352 $ 5,407 $ 5,759 $ 318 $ 3,372 Recorded investment December 31, 2015 Unpaid principle with no with Total recorded Related Average recorded Real Estate Loans: Commercial - Owner Occupied $ 372 $ 341 $ 17 $ 358 $ 1 $ 370 Total Real Estate Loans 372 341 17 358 1 370 Commercial and Industrial 1,320 12 1,229 1,241 77 569 Total Loans $ 1,692 $ 353 $ 1,246 $ 1,599 $ 78 $ 939</t>
  </si>
  <si>
    <t>Inventories, Net</t>
  </si>
  <si>
    <t>Inventory Disclosure [Abstract]</t>
  </si>
  <si>
    <t>INVENTORIES, NET A summary of Inventories, net is as follows: March 31, 2016 December 31, 2015 Finished products $ 39,567 $ 39,405 In-process 22,057 20,814 Raw materials 30,431 28,893 Fine and fabricated precious metal in various stages of completion 16,986 13,155 109,041 102,267 LIFO reserve (555 ) — Total $ 108,486 $ 102,267 Fine and Fabricated Precious Metal Inventory In order to produce certain of its products, HNH purchases, maintains and utilizes precious metal inventory. HNH records certain precious metal inven tory at the lower of LIFO cost or market, with any adjustments recorded through cost of goods sold. Remaining precious metal inventory is accounted for primarily at fair value. Certain customers and suppliers of HNH choose to do business on a “pool” basis. Such customers or suppliers furnish precious metal to HNH for return in fabricated form or for purchase from or return to the supplier. When the customer metal is returned in fabricated form, the customer is charged a fabrication charge. The value of pooled precious metal is not included in the Company’s Consolidated Balance Sheets. To the extent HNH is able to utilize customer precious metal in its production process, such customer metals replaces the need for HNH to purchase its own inventory. As of March 31, 2016 , HNH ’s customer metal consis ted of 147,368 ounces of silver, 520 ounces of gold, and 1,391 ounces of palladium. As of December 31, 2015 , HNH ’s customer metal consisted of 160,363 ounces of silver, 535 ounces of gold, and 1,391 ounces of palladium. March 31, 2016 December 31, 2015 Supplemental inventory information: Precious metals stated at LIFO cost $ 5,752 $ 3,536 Precious metals stated under non-LIFO cost methods, primarily at fair value 10,679 9,619 Market value per ounce: Silver 15.28 13.86 Gold 1,221.00 1,062.25 Palladium 577.00 547.00</t>
  </si>
  <si>
    <t>Property, Plant and Equipment, Net</t>
  </si>
  <si>
    <t>Property, Plant and Equipment [Abstract]</t>
  </si>
  <si>
    <t>PROPERTY, PLANT AND EQUIPMENT, NET A summary of property, plant and equipment, net is as follows: March 31, 2016 December 31, 2015 Land $ 20,029 $ 20,434 Buildings and improvements 62,786 62,061 Machinery, equipment and other 278,767 276,599 Construction in progress 13,043 10,538 374,625 369,632 Accumulated depreciation and amortization (123,330 ) (114,230 ) Net property, plant and equipment $ 251,295 $ 255,402 Depreciation expense was $9,140 and $6,325 for the three months ended March 31, 2016 and 2015 , respectively.</t>
  </si>
  <si>
    <t>Goodwill and Other Intangibles, Net</t>
  </si>
  <si>
    <t>Goodwill and Intangible Assets Disclosure [Abstract]</t>
  </si>
  <si>
    <t>GOODWILL AND OTHER INTANGIBLE ASSETS, NET A reconciliation of the change in the carrying value of goodwill by reportable segment is as follows: March 31, 2016 Diversified Energy Corporate Total Balance at beginning of year Gross Goodwill $ 101,772 $ 64,790 $ 81 $ 166,643 Accumulated impairments — (64,790 ) — (64,790 ) Net Goodwill 101,772 — 81 101,853 Acquisitions — — — — Impairment — — — — Currency translation adjustment (613 ) — — (613 ) Other adjustments — — — — Balance at end of period Gross Goodwill 101,159 64,790 81 166,030 Accumulated impairments — (64,790 ) — (64,790 ) Net Goodwill $ 101,159 $ — $ 81 $ 101,240 December 31, 2015 Diversified Energy Corporate Total Balance at beginning of year Gross Goodwill $ 26,299 $ 64,790 $ 81 $ 91,170 Accumulated impairments — (45,219 ) — (45,219 ) Net Goodwill 26,299 19,571 81 45,951 Acquisitions (a) 76,016 — — 76,016 Impairment — (19,571 ) — (19,571 ) Other adjustments (543 ) — — (543 ) Balance at end of period Gross Goodwill 101,772 64,790 81 166,643 Accumulated impairments — (64,790 ) — (64,790 ) Net Goodwill $ 101,772 $ — $ 81 $ 101,853 (a) Goodwill from acquisitions during 2015 relates to HNH's acquisitions of ITW and JPS, as well as the acquisitions of CoSine and API. Certain of these balances are subject to adjustment during the finalization of the purchase price allocation for these acquisitions. For additional information, see Note 2 - "Acquisitions." A summary of Other intangible assets, net is as follows: March 31, 2016 December 31, 2015 Gross Carrying Amount Accumulated Amortization Net Gross Carrying Amount Accumulated Amortization Net Customer relationships $ 134,006 $ 44,088 $ 89,918 $ 134,814 $ 41,153 $ 93,661 Trademarks 37,928 9,074 28,854 38,157 8,361 29,796 Patents and technology 17,054 7,712 9,342 17,010 7,379 9,631 Other 8,487 2,843 5,644 8,480 2,605 5,875 $ 197,475 $ 63,717 $ 133,758 $ 198,461 $ 59,498 $ 138,963 Trademarks with indefinite lives as of March 31, 2016 and December 31, 2015 were $8,020 . Amortization expense related to intangible assets was $4,324 and $3,347 for the three months ended March 31, 2016 and 2015 , respectively. The increase in amortization expense during 2016 was principally due to the ITW, JPS and API acquisitions. For additional information, see Note 2 - "Acquisitions."</t>
  </si>
  <si>
    <t>Bank Deposits</t>
  </si>
  <si>
    <t>Banking and Thrift [Abstract]</t>
  </si>
  <si>
    <t>BANK DEPOSITS A summary of WebBank deposits is as follows: Time deposits year of maturity: March 31, 2016 December 31, 2015 2016 $ 88,026 $ 71,691 2017 61,962 46,182 2018 70,839 50,878 2019 19,918 — Total time deposits 240,745 168,751 Money market deposits 62,815 83,421 Total deposits (a) $ 303,560 $ 252,172 Current $ 172,656 $ 155,112 Long-term 130,904 97,060 Total deposits $ 303,560 $ 252,172 (a) All time deposits are under $250 . The carrying value is considered to be representative of fair value because the rates of interest are not significantly different from market interest rates for instruments with similar maturities. The fair value of deposits was $303,547 and $250,862 at March 31, 2016 and December 31, 2015 , respectively.</t>
  </si>
  <si>
    <t>Related Party Transactions</t>
  </si>
  <si>
    <t>Related Party Transactions [Abstract]</t>
  </si>
  <si>
    <t>RELATED PARTY TRANSACTIONS Management Agreement with SP General Services LLC The Manager receives a fee, pursuant to the terms of the Management Agreement at an annual rate of 1.5% of total SPLP Partners' capital ("Management Fee"), payable on the first day of each quarter and subject to quarterly adjustment. In addition, SPLP issued to the Manager partnership profits interests in the form of incentive units, which will be classified as Class C common units of SPLP upon the attainment of certain specified performance goals by SPLP which are determined as of the last day of each fiscal year (see Note 15 - "Capital and Accumulated other Comprehensive Loss" for additional information on the incentive units). The Management Agreement is automatically renewed each December 31 for successive one -year terms unless otherwise determined at least 60 days prior to each renewal date by a majority of the independent directors. The Management Fee was $2,093 and $1,856 for the three months ended March 31, 2016 and 2015 , respectively. The Management Fee is included in Selling, general and administrative expenses in the Company's Consolidated Statements of Operations. There were no unpaid amounts for management fees at March 31, 2016 or December 31, 2015 .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619 and $721 for the three months ended March 31, 2016 and 2015 , respectively. Unpaid amounts for reimbursable expenses were approximately $487 and $695 at March 31, 2016 and December 31, 2015 , respectively, and are included in Payable to related parties in the Company's Consolidated Balance Sheets. In the first quarter of 2015, SPLP issued units to WGL Capital Corp. (the "Investment Manager"), an affiliate of the Manager. The units issued were for the final settlement of the additional liability due to the Investment Manager of approximately $1,800 (see Note 15 - "Capital and Accumulated Other Comprehensive Loss"). Corporate Services SPH Services, a subsidiary of SPLP, was created to consolidate the executive and corporate functions of SPLP and certain of its affiliates, and to provide such services to other portfolio companies. SPH Services, through Management Services Agreements with these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and other similar services. The fees payable under these agreements are initially based on the level of services expected to be provided. They are subject to annual review and adjustment and are approved by the respective company's board of directors. The agreements automatically renew for successive one-year periods unless and until terminated in accordance with the agreement. Under certain circumstances, the termination may result in payment of a termination fee to SPH Services. Consolidated subsidiaries that have agreements with SPH Services include HNH, Steel Excel, SPLP, WFHC, DGT, WebBank, BNS and WFH LLC. Annual amounts to be billed to these companies are $9,996 , $8,150 , $3,000 , $4,200 , $476 , $500 , $204 and $1,200 , respectively, and are eliminated in consolidation. In addition to its servicing agreements with SPLP and its consolidated subsidiaries, SPH Services has management services agreements with other companies considered to be related parties, including NOVT Corporation, Ore Holdings, Inc., J. Howard Inc., SL Industries, Inc., Steel Partners, Ltd., iGo and MLNK. In total, SP Corporate will charge approximately $3,881 annually to these companies. All amounts billed under these service agreements are classified as a reduction within Selling, general and administrative expenses. Mutual Securities Pursuant to the Management Agreement, the Manager was responsible for selecting executing brokers. Securities transactions for SPLP are allocated to brokers on the basis of reliability and best price and execution. The Manager has selected Mutual Securities as an introducing broker and may direct a substantial portion of the managed entities’ trades to such firm among others. An officer of the Manager and SPH GP is affiliated with Mutual Securities. The Manager only uses Mutual Securities when such use would not compromise the Manager’s obligation to seek best price and execution. SPLP has the right to pay commissions to Mutual Securities, which are higher than those that can be obtained elsewhere, provided that the Manager believes that the rates paid are competitive institutional rates. Mutual Securities also served as an introducing broker for SPLP’s trades. The commissions paid by SPLP to Mutual securities were approximately $35 and $47 for the three months ended March 31, 2016 and 2015 , respectively. Such commissions are included in Net investment (losses) gains in the Company's Consolidated Statements of Operations. The portion of the commission paid to Mutual Securities ultimately received by such officer is net of clearing and other charges. Other For 2016, the Company’s non-management directors will receive an annual retainer of $154 , of which $77 will be paid in cash and $77 will be paid in restricted common units of SPLP. The restricted units vest over a three year period. These directors are also paid fees of $2 for each board committee meeting attended. The chairmen of the Audit Committee, Corporate Governance and Nominating Committee and Compensation Committee are paid an additional annual fee of $61 , $5 and $5 , respectively. Non-management directors’ fees expensed were $225 and $237 for the three months ended March 31, 2016 and 2015 , respectively. Unpaid non-management directors’ fees are included in Payable to related parties in the Company's Consolidated Balance Sheets and were $56 and $43 at March 31, 2016 and December 31, 2015 , respectively. At March 31, 2016 and December 31, 2015 , several related parties and consolidated subsidiaries had deposits totaling $2,775 and $3,135 , respectively, in WebBank. $715 and $1,298 of these deposits have been eliminated in consolidation as of March 31, 2016 and December 31, 2015 , respectively. The deposits held at WebBank earned $4 and $20 in interest for the three months ended March 31, 2016 and 2015 , respectively. The amount of this interest that has been eliminated in consolidation was $1 and $16 for the three months ended March 31, 2016 and 2015 , respectively.</t>
  </si>
  <si>
    <t>Long-term Debt and Capital Lease Obligations</t>
  </si>
  <si>
    <t>Debt Disclosure [Abstract]</t>
  </si>
  <si>
    <t xml:space="preserve"> LONG-TERM DEBT AND CAPITAL LEASE OBLIGATIONS Debt and capital lease obligations consists of the following: March 31, 2016 December 31, 2015 Short term debt: API - Foreign $ 756 $ 527 HNH - Foreign 774 742 Short-term debt 1,530 1,269 Long-term debt: Steel Excel Term Loan (a) 42,695 42,666 HNH Revolving Facilities 99,545 90,613 SPLP Revolving Facility 60,150 75,140 API Term Loans 2,498 2,664 API Revolving Facilities 17,293 18,793 Other debt - domestic 6,822 6,936 Foreign loan facilities 1,310 1,277 Subtotal 230,313 238,089 Less portion due within one year 2,194 2,176 Long-term debt 228,119 235,913 Total debt $ 231,843 $ 239,358 Capital lease facility Current portion of capital lease $ 981 $ 1,028 Long-term portion of capital lease 1,614 1,899 $ 2,595 $ 2,927 (a) Net of unamortized debt issuance costs of $251 and $280 at March 31, 2016 and December 31, 2015 , respectively. SPLP Revolving Credit Facility The Company has a credit agreement (the “Amended Credit Facility") with PNC Bank, National Association (“PNC”), as administrative agent for the lenders thereunder. The Amended Credit Facility provides for a revolving credit facility with borrowing availability of up to $105,000 . Amounts outstanding under the Amended Credit Facility bear interest at SPLP's option at either the Base Rate, as defined, plus 0.625% or LIBOR plus the applicable margin under the loan agreement of 1.625% , and are collateralized by first priority security interests of certain of the Company's deposit accounts and investments. The pledged collateral of approximately $367,600 includes certain of SPLP's investments, including investments in majority-owned, consolidated subsidiaries. The average interest rate on the Amended Credit Facility was 2.26% as of March 31, 2016 . The Amended Credit Facility requires a commitment fee to be paid on unused borrowings and also contains customary affirmative and negative covenants, including a minimum cash balance covenant, restrictions against the payment of dividends and customary events of default. Any amounts outstanding under the Amended Credit Facility are due and payable in full on October 23, 2017. The Amended Credit Facility also includes provisions for the issuance of letters of credit up to $10,000 , with any such issuances reducing total borrowing availability. The Company has an outstanding letter of credit of approximately $892 at March 31, 2016 . HNH Debt Senior Credit Facility HNH's amended and restated senior credit facility ("Senior Credit Facility") provided for an up to $365,000 senior secured revolving credit facility, including a $20,000 sublimit for the issuance of letters of credit and a $20,000 sublimit for the issuance of swing loans. On March 23, 2016, HNH entered into an amendment to its Senior Credit Facility to increase the size of the credit facility by $35,000 to an aggregate amount of $400,000 . Borrowings under the Senior Credit Facility bear interest at HNH's option, at either LIBOR or the Base Rate , as defined, plus an applicable margin as set forth in a the loan agreement ( 1.75% and 0.75% , respectively, for LIBOR and Base Rate borrowings at March 31, 2016 ), and the revolving facility provides for a commitment fee to be paid on unused borrowings. The weighted average interest rate on the revolving facility was 2.22% at March 31, 2016 . HNH's availability under the Senior Credit Facility was $174,700 as of March 31, 2016 . The Senior Credit Facility will expire, with all amounts outstanding balances due and payable, on August 29, 2019. The Senior Credit Facility is guaranteed by substantially all existing and thereafter acquired or created domestic and Canadian wholly-owned subsidiaries of HNH, and obligations under the Senior Credit Facility are collateralized by first priority security interests in and liens upon present and future assets of HNH and these subsidiaries, which approximated $480,000 at March 31, 2016 . The Senior Credit Facility restricts HNH's ability to transfer cash or other assets to HNH, subject to certain exceptions including required pension payments to the WHX Corporation Pension Plan ("WHX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HNH was in compliance with all debt covenants at March 31, 2016 . Interest Rate Swap Agreements HNH entered into an interest rate swap agreement in February 2013 to reduce its exposure to interest rate fluctuations. Under the interest rate swap, HNH received one-month LIBOR in exchange for a fixed interest rate of 0.569% over the life of the agreement on an initial $56,400 notional amount of debt, with the notional amount decreasing by $1,100 , $1,800 and $2,200 per quarter in 2013, 2014 and 2015, respectively. The agreement expired in February 2016. HNH entered into a second interest rate swap agreement in June 2013 to reduce its exposure to interest rate fluctuations. Under the interest rate swap, HNH received one-month LIBOR in exchange for a fixed interest rate of 0.598% over the life of the agreement on an initial $5,000 notional amount of debt, with the notional amount decreasing by $100 , $200 and $200 per quarter in 2013, 2014 and 2015, respectively. The agreement expired in February 2016. Steel Excel Term Loan Steel Excel's energy business has a credit agreement, as amended (the "Amended Credit Agreement") with Wells Fargo Bank National Association, RBS Citizens, N.A., and Comerica Bank that provides for a borrowing capacity of $105,000 consisting of a $95,000 secured term loan (the “Term Loan”) and up to $10,000 in revolving loans (the “Revolving Loans”) subject to a borrowing base of 85% of the eligible accounts receivable. Borrowings under the Amended Credit Agreement are collateralized by substantially all the assets of Steel Energy Ltd. ("Steel Energy") and its wholly-owned subsidiaries Sun Well Service, Inc. ("Sun Well") and Rogue Pressure Services, Ltd.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 as of March 31, 2016 of the assets pledged as collateral by Steel Energy and its subsidiaries under the Amended Credit Agreement was approximately $132,419 . The Amended Credit Agreement has a term that runs through July 2018, with the Term Loan amortizing in quarterly installments of $3,300 and a balloon payment due on the maturity date. At March 31, 2016 , $42,946 was outstanding under the Term Loan and no amount was outstanding under the Revolving Loans. Principal payments under the Amended Credit Agreement for the remainder of 2016 and subsequent years are $0 , $3,303 and $39,643 for the remainder of 2016, 2017 and 2018, respectively. The interest rate on the borrowings under the Amended Credit Agreement was 3.1% at March 31, 2016 . For the three months ended March 31, 2016 and 2015 Steel Excel incurred interest expense of $400 and $600 , respectively, in connection witeh the Amended Credit Agreement. Steel Excel was in compliance with all financial covenants of the Amended Credit Agreement as of March 31, 2016 . API Long-Term Debt Facilities API, in the United Kingdom, has a multi-currency revolving agreement of £13,500 (approximately $19,400 ) with HSBC Bank plc ("HSBC") that expires on December 31, 2017. At March 31, 2016 , approximately $14,825 was outstanding under the facility. The interest rate on the borrowings under the UK facility was 2.6% at March 31, 2016 . These borrowings are secured by certain UK assets which totaled approximately $51,000 at March 31, 2016 and include certain debt covenants including leverage and interest cover. API was in compliance with all covenants at March 31, 2016 . API also has a number of facilities with HSBC in the U.S. that expire in June 2018, including a revolving facility of up to approximately $4,500 as of March 31, 2016 . At March 31, 2016 , $2,467 was outstanding under the facility at an interest rate of 3.2% . The revolving facility is secured against certain inventories and receivables which totaled approximately $8,100 at March 31, 2016 . The facility was amended in October 2015 to modify and add certain covenants and provisions that will be in place until June 30, 2016. In addition API has certain term loans for equipment with HSBC and Wells Fargo Bank for approximately $2,498 . The loan with Wells Fargo had an interest rate of 4.3% at March 31, 2016 . This loan is secured over the related equipment.</t>
  </si>
  <si>
    <t>Pension Benefit Plans</t>
  </si>
  <si>
    <t>Compensation and Retirement Disclosure [Abstract]</t>
  </si>
  <si>
    <t>PENSION BENEFIT PLANS The following table presents the components of pension expense and components of other post-retirement benefit expense (income) for HNH's pension plans, including JPS's pension plan which was assumed in HNH's acquisition of JPS, and the pension plans of API: Pension Benefits Three Months Ended March 31, 2016 2015 Interest cost $ 6,083 $ 4,760 Expected return on plan assets (7,514 ) (5,517 ) Amortization of actuarial loss 2,393 1,595 Total $ 976 $ 838 Beginning January 1, 2016, HNH changed the manner in which the interest cost component of net periodic pension expense is determined. Historically, HNH estimated the interest cost component using a single weighted-average discount rate derived from the yield curve used to measure the benefit obligation at the beginning of the period. HNH has elected to use a full yield curve approach in the estimation of this component of benefit expense by applying the specific spot rates along the yield curve used in the determination of the benefit obligation that correlate to the relevant projected cash flows ("spot rate approach"). This change provides a more precise measurement of interest cost. The estimated impact of this change is to reduce forecast annual pension expense in 2016 by approximately $4,800 . Required future pension contributions are determin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Required minimum pension contributions are as follows: • HNH expects to contribute $13,500 for the remainder of 2016, $34,300 , $42,000 , $38,800 , $35,300 and $92,500 in 2017, 2018, 2019, 2020 and for the five years thereafter, respectively. • API expects to contribute $989 per year until 2021. In addition to its pension plans, HNH also maintains several other post-retirement benefit plans covering certain of its employees and retirees. The approximate aggregate expense for these plans was $600 and $500 for the three months ended March 31, 2016 and 2015 , respectively.</t>
  </si>
  <si>
    <t>Capital and Accumulated Other Comprehensive Loss</t>
  </si>
  <si>
    <t>Stockholders' Equity Note [Abstract]</t>
  </si>
  <si>
    <t>CAPITAL AND ACCUMULATED OTHER COMPREHENSIVE LOSS As of March 31, 2016 the Company had 26,632,689 Class A units (regular common units) outstanding. Common Unit Repurchase Program On December 24, 2013, the Board of Directors of the general partner of the Company, approved the repurchase of up to an aggregate of $5,000 of the Company's common units (the “Repurchase Program”). In connection with the Repurchase Program, the Company has entered into a Stock Purchase Plan which expired on March 26, 2014. The Repurchase Program has no termination date. In total, the Company has purchased 262,073 units for a total purchase price of approximately $4,488 under the repurchase program. Common Units Issuance - Directors For 2016, the Company's non-management directors will receive an annual equity compensation in the amount of $77 in the form of restricted common units of the Company. The restrictions vest over a three year period, with one-third of the units vesting on the anniversary date of the grants. The total value of the unvested restricted units granted was $438 as of March 31, 2016 . Total expense for the restricted units previously issued was approximately $94 and $94 for the three months ended March 31, 2016 and 2015 , respectively. Accumulated Other Comprehensive Loss Changes, net of tax, in Accumulated other comprehensive loss are as follows: Three Months Ended March 31, 2016 Unrealized gain on available-for-sale securities Unrealized loss on derivative financial instruments Cumulative translation adjustment Change in net pension and other benefit obligations Total Balance at beginning of period $ 50,650 $ (1,415 ) $ (9,596 ) $ (93,907 ) $ (54,268 ) Other comprehensive income (loss), net of tax - before reclassifications (a) 4,678 (1,237 ) (2,105 ) 183 1,519 Reclassification adjustments, net of tax (b) 595 — — — 595 Net other comprehensive income (loss) attributable to common unit holders (c) 5,273 (1,237 ) (2,105 ) 183 2,114 Balance at end of period $ 55,923 $ (2,652 ) $ (11,701 ) $ (93,724 ) $ (52,154 ) (a) Net of a tax provision of approximately $581 . (b) Net of a tax provision of approximately $340 . (c) Amounts do not include net unrealized gains on available-for-sale securities of $1,539 , unrealized losses on derivative financial instruments of $127 , cumulative translation adjustment losses of $164 and a loss from the change in pension and other post-retirement obligations of $3 , which are attributable to noncontrolling interests.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 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would record a negative incentive unit expense in the quarter when such over accrual is determined. The expense is recorded in Selling, general and administrative expenses ("SG&amp;A") in the Company's Consolidated Statements of Operations. Incentive unit expense of approximately $0 and $7,393 was recorded in the three months ended March 31, 2016 and March 31, 2015 , respectively.</t>
  </si>
  <si>
    <t>Net Income Per Common Unit</t>
  </si>
  <si>
    <t>Earnings Per Share [Abstract]</t>
  </si>
  <si>
    <t>NET INCOME PER COMMON UNIT The following data was used in computing net income per common unit shown in the Company's Consolidated Statements of Operations: Three Months Ended March 31, 2016 2015 Net income from continuing operations $ 2,344 $ 18,807 Net (income) loss from continuing operations attributable to noncontrolling interests in consolidated entities (382 ) 3,584 Net income from continuing operations attributable to common unit holders 1,962 22,391 Net income from discontinued operations — 86,971 Net income from discontinued operations attributable to noncontrolling interests in consolidated entities — (30,931 ) Net income from discontinued operations attributable to common unit holders — 56,040 Net income attributable to common unitholders $ 1,962 $ 78,431 Net income per common unit - basic: Net income from continuing operations $ 0.07 $ 0.81 Net income from discontinued operations — 2.03 Net income attributable to common unitholders $ 0.07 $ 2.84 Net income per common unit – diluted: Net income from continuing operations $ 0.07 $ 0.80 Net income from discontinued operations — 2.00 Net income attributable to common unitholders $ 0.07 $ 2.80 Weighted average common units outstanding - basic 26,632,689 27,658,494 Incentive units — 389,321 Unvested restricted units 12,394 22,073 Denominator for net income per common unit - diluted 26,645,083 28,069,888</t>
  </si>
  <si>
    <t>Segment Information</t>
  </si>
  <si>
    <t>Segment Reporting [Abstract]</t>
  </si>
  <si>
    <t>SEGMENT INFORMATION The following table presents the composition of our segments. Our segments are managed separately and offer different products and services. Diversified Industrial % Owned at March 31, 2016 Energy % Owned at March 31, 2016 Financial Services % Owned at March 31, 2016 Corporate and Other % Owned at March 31, 2016 Handy &amp; Harman Ltd. ("HNH") (1) 69.8 % Steel Excel Inc. ("Steel Excel") (1) 60.8 % WebBank (1), (3) 90.7 % SPH Services, Inc. ("SPH Services") (1) 100 % WebFinancial Holding LLC ("WFH LLC") (1), (2), (3) 90.7 % Aviat Networks, Inc. ("Aviat") (4) 12.9 % DGT Holdings Corp. ("DGT") (1) 100 % SL Industries, Inc. ("SLI") (4) 25.1 % API Technologies Corp. ("API Tech") (4) 20.5 % BNS Holdings Liquidating Trust ("BNS Liquidating Trust") (1) 84.9 % iGo Inc. ("IGo") (4) 45.7 % ModusLink Global Solutions, Inc. ("MLNK") (4) 31.3 % Other Investments Various (1) Consolidated subsidiary. (2) WFH LLC consists of the operations of API Group plc ("API"). (3) Wholly owned by WFHC, a subsidiary of SPLP. (4) Equity method investment. Diversified Industrial The Diversified Industrial segment consists of the operations of HNH, a diversified holding company that owns a variety of manufacturing operations encompassing joining materials, tubing, building materials, performance materials and cutting replacement products and services businesses. The performance materials operation is currently comprised solely of the operations of JPS, which was acquired on July 2, 2015 as discussed in Note 2 -"Acquisitions." The Diversified Industrial segment also includes the operations of WFH LLC's API subsidiary beginning in the second quarter of 2015. API, is a manufacturer and distributor of foils, films and laminates used to enhance the visual appeal of products and packaging. Energy Steel Excel's Energy business provides drilling and production services to the oil and gas industry. Through its wholly owned subsidiary Steel Sports Inc., Steel Excel's sports business is a social impact organization that strives to provide a first-class youth sports experience emphasizing positive experiences and instilling the core values of discipline, teamwork, safety, respect, and integrity. Steel Excel also continues to identify other new business acquisition opportunities. The operations of Steel Sports are not considered material and are included in the Energy segment. Financial Services The Financial Services segment activity primarily consists of our subsidiary WFHC, which conducted its financial operations through its wholly owned subsidiary WebBank. WebBank originates and funds consumer and small business loans through lending programs with unaffiliated companies that market and service the programs (“Marketing Partners”), where the Marketing Partners subsequently purchase the loans (or interests in the loans) that are originated by WebBank. WebBank also has private-label financing programs that are branded for a specific retailer, manufacturer, dealer channel, or proprietary network and bank card programs. WebBank also participates in syndicated commercial and industrial as well as asset based credit facilities and asset based securitizations through relationships with other financial institutions. Interest income is primarily derived from interest and origination fees earned on loans and investments. Non-interest income is primarily derived from fee income on contractual lending arrangements, premiums on the sale of loans, and loan servicing fees. WebBank’s deposits are insured by the Federal Deposit Insurance Corporation ("FDIC") up to the current limits, and the bank is examined and regulated by the FDIC and the State of Utah Department of Financial Institutions (“UDFI”). Corporate and Other Corporate assets, revenues and overhead expenses are not allocated to the segments. Corporate revenues primarily consist of investment and other income, investment gains and losses and rental income. SPH services provides legal, tax, accounting, treasury, consulting, auditing, administration, compliance, environmental health and safety, human resources, marketing, investor relations and similar services, to other affiliated companies. SPH Services charged the Diversified Industrial, Energy and Financial Services segments approximately $2,900 , $2,000 , and $1,175 , for the three months ended March 31, 2016 and $2,200 , $2,000 , and $560 , for the three months ended March 31, 2015 . The Corporate and Other segment also includes the operations of the BNS Liquidating Trust and DGT. DGT's operations currently consist of investments, general and administrative expenses and one building which is held for sale at March 31, 2016 . Segment information is presented below: Three Months Ended March 31, 2016 2015 Revenue: Diversified industrial $ 206,600 $ 137,982 Energy 19,999 38,885 Financial services 20,194 12,176 Corporate and other 461 25,538 Total $ 247,254 $ 214,581 Income (Loss) from continuing operations before income taxes: Diversified industrial $ 12,409 $ 9,569 Energy (3,024 ) (7,092 ) Financial services 12,868 7,344 Corporate and other (16,174 ) 16,906 Income from continuing operations before income taxes 6,079 26,727 Income tax provision 3,735 7,920 Net income from continuing operations $ 2,344 $ 18,807 Income (loss) from equity method investments: Diversified industrial $ 2,109 $ 5,500 Energy 6,310 (2,110 ) Corporate and other (13,390 ) 1,658 Total $ (4,971 ) $ 5,048</t>
  </si>
  <si>
    <t>Income Taxes</t>
  </si>
  <si>
    <t>Income Tax Disclosure [Abstract]</t>
  </si>
  <si>
    <t>INCOME TAXES The Company recorded a tax provision of $3,735 and $7,920 for the three months ended March 31, 2016 and 2015 , respectively. The Company’s tax provision represents the income tax expense or benefit of its consolidated subsidiaries. The Company's consolidated subsidiaries have recorded deferred tax valuation allowances to the extent that they believe it is more likely than not that the benefits of the deferred tax assets will not be realized in future periods. During the fourth quarter of 2015, WFHC and CoSine entered into a series of transactions whereby CoSine was merged with and into WFH LLC, a newly formed wholly owned subsidiary of WFHC, which is disregarded for income tax purposes. Also, in the fourth quarter of 2015, the Company recorded a tax benefit in continuing operations of approximately $111,881 associated with the reversal of deferred tax valuation allowances attributable to federal net operating loss carryforwards of approximately $329,600 associated with WFHC, WebBank and the newly merged CoSine business (the “WFHC U.S. Consolidated Group”) given the resulting change in its judgment about the realizability of the associated deferred tax assets. During the first quarter of 2016, the Company revised its calculation of the expected benefit to be derived from the realizability of federal deferred tax assets of the WFHC U.S. Consolidated Group and recorded an additional tax benefit in continuing operations of approximately $4,182 during the three months ended March 31, 2016. In the first quarter of 2015, one of the Company's subsidiaries, Steel Excel, identified an error related to the manner in which the provision for income taxes had reflected the tax effects related to unrealized gains and losses on available for sale securities during 2014 and 2013. As a result, the Company recorded an adjustment to its tax provision of approximately $3,500 in the three months ended March 31, 2015 to correct the error.</t>
  </si>
  <si>
    <t>Regulatory Matters</t>
  </si>
  <si>
    <t>Regulatory Matters [Abstract]</t>
  </si>
  <si>
    <t>REGULATORY MATTERS WebBank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DIC approved the final rules implementing the Basel Committee on Banking Supervision's capital guidelines for U.S. banks ("Basel III"). Under the final rules, which began for WebBank on January 1, 2015 and are subject to a phase-in period through January 1, 2019, minimum requirements will increase for both the quantity and quality of capital held by WebBank. The rules include a new common equity Tier 1 capital to risk-weighted assets ratio ("CET1 Ratio") of 4.5% and a capital conservation buffer of 2.5% of risk-weighted assets, which when fully phased-in, effectively results in a minimum CET1 Ratio of 7.0% .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 Basel III also makes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For capital To be well capitalized under Actual adequacy purposes prompt corrective provisions As of March 31, 2016 Amount Ratio Amount Ratio Amount Ratio Total Capital (to risk-weighted assets) $ 74,211 19.7 % $ 30,127 8.0 % $ 37,658 10.0 % Tier 1 Capital (to risk-weighted assets) $ 73,134 19.4 % $ 22,595 6.0 % $ 30,127 8.0 % Common Equity Tier 1 Capital (to risk-weighted assets) $ 73,134 19.4 % $ 16,946 4.5 % $ 24,478 6.5 % Tier 1 Capital (to average assets) $ 73,134 23.0 % $ 12,734 4.0 % $ 15,917 5.0 % As of December 31, 2015 Total Capital (to risk-weighted assets) $ 65,353 22.7 % $ 23,076 8.0 % $ 28,845 10.0 % Tier 1 Capital (to risk-weighted assets) $ 64,535 22.4 % $ 17,307 6.0 % $ 23,076 8.0 % Common Equity Tier 1 Capital (to risk-weighted assets) $ 64,535 22.4 % $ 12,980 4.5 % $ 18,749 6.5 % Tier 1 Capital (to average assets) $ 64,535 19.7 % $ 13,116 4.0 % $ 16,395 5.0 % SPLP The Company historically has conducted its business, and continues to conduct its business and operations, in such a manner so as not to be deemed an investment company under the Investment Company Act of 1940, as amended (the “Act”). Under the Act, the Company is required to meet certain qual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If we were deemed to be an investment company under the Act, we may need to further adjust our business strategy and assets, including divesting certain desirable assets immediately to fall outside of the definition or within an exemption, to register as an investment company or to cease operations.</t>
  </si>
  <si>
    <t>Commitments and Contingencies Disclosure [Abstract]</t>
  </si>
  <si>
    <t>COMMITMENTS AND CONTINGENCIES Environmental Matters As discussed in more detail below, HNH and BNS have been designated as potentially responsible parties ("PRPs") by federal and state agencies with respect to certain sites with which they may have had direct or indirect involvement. These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the HNH and BNS. The Company accrues costs associated with environmental matters, on an undiscounted basis, when they become probable and reasonably estimable. As of March 31, 2016 and December 31, 2015 , on a consolidated basis, the Company has accrued $3,622 and $3,922 , respectively, which represents its current estimate of the probable cleanup liabilities, including remediation and legal costs. Expenses relating to these costs, and any recoveries, are included in Selling, general and administrative expense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HNH Environmental Matters Certain HNH subsidiaries have existing and contingent liabilities relating to environmental matters, including capital expenditures, costs of remediation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had approximately $2,200 accrued related to estimated environmental remediation costs as of March 31, 2016 . HNH also has insurance coverage available for several of these matters and believes that excess insurance coverage may be available as well. During the three months ended March 31, 2015, HNH recorded an insurance reimbursement of $1,200 for previously incurred remediation costs. No similar reimbursements were recorded during the three months ended March 31, 2016 . In addition,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however,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subsidiaries will pay any such amounts out of their respective working capital, although there is no assurance that they will have sufficient funds to pay them. In the event that the HNH subsidiaries are unable to fund their liabilities, claims could be made against their respective parent companies, including HNH, for payment of such liabilities. Among the sites where certain HNH subsidiaries may have more substantial environmental liabilities are the following: HNH has been working with the Connecticut Department of Energy and Environmental Protection ("CTDEEP") with respect to its obligations under a 1989 consent order that applies to a property in Connecticut that HNH sold in 2003 ("Sold Parcel") and an adjacent parcel ("Adjacent Parcel") that together with the Sold Parcel comprises the site of a former HNH manufacturing facility. Remediation of all soil conditions on the Sold Parcel was completed on April 6, 2007. On September 11, 2008, the CTDEEP advised HNH that it had approved HNH's December 28, 2007 Soil Remediation Action Report, as amended, thereby concluding the active remediation of the Sold Parcel. The remaining remediation, monitoring and regulatory administrative costs for the Sold Parcel are expected to approximate $100 . With respect to the Adjacent Parcel, an ecological risk assessment has been completed and the results, along with proposed clean up goals will be submitted to the CTDEEP for their review and approval in the second quarter of 2016. The next phase of remedial investigation will be estimable once the CTDEEP reviews and approves the risk assessment and clean up goals. The total remediation costs for the Adjacent Parcel cannot be reasonably estimated at this time. Accordingly, there can be no assurance that the resolution of this matter will not be material to the financial position, results of operations or cash flows of HNH.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N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with separate guaranties by the two joint venture partners of the former owner/operator for 37.5% each) and 25% jointly to HHEM and HNH after the first $1,000 . The $1,000 was paid solely by the former owner/operator. As of March 31, 2016 , over and above the $1,000 , total investigation and remediation costs of approximately $5,100 and $1,700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HNH. 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held meetings with the MADEP to resolve differences identified in the Notice. As a result of those meetings and subsequent discussions, HHEM initiated additional sampling, testing, and well installations. The additional work was completed in the third quarter of 2015, and we expect to submit a follow-up response report to the MADEP in the second quarter of 2016. The cost of the follow up response report and subsequent decommissioning is estimated at $100 . Additional costs could result from the final review of the remediation plan by the MADEP, which cannot be reasonably estimated at this time. BNS Sub Environmental Matters On June 4, 2013 BNS LLC, a wholly-owned subsidiary of the BNS Liquidating Trust, was identified by the U.S. Environmental Protection Agency (“EPA”) as a PRP for allegedly disposing of wastes at the Operable Unit Two of the Peterson/Puritan, Inc. Superfund Site, which includes the J.M. Mills Landfill in Cumberland, Rhode Island. BNS LLC has joined a group of other alleged PRPs, which have incurred and will continue to incur costs associated with the investigation. The liability accrual is part of the BNS Liquidating Trust. On August 12, 2008, a then-subsidiary of BNS (“BNS Sub”) was identified as a PRP by the EPA as an alleged drum reconditioning customer of New England Container Corp. (“NECC”). BNS Sub is presently investigating the matter and has joined a group of other alleged NECC drum reconditioning customers. The NECC drum reconditioning PRP group has incurred and will continue to incur costs in the investigation, and each PRP has been assessed a fee for its pro rata share of the costs of performing the assessment. The liability accrual is part of the BNS Liquidating Trust. Based upon information currently available, BNS Liquidating Trust and BNS Sub do not expect that their respective environmental costs or that the resolution of these environmental matters will have a material adverse effect on the financial position, results of operations or cash flows of the Company, but there can be no such assurances to this effect. Litigation Matters HNH Litigation Matters In the ordinary course of business, HNH is subject to periodic lawsuits, investigations, claims and proceedings, including, but not limited to, contractual disputes, employment, environmental, health and safety matters, as well as claims associated with HNH's historical acquisitions and divestitures. There is insurance coverage available for many of the foregoing actions. Although HNH cannot predict with certainty the ultimate resolution of lawsuits, investigations, claims and proceedings asserted against it, they do not believe any currently pending legal proceeding to which they are a party will have a material adverse effect on their business, prospects, financial condition, cash flows, results of operations or liquidity. BNS Litigation Matters BNS Sub has been named as a defendant in 1,356 and 1,348 alleged asbestos-related toxic-tort claims as of March 31, 2016 and December 31, 2015 , respectively. The claims were filed over a period beginning 1994 through March 31, 2016 . In many cases these claims involved more than 100 defendants. Of the claims filed, 1,235 and 1,191 were dismissed, settled or granted summary judgment and closed as of March 31, 2016 and December 31, 2015 , respectively. Of the claims settled, the average settlement was less than $3 . There remained 121 and 157 pending asbestos claims as of March 31, 2016 and December 31, 2015 , respectively. There can be no assurance that the number of future claims and the related costs of defense, settlements or judgments will be consistent with the experience to date of existing claims. BNS Sub has insurance policies covering asbestos-related claims for years beginning 1974 through 1988 with estimated aggregate coverage limits of $183,000 , with $1,543 at March 31, 2016 and $1,543 at December 31, 2015 in estimated remaining self-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In addition,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 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March 31, 2016 and December 31, 2015 , BNS Sub has accrued $1,422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However, there can be no assurance that BNS Sub will not need to take additional charges in connection with the defense, settlement or judgment of these existing claims or that the costs of future claims and the related costs of defense, settlements or judgments will be consistent with the experience to date relating to existing claims . These claims are now being managed by the BNS Liquidating Trust.</t>
  </si>
  <si>
    <t>Supplemental Cash Flow Information</t>
  </si>
  <si>
    <t>Supplemental Cash Flow Elements [Abstract]</t>
  </si>
  <si>
    <t xml:space="preserve">SUPPLEMENTAL CASH FLOW INFORMATION A summary of supplemental cash flow information for each of the periods ending March 31, 2016 and 2015 is presented in the following table: Three Months Ended March 31, 2016 2015 Cash paid during the period for: Interest $ 1,929 $ 1,822 Taxes $ 4,316 $ 2,821 Non-cash investing activities: Reclassification of investment in associated company to cost of an acquisition $ — $ 66,239 Reclassification of available-for-sale securities to equity method investment $ — $ 10,858 Securities received in exchange for financial instrument obligations $ — $ 76 Securities delivered in exchange for settlement of financial instrument obligations $ 9,155 $ 76 Non-controlling interest acquired in non-monetary exchange $ 194 $ — Non-cash financing activities: Subsidiary restricted stock awards surrendered to satisfy withholding upon vesting $ 88 $ 18 </t>
  </si>
  <si>
    <t>Subsequent Events</t>
  </si>
  <si>
    <t>Subsequent Events [Abstract]</t>
  </si>
  <si>
    <t>SUBSEQUENT EVENTS HNH's Tender Offer for SLI On April 6, 2016, HNH entered into a definitive merger agreement with SLI, pursuant to which it commenced a cash tender offer to purchase all of the outstanding shares of SLI’s common stock, at a purchase price of $40.00 per share in cash, or approximately $164,000 in total. SLI designs, manufactures and markets power electronics, motion control, power protection, power quality electromagnetic equipment, and custom gears and gearboxes that are used in a variety of medical, commercial and military aerospace, computer, datacom, industrial, architectural and entertainment lighting, and telecom applications. Consummation of the offer is subject to certain conditions, including the tender of a number of shares that constitutes at least (1) a majority of SLI’s outstanding shares and (2) 60% of SLI's outstanding shares not owned by HNH or any of its affiliates, as well as other customary conditions. SPLP beneficially owns approximately 25.1% of SLI’s outstanding shares. The transaction is not subject to any financing contingencies and HNH expects to finance the acquisition with available funds under its Senior Credit Facility. Sale of API's Security Holographics Business In April 2016 API sold its security holographics business for approximately $7,000 . API's security holographics business created custom optical security solutions to protect secure documents and premium products against counterfeit and fraud and it was included in the Company's Diversified Industrial segment. The sale was part of API's strategy to focus on its decorative holographic offerings for the packaging market. The operations of this business were not significant to the consolidated financial statements of SPLP.</t>
  </si>
  <si>
    <t>Nature of the Business and Basis of Presentation (Policies)</t>
  </si>
  <si>
    <t>Basis Presentation</t>
  </si>
  <si>
    <t>Basis of Presentation The consolidated balance sheet as of December 31, 2015 , which has been derived from audited financial statements, and the unaudited consolidated financial statements included herein have been prepared by the Company in accordance with the rules and regulations of the Securities and Exchange Commission for interim periods. Certain information and footnote disclosures normally included in financial statements prepared in accordance with U.S. generally accepted accounting principles ("U.S. GAAP") have been condensed or omitted in accordance with those rules and regulations. The Company believes that the disclosures made are adequate to make the information not misleading. This quarterly report on Form 10-Q should be read in conjunction with the Company's audited consolidated financial statements on Form 10-K for the year ended December 31, 2015 . Certain amounts for the prior year have been reclassified to conform to the current year presentation. In the opinion of management, the interim financial statements reflect all normal and recurring adjustments necessary to present fairly the consolidated financial position and the results of operations and changes in cash flows for the interim periods. The preparation of the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months ended March 31, 2016 are not necessarily indicative of the operating results for the full year.</t>
  </si>
  <si>
    <t>New Accounting Pronouncements</t>
  </si>
  <si>
    <t>Recent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No.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income statement or disclosed in the notes. This new guidance is effective for the Company's 2016 fiscal year. The amendments in this ASU will be applied prospectively to adjustments to provisional amounts that occur in 2016 and thereafter.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on the statement of cash flows, among other things. The new standard is effective for the Company's 2017 fiscal year. The Company is currently evaluating the potential impact of this new guidance.</t>
  </si>
  <si>
    <t>Acquisitions (Tables)</t>
  </si>
  <si>
    <t>Business Acquisition [Line Items]</t>
  </si>
  <si>
    <t>Schedule of Recognized Identified Assets Acquired and Liabilities Assumed</t>
  </si>
  <si>
    <t>The following table summarizes the estimates of the fair values of the assets acquired and liabilities assumed as of the CoSine Acquisition Date as well as the fair value of the noncontrolling interest in CoSine: Amount Assets: Cash $ 17,614 Prepaid expenses and other current assets 7 Investments 54,228 Goodwill 8,295 Total assets acquired 80,144 Liabilities: Accounts payable 280 Accrued liabilities 783 Total liabilities assumed 1,063 Fair value of noncontrolling interest 12,842 Net assets acquired $ 66,239 The following table summarizes the preliminary estimates of the fair values of the assets acquired and liabilities assumed as of the API Acquisition Date: Amount Assets: Cash $ 5,424 Trade and other receivables 24,160 Inventories 22,900 Prepaid expenses and other current assets 4,838 Property, plant and equipment 41,884 Other non-current assets 4,814 Goodwill 14,117 Other intangible assets 23,664 Total assets acquired 141,801 Liabilities: Accounts payable 24,556 Accrued liabilities 7,028 Short-term debt 2,104 Long-term debt 22,784 Accrued pension liability 11,791 Deferred tax liabilities - non-current 2,811 Total liabilities assumed 71,074 Net assets acquired $ 70,727</t>
  </si>
  <si>
    <t>Schedule of Business Acquisitions, Consideration Paid</t>
  </si>
  <si>
    <t>The table below details the consideration paid to acquire the controlling interest in CoSine: Fair Value of Consideration Paid Previously held common equity of CoSine 4,779,721 Fair Value Per Share (a) $ 2.51 $ 12,011 Shares of API transferred to CoSine 24,807,203 Fair Value Per Share (b) $ 0.92 22,823 Shares of Nathan's transferred to CoSine 445,456 Fair Value Per Share (c) $ 70.50 31,405 $ 66,239 (a) Based on comparable company trading multiples and discounted cash flow analysis. (b) Represents the Offer price of 60 pence at the U.S. dollar to GBP exchange rate on the CoSine Acquisition Date. (c) Determined by analysis of other publicly traded companies. The table below details the consideration paid to acquire the controlling interest in API: Fair Value of Consideration Paid Previously held common equity of API $ 22,861 Cash paid for additional API equity 47,866 $ 70,727</t>
  </si>
  <si>
    <t>Business Acquisition, Pro Forma Information</t>
  </si>
  <si>
    <t xml:space="preserve"> Three Months Ended March 31, 2015 Revenue $ 300,011 Net income from continuing operations attributable to common unitholders 13,388 Net income from continuing operations per common unit - basic 0.60 Net income from continuing operations per common unit - diluted 0.59</t>
  </si>
  <si>
    <t>Handy &amp; Harman Ltd. (HNH) | JPS Industries, Inc.</t>
  </si>
  <si>
    <t>The following table summarizes the assets acquired and liabilities assumed at the acquisition date on a preliminary basis: Amount Assets: Cash and cash equivalents $ 22 Trade and other receivables 21,201 Inventories 27,126 Prepaid expenses and other current assets 4,961 Property, plant &amp; equipment 45,384 Goodwill 32,336 Other intangible assets 9,120 Deferred tax assets - non-current 19,286 Other non-current assets 3,280 Total assets acquired 162,716 Liabilities: Accounts payable 10,674 Accrued liabilities 5,533 Long-term debt 1,500 Accrued pension liability 30,367 Other liabilities 149 Total liabilities assumed 48,223 Net assets acquired $ 114,493</t>
  </si>
  <si>
    <t>Nature of the Business and Basis of Presentation (Tables)</t>
  </si>
  <si>
    <t>Organization, Consolidation and Presentation of Financial Statements</t>
  </si>
  <si>
    <t>The consolidated financial statements include the accounts of the Company and its majority or wholly-owned subsidiaries, which include the following: Ownership as of March 31, 2016 December 31, 2015 BNS Liquidating Trust ("BNS Liquidating Trust") 84.9 % 84.9 % DGT Holdings Corp. ("DGT") (a) 100.0 % 100.0 % Handy &amp; Harman Ltd. ("HNH") 69.8 % 70.1 % SPH Services, Inc. ("SPH Services") 100.0 % 100.0 % Steel Excel Inc. ("Steel Excel") 60.8 % 58.3 % WebFinancial Holding Corporation ("WFHC") (b) 90.7 % 90.7 % (a) DGT’s financial statements are recorded on a two-month lag, and as a result, the Company's Consolidated Balance Sheet and Consolidated Statement of Operations as of and for the three months ended March 31, 2016 includes DGT’s activity as of and for its three months ended January 31, 2016. (b) WFHC owns 100% of WebBank ("WebBank") and 100% of WebFinancial Holding LLC ("WFH LLC") (formerly CoSine), which operates through its subsidiary API Group plc ("API").</t>
  </si>
  <si>
    <t>Assets Held For Sale And Discontinued Operations (Tables)</t>
  </si>
  <si>
    <t>Schedule of Disposal Groups, Including Discontinued Operations, Income Statement, Balance Sheet and Additional Disclosures</t>
  </si>
  <si>
    <t xml:space="preserve">Summary results for our discontinued operations included in the Company's Consolidated Statements of Operations are detailed in the table below. Three Months Ended March 31, 2015 (a) Revenue $ 5,952 Net income from operations 565 Net loss from operations after taxes and noncontrolling interests (1,117 ) Gain on sale of discontinued operations after taxes and noncontrolling interests 57,158 (a) Includes gain on sale of Arlon LLC ("Arlon"). On December 18, 2014, HNH entered into a contract to sell its Arlon business for $157,000 in cash, subject to customary adjustments. The closing of the sale occurred in January 2015. The operations of Arlon, which manufactures high performance materials for the printed circuit board industry and silicone rubber-based materials, were part of SPLP's Diversified Industrial segment. </t>
  </si>
  <si>
    <t>Investments (Tables)</t>
  </si>
  <si>
    <t>Marketable Securities</t>
  </si>
  <si>
    <t>The Company's portfolio of marketable securities was as follows: March 31, 2016 December 31, 2015 Cost Gross Unrealized Gains Gross Unrealized Losses Fair value Cost Gross Unrealized Gains Gross Unrealized Losses Fair value Available for sale securities Short-term deposits $ 41,030 $ — $ — $ 41,030 $ 30,118 $ — $ — $ 30,118 Mutual funds 11,835 2,413 — 14,248 11,835 2,182 — 14,017 Corporate securities 39,783 5,164 (491 ) 44,456 41,861 250 (549 ) 41,562 Corporate obligations 20,704 392 (722 ) 20,374 25,747 98 (582 ) 25,263 Total marketable securities 113,352 7,969 (1,213 ) 120,108 109,561 2,530 (1,131 ) 110,960 Amounts classified as cash equivalents (41,030 ) — — (41,030 ) (30,118 ) — — (30,118 ) Amounts classified as marketable securities $ 72,322 $ 7,969 $ (1,213 ) $ 79,078 $ 79,443 $ 2,530 $ (1,131 ) $ 80,842</t>
  </si>
  <si>
    <t>Unrealized Gain (Loss) on Investments</t>
  </si>
  <si>
    <t>Gross realized gains and losses from sales of marketable securities, all of which are reported as a component of Other income, net in the Consolidated Statements of Operations, were as follows: Three Months Ended March 31, 2016 2015 Gross realized gains $ 65 $ 1,190 Gross realized losses (1,393 ) (375 ) Realized (losses) gains, net $ (1,328 ) $ 815</t>
  </si>
  <si>
    <t>Schedule of Unrealized Loss on Investments</t>
  </si>
  <si>
    <t>The fair value of marketable securities with unrealized losses at March 31, 2016 , all of which had unrealized losses for periods of less than twelve months, were as follows: Fair Value Gross Unrealized Losses Corporate securities $ 4,199 $ (491 ) Corporate obligations 17,505 (722 ) Total $ 21,704 $ (1,213 ) The fair value of marketable securities with unrealized losses at December 31, 2015 , all of which had unrealized losses for periods of less than twelve months were as follows: Fair Value Gross Unrealized Losses Corporate securities $ 2,283 $ (549 ) Corporate obligations 13,199 (582 ) Total $ 15,482 $ (1,131 )</t>
  </si>
  <si>
    <t>Available-for-sale Securities</t>
  </si>
  <si>
    <t>The amortized cost and estimated fair value of available-for-sale debt securities and marketable securities as of March 31, 2016 , by contractual maturity, were as follows: Cost Estimated Fair Value Mature after one year through three years $ 2,477 $ 2,869 Mature after three years 18,227 17,505 Total debt securities 20,704 20,374 Securities with no contractual maturities $ 92,648 $ 99,734 $ 113,352 $ 120,108</t>
  </si>
  <si>
    <t>Schedule of Available-for-sale Securities and Equity Method Investments</t>
  </si>
  <si>
    <t xml:space="preserve">The following table summarizes the Company's long-term investments as of March 31, 2016 and December 31, 2015 . For those investments at fair value, the carrying amount of the investment equals its respective fair value. Investment Balance Income (Loss) Recorded in Statement of Operations Three Months Ended March 31, (A) AVAILABLE-FOR-SALE SECURITIES March 31, 2016 December 31, 2015 2016 2015 Fair Value Changes Recorded in Accumulated Other Comprehensive (Loss)Income: Equity securities - U.S. (1) Aerospace/Defense $ 68,485 $ 65,474 Other 576 568 69,061 66,042 Fair Value Changes Recorded in Consolidated Statement of Operations: API — — $ — $ 4,450 69,061 66,042 $ — $ 4,450 (B) EQUITY METHOD INVESTMENTS Investments in Associated Companies: March 31, 2016 December 31, 2015 At Cost: Ownership WFH LLC (formerly CoSine) (2) 90.7 % 90.7 % — — $ — $ (602 ) Other (6) 4,134 4,166 29 (137 ) At Fair Value: ModusLink Global Solutions, Inc. ("MLNK") (1) 31.3 % 31.5 % 25,402 40,862 (12,748 ) 1,726 SL Industries, Inc. ("SLI") (1) 25.1 % 25.1 % 33,825 31,716 2,109 3,731 JPS Industries, Inc. ("JPS") (1) 100.0 % 100.0 % — — — 1,769 API Technologies Corp. ("API Tech") (1) 20.5 % 20.6 % 22,526 15,779 6,746 (686 ) Aviat Networks, Inc. ("Aviat") (1) 12.9 % 12.9 % 5,710 6,175 (465 ) (1,287 ) Other (3) 43.8 % 43.8 % 1,289 1,931 (642 ) 135 92,886 100,629 $ (4,971 ) $ 4,649 Other Investments at Fair Value - Related Party: SPII Liquidating Trust - Series G (SPCA) (3), (4) — — — 483 SPII Liquidating Trust - Series H (SPJSF) (3), (5) — — — (84 ) — — $ — $ 399 (C) OTHER INVESTMENTS ModusLink Warrants (3) 76 543 $ (467 ) $ (37 ) Total Long-Term Investments $ 162,023 $ 167,214 (1) Level 1 investments. (2) WFH LLC (formerly Cosine) is a consolidated subsidiary as of the first quarter of 2015. (3) Level 3 investment. For additional information related to the Company's Level 3 investments, see Note 5 - "Fair Value Measurements." (4) Steel Partners China Access I L.P. Trust H was liquidated during the first quarter of 2015. (5) Steel Partners Japan Strategic Fund, L.P. Trust G was liquidated during the second quarter of 2015. (6) Represents Steel Excel's investments in a sports business and iGo, Inc. ("iGo") of 40.0% and 45.7% , respectively and a 50% investment in API Optix s.r.o ("API Optix"), a joint venture investment held by API. </t>
  </si>
  <si>
    <t>Schedule of Activity of Available-for-sale Securities and Equity Method Investments</t>
  </si>
  <si>
    <t>The following table presents activity for the available-for-sale securities presented in the table above for the three months ended March 31, 2016 and 2015 : Three Months Ended March 31, 2016 2015 (A) AVAILABLE-FOR-SALE SECURITIES Fair Value Changes Recorded in Accumulated Other Comprehensive (Loss) Income: Change in net unrealized holding (losses) gains included in Accumulated other comprehensive (loss) income $ 3,019 $ 20,481 Reclassified out of Accumulated other comprehensive (loss) income : Unrealized gains $ — $ (22,478 ) Total $ — $ (22,478 )</t>
  </si>
  <si>
    <t>Schedule of Unrealized Gains and Losses on Investments</t>
  </si>
  <si>
    <t>The cost basis and unrealized gains and losses related to our available-for-sale securities which are classified as long-term investments are as follows: March 31, 2016 December 31, 2015 Cost Gross Unrealized Gains Gross Unrealized Losses Fair Value Cost Gross Unrealized Gains Gross Unrealized Losses Fair Value Aerospace/Defense $ 11,675 $ 56,810 $ — $ 68,485 $ 11,675 $ 53,799 $ — $ 65,474 Other 575 1 — 576 575 — (7 ) 568 $ 12,250 $ 56,811 $ — $ 69,061 $ 12,250 $ 53,799 $ (7 ) $ 66,042</t>
  </si>
  <si>
    <t>Schedule of Additional Disclosures of Associated Companies</t>
  </si>
  <si>
    <t>The below summary balance sheet amounts are for the nearest practicable period. The below summary income statement amounts include results for associated companies for the periods in which they were accounted for as an associated company, or the nearest practicable corresponding period. This summary data may be derived from unaudited financial statements and may contain a lag. March 31, 2016 December 31, 2015 Summary of balance sheet amounts: Current assets $ 511,669 $ 540,446 Noncurrent assets 87,609 91,840 Total assets $ 599,278 $ 632,286 Current liabilities $ 308,259 $ 329,201 Noncurrent liabilities 99,157 98,730 Total liabilities 407,416 427,931 Parent equity 191,862 204,355 Total liabilities and equity $ 599,278 $ 632,286 Three Months Ended March 31, 2016 2015 Summary income statement amounts: Revenue $ 172,750 $ 221,067 Gross profit 22,833 31,188 Income (loss) from continuing operations (9,805 ) 1,890 Net (loss) income after noncontrolling interests (10,500 ) 6,995</t>
  </si>
  <si>
    <t>Fair Value Measurements (Tables)</t>
  </si>
  <si>
    <t>Fair Value, by Balance Sheet Grouping</t>
  </si>
  <si>
    <t xml:space="preserve">Financial assets and liabilities measured at fair value on a recurring basis in the consolidated financial statements as of March 31, 2016 and December 31, 2015 are summarized by type of inputs applicable to the fair value measurements as follows: March 31, 2016 Level 1 Level 2 Level 3 Total Assets: Marketable securities (a) $ 48,391 $ 4,236 $ 26,451 $ 79,078 Long-term investments (a) 157,769 — 1,365 159,134 Investments in certain funds — — 549 549 Precious metal and commodity inventories recorded at fair value 11,747 — — 11,747 Total $ 217,907 $ 4,236 $ 28,365 $ 250,508 Liabilities: Financial instrument obligations $ 11,425 $ — $ — $ 11,425 Foreign currency forward exchange contracts — 1,181 — 1,181 Commodity contracts on precious metal and commodity inventories — 5 — 5 Total $ 11,425 $ 1,186 $ — $ 12,611 December 31, 2015 Level 1 Level 2 Level 3 Total Assets: Marketable securities (a) $ 42,274 $ 6,143 $ 27,425 $ 75,842 Long-term investments (a) 160,574 — 2,474 163,048 Investments in certain funds — — 555 555 Precious metal and commodity inventories recorded at fair value 10,380 — — 10,380 Commodity contracts on precious metal and commodity inventories — 215 — 215 Foreign currency forward exchange contracts — 325 — 325 Total $ 213,228 $ 6,683 $ 30,454 $ 250,365 Liabilities: Financial instrument obligations $ 21,639 $ — $ — $ 21,639 Interest rate swap agreement — 30 — 30 Foreign currency forward exchange contracts — 30 — 30 Total $ 21,639 $ 60 $ — $ 21,699 (a) For additional detail of the marketable securities and long-term investments see Note 4 - "Investments." </t>
  </si>
  <si>
    <t>Fair Value, Assets Measured on Recurring Basis, Unobservable Input Reconciliation</t>
  </si>
  <si>
    <t>Following is a summary of changes in financial assets measured using Level 3 inputs: Long - Term Investments Investments in Associated Companies (a) Other Investments - Related Party (b) ModusLink Warrants (c) Marketable Securities and Other (d), (e) Total Assets Balance at December 31, 2014 $ 2,163 $ 9,623 $ 2,199 $ 34,421 $ 48,406 Purchases — — — — — Sales — (2,727 ) — (163 ) (2,890 ) Unrealized gains 135 484 — — 619 Unrealized losses — (84 ) (36 ) (2,885 ) (3,005 ) Balance at March 31, 2015 $ 2,298 $ 7,296 $ 2,163 $ 31,373 $ 43,130 Balance at December 31, 2015 $ 1,931 $ — $ 543 $ 27,980 $ 30,454 Purchases — — — — — Sales — — — (3,634 ) (3,634 ) Realized gain on sale — — — — — Unrealized gains — — — 2,654 2,654 Unrealized losses (642 ) — (467 ) — (1,109 ) Balance at March 31, 2016 $ 1,289 $ — $ 76 $ 27,000 $ 28,365 (a) Unrealized gains and losses are recorded in (Loss) Income of associated companies, net of taxes in the Company's Consolidated Statements of Operations. (b) Unrealized gains and losses are recorded in Income from other investments-related party in the Company's Consolidated Statements of Operations. (c) Unrealized gains and losses are recorded in (Loss) Income from investments held at fair value in the Company's Consolidated Statements of Operations. (d) Realized gains and losses on sale is recorded in Other income, net in the Company's Consolidated Statements of Operations. (e) Unrealized gains and losses on marketable securities are recorded in AOCI.</t>
  </si>
  <si>
    <t>Financial Instruments (Tables)</t>
  </si>
  <si>
    <t>Change in Financial Instrument Balance</t>
  </si>
  <si>
    <t>Activity is summarized below for financial instrument liabilities and related restricted cash: March 31, 2016 2015 Balance, beginning of period $ 21,639 $ 21,311 Settlement of short sales of corporate securities (9,176 ) (353 ) Short sales of corporate securities 76 164 Net investment (gains) losses (1,114 ) 186 Receipt of dividends, net of interest expense — — Balance of financial instrument liabilities and related restricted cash, end of period $ 11,425 $ 21,308</t>
  </si>
  <si>
    <t>Schedule of Outstanding Forward or Future Contracts with Settlement Dates</t>
  </si>
  <si>
    <t>As of March 31, 2016 , HNH had the following outstanding forward contracts with settlement dates through April 2016. There were no futures contracts outstanding as of March 31, 2016 . Commodity Amount Notional Value Silver 762,562 ounces $ 11,700 Gold 1,000 ounces $ 1,200 Copper 200,000 pounds $ 400 Tin 55 metric tons $ 900</t>
  </si>
  <si>
    <t>Schedule of Derivative Instruments in Statement of Financial Position, Fair Value</t>
  </si>
  <si>
    <t>Fair value and carrying amount of derivative instruments in the Company's Consolidated Balance Sheets is as follows. Derivative Balance Sheet Location March 31, 2016 December 31, 2015 Commodity contracts (a), (b) Prepaid expenses and other current assets $ 58 $ 197 Commodity contracts (c) Accrued Liabilities/Prepaid expenses and other current assets $ (63 ) $ 18 Interest rate swap agreements Other current liabilities $ — $ (30 ) Foreign exchange forward contracts (a), (d) Accrued liabilities $ (1,037 ) $ 325 Foreign exchange forward contracts (a), (b) Accrued liabilities $ (144 ) $ (30 ) (a) Designated as hedging instruments as of March 31, 2016 . (b) Fair value hedge (c) Economic hedge (d) Cash flow hedge</t>
  </si>
  <si>
    <t>Schedule of Derivative Instruments, Gain (Loss) in Statement of Financial Performance</t>
  </si>
  <si>
    <t>Effect of derivative instruments on the Company's Consolidated Statements of Operations: Three Months Ended March 31, 2016 2015 Derivative Statement of Operations Location Gain (loss) Gain (loss) Commodity contracts (a), (b) Cost of goods sold $ (978 ) $ (914 ) Commodity contracts (c) Cost of goods sold (24 ) 147 Commodity contracts (c) Realized and unrealized loss on derivatives (123 ) (207 ) Interest rate swap agreements Interest expense — (45 ) Foreign exchange forward contracts (a), (d) Revenue/Cost of goods sold 108 — Foreign exchange forward contracts (a), (b) Other income, net (196 ) — Total derivatives $ (1,213 ) $ (1,019 ) (a) Designated as hedging instruments as of March 31, 2016 . (b) Fair value hedge (c) Economic hedge (d) Cash flow hedge</t>
  </si>
  <si>
    <t>Trade, Other and Loans Receivable, Including Loans Held For Sale (Tables)</t>
  </si>
  <si>
    <t>Trade and Other Receivables</t>
  </si>
  <si>
    <t>Trade and Other Receivables, Net March 31, December 31, Trade accounts receivable (net of allowance for $ 130,042 $ 112,369 Other receivables 1,930 1,846 Total $ 131,972 $ 114,215 Loans Receivable, Including Loans Held for Sale Major classification of WebBank’s loans receivable, including loans held for sale, at March 31, 2016 and December 31, 2015 are as follows: Total Current Non-current March 31, 2016 % December 31, 2015 % March 31, 2016 December 31, 2015 March 31, 2016 December 31, 2015 Loans held for sale $ 240,731 $ 159,592 $ 240,731 $ 159,592 $ — $ — Real estate loans: Commercial – owner occupied $ 1,464 2 % $ 1,542 2 % 95 97 $ 1,369 1,445 Commercial – other 235 — % 281 — % — — 235 281 Total real estate loans 1,699 2 % 1,823 2 % 95 97 1,604 1,726 Commercial and industrial 66,657 98 % 66,253 98 % 2,118 5,943 64,539 60,310 Total loans 68,356 100 % 68,076 100 % 2,213 6,040 66,143 62,036 Less: Deferred fees and discounts (14 ) (15 ) (14 ) (15 ) — — Allowance for loan losses (889 ) (630 ) (889 ) (630 ) — — Total loans receivable, net $ 67,453 $ 67,431 1,310 5,395 66,143 62,036 Loans receivable, including loans held for sale (a) $ 242,041 $ 164,987 $ 66,143 $ 62,036 (a) The carrying value is considered to be representative of fair value because the rates of interest are not significantly different from market interest rates for instruments with similar maturities. The fair value of loans receivable, including loans held for sale, net was $307,403 and $226,541 at March 31, 2016 and December 31, 2015 , respectively.</t>
  </si>
  <si>
    <t>Allowance for Loan and Lease Losses</t>
  </si>
  <si>
    <t>Changes in the allowance for loan losses are summarized as follows: Real Estate Commercial - Owner Occupied Commercial - Other Commercial &amp; Industrial Total December 31, 2014 $ 64 $ 12 $ 481 $ 557 Charge-offs — — — — Recoveries 1 11 7 19 Provision (5 ) (12 ) 79 62 March 31, 2015 $ 60 $ 11 $ 567 $ 638 December 31, 2015 $ 40 $ 8 $ 582 $ 630 Charge-offs — — — — Recoveries — 11 10 21 Provision (3 ) (12 ) 253 238 March 31, 2016 $ 37 $ 7 $ 845 $ 889 The ALLL and outstanding loan balances according to the Company’s impairment method are summarized as follows: Real Estate March 31, 2016 Commercial - Owner Occupied Commercial - Other Commercial &amp; Industrial Total Allowance for loan losses: Individually evaluated for impairment $ 16 $ — $ 302 $ 318 Collectively evaluated for impairment 21 7 543 571 Total $ 37 $ 7 $ 845 $ 889 Outstanding Loan balances: Individually evaluated for impairment $ 843 $ — $ 4,916 $ 5,759 Collectively evaluated for impairment 621 235 61,741 62,597 Total $ 1,464 $ 235 $ 66,657 $ 68,356 Real Estate December 31, 2015 Commercial - Owner Occupied Commercial - Other Commercial &amp; Industrial Total Allowance for loan losses: Individually evaluated for impairment $ 1 $ — $ 77 $ 78 Collectively evaluated for impairment 39 8 505 552 Total $ 40 $ 8 $ 582 $ 630 Outstanding Loan balances: Individually evaluated for impairment $ 358 $ — $ 1,241 $ 1,599 Collectively evaluated for impairment 1,184 281 65,012 66,477 Total $ 1,542 $ 281 $ 66,253 $ 68,076</t>
  </si>
  <si>
    <t>Past Due Loans (Accruing and Nonaccruing)</t>
  </si>
  <si>
    <t>Nonaccrual loans are summarized as follows: March 31, 2016 December 31, 2015 Real Estate Loans: Commercial - Owner Occupied $ 340 $ 341 Total Real Estate Loans 340 341 Commercial and Industrial 1 2 Total Loans $ 341 $ 343 Past due loans (accruing and nonaccruing) are summarized as follows: March 31, 2016 Current 30-89 days 90+ days Total Total Recorded Nonaccrual Real Estate Loans: Commercial - Owner Occupied $ 638 $ 486 $ 340 $ 826 $ 1,464 $ — $ — Commercial - Other 235 — — — 235 — — Total Real Estate Loans 873 486 340 826 1,699 — — Commercial and Industrial 66,656 — 1 1 66,657 — — Total Loans $ 67,529 $ 486 $ 341 $ 827 $ 68,356 $ — $ — (1) Represents nonaccrual loans that are not past due more than 30 days; however, full payment of principal and interest is still not expected. December 31, 2015 Current 30-89 days 90+ days Total Total Recorded Nonaccrual Real Estate Loans: Commercial - Owner Occupied $ 714 $ 487 $ 341 $ 828 $ 1,542 $ — $ — Commercial - Other 281 — — — 281 — — Total Real Estate Loans 995 487 341 828 1,823 — — Commercial and Industrial 66,251 — 2 2 66,253 — — Total Loans $ 67,246 $ 487 $ 343 $ 830 $ 68,076 $ — $ — (1) Represents nonaccrual loans that are not past due more than 30 days; however, full payment of principal and interest is still not expected.</t>
  </si>
  <si>
    <t>Outstanding Loans (Accruing and Nonaccruing)</t>
  </si>
  <si>
    <t xml:space="preserve">Outstanding loan balances (accruing and nonaccruing) categorized by these credit quality indicators are summarized as follows: March 31, 2016 Pass Special Sub- Doubtful Total loans Real Estate Loans: Commercial - Owner Occupied $ 621 $ — $ 843 $ — $ 1,464 Commercial - Other 235 — — — 235 Total Real Estate Loans 856 — 843 — 1,699 Commercial and Industrial 61,741 — 4,916 — 66,657 Total Loans $ 62,597 $ — $ 5,759 $ — $ 68,356 December 31, 2015 Pass Special Sub- Doubtful Total loans Real Estate Loans: Commercial - Owner Occupied $ 1,184 $ — $ 358 $ — $ 1,542 Commercial - Other 281 — — — 281 Total Real Estate Loans 1,465 — 358 — 1,823 Commercial and Industrial 61,310 3,702 1,241 — 66,253 Total Loans $ 62,775 $ 3,702 $ 1,599 $ — $ 68,076 </t>
  </si>
  <si>
    <t>Impaired Loans</t>
  </si>
  <si>
    <t>Information on impaired loans is summarized as follows: Recorded investment March 31, 2016 Unpaid principle with no with Total recorded Related Average recorded Real Estate Loans: Commercial - Owner Occupied $ 857 $ 341 $ 503 $ 844 $ 16 $ 854 Total Real Estate Loans 857 341 503 844 16 854 Commercial and Industrial 5,023 11 4,904 4,915 302 2,518 Total Loans $ 5,880 $ 352 $ 5,407 $ 5,759 $ 318 $ 3,372 Recorded investment December 31, 2015 Unpaid principle with no with Total recorded Related Average recorded Real Estate Loans: Commercial - Owner Occupied $ 372 $ 341 $ 17 $ 358 $ 1 $ 370 Total Real Estate Loans 372 341 17 358 1 370 Commercial and Industrial 1,320 12 1,229 1,241 77 569 Total Loans $ 1,692 $ 353 $ 1,246 $ 1,599 $ 78 $ 939</t>
  </si>
  <si>
    <t>Inventories, Net (Tables)</t>
  </si>
  <si>
    <t>Schedule of Inventory, Current</t>
  </si>
  <si>
    <t>A summary of Inventories, net is as follows: March 31, 2016 December 31, 2015 Finished products $ 39,567 $ 39,405 In-process 22,057 20,814 Raw materials 30,431 28,893 Fine and fabricated precious metal in various stages of completion 16,986 13,155 109,041 102,267 LIFO reserve (555 ) — Total $ 108,486 $ 102,267</t>
  </si>
  <si>
    <t>Inventory Supplemental Disclosure</t>
  </si>
  <si>
    <t xml:space="preserve"> March 31, 2016 December 31, 2015 Supplemental inventory information: Precious metals stated at LIFO cost $ 5,752 $ 3,536 Precious metals stated under non-LIFO cost methods, primarily at fair value 10,679 9,619 Market value per ounce: Silver 15.28 13.86 Gold 1,221.00 1,062.25 Palladium 577.00 547.00</t>
  </si>
  <si>
    <t>Property, Plant and Equipment, Net (Tables)</t>
  </si>
  <si>
    <t>Property, Plant and Equipment</t>
  </si>
  <si>
    <t>A summary of property, plant and equipment, net is as follows: March 31, 2016 December 31, 2015 Land $ 20,029 $ 20,434 Buildings and improvements 62,786 62,061 Machinery, equipment and other 278,767 276,599 Construction in progress 13,043 10,538 374,625 369,632 Accumulated depreciation and amortization (123,330 ) (114,230 ) Net property, plant and equipment $ 251,295 $ 255,402</t>
  </si>
  <si>
    <t>Goodwill and Other Intangibles, Net (Tables)</t>
  </si>
  <si>
    <t>Reconciliation of the change in the carrying value of goodwill</t>
  </si>
  <si>
    <t>A reconciliation of the change in the carrying value of goodwill by reportable segment is as follows: March 31, 2016 Diversified Energy Corporate Total Balance at beginning of year Gross Goodwill $ 101,772 $ 64,790 $ 81 $ 166,643 Accumulated impairments — (64,790 ) — (64,790 ) Net Goodwill 101,772 — 81 101,853 Acquisitions — — — — Impairment — — — — Currency translation adjustment (613 ) — — (613 ) Other adjustments — — — — Balance at end of period Gross Goodwill 101,159 64,790 81 166,030 Accumulated impairments — (64,790 ) — (64,790 ) Net Goodwill $ 101,159 $ — $ 81 $ 101,240 December 31, 2015 Diversified Energy Corporate Total Balance at beginning of year Gross Goodwill $ 26,299 $ 64,790 $ 81 $ 91,170 Accumulated impairments — (45,219 ) — (45,219 ) Net Goodwill 26,299 19,571 81 45,951 Acquisitions (a) 76,016 — — 76,016 Impairment — (19,571 ) — (19,571 ) Other adjustments (543 ) — — (543 ) Balance at end of period Gross Goodwill 101,772 64,790 81 166,643 Accumulated impairments — (64,790 ) — (64,790 ) Net Goodwill $ 101,772 $ — $ 81 $ 101,853 (a) Goodwill from acquisitions during 2015 relates to HNH's acquisitions of ITW and JPS, as well as the acquisitions of CoSine and API. Certain of these balances are subject to adjustment during the finalization of the purchase price allocation for these acquisitions. For additional information, see Note 2 - "Acquisitions."</t>
  </si>
  <si>
    <t>Summary of Intangible Assets</t>
  </si>
  <si>
    <t>A summary of Other intangible assets, net is as follows: March 31, 2016 December 31, 2015 Gross Carrying Amount Accumulated Amortization Net Gross Carrying Amount Accumulated Amortization Net Customer relationships $ 134,006 $ 44,088 $ 89,918 $ 134,814 $ 41,153 $ 93,661 Trademarks 37,928 9,074 28,854 38,157 8,361 29,796 Patents and technology 17,054 7,712 9,342 17,010 7,379 9,631 Other 8,487 2,843 5,644 8,480 2,605 5,875 $ 197,475 $ 63,717 $ 133,758 $ 198,461 $ 59,498 $ 138,963</t>
  </si>
  <si>
    <t>Bank Deposits (Tables)</t>
  </si>
  <si>
    <t>Deposit Liabilities</t>
  </si>
  <si>
    <t>A summary of WebBank deposits is as follows: Time deposits year of maturity: March 31, 2016 December 31, 2015 2016 $ 88,026 $ 71,691 2017 61,962 46,182 2018 70,839 50,878 2019 19,918 — Total time deposits 240,745 168,751 Money market deposits 62,815 83,421 Total deposits (a) $ 303,560 $ 252,172 Current $ 172,656 $ 155,112 Long-term 130,904 97,060 Total deposits $ 303,560 $ 252,172 (a) All time deposits are under $250 . The carrying value is considered to be representative of fair value because the rates of interest are not significantly different from market interest rates for instruments with similar maturities. The fair value of deposits was $303,547 and $250,862 at March 31, 2016 and December 31, 2015 , respectively.</t>
  </si>
  <si>
    <t>Long-term Debt and Capital Lease Obligations (Tables)</t>
  </si>
  <si>
    <t>Schedule of Debt and Capital Lease Obligations</t>
  </si>
  <si>
    <t>Debt and capital lease obligations consists of the following: March 31, 2016 December 31, 2015 Short term debt: API - Foreign $ 756 $ 527 HNH - Foreign 774 742 Short-term debt 1,530 1,269 Long-term debt: Steel Excel Term Loan (a) 42,695 42,666 HNH Revolving Facilities 99,545 90,613 SPLP Revolving Facility 60,150 75,140 API Term Loans 2,498 2,664 API Revolving Facilities 17,293 18,793 Other debt - domestic 6,822 6,936 Foreign loan facilities 1,310 1,277 Subtotal 230,313 238,089 Less portion due within one year 2,194 2,176 Long-term debt 228,119 235,913 Total debt $ 231,843 $ 239,358 Capital lease facility Current portion of capital lease $ 981 $ 1,028 Long-term portion of capital lease 1,614 1,899 $ 2,595 $ 2,927 (a) Net of unamortized debt issuance costs of $251 and $280 at March 31, 2016 and December 31, 2015 , respectively.</t>
  </si>
  <si>
    <t>Pension Benefit Plans (Tables)</t>
  </si>
  <si>
    <t>Schedule of Net Benefit Costs</t>
  </si>
  <si>
    <t>The following table presents the components of pension expense and components of other post-retirement benefit expense (income) for HNH's pension plans, including JPS's pension plan which was assumed in HNH's acquisition of JPS, and the pension plans of API: Pension Benefits Three Months Ended March 31, 2016 2015 Interest cost $ 6,083 $ 4,760 Expected return on plan assets (7,514 ) (5,517 ) Amortization of actuarial loss 2,393 1,595 Total $ 976 $ 838</t>
  </si>
  <si>
    <t>Capital and Accumulated Other Comprehensive Loss (Tables)</t>
  </si>
  <si>
    <t>Changes, net of tax, in Accumulated other comprehensive loss are as follows: Three Months Ended March 31, 2016 Unrealized gain on available-for-sale securities Unrealized loss on derivative financial instruments Cumulative translation adjustment Change in net pension and other benefit obligations Total Balance at beginning of period $ 50,650 $ (1,415 ) $ (9,596 ) $ (93,907 ) $ (54,268 ) Other comprehensive income (loss), net of tax - before reclassifications (a) 4,678 (1,237 ) (2,105 ) 183 1,519 Reclassification adjustments, net of tax (b) 595 — — — 595 Net other comprehensive income (loss) attributable to common unit holders (c) 5,273 (1,237 ) (2,105 ) 183 2,114 Balance at end of period $ 55,923 $ (2,652 ) $ (11,701 ) $ (93,724 ) $ (52,154 ) (a) Net of a tax provision of approximately $581 . (b) Net of a tax provision of approximately $340 . (c) Amounts do not include net unrealized gains on available-for-sale securities of $1,539 , unrealized losses on derivative financial instruments of $127 , cumulative translation adjustment losses of $164 and a loss from the change in pension and other post-retirement obligations of $3 , which are attributable to noncontrolling interests.</t>
  </si>
  <si>
    <t>Net Income Per Common Unit (Tables)</t>
  </si>
  <si>
    <t>Schedule of Earnings Per Share, Basic and Diluted</t>
  </si>
  <si>
    <t>The following data was used in computing net income per common unit shown in the Company's Consolidated Statements of Operations: Three Months Ended March 31, 2016 2015 Net income from continuing operations $ 2,344 $ 18,807 Net (income) loss from continuing operations attributable to noncontrolling interests in consolidated entities (382 ) 3,584 Net income from continuing operations attributable to common unit holders 1,962 22,391 Net income from discontinued operations — 86,971 Net income from discontinued operations attributable to noncontrolling interests in consolidated entities — (30,931 ) Net income from discontinued operations attributable to common unit holders — 56,040 Net income attributable to common unitholders $ 1,962 $ 78,431 Net income per common unit - basic: Net income from continuing operations $ 0.07 $ 0.81 Net income from discontinued operations — 2.03 Net income attributable to common unitholders $ 0.07 $ 2.84 Net income per common unit – diluted: Net income from continuing operations $ 0.07 $ 0.80 Net income from discontinued operations — 2.00 Net income attributable to common unitholders $ 0.07 $ 2.80 Weighted average common units outstanding - basic 26,632,689 27,658,494 Incentive units — 389,321 Unvested restricted units 12,394 22,073 Denominator for net income per common unit - diluted 26,645,083 28,069,888</t>
  </si>
  <si>
    <t>Segment Information (Tables)</t>
  </si>
  <si>
    <t>Reconciliation of Other Significant Reconciling Items from Segments to Consolidated</t>
  </si>
  <si>
    <t>The following table presents the composition of our segments. Our segments are managed separately and offer different products and services. Diversified Industrial % Owned at March 31, 2016 Energy % Owned at March 31, 2016 Financial Services % Owned at March 31, 2016 Corporate and Other % Owned at March 31, 2016 Handy &amp; Harman Ltd. ("HNH") (1) 69.8 % Steel Excel Inc. ("Steel Excel") (1) 60.8 % WebBank (1), (3) 90.7 % SPH Services, Inc. ("SPH Services") (1) 100 % WebFinancial Holding LLC ("WFH LLC") (1), (2), (3) 90.7 % Aviat Networks, Inc. ("Aviat") (4) 12.9 % DGT Holdings Corp. ("DGT") (1) 100 % SL Industries, Inc. ("SLI") (4) 25.1 % API Technologies Corp. ("API Tech") (4) 20.5 % BNS Holdings Liquidating Trust ("BNS Liquidating Trust") (1) 84.9 % iGo Inc. ("IGo") (4) 45.7 % ModusLink Global Solutions, Inc. ("MLNK") (4) 31.3 % Other Investments Various (1) Consolidated subsidiary. (2) WFH LLC consists of the operations of API Group plc ("API"). (3) Wholly owned by WFHC, a subsidiary of SPLP. (4) Equity method investment.</t>
  </si>
  <si>
    <t>Schedule of Segment Reporting Information, by Segment</t>
  </si>
  <si>
    <t>Segment information is presented below: Three Months Ended March 31, 2016 2015 Revenue: Diversified industrial $ 206,600 $ 137,982 Energy 19,999 38,885 Financial services 20,194 12,176 Corporate and other 461 25,538 Total $ 247,254 $ 214,581 Income (Loss) from continuing operations before income taxes: Diversified industrial $ 12,409 $ 9,569 Energy (3,024 ) (7,092 ) Financial services 12,868 7,344 Corporate and other (16,174 ) 16,906 Income from continuing operations before income taxes 6,079 26,727 Income tax provision 3,735 7,920 Net income from continuing operations $ 2,344 $ 18,807 Income (loss) from equity method investments: Diversified industrial $ 2,109 $ 5,500 Energy 6,310 (2,110 ) Corporate and other (13,390 ) 1,658 Total $ (4,971 ) $ 5,048</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For capital To be well capitalized under Actual adequacy purposes prompt corrective provisions As of March 31, 2016 Amount Ratio Amount Ratio Amount Ratio Total Capital (to risk-weighted assets) $ 74,211 19.7 % $ 30,127 8.0 % $ 37,658 10.0 % Tier 1 Capital (to risk-weighted assets) $ 73,134 19.4 % $ 22,595 6.0 % $ 30,127 8.0 % Common Equity Tier 1 Capital (to risk-weighted assets) $ 73,134 19.4 % $ 16,946 4.5 % $ 24,478 6.5 % Tier 1 Capital (to average assets) $ 73,134 23.0 % $ 12,734 4.0 % $ 15,917 5.0 % As of December 31, 2015 Total Capital (to risk-weighted assets) $ 65,353 22.7 % $ 23,076 8.0 % $ 28,845 10.0 % Tier 1 Capital (to risk-weighted assets) $ 64,535 22.4 % $ 17,307 6.0 % $ 23,076 8.0 % Common Equity Tier 1 Capital (to risk-weighted assets) $ 64,535 22.4 % $ 12,980 4.5 % $ 18,749 6.5 % Tier 1 Capital (to average assets) $ 64,535 19.7 % $ 13,116 4.0 % $ 16,395 5.0 %</t>
  </si>
  <si>
    <t>Supplemental Cash Flow Information (Tables)</t>
  </si>
  <si>
    <t>Schedule of Cash Flow, Supplemental Disclosures</t>
  </si>
  <si>
    <t xml:space="preserve"> Three Months Ended March 31, 2016 2015 Cash paid during the period for: Interest $ 1,929 $ 1,822 Taxes $ 4,316 $ 2,821 Non-cash investing activities: Reclassification of investment in associated company to cost of an acquisition $ — $ 66,239 Reclassification of available-for-sale securities to equity method investment $ — $ 10,858 Securities received in exchange for financial instrument obligations $ — $ 76 Securities delivered in exchange for settlement of financial instrument obligations $ 9,155 $ 76 Non-controlling interest acquired in non-monetary exchange $ 194 $ — Non-cash financing activities: Subsidiary restricted stock awards surrendered to satisfy withholding upon vesting $ 88 $ 18 </t>
  </si>
  <si>
    <t>Acquisitions - Narrative (Details) $ / shares in Units, $ in Thousands</t>
  </si>
  <si>
    <t>Jul. 31, 2015USD ($)shares</t>
  </si>
  <si>
    <t>Jul. 02, 2015USD ($)$ / shares</t>
  </si>
  <si>
    <t>Apr. 17, 2015USD ($)</t>
  </si>
  <si>
    <t>Mar. 31, 2015USD ($)</t>
  </si>
  <si>
    <t>Jan. 20, 2015USD ($)shares</t>
  </si>
  <si>
    <t>Mar. 31, 2016USD ($)</t>
  </si>
  <si>
    <t>Dec. 31, 2015USD ($)</t>
  </si>
  <si>
    <t>Feb. 04, 2015£ / shares</t>
  </si>
  <si>
    <t>Jan. 20, 2015£ / shares</t>
  </si>
  <si>
    <t>Jan. 20, 2015USD ($)$ / shares</t>
  </si>
  <si>
    <t>Jan. 19, 2015</t>
  </si>
  <si>
    <t>Dec. 31, 2014USD ($)</t>
  </si>
  <si>
    <t>CoSine</t>
  </si>
  <si>
    <t>Ownership percentage (as a percent)</t>
  </si>
  <si>
    <t>90.70%</t>
  </si>
  <si>
    <t>SPH Holdings</t>
  </si>
  <si>
    <t>Fair value of equity</t>
  </si>
  <si>
    <t>Fair value (in dollars per share) | $ / shares</t>
  </si>
  <si>
    <t>SPH Holdings | CoSine</t>
  </si>
  <si>
    <t>48.00%</t>
  </si>
  <si>
    <t>JPS Industries, Inc. | Handy &amp; Harman Ltd. (HNH)</t>
  </si>
  <si>
    <t>Price per share (per share) | $ / shares</t>
  </si>
  <si>
    <t>Fair value of consideration paid</t>
  </si>
  <si>
    <t>Cash to acquire businesses</t>
  </si>
  <si>
    <t>Payment to acquire business, shares | shares</t>
  </si>
  <si>
    <t>Value of shares issued</t>
  </si>
  <si>
    <t>Voting interest acquired (as a percent)</t>
  </si>
  <si>
    <t>100.00%</t>
  </si>
  <si>
    <t>Other intangible assets</t>
  </si>
  <si>
    <t>Property, plant and equipment</t>
  </si>
  <si>
    <t>JPS Industries, Inc. | Handy &amp; Harman Ltd. (HNH) | Minimum</t>
  </si>
  <si>
    <t>Useful life</t>
  </si>
  <si>
    <t>10 years</t>
  </si>
  <si>
    <t>JPS Industries, Inc. | Handy &amp; Harman Ltd. (HNH) | Maximum</t>
  </si>
  <si>
    <t>15 years</t>
  </si>
  <si>
    <t>JPS Industries, Inc. | Handy &amp; Harman Ltd. (HNH) | Trade Names</t>
  </si>
  <si>
    <t>Intangibles acquired</t>
  </si>
  <si>
    <t>JPS Industries, Inc. | Handy &amp; Harman Ltd. (HNH) | Customer Relationships</t>
  </si>
  <si>
    <t>JPS Industries, Inc. | Handy &amp; Harman Ltd. (HNH) | Technology-Based Intangible Assets</t>
  </si>
  <si>
    <t>JPS Industries, Inc. | SPH Group Holdings LLC</t>
  </si>
  <si>
    <t>CoSine Communications, Inc. (CoSine)</t>
  </si>
  <si>
    <t>CoSine Communications, Inc. (CoSine) | SPH Holdings</t>
  </si>
  <si>
    <t>Price per share (per share) | £ / shares</t>
  </si>
  <si>
    <t>80.00%</t>
  </si>
  <si>
    <t>Investment gain</t>
  </si>
  <si>
    <t>CoSine Communications, Inc. (CoSine) | SPH Holdings | Common Stock</t>
  </si>
  <si>
    <t>Number of shares acquired | shares</t>
  </si>
  <si>
    <t>CoSine Communications, Inc. (CoSine) | SPH Holdings | Preferred Stock</t>
  </si>
  <si>
    <t>Dividend rate (as a percent)</t>
  </si>
  <si>
    <t>7.50%</t>
  </si>
  <si>
    <t>CoSine Communications, Inc. (CoSine) | SPH Holdings | API Group plc (API)</t>
  </si>
  <si>
    <t>Shares contributed | shares</t>
  </si>
  <si>
    <t>CoSine Communications, Inc. (CoSine) | SPH Holdings | Nathan's Famous, Inc.</t>
  </si>
  <si>
    <t>CoSine Communications, Inc. (CoSine) | SPH Holdings | Bidco</t>
  </si>
  <si>
    <t>98.00%</t>
  </si>
  <si>
    <t>API Group plc (API)</t>
  </si>
  <si>
    <t>Acquisition related costs</t>
  </si>
  <si>
    <t>API Group plc (API) | Trade Names</t>
  </si>
  <si>
    <t>Useful life (in years)</t>
  </si>
  <si>
    <t>API Group plc (API) | Customer Relationships</t>
  </si>
  <si>
    <t>7 years</t>
  </si>
  <si>
    <t>CoSine Communications, Inc. and API Group plc</t>
  </si>
  <si>
    <t>Loss since acquisition</t>
  </si>
  <si>
    <t>ITW | OMG</t>
  </si>
  <si>
    <t>Working capital adjustment</t>
  </si>
  <si>
    <t>Net working capital</t>
  </si>
  <si>
    <t>Intangible assets</t>
  </si>
  <si>
    <t>Acquisitions - Consideration Paid (Details) - CoSine Communications, Inc. (CoSine) $ / shares in Units, $ in Thousands</t>
  </si>
  <si>
    <t>Jan. 20, 2015USD ($)$ / sharesshares</t>
  </si>
  <si>
    <t>Fair Value of Consideration Paid</t>
  </si>
  <si>
    <t>API Technologies Corp. (API Tech)</t>
  </si>
  <si>
    <t>Nathan's Famous, Inc.</t>
  </si>
  <si>
    <t>Nature of the Business and Basis of Presentation (Details) - USD ($) $ in Thousands</t>
  </si>
  <si>
    <t>Subsidiary of Limited Liability Company or Limited Partnership [Line Items]</t>
  </si>
  <si>
    <t>BNS Liquidating Trust (BNS Liquidating Trust)</t>
  </si>
  <si>
    <t>Ownership (as a percent)</t>
  </si>
  <si>
    <t>84.90%</t>
  </si>
  <si>
    <t>DGT Holdings Corp. (DGT)</t>
  </si>
  <si>
    <t>Handy &amp; Harman Ltd. (HNH)</t>
  </si>
  <si>
    <t>69.80%</t>
  </si>
  <si>
    <t>70.10%</t>
  </si>
  <si>
    <t>SPH Services, Inc. (SPH Services)</t>
  </si>
  <si>
    <t>Steel Excel Inc. (Steel Excel)</t>
  </si>
  <si>
    <t>60.80%</t>
  </si>
  <si>
    <t>58.30%</t>
  </si>
  <si>
    <t>Steel Excel Inc. (Steel Excel) | Restatement Adjustment | Income Tax Expense</t>
  </si>
  <si>
    <t>WebFinancial Holding Corporation (WFHC)</t>
  </si>
  <si>
    <t>WebBank</t>
  </si>
  <si>
    <t>Ownership</t>
  </si>
  <si>
    <t>Acquisitions - Allocation of Consideration Paid (Details) - USD ($) $ in Thousands</t>
  </si>
  <si>
    <t>Jul. 02, 2015</t>
  </si>
  <si>
    <t>Apr. 17, 2015</t>
  </si>
  <si>
    <t>Jan. 20, 2015</t>
  </si>
  <si>
    <t>Dec. 31, 2014</t>
  </si>
  <si>
    <t>Assets:</t>
  </si>
  <si>
    <t>Cash</t>
  </si>
  <si>
    <t>Trade and other receivables</t>
  </si>
  <si>
    <t>Total assets acquired</t>
  </si>
  <si>
    <t>Liabilities:</t>
  </si>
  <si>
    <t>Total liabilities assumed</t>
  </si>
  <si>
    <t>Net assets acquired</t>
  </si>
  <si>
    <t>Fair value of noncontrolling interest</t>
  </si>
  <si>
    <t>Acquisitions - Pro Forma Information (Details) - API Group plc (API) $ / shares in Units, $ in Thousands</t>
  </si>
  <si>
    <t>Mar. 31, 2015USD ($)$ / shares</t>
  </si>
  <si>
    <t>Revenue | $</t>
  </si>
  <si>
    <t>Net income from continuing operations attributable to common unitholders | $</t>
  </si>
  <si>
    <t>Net income (loss) per common unit - basic (in dollars per share) | $ / shares</t>
  </si>
  <si>
    <t>Net income (loss) per common unit - diluted (in dollars per share) | $ / shares</t>
  </si>
  <si>
    <t>Assets Held For Sale And Discontinued Operations (Details) - USD ($) $ in Thousands</t>
  </si>
  <si>
    <t>Dec. 18, 2014</t>
  </si>
  <si>
    <t>Results</t>
  </si>
  <si>
    <t>Net income from operations</t>
  </si>
  <si>
    <t>Net loss from operations after taxes and noncontrolling interests</t>
  </si>
  <si>
    <t>Gain on sale of discontinued operations after taxes and noncontrolling interests</t>
  </si>
  <si>
    <t>Handy &amp; Harman Ltd. (HNH) | Arlon LLC</t>
  </si>
  <si>
    <t>Income Statement, Balance Sheet and Additional Disclosures by Disposal Groups, Including Discontinued Operations [Line Items]</t>
  </si>
  <si>
    <t>Consideration</t>
  </si>
  <si>
    <t>Assets Held For Sale And Discontinued Operations - Narrative (Details) - USD ($) $ in Thousands</t>
  </si>
  <si>
    <t>Investments - Short-Term Investments (Details) - Steel Excel - USD ($) $ in Thousands</t>
  </si>
  <si>
    <t>Marketable Securities, Cost to Fair Value Reconciliation [Abstract]</t>
  </si>
  <si>
    <t>Cost</t>
  </si>
  <si>
    <t>Fair value</t>
  </si>
  <si>
    <t>Securities sold during the period</t>
  </si>
  <si>
    <t>Available for sale securities</t>
  </si>
  <si>
    <t>Gross Unrealized Gains</t>
  </si>
  <si>
    <t>Gross Unrealized Losses</t>
  </si>
  <si>
    <t>Amounts classified as cash equivalents</t>
  </si>
  <si>
    <t>Amounts classified as marketable securities</t>
  </si>
  <si>
    <t>Short-term deposits | Available for sale securities</t>
  </si>
  <si>
    <t>Mutual funds | Available for sale securities</t>
  </si>
  <si>
    <t>Corporate securities | Available for sale securities</t>
  </si>
  <si>
    <t>Corporate obligations | Available for sale securities</t>
  </si>
  <si>
    <t>Investments - Gross Realized Gains and Losses (Details) - Steel Excel Inc. - USD ($) $ in Thousands</t>
  </si>
  <si>
    <t>Gain (Loss) on Investments [Line Items]</t>
  </si>
  <si>
    <t>Gross realized gains</t>
  </si>
  <si>
    <t>Gross realized losses</t>
  </si>
  <si>
    <t>Realized (losses) gains, net</t>
  </si>
  <si>
    <t>Investments - Fair Value (Details) - Steel Excel Inc. - USD ($) $ in Thousands</t>
  </si>
  <si>
    <t>Fair Value</t>
  </si>
  <si>
    <t>Less Than 12 Months</t>
  </si>
  <si>
    <t>Total</t>
  </si>
  <si>
    <t>Impairment</t>
  </si>
  <si>
    <t>Corporate securities</t>
  </si>
  <si>
    <t>Corporate obligations</t>
  </si>
  <si>
    <t>Investments - Amortized Cost and Estimated Fair Value (Details) - Steel Excel $ in Thousands</t>
  </si>
  <si>
    <t>Mature after one year through three years</t>
  </si>
  <si>
    <t>Mature after three years</t>
  </si>
  <si>
    <t>Total debt securities</t>
  </si>
  <si>
    <t>Securities with no contractual maturities</t>
  </si>
  <si>
    <t>Estimated Fair Value</t>
  </si>
  <si>
    <t>Investments - Long-Term Investments (Details) - USD ($) $ in Thousands</t>
  </si>
  <si>
    <t>Equity securities - U.S.</t>
  </si>
  <si>
    <t>Investment Balance</t>
  </si>
  <si>
    <t>Income (Loss) Recorded in Statement of Operations</t>
  </si>
  <si>
    <t>Investments in Associated Companies:</t>
  </si>
  <si>
    <t>Other Investments at Fair Value - Related Party:</t>
  </si>
  <si>
    <t>Investment Balance - Total</t>
  </si>
  <si>
    <t>(C) OTHER INVESTMENTS</t>
  </si>
  <si>
    <t>Total Long-Term Investments</t>
  </si>
  <si>
    <t>SPII Liquidating Trust - Series G (SPCA)</t>
  </si>
  <si>
    <t>SPII Liquidating Trust - Series H (SPJSF)</t>
  </si>
  <si>
    <t>ModusLink Global Solutions, Inc. (MLNK)</t>
  </si>
  <si>
    <t>31.30%</t>
  </si>
  <si>
    <t>31.50%</t>
  </si>
  <si>
    <t>SL Industries, Inc. (SLI)</t>
  </si>
  <si>
    <t>25.10%</t>
  </si>
  <si>
    <t>JPS Industries, Inc.</t>
  </si>
  <si>
    <t>20.50%</t>
  </si>
  <si>
    <t>20.60%</t>
  </si>
  <si>
    <t>Aviat Networks, Inc. (Aviat)</t>
  </si>
  <si>
    <t>12.90%</t>
  </si>
  <si>
    <t>43.80%</t>
  </si>
  <si>
    <t>iGo, Inc.</t>
  </si>
  <si>
    <t>40.00%</t>
  </si>
  <si>
    <t>Sports</t>
  </si>
  <si>
    <t>45.70%</t>
  </si>
  <si>
    <t>API Optix s.r.o</t>
  </si>
  <si>
    <t>50.00%</t>
  </si>
  <si>
    <t>API Group plc (API) | Net Investment (Loss) Gain</t>
  </si>
  <si>
    <t>Available for Sale Securities, Noncurrent</t>
  </si>
  <si>
    <t>Available for Sale Securities, Noncurrent | Aerospace/Defense</t>
  </si>
  <si>
    <t>Available for Sale Securities, Noncurrent | Other</t>
  </si>
  <si>
    <t>Investments - Other Comprehensive Income Changes (Details) - USD ($) $ in Thousands</t>
  </si>
  <si>
    <t>Schedule of Available-for-sale Securities [Line Items]</t>
  </si>
  <si>
    <t>Unrealized gain on available-for-sale securities</t>
  </si>
  <si>
    <t>Unrealized gains</t>
  </si>
  <si>
    <t>Unrealized gain on available-for-sale securities | Available for Sale Securities, Noncurrent</t>
  </si>
  <si>
    <t>Change in net unrealized holding (losses) gains included in Accumulated other comprehensive (loss) income</t>
  </si>
  <si>
    <t>Investments - Other Comprehensive Income (Details) - USD ($) shares in Thousands, $ in Thousands</t>
  </si>
  <si>
    <t>Nathan's Famous, Inc. | CoSine Communications, Inc. (CoSine)</t>
  </si>
  <si>
    <t>Dividend received</t>
  </si>
  <si>
    <t>Proceeds from sale of investment</t>
  </si>
  <si>
    <t>Proceeds from Dividends Received</t>
  </si>
  <si>
    <t>Investments - Equity Method Investments (Details) - USD ($) $ / shares in Units, $ in Thousands</t>
  </si>
  <si>
    <t>Jan. 31, 2015</t>
  </si>
  <si>
    <t>Apr. 30, 2016</t>
  </si>
  <si>
    <t>Schedule of Equity Method Investments [Line Items]</t>
  </si>
  <si>
    <t>Value of investment</t>
  </si>
  <si>
    <t>ModusLink Global Solutions, Inc.</t>
  </si>
  <si>
    <t>Number of warrants purchased (in shares)</t>
  </si>
  <si>
    <t>Exercise price of warrants or rights (in dollars per share)</t>
  </si>
  <si>
    <t>API Technologies Corp.</t>
  </si>
  <si>
    <t>CoSine | API Optix s.r.o</t>
  </si>
  <si>
    <t>Steel Excel Inc. | Aviat Networks, Inc. (Aviat)</t>
  </si>
  <si>
    <t>Realized loss reclassification</t>
  </si>
  <si>
    <t>Subsequent Event | Steel Excel Inc. | API Technologies Corp.</t>
  </si>
  <si>
    <t>Proceeds</t>
  </si>
  <si>
    <t>Price ($ per share)</t>
  </si>
  <si>
    <t>Investments - Additional Disclosures Related to Associated Company Financial Statements (Details) - Investments in associated companies - USD ($) $ in Thousands</t>
  </si>
  <si>
    <t>Summary of balance sheet amounts:</t>
  </si>
  <si>
    <t>Current assets</t>
  </si>
  <si>
    <t>Noncurrent assets</t>
  </si>
  <si>
    <t>Total assets</t>
  </si>
  <si>
    <t>Current liabilities</t>
  </si>
  <si>
    <t>Noncurrent liabilities</t>
  </si>
  <si>
    <t>Total liabilities</t>
  </si>
  <si>
    <t>Parent equity</t>
  </si>
  <si>
    <t>Total liabilities and equity</t>
  </si>
  <si>
    <t>Summary income statement amounts:</t>
  </si>
  <si>
    <t>Gross profit</t>
  </si>
  <si>
    <t>Income (loss) from continuing operations</t>
  </si>
  <si>
    <t>Net (loss) income after noncontrolling interests</t>
  </si>
  <si>
    <t>Investments - Other Investments - Related Party (Details) - USD ($) $ / shares in Units, $ in Thousands</t>
  </si>
  <si>
    <t>1 Months Ended</t>
  </si>
  <si>
    <t>Feb. 28, 2015</t>
  </si>
  <si>
    <t>Mar. 31, 2013</t>
  </si>
  <si>
    <t>Receivable</t>
  </si>
  <si>
    <t>Held to maturity securities</t>
  </si>
  <si>
    <t>Maturities between years five and ten</t>
  </si>
  <si>
    <t>Maturities after ten years</t>
  </si>
  <si>
    <t>Steel Excel Inc.</t>
  </si>
  <si>
    <t>ModusLink</t>
  </si>
  <si>
    <t>Number of warrants received (in shares)</t>
  </si>
  <si>
    <t>Warrants price (in dollars per share)</t>
  </si>
  <si>
    <t>Venture Capital Funds | Steel Excel Inc.</t>
  </si>
  <si>
    <t>Investment in venture capital fund</t>
  </si>
  <si>
    <t>Preferred Stock | Steel Excel Inc.</t>
  </si>
  <si>
    <t>Warrant | ModusLink</t>
  </si>
  <si>
    <t>Award vesting period (in years)</t>
  </si>
  <si>
    <t>5 years</t>
  </si>
  <si>
    <t>Expected volatility rate (as a percent)</t>
  </si>
  <si>
    <t>52.00%</t>
  </si>
  <si>
    <t>Expected term (in years)</t>
  </si>
  <si>
    <t>2 years</t>
  </si>
  <si>
    <t>Risk free interest rate (as a percent)</t>
  </si>
  <si>
    <t>1.21%</t>
  </si>
  <si>
    <t>Expected dividend payments</t>
  </si>
  <si>
    <t>Fair Value Measurements Hierarchy Table (Details) - Fair Value, Measurements, Recurring - USD ($) $ in Thousands</t>
  </si>
  <si>
    <t>Investments in certain funds</t>
  </si>
  <si>
    <t>Precious metal and commodity inventories recorded at fair value</t>
  </si>
  <si>
    <t>Commodity contracts on precious metal and commodity inventories</t>
  </si>
  <si>
    <t>Foreign currency forward exchange contracts</t>
  </si>
  <si>
    <t>Financial instrument obligations</t>
  </si>
  <si>
    <t>Interest rate swap agreement</t>
  </si>
  <si>
    <t>Level 1 | Marketable securities</t>
  </si>
  <si>
    <t>Level 1 | Long-term investments</t>
  </si>
  <si>
    <t>Level 1 | Investments in certain funds</t>
  </si>
  <si>
    <t>Level 1 | Precious metal and commodity inventories recorded at fair value</t>
  </si>
  <si>
    <t>Level 1 | Commodity contracts on precious metal and commodity inventories</t>
  </si>
  <si>
    <t>Level 1 | Foreign currency forward exchange contracts</t>
  </si>
  <si>
    <t>Level 1 | Financial instrument obligations</t>
  </si>
  <si>
    <t>Level 1 | Interest rate swap agreement</t>
  </si>
  <si>
    <t>Level 2 | Marketable securities</t>
  </si>
  <si>
    <t>Level 2 | Long-term investments</t>
  </si>
  <si>
    <t>Level 2 | Investments in certain funds</t>
  </si>
  <si>
    <t>Level 2 | Precious metal and commodity inventories recorded at fair value</t>
  </si>
  <si>
    <t>Level 2 | Commodity contracts on precious metal and commodity inventories</t>
  </si>
  <si>
    <t>Level 2 | Foreign currency forward exchange contracts</t>
  </si>
  <si>
    <t>Level 2 | Financial instrument obligations</t>
  </si>
  <si>
    <t>Level 2 | Interest rate swap agreement</t>
  </si>
  <si>
    <t>Level 3 | Marketable securities</t>
  </si>
  <si>
    <t>Level 3 | Long-term investments</t>
  </si>
  <si>
    <t>Level 3 | Investments in certain funds</t>
  </si>
  <si>
    <t>Level 3 | Precious metal and commodity inventories recorded at fair value</t>
  </si>
  <si>
    <t>Level 3 | Commodity contracts on precious metal and commodity inventories</t>
  </si>
  <si>
    <t>Level 3 | Foreign currency forward exchange contracts</t>
  </si>
  <si>
    <t>Level 3 | Financial instrument obligations</t>
  </si>
  <si>
    <t>Level 3 | Interest rate swap agreement</t>
  </si>
  <si>
    <t>Fair Value Measurements - Unobservable Inputs Reconciliation - Assets (Details) - Fair Value, Measurements, Recurring - Level 3 - USD ($) $ in Thousands</t>
  </si>
  <si>
    <t>Fair Value, Assets Measured on Recurring Basis, Unobservable Input Reconciliation, Calculation [Roll Forward]</t>
  </si>
  <si>
    <t>Balance at beginning of period</t>
  </si>
  <si>
    <t>Purchases</t>
  </si>
  <si>
    <t>Sales</t>
  </si>
  <si>
    <t>Realized gain on sale</t>
  </si>
  <si>
    <t>Unrealized losses</t>
  </si>
  <si>
    <t>Balance at end of period</t>
  </si>
  <si>
    <t>Investments in Associated Companies</t>
  </si>
  <si>
    <t>Other Investments - Related Party</t>
  </si>
  <si>
    <t>ModusLink Warrants</t>
  </si>
  <si>
    <t>Marketable Securities and Other</t>
  </si>
  <si>
    <t>Fair Value Measurements - Narrative (Details) - USD ($) $ in Thousands</t>
  </si>
  <si>
    <t>Fair Value, Assets and Liabilities Measured on Recurring and Nonrecurring Basis [Line Items]</t>
  </si>
  <si>
    <t>Impaired loan recorded investment</t>
  </si>
  <si>
    <t>Financial Instruments - Narrative (Details) € in Thousands, £ in Thousands, $ in Thousands</t>
  </si>
  <si>
    <t>Mar. 31, 2016USD ($)oz</t>
  </si>
  <si>
    <t>Mar. 31, 2016EUR (€)</t>
  </si>
  <si>
    <t>Mar. 31, 2016GBP (£)</t>
  </si>
  <si>
    <t>Foreign Exchange Contracts and Short Sale of Securities [Member] | Not Designated as Hedging Instrument</t>
  </si>
  <si>
    <t>Derivatives, Fair Value [Line Items]</t>
  </si>
  <si>
    <t>Derivative instruments, liabilities</t>
  </si>
  <si>
    <t>Silver, Ounces, Copper Contracts | Commodity Contract | Designated as Hedging Instrument</t>
  </si>
  <si>
    <t>Amount | oz</t>
  </si>
  <si>
    <t>CoSine Communications, Inc. (CoSine) | Foreign Exchange Forward</t>
  </si>
  <si>
    <t>Notional Value | £</t>
  </si>
  <si>
    <t>Undisbursed loan commitment</t>
  </si>
  <si>
    <t>Undisbursed Loan Commitment | Other current liabilities | WebBank</t>
  </si>
  <si>
    <t>Loss Contingency Accrual</t>
  </si>
  <si>
    <t>Cash Flow Hedging | CoSine Communications, Inc. (CoSine) | Foreign Exchange Future</t>
  </si>
  <si>
    <t>Notional Value</t>
  </si>
  <si>
    <t>Financial Instruments - Roll Forward (Details) - Financial Instruments and Restricted Cash - Not Designated as Hedging Instrument - USD ($) $ in Thousands</t>
  </si>
  <si>
    <t>Foreign Currency Financial Liabilities and Related Restricted Cash [Roll Forward]</t>
  </si>
  <si>
    <t>Balance, beginning of period</t>
  </si>
  <si>
    <t>Settlement of short sales of corporate securities</t>
  </si>
  <si>
    <t>Short sales of corporate securities</t>
  </si>
  <si>
    <t>Net investment (gains) losses</t>
  </si>
  <si>
    <t>Receipt of dividends, net of interest expense</t>
  </si>
  <si>
    <t>Balance of financial instrument liabilities and related restricted cash, end of period</t>
  </si>
  <si>
    <t>Financial Instruments - Commodity Contracts (Details) - Commodity $ in Thousands</t>
  </si>
  <si>
    <t>Mar. 31, 2016USD ($)ozlbT</t>
  </si>
  <si>
    <t>Silver, Ounces</t>
  </si>
  <si>
    <t>Derivative [Line Items]</t>
  </si>
  <si>
    <t>Gold, Ounces | Not Designated as Hedging Instrument</t>
  </si>
  <si>
    <t>Copper, Pounds</t>
  </si>
  <si>
    <t>Copper, Pounds | Not Designated as Hedging Instrument</t>
  </si>
  <si>
    <t>Amount | lb</t>
  </si>
  <si>
    <t>Tin, Metric Tons | Not Designated as Hedging Instrument</t>
  </si>
  <si>
    <t>Amount | T</t>
  </si>
  <si>
    <t>Financial Instruments - Balance Sheet Location (Details) - USD ($) $ in Thousands</t>
  </si>
  <si>
    <t>Foreign Exchange Forward | Designated as Hedging Instrument | Accrued liabilities</t>
  </si>
  <si>
    <t>Derivative Assets</t>
  </si>
  <si>
    <t>Commodity Contract | Not Designated as Hedging Instrument | Prepaid expenses and other current assets</t>
  </si>
  <si>
    <t>Commodity Contract | Designated as Hedging Instrument | Prepaid expenses and other current assets</t>
  </si>
  <si>
    <t>Interest Rate Swap | Not Designated as Hedging Instrument | Other current liabilities</t>
  </si>
  <si>
    <t>Financial Instruments - Income Statement Location (Details) - USD ($) $ in Thousands</t>
  </si>
  <si>
    <t>Derivative Instruments, Gain (Loss) [Line Items]</t>
  </si>
  <si>
    <t>Gain (loss)</t>
  </si>
  <si>
    <t>Designated as Hedging Instrument | Commodity Contract | Cost of goods sold</t>
  </si>
  <si>
    <t>Designated as Hedging Instrument | Foreign Exchange Forward | Revenue/Cost of goods sold</t>
  </si>
  <si>
    <t>Designated as Hedging Instrument | Foreign Exchange Forward | Other income, net</t>
  </si>
  <si>
    <t>Not Designated as Hedging Instrument | Commodity Contract | Cost of goods sold</t>
  </si>
  <si>
    <t>Not Designated as Hedging Instrument | Commodity Contract | Realized and unrealized loss on derivatives</t>
  </si>
  <si>
    <t>Not Designated as Hedging Instrument | Interest Rate Swap | Interest expense</t>
  </si>
  <si>
    <t>- Trade and Other Receivables (Details) - USD ($) $ in Thousands</t>
  </si>
  <si>
    <t>Trade accounts receivable (net of allowance for doubtful accounts of $2,026 in 2016 and $1,945 in 2015)</t>
  </si>
  <si>
    <t>Other receivables</t>
  </si>
  <si>
    <t>Trade, Other and Loans Receivable, Including Loans Held For Sale - Loans Receivable (Details) - USD ($) $ in Thousands</t>
  </si>
  <si>
    <t>Receivable [Line Items]</t>
  </si>
  <si>
    <t>Financing receivable, including loans held for sale, gross, total</t>
  </si>
  <si>
    <t>Financing receivable, ratio to total, including loans held for sale (as a percent)</t>
  </si>
  <si>
    <t>Financing receivable, gross, current</t>
  </si>
  <si>
    <t>Financing receivable, gross, non-current</t>
  </si>
  <si>
    <t>Deferred fees and discounts, gross, total</t>
  </si>
  <si>
    <t>Deferred fees and discounts, current</t>
  </si>
  <si>
    <t>Deferred fees and discounts, non-current</t>
  </si>
  <si>
    <t>Allowance for loan losses, total</t>
  </si>
  <si>
    <t>Allowance for Notes, Loans and Financing Receivable, Current</t>
  </si>
  <si>
    <t>Allowance for Notes, Loans and Financing Receivable, Noncurrent</t>
  </si>
  <si>
    <t>Total loans receivable, net</t>
  </si>
  <si>
    <t>Loans receivable, net, current</t>
  </si>
  <si>
    <t>Loans receivable, net, noncurrent</t>
  </si>
  <si>
    <t>Loans Receivable, Net</t>
  </si>
  <si>
    <t>Loans receivable, including loans held for sale, non-current</t>
  </si>
  <si>
    <t>Pledged as collateral</t>
  </si>
  <si>
    <t xml:space="preserve"> </t>
  </si>
  <si>
    <t>Commercial – owner occupied</t>
  </si>
  <si>
    <t>2.00%</t>
  </si>
  <si>
    <t>Commercial – other</t>
  </si>
  <si>
    <t>0.00%</t>
  </si>
  <si>
    <t>Total real estate loans</t>
  </si>
  <si>
    <t>Commercial and industrial</t>
  </si>
  <si>
    <t>Commercial and Industrial Portfolio Segment</t>
  </si>
  <si>
    <t>Unamortized premium</t>
  </si>
  <si>
    <t>Unamortized discount</t>
  </si>
  <si>
    <t>Trade, Other and Loans Receivable, Including Loans Held For Sale - Allowance for Loan and Lease Losses (Details) - USD ($) $ in Thousands</t>
  </si>
  <si>
    <t>Financing Receivable, Allowance for Credit Losses [Roll Forward]</t>
  </si>
  <si>
    <t>Beginning balance</t>
  </si>
  <si>
    <t>Ending balance</t>
  </si>
  <si>
    <t>Charge-offs</t>
  </si>
  <si>
    <t>Recoveries</t>
  </si>
  <si>
    <t>Provision</t>
  </si>
  <si>
    <t>Financing Receivable Loans Total</t>
  </si>
  <si>
    <t>Trade, Other and Loans Receivable, Including Loans Held For Sale - Allowance for Loan and Lease Losses and Outstanding Loans (Details) - USD ($) $ in Thousands</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Total loans</t>
  </si>
  <si>
    <t>Trade, Other and Loans Receivable, Including Loans Held For Sale - Nonaccrual Loans (Details) - USD ($) $ in Thousands</t>
  </si>
  <si>
    <t>Narrative [Abstract]</t>
  </si>
  <si>
    <t>Recorded investment in accruing loans 90 days past due</t>
  </si>
  <si>
    <t>Trade, Other and Loans Receivable, Including Loans Held For Sale - Past Due Loans (Accruing and Nonaccruing) (Details) - USD ($) $ in Thousands</t>
  </si>
  <si>
    <t>Current</t>
  </si>
  <si>
    <t>30-89 days past due</t>
  </si>
  <si>
    <t>90 days past due</t>
  </si>
  <si>
    <t>Nonaccrual loans that are current</t>
  </si>
  <si>
    <t>Total past due</t>
  </si>
  <si>
    <t>Trade, Other and Loans Receivable, Including Loans Held For Sale - Outstanding Loans (Accruing and Nonaccruing) (Details) - USD ($) $ in Thousands</t>
  </si>
  <si>
    <t>Commercial - Owner Occupied</t>
  </si>
  <si>
    <t>Commercial - Other</t>
  </si>
  <si>
    <t>Pass</t>
  </si>
  <si>
    <t>Pass | Commercial - Owner Occupied</t>
  </si>
  <si>
    <t>Pass | Commercial - Other</t>
  </si>
  <si>
    <t>Pass | Total real estate loans</t>
  </si>
  <si>
    <t>Pass | Commercial and industrial</t>
  </si>
  <si>
    <t>Special Mention</t>
  </si>
  <si>
    <t>Special Mention | Commercial - Owner Occupied</t>
  </si>
  <si>
    <t>Special Mention | Commercial - Other</t>
  </si>
  <si>
    <t>Special Mention | Total real estate loans</t>
  </si>
  <si>
    <t>Special Mention | Commercial and industrial</t>
  </si>
  <si>
    <t>Sub- standard</t>
  </si>
  <si>
    <t>Sub- standard | Commercial - Owner Occupied</t>
  </si>
  <si>
    <t>Sub- standard | Commercial - Other</t>
  </si>
  <si>
    <t>Sub- standard | Total real estate loans</t>
  </si>
  <si>
    <t>Sub- standard | Commercial and industrial</t>
  </si>
  <si>
    <t>Doubtful</t>
  </si>
  <si>
    <t>Doubtful | Commercial - Owner Occupied</t>
  </si>
  <si>
    <t>Doubtful | Commercial - Other</t>
  </si>
  <si>
    <t>Doubtful | Total real estate loans</t>
  </si>
  <si>
    <t>Doubtful | Commercial and industrial</t>
  </si>
  <si>
    <t>Trade, Other and Loans Receivable, Including Loans Held For Sale - Impaired Loans (Details) - USD ($) $ in Thousands</t>
  </si>
  <si>
    <t>12 Months Ended</t>
  </si>
  <si>
    <t>Amount recognized</t>
  </si>
  <si>
    <t>Unpaid principle balance</t>
  </si>
  <si>
    <t>Recorded investment with no allowance</t>
  </si>
  <si>
    <t>Recorded investment with allowance</t>
  </si>
  <si>
    <t>Total recorded investment</t>
  </si>
  <si>
    <t>Related Allowance</t>
  </si>
  <si>
    <t>Average recorded investment</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y, Net</t>
  </si>
  <si>
    <t>Inventories, Net - Narrative (Details) - oz</t>
  </si>
  <si>
    <t>Customer metal, ounces of silver</t>
  </si>
  <si>
    <t>Customer metal, ounces of gold</t>
  </si>
  <si>
    <t>Customer metal, ounces of palladium</t>
  </si>
  <si>
    <t>Inventories, Net - Supplemental Inventory Information (Details) $ in Thousands</t>
  </si>
  <si>
    <t>Mar. 31, 2016USD ($)$ / oz</t>
  </si>
  <si>
    <t>Dec. 31, 2015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Property, Plant and Equipment, Net (Details) - USD ($) $ in Thousands</t>
  </si>
  <si>
    <t>Property, Plant and Equipment [Line Items]</t>
  </si>
  <si>
    <t>Property, plant and equipment, gross</t>
  </si>
  <si>
    <t>Accumulated depreciation and amortization</t>
  </si>
  <si>
    <t>Depreciation [Abstract]</t>
  </si>
  <si>
    <t>Depreciation</t>
  </si>
  <si>
    <t>Land</t>
  </si>
  <si>
    <t>Buildings and improvements</t>
  </si>
  <si>
    <t>Machinery, equipment and other</t>
  </si>
  <si>
    <t>Construction in progress</t>
  </si>
  <si>
    <t>Goodwill and Other Intangibles, Net - Reconciliation (Details) - USD ($) $ in Thousands</t>
  </si>
  <si>
    <t>Goodwill [Line Items]</t>
  </si>
  <si>
    <t>Gross Goodwill</t>
  </si>
  <si>
    <t>Accumulated impairments</t>
  </si>
  <si>
    <t>Goodwill [Roll Forward]</t>
  </si>
  <si>
    <t>Other adjustments</t>
  </si>
  <si>
    <t>Diversified</t>
  </si>
  <si>
    <t>Energy</t>
  </si>
  <si>
    <t>Corporate</t>
  </si>
  <si>
    <t>Goodwill and Other Intangibles, Net - Other Intangible Assets (Details) - USD ($) $ in Thousands</t>
  </si>
  <si>
    <t>Acquired Finite-Lived Intangible Assets [Line Items]</t>
  </si>
  <si>
    <t>Gross Carrying Amount</t>
  </si>
  <si>
    <t>Accumulated Amortization</t>
  </si>
  <si>
    <t>Net</t>
  </si>
  <si>
    <t>Indefinite-Lived Intangible Assets (Excluding Goodwill) [Abstract]</t>
  </si>
  <si>
    <t>Trademarks with indefinite lives</t>
  </si>
  <si>
    <t>Amortization expense</t>
  </si>
  <si>
    <t>Customer relationships</t>
  </si>
  <si>
    <t>Trademarks</t>
  </si>
  <si>
    <t>Patents and technology</t>
  </si>
  <si>
    <t>Bank Deposits - Time and Money Market (Details) - USD ($) $ in Thousands</t>
  </si>
  <si>
    <t>Time deposits year of maturity:</t>
  </si>
  <si>
    <t>Total time deposits</t>
  </si>
  <si>
    <t>Money market deposits</t>
  </si>
  <si>
    <t>Total deposits</t>
  </si>
  <si>
    <t>Deposits [Abstract]</t>
  </si>
  <si>
    <t>Long-term</t>
  </si>
  <si>
    <t>Time Deposits [Abstract]</t>
  </si>
  <si>
    <t>Fair value of deposits</t>
  </si>
  <si>
    <t>Related Party Transactions - Management Agreement (Details) - SP General Services LLC - USD ($) $ in Thousands</t>
  </si>
  <si>
    <t>Related Party Transaction [Line Items]</t>
  </si>
  <si>
    <t>Management fee percentage, quarterly basis (as a percent)</t>
  </si>
  <si>
    <t>1.50%</t>
  </si>
  <si>
    <t>Management agreement renewal, term (in years)</t>
  </si>
  <si>
    <t>1 year</t>
  </si>
  <si>
    <t>Notice period prior to management agreement renewal, period (in days)</t>
  </si>
  <si>
    <t>60 days</t>
  </si>
  <si>
    <t>Reimbursable Expenses</t>
  </si>
  <si>
    <t>Services fees and reimbursable expenses</t>
  </si>
  <si>
    <t>Deferred fees payable to related party</t>
  </si>
  <si>
    <t>Related Party Debt</t>
  </si>
  <si>
    <t>Settlement of debt</t>
  </si>
  <si>
    <t>Management Fee</t>
  </si>
  <si>
    <t>Related Party Transactions - Corporate Services (Details) - Management Fee $ in Thousands</t>
  </si>
  <si>
    <t>SPLP</t>
  </si>
  <si>
    <t>Webfinancial Holdings</t>
  </si>
  <si>
    <t>DGT</t>
  </si>
  <si>
    <t>BNS</t>
  </si>
  <si>
    <t>Related Parties</t>
  </si>
  <si>
    <t>Related Party Transactions - Mutual Securities (Details) - USD ($) $ in Thousands</t>
  </si>
  <si>
    <t>Mutual Services</t>
  </si>
  <si>
    <t>Related Party Transactions - Other (Details) - USD ($) $ in Thousands</t>
  </si>
  <si>
    <t>Director</t>
  </si>
  <si>
    <t>Annual retainer</t>
  </si>
  <si>
    <t>Annual retainer, portion paid in cash</t>
  </si>
  <si>
    <t>Annual retainer, portion paid in restricted common units</t>
  </si>
  <si>
    <t>Board compensation fee, per meeting</t>
  </si>
  <si>
    <t>Audit Committee, Chairman</t>
  </si>
  <si>
    <t>Related Party, Annual Service Fee</t>
  </si>
  <si>
    <t>Corporate Governance and Nominating Committee, Chairman</t>
  </si>
  <si>
    <t>Compensation Committee, Chairman</t>
  </si>
  <si>
    <t>Consolidation, Eliminations</t>
  </si>
  <si>
    <t>WebBank | Related Parties</t>
  </si>
  <si>
    <t>Interest Income, Deposits with Financial Institutions</t>
  </si>
  <si>
    <t>Consolidation, Elimination, WebBank | Related Parties</t>
  </si>
  <si>
    <t>Restricted Stock | Director</t>
  </si>
  <si>
    <t>3 years</t>
  </si>
  <si>
    <t>Long-term Debt and Capital Lease Obligations - Long-term and short-term debt (Details) - USD ($) $ in Thousands</t>
  </si>
  <si>
    <t>Debt Instrument [Line Items]</t>
  </si>
  <si>
    <t>Unamortized debt issuance costs</t>
  </si>
  <si>
    <t>Debt, Long-term and Short-term, Combined Amount [Abstract]</t>
  </si>
  <si>
    <t>Less portion due within one year</t>
  </si>
  <si>
    <t>Total debt</t>
  </si>
  <si>
    <t>Current portion of capital lease</t>
  </si>
  <si>
    <t>Long-term portion of capital lease</t>
  </si>
  <si>
    <t>Capital lease facility</t>
  </si>
  <si>
    <t>CoSine Communications, Inc. (CoSine) | Foreign Debt</t>
  </si>
  <si>
    <t>HNH | Foreign Debt</t>
  </si>
  <si>
    <t>Parent Company</t>
  </si>
  <si>
    <t>Total - Long-term debt - non - related parties</t>
  </si>
  <si>
    <t>Loans Payable | CoSine Communications, Inc. (CoSine) | Senior Notes</t>
  </si>
  <si>
    <t>Loans Payable | CoSine Communications, Inc. (CoSine) | Revolving Credit Facility</t>
  </si>
  <si>
    <t>Loans Payable | Steel Excel Inc. | Senior Notes</t>
  </si>
  <si>
    <t>Loans Payable | HNH | Revolving Credit Facility</t>
  </si>
  <si>
    <t>Loans Payable | Parent Company | Revolving Credit Facility</t>
  </si>
  <si>
    <t>Other Domestic Debt | Parent Company</t>
  </si>
  <si>
    <t>Foreign Line of Credit | Parent Company</t>
  </si>
  <si>
    <t>Long-term Debt and Capital Lease Obligations - SPLP Credit Facility (Details)</t>
  </si>
  <si>
    <t>London Interbank Offered Rate (LIBOR) | Credit Agreement</t>
  </si>
  <si>
    <t>Basis spread on variable rate (as a percent)</t>
  </si>
  <si>
    <t>0.625%</t>
  </si>
  <si>
    <t>Description of variable rate basis</t>
  </si>
  <si>
    <t>LIBOR</t>
  </si>
  <si>
    <t>Base Rate | Credit Agreement</t>
  </si>
  <si>
    <t>1.625%</t>
  </si>
  <si>
    <t>PNC Bank, National Association | Letter of Credit</t>
  </si>
  <si>
    <t>Weighted average rate (as a percent)</t>
  </si>
  <si>
    <t>2.26%</t>
  </si>
  <si>
    <t>Maximum borrowing capacity</t>
  </si>
  <si>
    <t>Outstanding amount on letter of credit</t>
  </si>
  <si>
    <t>PNC Bank, National Association | Line of Credit</t>
  </si>
  <si>
    <t>Borrowing capacity</t>
  </si>
  <si>
    <t>Collateral pledged</t>
  </si>
  <si>
    <t>Long-term Debt and Capital Lease Obligations - HNH Senior Credit Facility (Details) - HNH - USD ($)</t>
  </si>
  <si>
    <t>Mar. 23, 2016</t>
  </si>
  <si>
    <t>Aug. 29, 2014</t>
  </si>
  <si>
    <t>Feb. 28, 2013</t>
  </si>
  <si>
    <t>Interest Rate Swap</t>
  </si>
  <si>
    <t>one-month LIBOR</t>
  </si>
  <si>
    <t>Derivative, Fixed interest rate (as a percent)</t>
  </si>
  <si>
    <t>0.598%</t>
  </si>
  <si>
    <t>0.569%</t>
  </si>
  <si>
    <t>Notional value</t>
  </si>
  <si>
    <t>London Interbank Offered Rate (LIBOR) | Senior Notes</t>
  </si>
  <si>
    <t>Long-term debt, basis spread on variable rate (as a percent)</t>
  </si>
  <si>
    <t>1.75%</t>
  </si>
  <si>
    <t>Base Rate | Senior Notes</t>
  </si>
  <si>
    <t>Base Rate</t>
  </si>
  <si>
    <t>0.75%</t>
  </si>
  <si>
    <t>Revolving Credit Facility | Senior Debt Obligations</t>
  </si>
  <si>
    <t>Subsidiaries offered as collateral</t>
  </si>
  <si>
    <t>Line of Credit | Senior Debt Obligations</t>
  </si>
  <si>
    <t>Term loan</t>
  </si>
  <si>
    <t>Revolving Credit Facility | Line of Credit</t>
  </si>
  <si>
    <t>Increase to borrowing capacity</t>
  </si>
  <si>
    <t>2.22%</t>
  </si>
  <si>
    <t>Revolving Credit Facility | Line of Credit | Sublimit for Issuance of Letters of Credit</t>
  </si>
  <si>
    <t>Revolving Credit Facility | Line of Credit | Sublimit for Issuance of Swing Loans</t>
  </si>
  <si>
    <t>Line of Credit | Letter of Credit</t>
  </si>
  <si>
    <t>Remaining borrowing capacity</t>
  </si>
  <si>
    <t>Long-term Debt and Capital Lease Obligations - Steel Excel (Details) - USD ($)</t>
  </si>
  <si>
    <t>Steel Excel Inc. | Energy Credit Agreement</t>
  </si>
  <si>
    <t>Steel Excel Inc. | Energy Credit Agreement | One-Month LIBOR</t>
  </si>
  <si>
    <t>Interest rate (as a percent)</t>
  </si>
  <si>
    <t>3.10%</t>
  </si>
  <si>
    <t>Steel Excel Inc. | Energy Credit Agreement | Long-term Debt</t>
  </si>
  <si>
    <t>Assets pledged as collateral</t>
  </si>
  <si>
    <t>Quarterly maturities</t>
  </si>
  <si>
    <t>Steel Excel Inc. | Energy Credit Agreement | Term Loan</t>
  </si>
  <si>
    <t>Steel Excel Inc. | Energy Credit Agreement | Line of Credit | Revolving Credit Facility</t>
  </si>
  <si>
    <t>Borrowing base of eligible accounts receivable</t>
  </si>
  <si>
    <t>85.00%</t>
  </si>
  <si>
    <t>Long-term Debt and Capital Lease Obligations - Cosine Long-Term Debt Facilities (Details) $ in Thousands</t>
  </si>
  <si>
    <t>Revolving Credit Facility | CoSine Communications, Inc. and API Group plc</t>
  </si>
  <si>
    <t>4.30%</t>
  </si>
  <si>
    <t>Revolving Credit Facility | HSBC Bank plc | CoSine Communications, Inc. and API Group plc</t>
  </si>
  <si>
    <t>2.60%</t>
  </si>
  <si>
    <t>Revolving Credit Facility | HSBC | CoSine Communications, Inc. and API Group plc</t>
  </si>
  <si>
    <t>3.20%</t>
  </si>
  <si>
    <t>Revolving Credit Facility | Wells Fargo Bank | CoSine Communications, Inc. and API Group plc</t>
  </si>
  <si>
    <t>Mortage Loan, Second Facility | Mortgages | Handy &amp; Harman Ltd. (HNH)</t>
  </si>
  <si>
    <t>Pension Benefit Plans - Components of Pension Expense and Other Postretirement Benefit Expense(Details) - HNH - Pension Plans, Defined Benefit - USD ($) $ in Thousands</t>
  </si>
  <si>
    <t>Defined Benefit Plans Disclosure [Line Items]</t>
  </si>
  <si>
    <t>Interest cost</t>
  </si>
  <si>
    <t>Expected return on plan assets</t>
  </si>
  <si>
    <t>Amortization of actuarial loss</t>
  </si>
  <si>
    <t>Pension Benefit Plans - Narrative (Details) - USD ($) $ in Thousands</t>
  </si>
  <si>
    <t>HNH | Pension Plans, Defined Benefit</t>
  </si>
  <si>
    <t>Change in forecasted annual pension expense</t>
  </si>
  <si>
    <t>Defined Benefit Plan, Estimated Future Employer Contributions [Abstract]</t>
  </si>
  <si>
    <t>After year five</t>
  </si>
  <si>
    <t>HNH | Other Postretirement Benefit Plans, Defined Benefit</t>
  </si>
  <si>
    <t>Aggregate expense</t>
  </si>
  <si>
    <t>API | Pension Plans, Defined Benefit</t>
  </si>
  <si>
    <t>Annual expected contribution</t>
  </si>
  <si>
    <t>Capital and Accumulated Other Comprehensive Loss - Narrative (Details) - USD ($) $ in Thousands</t>
  </si>
  <si>
    <t>Dec. 24, 2013</t>
  </si>
  <si>
    <t>Jan. 02, 2012</t>
  </si>
  <si>
    <t>Class of Stock [Line Items]</t>
  </si>
  <si>
    <t>Vesting period (in years)</t>
  </si>
  <si>
    <t>Vesting percentage</t>
  </si>
  <si>
    <t>33.33%</t>
  </si>
  <si>
    <t>Incentive units granted, percentage of outstanding common units (as a percent)</t>
  </si>
  <si>
    <t>Unit option plan expense</t>
  </si>
  <si>
    <t>Class A</t>
  </si>
  <si>
    <t>Authorized amount</t>
  </si>
  <si>
    <t>Treasury stock (in shares)</t>
  </si>
  <si>
    <t>Treasury stock repurchased</t>
  </si>
  <si>
    <t>Director | Steel Partners II, L.P. | Restricted Common Units</t>
  </si>
  <si>
    <t>Director | Steel Partners II, L.P. | Common Unit</t>
  </si>
  <si>
    <t>Stock issued net of forfeitures</t>
  </si>
  <si>
    <t>Common units issuance expense</t>
  </si>
  <si>
    <t>Capital and Accumulated Other Comprehensive Loss - Accumulated Other Comprehensive Income (Details) - USD ($) $ in Thousands</t>
  </si>
  <si>
    <t>Accumulated Other Comprehensive Income (Loss) [Roll Forward]</t>
  </si>
  <si>
    <t>Tax</t>
  </si>
  <si>
    <t>Tax - reclassification</t>
  </si>
  <si>
    <t>Current period other comprehensive loss</t>
  </si>
  <si>
    <t>Reclassifications, net of tax</t>
  </si>
  <si>
    <t>Unrealized loss on derivative financial instruments</t>
  </si>
  <si>
    <t>Cumulative translation adjustment</t>
  </si>
  <si>
    <t>Change in net pension and other benefit obligations</t>
  </si>
  <si>
    <t>Net Income Per Common Unit (Details) - USD ($) $ / shares in Units, $ in Thousands</t>
  </si>
  <si>
    <t>Net Income (Loss) Available to Common Stockholders, Basic [Abstract]</t>
  </si>
  <si>
    <t>Net (income) loss from continuing operations attributable to noncontrolling interests in consolidated entities</t>
  </si>
  <si>
    <t>Net income from continuing operations attributable to common unit holders</t>
  </si>
  <si>
    <t>Net income from discontinued operations attributable to noncontrolling interests in consolidated entities</t>
  </si>
  <si>
    <t>Net income from discontinued operations attributable to common unit holders</t>
  </si>
  <si>
    <t>Net (loss) income per common unit - basic: (in dollars per unit)</t>
  </si>
  <si>
    <t>Earnings Per Share, Diluted, Two Class Method [Abstract]</t>
  </si>
  <si>
    <t>Weighted Average Number of Shares Outstanding, Basic [Abstract]</t>
  </si>
  <si>
    <t>Weighted average common units outstanding - basic (in shares)</t>
  </si>
  <si>
    <t>Incentive units</t>
  </si>
  <si>
    <t>Unvested restricted units</t>
  </si>
  <si>
    <t>Denominator for net income per common unit - diluted (in shares)</t>
  </si>
  <si>
    <t>Segment Information - Description table (Details)</t>
  </si>
  <si>
    <t>Handy &amp; Harman Ltd. (HNH) | Diversified industrial</t>
  </si>
  <si>
    <t>Segment Reporting Information [Line Items]</t>
  </si>
  <si>
    <t>Steel Excel Inc. (Steel Excel) | Energy</t>
  </si>
  <si>
    <t>WebBank | Financial services</t>
  </si>
  <si>
    <t>SPH Services, Inc. (SPH Services) | Corporate and Other</t>
  </si>
  <si>
    <t>CoSine Communications, Inc. (CoSine) | Diversified industrial</t>
  </si>
  <si>
    <t>Aviat Networks, Inc. (Aviat) | Energy</t>
  </si>
  <si>
    <t>DGT | Corporate and Other</t>
  </si>
  <si>
    <t>SL Industries, Inc. (SLI) | Diversified industrial</t>
  </si>
  <si>
    <t>API Technologies Corp. (API Tech) | Energy</t>
  </si>
  <si>
    <t>BNS Holdings Liquidating Trust (BNS Liquidating Trust) | Corporate and Other</t>
  </si>
  <si>
    <t>iGo, Inc. | Energy</t>
  </si>
  <si>
    <t>ModusLink | Corporate and Other</t>
  </si>
  <si>
    <t>Segment Information - Segment Description (Details) - USD ($) $ in Thousands</t>
  </si>
  <si>
    <t>Diversified industrial</t>
  </si>
  <si>
    <t>Management Fees Revenue</t>
  </si>
  <si>
    <t>Financial services</t>
  </si>
  <si>
    <t>Segment Information (Details) - USD ($) $ in Thousands</t>
  </si>
  <si>
    <t>Revenue:</t>
  </si>
  <si>
    <t>Income (Loss) from continuing operations before income taxes:</t>
  </si>
  <si>
    <t>Corporate and other</t>
  </si>
  <si>
    <t>Income Taxes (Details) - USD ($) $ in Thousands</t>
  </si>
  <si>
    <t>Error Corrections and Prior Period Adjustments Restatement [Line Items]</t>
  </si>
  <si>
    <t>WebFinancial Holding Corporation</t>
  </si>
  <si>
    <t>Decrease in valuation allowance</t>
  </si>
  <si>
    <t>Income Tax Expense | Restatement Adjustment | Steel Excel Inc.</t>
  </si>
  <si>
    <t>Regulatory Matters (Details) - USD ($) $ in Thousands</t>
  </si>
  <si>
    <t>Total Capital (to risk-weighted assets)</t>
  </si>
  <si>
    <t>Actual</t>
  </si>
  <si>
    <t>For capital adequacy purposes</t>
  </si>
  <si>
    <t>To be well capitalized under prompt corrective provisions</t>
  </si>
  <si>
    <t>Tier 1 Capital (to risk-weighted assets)</t>
  </si>
  <si>
    <t>Tier 1 Capital (to average assets)</t>
  </si>
  <si>
    <t>Risk Based Ratios (as a percent)</t>
  </si>
  <si>
    <t>Total Capital (to risk-weighted assets) Actual</t>
  </si>
  <si>
    <t>19.70%</t>
  </si>
  <si>
    <t>22.66%</t>
  </si>
  <si>
    <t>Total Capital (to risk-weighted assets) For capital adequacy purposes</t>
  </si>
  <si>
    <t>8.00%</t>
  </si>
  <si>
    <t>Total Capital (to risk-weighted assets) To be well capitalized under prompt corrective provisions</t>
  </si>
  <si>
    <t>10.00%</t>
  </si>
  <si>
    <t>Tier 1 Capital (to risk-weighted assets) Actual</t>
  </si>
  <si>
    <t>19.40%</t>
  </si>
  <si>
    <t>22.37%</t>
  </si>
  <si>
    <t>Tier 1 Capital (to risk-weighted assets) For adequacy purposes</t>
  </si>
  <si>
    <t>6.00%</t>
  </si>
  <si>
    <t>Tier 1 Capital (to risk-weighted assets) To be well capitalized under prompt corrective provisions</t>
  </si>
  <si>
    <t>Leverage Ratios (as a percent)</t>
  </si>
  <si>
    <t>Tier 1 Capital (to average assets) Actual</t>
  </si>
  <si>
    <t>23.00%</t>
  </si>
  <si>
    <t>19.68%</t>
  </si>
  <si>
    <t>Tier 1 Capital (to average assets) For capital adequacy purposes</t>
  </si>
  <si>
    <t>4.00%</t>
  </si>
  <si>
    <t>Tier 1 Capital (to average assets) To be well capitalized under prompt corrective provisions</t>
  </si>
  <si>
    <t>5.00%</t>
  </si>
  <si>
    <t>Common Equity Tier 1 Capital</t>
  </si>
  <si>
    <t>Common Equity Tier One Capital</t>
  </si>
  <si>
    <t>Common Equity Tie One Capital To Average Assets</t>
  </si>
  <si>
    <t>Common Equity Tier One Capital Required For Capital Adequacy</t>
  </si>
  <si>
    <t>Common Equity Tier One Capital Required For Capital Adequacy To Average Assets</t>
  </si>
  <si>
    <t>4.50%</t>
  </si>
  <si>
    <t>Common Equity Tier One Capital Required To Be Well Capitalized</t>
  </si>
  <si>
    <t>Common Equity Tier One Capital Required To Be Well Capitalized To Average Assets</t>
  </si>
  <si>
    <t>6.50%</t>
  </si>
  <si>
    <t>Commitments and Contingencies - Narrative (Details) $ in Thousands</t>
  </si>
  <si>
    <t>Mar. 31, 2016USD ($)claimdefendant</t>
  </si>
  <si>
    <t>Dec. 31, 2015USD ($)claim</t>
  </si>
  <si>
    <t>Loss Contingencies [Line Items]</t>
  </si>
  <si>
    <t>Accrual for environmental matters</t>
  </si>
  <si>
    <t>Insurance Settlements Receivable</t>
  </si>
  <si>
    <t>HHEM</t>
  </si>
  <si>
    <t>BNS Subsidiary</t>
  </si>
  <si>
    <t>Loss Contingency, Total Claims (in number of claims) | claim</t>
  </si>
  <si>
    <t>Claims, litigation matters (in number of claims) | claim</t>
  </si>
  <si>
    <t>Number of claims, dismissed, settled or granted summary judgement and closed (in claims) | claim</t>
  </si>
  <si>
    <t>BNS Subsidiary | Insurance Claims</t>
  </si>
  <si>
    <t>Insurance, coverage limit</t>
  </si>
  <si>
    <t>Insurance, remaining self insurance coverage limit</t>
  </si>
  <si>
    <t>Accrual relating to open and active claims</t>
  </si>
  <si>
    <t>Minimum | BNS Subsidiary</t>
  </si>
  <si>
    <t>Loss contingency, number of defendants (in defendants) | defendant</t>
  </si>
  <si>
    <t>Maximum | BNS Subsidiary</t>
  </si>
  <si>
    <t>Claims settled, average settlement value</t>
  </si>
  <si>
    <t>Costs | Former Owner / Operator</t>
  </si>
  <si>
    <t>Ownership responsibility for site investigation and remediation costs percentage allocation</t>
  </si>
  <si>
    <t>75.00%</t>
  </si>
  <si>
    <t>Costs | First Joint Venture Partner of Former Owner / Operator</t>
  </si>
  <si>
    <t>37.50%</t>
  </si>
  <si>
    <t>Costs | Hhem and HandH</t>
  </si>
  <si>
    <t>Investigation and remediation costs</t>
  </si>
  <si>
    <t>25.00%</t>
  </si>
  <si>
    <t>Accrual for Environmental Loss Contingencies, Payments</t>
  </si>
  <si>
    <t>Costs | HHEM</t>
  </si>
  <si>
    <t>Sold Parcel</t>
  </si>
  <si>
    <t>Environmental Exit Costs, Anticipated Cost</t>
  </si>
  <si>
    <t>Supplemental Cash Flow Information (Details) - USD ($) $ in Thousands</t>
  </si>
  <si>
    <t>Interest</t>
  </si>
  <si>
    <t>Taxes</t>
  </si>
  <si>
    <t>Reclassification of investment in associated company to cost of an acquisition</t>
  </si>
  <si>
    <t>Reclassification of available-for-sale securities to equity method investment</t>
  </si>
  <si>
    <t>Securities received in exchange for financial instrument obligations</t>
  </si>
  <si>
    <t>Securities delivered in exchange for settlement of financial instrument obligations</t>
  </si>
  <si>
    <t>Non-controlling interest acquired in non-monetary exchange</t>
  </si>
  <si>
    <t>Subsidiary restricted stock awards surrendered to satisfy withholding upon vesting</t>
  </si>
  <si>
    <t>Subsequent Events - Narrative (Details) - USD ($) $ / shares in Units, $ in Thousands</t>
  </si>
  <si>
    <t>Apr. 06, 2016</t>
  </si>
  <si>
    <t>Subsequent Event | API</t>
  </si>
  <si>
    <t>Subsequent Event [Line Items]</t>
  </si>
  <si>
    <t>SL Industries, Inc. (SLI) | Subsequent Event</t>
  </si>
  <si>
    <t>Price per share (per share)</t>
  </si>
  <si>
    <t>Unowned voting interests acquired</t>
  </si>
  <si>
    <t>60.00%</t>
  </si>
  <si>
    <t>SL Industries, Inc. (SLI) | Diversified industrial | 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_);_(&quot;£ &quot;(#,##0.00)" numFmtId="167"/>
    <numFmt formatCode="_(&quot;Level &quot;#,##0_);_(&quot;Level &quot;(#,##0)" numFmtId="168"/>
    <numFmt formatCode="_(&quot;£ &quot;#,##0_);_(&quot;£ &quot;(#,##0)" numFmtId="169"/>
    <numFmt formatCode="_(&quot;€ &quot;#,##0_);_(&quot;€ &quot;(#,##0)" numFmtId="170"/>
    <numFmt formatCode="_(&quot;Decrease &quot;#,##0_);_(&quot;Decrease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285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6632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86</v>
      </c>
      <c t="s" s="2" r="B1">
        <v>1</v>
      </c>
    </row>
    <row spans="1:3" r="2">
      <c t="s" s="2" r="B2">
        <v>2</v>
      </c>
      <c t="s" s="2" r="C2">
        <v>76</v>
      </c>
    </row>
    <row spans="1:3" r="3">
      <c t="s" s="4" r="A3">
        <v>987</v>
      </c>
    </row>
    <row spans="1:3" r="4">
      <c t="s" s="3" r="A4">
        <v>982</v>
      </c>
    </row>
    <row spans="1:3" r="5">
      <c t="s" s="4" r="A5">
        <v>988</v>
      </c>
      <c t="n" s="7" r="B5">
        <v>4800</v>
      </c>
    </row>
    <row spans="1:3" r="6">
      <c t="s" s="3" r="A6">
        <v>989</v>
      </c>
    </row>
    <row spans="1:3" r="7">
      <c t="n" s="6" r="A7">
        <v>2016</v>
      </c>
      <c t="n" s="6" r="B7">
        <v>13500</v>
      </c>
    </row>
    <row spans="1:3" r="8">
      <c t="n" s="6" r="A8">
        <v>2017</v>
      </c>
      <c t="n" s="6" r="B8">
        <v>34300</v>
      </c>
    </row>
    <row spans="1:3" r="9">
      <c t="n" s="6" r="A9">
        <v>2018</v>
      </c>
      <c t="n" s="6" r="B9">
        <v>42000</v>
      </c>
    </row>
    <row spans="1:3" r="10">
      <c t="n" s="6" r="A10">
        <v>2019</v>
      </c>
      <c t="n" s="6" r="B10">
        <v>38800</v>
      </c>
    </row>
    <row spans="1:3" r="11">
      <c t="n" s="6" r="A11">
        <v>2020</v>
      </c>
      <c t="n" s="6" r="B11">
        <v>35300</v>
      </c>
    </row>
    <row spans="1:3" r="12">
      <c t="s" s="4" r="A12">
        <v>990</v>
      </c>
      <c t="n" s="6" r="B12">
        <v>92500</v>
      </c>
    </row>
    <row spans="1:3" r="13">
      <c t="s" s="4" r="A13">
        <v>991</v>
      </c>
    </row>
    <row spans="1:3" r="14">
      <c t="s" s="3" r="A14">
        <v>989</v>
      </c>
    </row>
    <row spans="1:3" r="15">
      <c t="s" s="4" r="A15">
        <v>992</v>
      </c>
      <c t="n" s="6" r="B15">
        <v>600</v>
      </c>
      <c t="n" s="7" r="C15">
        <v>500</v>
      </c>
    </row>
    <row spans="1:3" r="16">
      <c t="s" s="4" r="A16">
        <v>993</v>
      </c>
    </row>
    <row spans="1:3" r="17">
      <c t="s" s="3" r="A17">
        <v>989</v>
      </c>
    </row>
    <row spans="1:3" r="18">
      <c t="s" s="4" r="A18">
        <v>994</v>
      </c>
      <c t="n" s="7" r="B18">
        <v>98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995</v>
      </c>
      <c t="s" s="2" r="B1">
        <v>1</v>
      </c>
    </row>
    <row spans="1:6" r="2">
      <c t="s" s="2" r="B2">
        <v>2</v>
      </c>
      <c t="s" s="2" r="C2">
        <v>76</v>
      </c>
      <c t="s" s="2" r="D2">
        <v>23</v>
      </c>
      <c t="s" s="2" r="E2">
        <v>996</v>
      </c>
      <c t="s" s="2" r="F2">
        <v>997</v>
      </c>
    </row>
    <row spans="1:6" r="3">
      <c t="s" s="3" r="A3">
        <v>998</v>
      </c>
    </row>
    <row spans="1:6" r="4">
      <c t="s" s="4" r="A4">
        <v>72</v>
      </c>
      <c t="n" s="6" r="B4">
        <v>26632689</v>
      </c>
      <c t="n" s="6" r="D4">
        <v>26632689</v>
      </c>
    </row>
    <row spans="1:6" r="5">
      <c t="s" s="4" r="A5">
        <v>193</v>
      </c>
      <c t="n" s="7" r="B5">
        <v>94</v>
      </c>
    </row>
    <row spans="1:6" r="6">
      <c t="s" s="4" r="A6">
        <v>999</v>
      </c>
      <c t="s" s="4" r="B6">
        <v>896</v>
      </c>
    </row>
    <row spans="1:6" r="7">
      <c t="s" s="4" r="A7">
        <v>1000</v>
      </c>
      <c t="s" s="4" r="B7">
        <v>1001</v>
      </c>
    </row>
    <row spans="1:6" r="8">
      <c t="s" s="4" r="A8">
        <v>1002</v>
      </c>
      <c t="s" s="4" r="F8">
        <v>399</v>
      </c>
    </row>
    <row spans="1:6" r="9">
      <c t="s" s="4" r="A9">
        <v>1003</v>
      </c>
      <c t="n" s="7" r="B9">
        <v>0</v>
      </c>
      <c t="n" s="7" r="C9">
        <v>7393</v>
      </c>
    </row>
    <row spans="1:6" r="10">
      <c t="s" s="4" r="A10">
        <v>1004</v>
      </c>
    </row>
    <row spans="1:6" r="11">
      <c t="s" s="3" r="A11">
        <v>998</v>
      </c>
    </row>
    <row spans="1:6" r="12">
      <c t="s" s="4" r="A12">
        <v>72</v>
      </c>
      <c t="n" s="6" r="B12">
        <v>26632689</v>
      </c>
    </row>
    <row spans="1:6" r="13">
      <c t="s" s="4" r="A13">
        <v>199</v>
      </c>
    </row>
    <row spans="1:6" r="14">
      <c t="s" s="3" r="A14">
        <v>998</v>
      </c>
    </row>
    <row spans="1:6" r="15">
      <c t="s" s="4" r="A15">
        <v>1005</v>
      </c>
      <c t="n" s="7" r="E15">
        <v>5000</v>
      </c>
    </row>
    <row spans="1:6" r="16">
      <c t="s" s="4" r="A16">
        <v>1006</v>
      </c>
      <c t="n" s="6" r="B16">
        <v>262073</v>
      </c>
    </row>
    <row spans="1:6" r="17">
      <c t="s" s="4" r="A17">
        <v>1007</v>
      </c>
      <c t="n" s="7" r="B17">
        <v>4488</v>
      </c>
    </row>
    <row spans="1:6" r="18">
      <c t="s" s="4" r="A18">
        <v>1008</v>
      </c>
    </row>
    <row spans="1:6" r="19">
      <c t="s" s="3" r="A19">
        <v>998</v>
      </c>
    </row>
    <row spans="1:6" r="20">
      <c t="s" s="4" r="A20">
        <v>193</v>
      </c>
      <c t="n" s="6" r="B20">
        <v>77</v>
      </c>
    </row>
    <row spans="1:6" r="21">
      <c t="s" s="4" r="A21">
        <v>1009</v>
      </c>
    </row>
    <row spans="1:6" r="22">
      <c t="s" s="3" r="A22">
        <v>998</v>
      </c>
    </row>
    <row spans="1:6" r="23">
      <c t="s" s="4" r="A23">
        <v>1010</v>
      </c>
      <c t="n" s="6" r="B23">
        <v>438</v>
      </c>
    </row>
    <row spans="1:6" r="24">
      <c t="s" s="4" r="A24">
        <v>1011</v>
      </c>
      <c t="n" s="7" r="B24">
        <v>94</v>
      </c>
      <c t="n" s="7" r="C24">
        <v>9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2</v>
      </c>
      <c t="s" s="2" r="B1">
        <v>1</v>
      </c>
    </row>
    <row spans="1:3" r="2">
      <c t="s" s="2" r="B2">
        <v>2</v>
      </c>
      <c t="s" s="2" r="C2">
        <v>76</v>
      </c>
    </row>
    <row spans="1:3" r="3">
      <c t="s" s="3" r="A3">
        <v>1013</v>
      </c>
    </row>
    <row spans="1:3" r="4">
      <c t="s" s="4" r="A4">
        <v>188</v>
      </c>
      <c t="n" s="7" r="B4">
        <v>740362</v>
      </c>
    </row>
    <row spans="1:3" r="5">
      <c t="s" s="4" r="A5">
        <v>128</v>
      </c>
      <c t="n" s="6" r="B5">
        <v>-3359</v>
      </c>
      <c t="n" s="7" r="C5">
        <v>-4391</v>
      </c>
    </row>
    <row spans="1:3" r="6">
      <c t="s" s="4" r="A6">
        <v>196</v>
      </c>
      <c t="n" s="6" r="B6">
        <v>741173</v>
      </c>
    </row>
    <row spans="1:3" r="7">
      <c t="s" s="4" r="A7">
        <v>1014</v>
      </c>
      <c t="n" s="6" r="B7">
        <v>581</v>
      </c>
    </row>
    <row spans="1:3" r="8">
      <c t="s" s="4" r="A8">
        <v>1015</v>
      </c>
      <c t="n" s="6" r="B8">
        <v>340</v>
      </c>
    </row>
    <row spans="1:3" r="9">
      <c t="s" s="4" r="A9">
        <v>128</v>
      </c>
      <c t="n" s="6" r="B9">
        <v>3359</v>
      </c>
      <c t="n" s="7" r="C9">
        <v>4391</v>
      </c>
    </row>
    <row spans="1:3" r="10">
      <c t="s" s="4" r="A10">
        <v>556</v>
      </c>
    </row>
    <row spans="1:3" r="11">
      <c t="s" s="3" r="A11">
        <v>1013</v>
      </c>
    </row>
    <row spans="1:3" r="12">
      <c t="s" s="4" r="A12">
        <v>188</v>
      </c>
      <c t="n" s="6" r="B12">
        <v>50650</v>
      </c>
    </row>
    <row spans="1:3" r="13">
      <c t="s" s="4" r="A13">
        <v>1016</v>
      </c>
      <c t="n" s="6" r="B13">
        <v>4678</v>
      </c>
    </row>
    <row spans="1:3" r="14">
      <c t="s" s="4" r="A14">
        <v>1017</v>
      </c>
      <c t="n" s="6" r="B14">
        <v>595</v>
      </c>
    </row>
    <row spans="1:3" r="15">
      <c t="s" s="4" r="A15">
        <v>128</v>
      </c>
      <c t="n" s="6" r="B15">
        <v>-5273</v>
      </c>
    </row>
    <row spans="1:3" r="16">
      <c t="s" s="4" r="A16">
        <v>196</v>
      </c>
      <c t="n" s="6" r="B16">
        <v>55923</v>
      </c>
    </row>
    <row spans="1:3" r="17">
      <c t="s" s="4" r="A17">
        <v>128</v>
      </c>
      <c t="n" s="6" r="B17">
        <v>5273</v>
      </c>
    </row>
    <row spans="1:3" r="18">
      <c t="s" s="4" r="A18">
        <v>1018</v>
      </c>
    </row>
    <row spans="1:3" r="19">
      <c t="s" s="3" r="A19">
        <v>1013</v>
      </c>
    </row>
    <row spans="1:3" r="20">
      <c t="s" s="4" r="A20">
        <v>188</v>
      </c>
      <c t="n" s="6" r="B20">
        <v>-1415</v>
      </c>
    </row>
    <row spans="1:3" r="21">
      <c t="s" s="4" r="A21">
        <v>1016</v>
      </c>
      <c t="n" s="6" r="B21">
        <v>-1237</v>
      </c>
    </row>
    <row spans="1:3" r="22">
      <c t="s" s="4" r="A22">
        <v>1017</v>
      </c>
      <c t="n" s="6" r="B22">
        <v>0</v>
      </c>
    </row>
    <row spans="1:3" r="23">
      <c t="s" s="4" r="A23">
        <v>128</v>
      </c>
      <c t="n" s="6" r="B23">
        <v>1237</v>
      </c>
    </row>
    <row spans="1:3" r="24">
      <c t="s" s="4" r="A24">
        <v>196</v>
      </c>
      <c t="n" s="6" r="B24">
        <v>-2652</v>
      </c>
    </row>
    <row spans="1:3" r="25">
      <c t="s" s="4" r="A25">
        <v>128</v>
      </c>
      <c t="n" s="6" r="B25">
        <v>-1237</v>
      </c>
    </row>
    <row spans="1:3" r="26">
      <c t="s" s="4" r="A26">
        <v>1018</v>
      </c>
    </row>
    <row spans="1:3" r="27">
      <c t="s" s="3" r="A27">
        <v>1013</v>
      </c>
    </row>
    <row spans="1:3" r="28">
      <c t="s" s="4" r="A28">
        <v>128</v>
      </c>
      <c t="n" s="6" r="B28">
        <v>127</v>
      </c>
    </row>
    <row spans="1:3" r="29">
      <c t="s" s="4" r="A29">
        <v>128</v>
      </c>
      <c t="n" s="6" r="B29">
        <v>-127</v>
      </c>
    </row>
    <row spans="1:3" r="30">
      <c t="s" s="4" r="A30">
        <v>1019</v>
      </c>
    </row>
    <row spans="1:3" r="31">
      <c t="s" s="3" r="A31">
        <v>1013</v>
      </c>
    </row>
    <row spans="1:3" r="32">
      <c t="s" s="4" r="A32">
        <v>188</v>
      </c>
      <c t="n" s="6" r="B32">
        <v>-9596</v>
      </c>
    </row>
    <row spans="1:3" r="33">
      <c t="s" s="4" r="A33">
        <v>1016</v>
      </c>
      <c t="n" s="6" r="B33">
        <v>-2105</v>
      </c>
    </row>
    <row spans="1:3" r="34">
      <c t="s" s="4" r="A34">
        <v>1017</v>
      </c>
      <c t="n" s="6" r="B34">
        <v>0</v>
      </c>
    </row>
    <row spans="1:3" r="35">
      <c t="s" s="4" r="A35">
        <v>128</v>
      </c>
      <c t="n" s="6" r="B35">
        <v>2105</v>
      </c>
    </row>
    <row spans="1:3" r="36">
      <c t="s" s="4" r="A36">
        <v>196</v>
      </c>
      <c t="n" s="6" r="B36">
        <v>-11701</v>
      </c>
    </row>
    <row spans="1:3" r="37">
      <c t="s" s="4" r="A37">
        <v>128</v>
      </c>
      <c t="n" s="6" r="B37">
        <v>-2105</v>
      </c>
    </row>
    <row spans="1:3" r="38">
      <c t="s" s="4" r="A38">
        <v>1020</v>
      </c>
    </row>
    <row spans="1:3" r="39">
      <c t="s" s="3" r="A39">
        <v>1013</v>
      </c>
    </row>
    <row spans="1:3" r="40">
      <c t="s" s="4" r="A40">
        <v>188</v>
      </c>
      <c t="n" s="6" r="B40">
        <v>-93907</v>
      </c>
    </row>
    <row spans="1:3" r="41">
      <c t="s" s="4" r="A41">
        <v>1016</v>
      </c>
      <c t="n" s="6" r="B41">
        <v>183</v>
      </c>
    </row>
    <row spans="1:3" r="42">
      <c t="s" s="4" r="A42">
        <v>1017</v>
      </c>
      <c t="n" s="6" r="B42">
        <v>0</v>
      </c>
    </row>
    <row spans="1:3" r="43">
      <c t="s" s="4" r="A43">
        <v>128</v>
      </c>
      <c t="n" s="6" r="B43">
        <v>-183</v>
      </c>
    </row>
    <row spans="1:3" r="44">
      <c t="s" s="4" r="A44">
        <v>196</v>
      </c>
      <c t="n" s="6" r="B44">
        <v>-93724</v>
      </c>
    </row>
    <row spans="1:3" r="45">
      <c t="s" s="4" r="A45">
        <v>128</v>
      </c>
      <c t="n" s="6" r="B45">
        <v>183</v>
      </c>
    </row>
    <row spans="1:3" r="46">
      <c t="s" s="4" r="A46">
        <v>512</v>
      </c>
    </row>
    <row spans="1:3" r="47">
      <c t="s" s="3" r="A47">
        <v>1013</v>
      </c>
    </row>
    <row spans="1:3" r="48">
      <c t="s" s="4" r="A48">
        <v>188</v>
      </c>
      <c t="n" s="6" r="B48">
        <v>-54268</v>
      </c>
    </row>
    <row spans="1:3" r="49">
      <c t="s" s="4" r="A49">
        <v>1016</v>
      </c>
      <c t="n" s="6" r="B49">
        <v>1519</v>
      </c>
    </row>
    <row spans="1:3" r="50">
      <c t="s" s="4" r="A50">
        <v>1017</v>
      </c>
      <c t="n" s="6" r="B50">
        <v>595</v>
      </c>
    </row>
    <row spans="1:3" r="51">
      <c t="s" s="4" r="A51">
        <v>128</v>
      </c>
      <c t="n" s="6" r="B51">
        <v>-2114</v>
      </c>
    </row>
    <row spans="1:3" r="52">
      <c t="s" s="4" r="A52">
        <v>196</v>
      </c>
      <c t="n" s="6" r="B52">
        <v>-52154</v>
      </c>
    </row>
    <row spans="1:3" r="53">
      <c t="s" s="4" r="A53">
        <v>128</v>
      </c>
      <c t="n" s="6" r="B53">
        <v>2114</v>
      </c>
    </row>
    <row spans="1:3" r="54">
      <c t="s" s="4" r="A54">
        <v>556</v>
      </c>
    </row>
    <row spans="1:3" r="55">
      <c t="s" s="3" r="A55">
        <v>1013</v>
      </c>
    </row>
    <row spans="1:3" r="56">
      <c t="s" s="4" r="A56">
        <v>128</v>
      </c>
      <c t="n" s="6" r="B56">
        <v>-1539</v>
      </c>
    </row>
    <row spans="1:3" r="57">
      <c t="s" s="4" r="A57">
        <v>128</v>
      </c>
      <c t="n" s="6" r="B57">
        <v>1539</v>
      </c>
    </row>
    <row spans="1:3" r="58">
      <c t="s" s="4" r="A58">
        <v>1019</v>
      </c>
    </row>
    <row spans="1:3" r="59">
      <c t="s" s="3" r="A59">
        <v>1013</v>
      </c>
    </row>
    <row spans="1:3" r="60">
      <c t="s" s="4" r="A60">
        <v>128</v>
      </c>
      <c t="n" s="6" r="B60">
        <v>164</v>
      </c>
    </row>
    <row spans="1:3" r="61">
      <c t="s" s="4" r="A61">
        <v>128</v>
      </c>
      <c t="n" s="6" r="B61">
        <v>-164</v>
      </c>
    </row>
    <row spans="1:3" r="62">
      <c t="s" s="4" r="A62">
        <v>1020</v>
      </c>
    </row>
    <row spans="1:3" r="63">
      <c t="s" s="3" r="A63">
        <v>1013</v>
      </c>
    </row>
    <row spans="1:3" r="64">
      <c t="s" s="4" r="A64">
        <v>128</v>
      </c>
      <c t="n" s="6" r="B64">
        <v>3</v>
      </c>
    </row>
    <row spans="1:3" r="65">
      <c t="s" s="4" r="A65">
        <v>128</v>
      </c>
      <c t="n" s="7" r="B65">
        <v>-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1</v>
      </c>
      <c t="s" s="2" r="B1">
        <v>1</v>
      </c>
    </row>
    <row spans="1:3" r="2">
      <c t="s" s="2" r="B2">
        <v>2</v>
      </c>
      <c t="s" s="2" r="C2">
        <v>76</v>
      </c>
    </row>
    <row spans="1:3" r="3">
      <c t="s" s="3" r="A3">
        <v>1022</v>
      </c>
    </row>
    <row spans="1:3" r="4">
      <c t="s" s="4" r="A4">
        <v>100</v>
      </c>
      <c t="n" s="7" r="B4">
        <v>2344</v>
      </c>
      <c t="n" s="7" r="C4">
        <v>18807</v>
      </c>
    </row>
    <row spans="1:3" r="5">
      <c t="s" s="4" r="A5">
        <v>1023</v>
      </c>
      <c t="n" s="6" r="B5">
        <v>-382</v>
      </c>
      <c t="n" s="6" r="C5">
        <v>3584</v>
      </c>
    </row>
    <row spans="1:3" r="6">
      <c t="s" s="4" r="A6">
        <v>1024</v>
      </c>
      <c t="n" s="6" r="B6">
        <v>1962</v>
      </c>
      <c t="n" s="6" r="C6">
        <v>22391</v>
      </c>
    </row>
    <row spans="1:3" r="7">
      <c t="s" s="4" r="A7">
        <v>104</v>
      </c>
      <c t="n" s="6" r="B7">
        <v>0</v>
      </c>
      <c t="n" s="6" r="C7">
        <v>86971</v>
      </c>
    </row>
    <row spans="1:3" r="8">
      <c t="s" s="4" r="A8">
        <v>1025</v>
      </c>
      <c t="n" s="6" r="B8">
        <v>0</v>
      </c>
      <c t="n" s="6" r="C8">
        <v>-30931</v>
      </c>
    </row>
    <row spans="1:3" r="9">
      <c t="s" s="4" r="A9">
        <v>1026</v>
      </c>
      <c t="n" s="6" r="B9">
        <v>0</v>
      </c>
      <c t="n" s="6" r="C9">
        <v>56040</v>
      </c>
    </row>
    <row spans="1:3" r="10">
      <c t="s" s="4" r="A10">
        <v>110</v>
      </c>
      <c t="n" s="7" r="B10">
        <v>1962</v>
      </c>
      <c t="n" s="7" r="C10">
        <v>78431</v>
      </c>
    </row>
    <row spans="1:3" r="11">
      <c t="s" s="3" r="A11">
        <v>1027</v>
      </c>
    </row>
    <row spans="1:3" r="12">
      <c t="s" s="4" r="A12">
        <v>100</v>
      </c>
      <c t="n" s="8" r="B12">
        <v>0.07000000000000001</v>
      </c>
      <c t="n" s="8" r="C12">
        <v>0.8100000000000001</v>
      </c>
    </row>
    <row spans="1:3" r="13">
      <c t="s" s="4" r="A13">
        <v>104</v>
      </c>
      <c t="n" s="6" r="B13">
        <v>0</v>
      </c>
      <c t="n" s="9" r="C13">
        <v>2.03</v>
      </c>
    </row>
    <row spans="1:3" r="14">
      <c t="s" s="4" r="A14">
        <v>110</v>
      </c>
      <c t="n" s="9" r="B14">
        <v>0.07000000000000001</v>
      </c>
      <c t="n" s="9" r="C14">
        <v>2.84</v>
      </c>
    </row>
    <row spans="1:3" r="15">
      <c t="s" s="3" r="A15">
        <v>1028</v>
      </c>
    </row>
    <row spans="1:3" r="16">
      <c t="s" s="4" r="A16">
        <v>100</v>
      </c>
      <c t="n" s="9" r="B16">
        <v>0.07000000000000001</v>
      </c>
      <c t="n" s="9" r="C16">
        <v>0.8</v>
      </c>
    </row>
    <row spans="1:3" r="17">
      <c t="s" s="4" r="A17">
        <v>104</v>
      </c>
      <c t="n" s="6" r="B17">
        <v>0</v>
      </c>
      <c t="n" s="6" r="C17">
        <v>2</v>
      </c>
    </row>
    <row spans="1:3" r="18">
      <c t="s" s="4" r="A18">
        <v>110</v>
      </c>
      <c t="n" s="8" r="B18">
        <v>0.07000000000000001</v>
      </c>
      <c t="n" s="8" r="C18">
        <v>2.8</v>
      </c>
    </row>
    <row spans="1:3" r="19">
      <c t="s" s="3" r="A19">
        <v>1029</v>
      </c>
    </row>
    <row spans="1:3" r="20">
      <c t="s" s="4" r="A20">
        <v>1030</v>
      </c>
      <c t="n" s="6" r="B20">
        <v>26632689</v>
      </c>
      <c t="n" s="6" r="C20">
        <v>27658494</v>
      </c>
    </row>
    <row spans="1:3" r="21">
      <c t="s" s="4" r="A21">
        <v>1031</v>
      </c>
      <c t="n" s="6" r="B21">
        <v>0</v>
      </c>
      <c t="n" s="6" r="C21">
        <v>389321</v>
      </c>
    </row>
    <row spans="1:3" r="22">
      <c t="s" s="4" r="A22">
        <v>1032</v>
      </c>
      <c t="n" s="6" r="B22">
        <v>12394</v>
      </c>
      <c t="n" s="6" r="C22">
        <v>22073</v>
      </c>
    </row>
    <row spans="1:3" r="23">
      <c t="s" s="4" r="A23">
        <v>1033</v>
      </c>
      <c t="n" s="6" r="B23">
        <v>26645083</v>
      </c>
      <c t="n" s="6" r="C23">
        <v>2806988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034</v>
      </c>
      <c t="s" s="2" r="B1">
        <v>1</v>
      </c>
    </row>
    <row spans="1:3" r="2">
      <c t="s" s="2" r="B2">
        <v>2</v>
      </c>
      <c t="s" s="2" r="C2">
        <v>23</v>
      </c>
    </row>
    <row spans="1:3" r="3">
      <c t="s" s="4" r="A3">
        <v>1035</v>
      </c>
    </row>
    <row spans="1:3" r="4">
      <c t="s" s="3" r="A4">
        <v>1036</v>
      </c>
    </row>
    <row spans="1:3" r="5">
      <c t="s" s="4" r="A5">
        <v>460</v>
      </c>
      <c t="s" s="4" r="B5">
        <v>451</v>
      </c>
    </row>
    <row spans="1:3" r="6">
      <c t="s" s="4" r="A6">
        <v>1037</v>
      </c>
    </row>
    <row spans="1:3" r="7">
      <c t="s" s="3" r="A7">
        <v>1036</v>
      </c>
    </row>
    <row spans="1:3" r="8">
      <c t="s" s="4" r="A8">
        <v>460</v>
      </c>
      <c t="s" s="4" r="B8">
        <v>455</v>
      </c>
    </row>
    <row spans="1:3" r="9">
      <c t="s" s="4" r="A9">
        <v>1038</v>
      </c>
    </row>
    <row spans="1:3" r="10">
      <c t="s" s="3" r="A10">
        <v>1036</v>
      </c>
    </row>
    <row spans="1:3" r="11">
      <c t="s" s="4" r="A11">
        <v>460</v>
      </c>
      <c t="s" s="4" r="B11">
        <v>386</v>
      </c>
    </row>
    <row spans="1:3" r="12">
      <c t="s" s="4" r="A12">
        <v>1039</v>
      </c>
    </row>
    <row spans="1:3" r="13">
      <c t="s" s="3" r="A13">
        <v>1036</v>
      </c>
    </row>
    <row spans="1:3" r="14">
      <c t="s" s="4" r="A14">
        <v>460</v>
      </c>
      <c t="s" s="4" r="B14">
        <v>399</v>
      </c>
    </row>
    <row spans="1:3" r="15">
      <c t="s" s="4" r="A15">
        <v>1040</v>
      </c>
    </row>
    <row spans="1:3" r="16">
      <c t="s" s="3" r="A16">
        <v>1036</v>
      </c>
    </row>
    <row spans="1:3" r="17">
      <c t="s" s="4" r="A17">
        <v>460</v>
      </c>
      <c t="s" s="4" r="B17">
        <v>386</v>
      </c>
    </row>
    <row spans="1:3" r="18">
      <c t="s" s="4" r="A18">
        <v>541</v>
      </c>
    </row>
    <row spans="1:3" r="19">
      <c t="s" s="3" r="A19">
        <v>1036</v>
      </c>
    </row>
    <row spans="1:3" r="20">
      <c t="s" s="4" r="A20">
        <v>385</v>
      </c>
      <c t="s" s="4" r="B20">
        <v>542</v>
      </c>
      <c t="s" s="4" r="C20">
        <v>542</v>
      </c>
    </row>
    <row spans="1:3" r="21">
      <c t="s" s="4" r="A21">
        <v>1041</v>
      </c>
    </row>
    <row spans="1:3" r="22">
      <c t="s" s="3" r="A22">
        <v>1036</v>
      </c>
    </row>
    <row spans="1:3" r="23">
      <c t="s" s="4" r="A23">
        <v>385</v>
      </c>
      <c t="s" s="4" r="B23">
        <v>542</v>
      </c>
    </row>
    <row spans="1:3" r="24">
      <c t="s" s="4" r="A24">
        <v>1042</v>
      </c>
    </row>
    <row spans="1:3" r="25">
      <c t="s" s="3" r="A25">
        <v>1036</v>
      </c>
    </row>
    <row spans="1:3" r="26">
      <c t="s" s="4" r="A26">
        <v>460</v>
      </c>
      <c t="s" s="4" r="B26">
        <v>399</v>
      </c>
    </row>
    <row spans="1:3" r="27">
      <c t="s" s="4" r="A27">
        <v>536</v>
      </c>
    </row>
    <row spans="1:3" r="28">
      <c t="s" s="3" r="A28">
        <v>1036</v>
      </c>
    </row>
    <row spans="1:3" r="29">
      <c t="s" s="4" r="A29">
        <v>385</v>
      </c>
      <c t="s" s="4" r="B29">
        <v>537</v>
      </c>
      <c t="s" s="4" r="C29">
        <v>537</v>
      </c>
    </row>
    <row spans="1:3" r="30">
      <c t="s" s="4" r="A30">
        <v>1043</v>
      </c>
    </row>
    <row spans="1:3" r="31">
      <c t="s" s="3" r="A31">
        <v>1036</v>
      </c>
    </row>
    <row spans="1:3" r="32">
      <c t="s" s="4" r="A32">
        <v>385</v>
      </c>
      <c t="s" s="4" r="B32">
        <v>537</v>
      </c>
    </row>
    <row spans="1:3" r="33">
      <c t="s" s="4" r="A33">
        <v>442</v>
      </c>
    </row>
    <row spans="1:3" r="34">
      <c t="s" s="3" r="A34">
        <v>1036</v>
      </c>
    </row>
    <row spans="1:3" r="35">
      <c t="s" s="4" r="A35">
        <v>385</v>
      </c>
      <c t="s" s="4" r="B35">
        <v>539</v>
      </c>
      <c t="s" s="4" r="C35">
        <v>540</v>
      </c>
    </row>
    <row spans="1:3" r="36">
      <c t="s" s="4" r="A36">
        <v>1044</v>
      </c>
    </row>
    <row spans="1:3" r="37">
      <c t="s" s="3" r="A37">
        <v>1036</v>
      </c>
    </row>
    <row spans="1:3" r="38">
      <c t="s" s="4" r="A38">
        <v>385</v>
      </c>
      <c t="s" s="4" r="B38">
        <v>539</v>
      </c>
    </row>
    <row spans="1:3" r="39">
      <c t="s" s="4" r="A39">
        <v>1045</v>
      </c>
    </row>
    <row spans="1:3" r="40">
      <c t="s" s="3" r="A40">
        <v>1036</v>
      </c>
    </row>
    <row spans="1:3" r="41">
      <c t="s" s="4" r="A41">
        <v>460</v>
      </c>
      <c t="s" s="4" r="B41">
        <v>448</v>
      </c>
    </row>
    <row spans="1:3" r="42">
      <c t="s" s="4" r="A42">
        <v>544</v>
      </c>
    </row>
    <row spans="1:3" r="43">
      <c t="s" s="3" r="A43">
        <v>1036</v>
      </c>
    </row>
    <row spans="1:3" r="44">
      <c t="s" s="4" r="A44">
        <v>385</v>
      </c>
      <c t="s" s="4" r="B44">
        <v>545</v>
      </c>
    </row>
    <row spans="1:3" r="45">
      <c t="s" s="4" r="A45">
        <v>1046</v>
      </c>
    </row>
    <row spans="1:3" r="46">
      <c t="s" s="3" r="A46">
        <v>1036</v>
      </c>
    </row>
    <row spans="1:3" r="47">
      <c t="s" s="4" r="A47">
        <v>460</v>
      </c>
      <c t="s" s="4" r="B47">
        <v>547</v>
      </c>
    </row>
    <row spans="1:3" r="48">
      <c t="s" s="4" r="A48">
        <v>603</v>
      </c>
    </row>
    <row spans="1:3" r="49">
      <c t="s" s="3" r="A49">
        <v>1036</v>
      </c>
    </row>
    <row spans="1:3" r="50">
      <c t="s" s="4" r="A50">
        <v>385</v>
      </c>
      <c t="s" s="4" r="B50">
        <v>534</v>
      </c>
      <c t="s" s="4" r="C50">
        <v>535</v>
      </c>
    </row>
    <row spans="1:3" r="51">
      <c t="s" s="4" r="A51">
        <v>1047</v>
      </c>
    </row>
    <row spans="1:3" r="52">
      <c t="s" s="3" r="A52">
        <v>1036</v>
      </c>
    </row>
    <row spans="1:3" r="53">
      <c t="s" s="4" r="A53">
        <v>385</v>
      </c>
      <c t="s" s="4" r="B53">
        <v>53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048</v>
      </c>
      <c t="s" s="2" r="B1">
        <v>1</v>
      </c>
    </row>
    <row spans="1:3" r="2">
      <c t="s" s="2" r="B2">
        <v>2</v>
      </c>
      <c t="s" s="2" r="C2">
        <v>76</v>
      </c>
    </row>
    <row spans="1:3" r="3">
      <c t="s" s="4" r="A3">
        <v>1049</v>
      </c>
    </row>
    <row spans="1:3" r="4">
      <c t="s" s="3" r="A4">
        <v>1036</v>
      </c>
    </row>
    <row spans="1:3" r="5">
      <c t="s" s="4" r="A5">
        <v>1050</v>
      </c>
      <c t="n" s="7" r="B5">
        <v>2900</v>
      </c>
      <c t="n" s="7" r="C5">
        <v>2200</v>
      </c>
    </row>
    <row spans="1:3" r="6">
      <c t="s" s="4" r="A6">
        <v>837</v>
      </c>
    </row>
    <row spans="1:3" r="7">
      <c t="s" s="3" r="A7">
        <v>1036</v>
      </c>
    </row>
    <row spans="1:3" r="8">
      <c t="s" s="4" r="A8">
        <v>1050</v>
      </c>
      <c t="n" s="6" r="B8">
        <v>2000</v>
      </c>
      <c t="n" s="6" r="C8">
        <v>2000</v>
      </c>
    </row>
    <row spans="1:3" r="9">
      <c t="s" s="4" r="A9">
        <v>1051</v>
      </c>
    </row>
    <row spans="1:3" r="10">
      <c t="s" s="3" r="A10">
        <v>1036</v>
      </c>
    </row>
    <row spans="1:3" r="11">
      <c t="s" s="4" r="A11">
        <v>1050</v>
      </c>
      <c t="n" s="7" r="B11">
        <v>1175</v>
      </c>
      <c t="n" s="7" r="C11">
        <v>56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1052</v>
      </c>
      <c t="s" s="2" r="B1">
        <v>1</v>
      </c>
    </row>
    <row spans="1:3" r="2">
      <c t="s" s="2" r="B2">
        <v>2</v>
      </c>
      <c t="s" s="2" r="C2">
        <v>76</v>
      </c>
    </row>
    <row spans="1:3" r="3">
      <c t="s" s="3" r="A3">
        <v>1036</v>
      </c>
    </row>
    <row spans="1:3" r="4">
      <c t="s" s="4" r="A4">
        <v>1053</v>
      </c>
      <c t="n" s="7" r="B4">
        <v>247254</v>
      </c>
      <c t="n" s="7" r="C4">
        <v>214581</v>
      </c>
    </row>
    <row spans="1:3" r="5">
      <c t="s" s="4" r="A5">
        <v>1054</v>
      </c>
      <c t="n" s="6" r="B5">
        <v>6079</v>
      </c>
      <c t="n" s="6" r="C5">
        <v>26727</v>
      </c>
    </row>
    <row spans="1:3" r="6">
      <c t="s" s="4" r="A6">
        <v>95</v>
      </c>
      <c t="n" s="6" r="B6">
        <v>3735</v>
      </c>
      <c t="n" s="6" r="C6">
        <v>7920</v>
      </c>
    </row>
    <row spans="1:3" r="7">
      <c t="s" s="4" r="A7">
        <v>100</v>
      </c>
      <c t="n" s="6" r="B7">
        <v>2344</v>
      </c>
      <c t="n" s="6" r="C7">
        <v>18807</v>
      </c>
    </row>
    <row spans="1:3" r="8">
      <c t="s" s="4" r="A8">
        <v>512</v>
      </c>
      <c t="n" s="6" r="B8">
        <v>-4971</v>
      </c>
      <c t="n" s="6" r="C8">
        <v>5048</v>
      </c>
    </row>
    <row spans="1:3" r="9">
      <c t="s" s="4" r="A9">
        <v>1049</v>
      </c>
    </row>
    <row spans="1:3" r="10">
      <c t="s" s="3" r="A10">
        <v>1036</v>
      </c>
    </row>
    <row spans="1:3" r="11">
      <c t="s" s="4" r="A11">
        <v>1053</v>
      </c>
      <c t="n" s="6" r="B11">
        <v>206600</v>
      </c>
      <c t="n" s="6" r="C11">
        <v>137982</v>
      </c>
    </row>
    <row spans="1:3" r="12">
      <c t="s" s="4" r="A12">
        <v>1054</v>
      </c>
      <c t="n" s="6" r="B12">
        <v>12409</v>
      </c>
      <c t="n" s="6" r="C12">
        <v>9569</v>
      </c>
    </row>
    <row spans="1:3" r="13">
      <c t="s" s="4" r="A13">
        <v>512</v>
      </c>
      <c t="n" s="6" r="B13">
        <v>2109</v>
      </c>
      <c t="n" s="6" r="C13">
        <v>5500</v>
      </c>
    </row>
    <row spans="1:3" r="14">
      <c t="s" s="4" r="A14">
        <v>837</v>
      </c>
    </row>
    <row spans="1:3" r="15">
      <c t="s" s="3" r="A15">
        <v>1036</v>
      </c>
    </row>
    <row spans="1:3" r="16">
      <c t="s" s="4" r="A16">
        <v>1053</v>
      </c>
      <c t="n" s="6" r="B16">
        <v>19999</v>
      </c>
      <c t="n" s="6" r="C16">
        <v>38885</v>
      </c>
    </row>
    <row spans="1:3" r="17">
      <c t="s" s="4" r="A17">
        <v>1054</v>
      </c>
      <c t="n" s="6" r="B17">
        <v>-3024</v>
      </c>
      <c t="n" s="6" r="C17">
        <v>-7092</v>
      </c>
    </row>
    <row spans="1:3" r="18">
      <c t="s" s="4" r="A18">
        <v>512</v>
      </c>
      <c t="n" s="6" r="B18">
        <v>6310</v>
      </c>
      <c t="n" s="6" r="C18">
        <v>-2110</v>
      </c>
    </row>
    <row spans="1:3" r="19">
      <c t="s" s="4" r="A19">
        <v>1051</v>
      </c>
    </row>
    <row spans="1:3" r="20">
      <c t="s" s="3" r="A20">
        <v>1036</v>
      </c>
    </row>
    <row spans="1:3" r="21">
      <c t="s" s="4" r="A21">
        <v>1053</v>
      </c>
      <c t="n" s="6" r="B21">
        <v>20194</v>
      </c>
      <c t="n" s="6" r="C21">
        <v>12176</v>
      </c>
    </row>
    <row spans="1:3" r="22">
      <c t="s" s="4" r="A22">
        <v>1054</v>
      </c>
      <c t="n" s="6" r="B22">
        <v>12868</v>
      </c>
      <c t="n" s="6" r="C22">
        <v>7344</v>
      </c>
    </row>
    <row spans="1:3" r="23">
      <c t="s" s="4" r="A23">
        <v>1055</v>
      </c>
    </row>
    <row spans="1:3" r="24">
      <c t="s" s="3" r="A24">
        <v>1036</v>
      </c>
    </row>
    <row spans="1:3" r="25">
      <c t="s" s="4" r="A25">
        <v>1053</v>
      </c>
      <c t="n" s="6" r="B25">
        <v>461</v>
      </c>
      <c t="n" s="6" r="C25">
        <v>25538</v>
      </c>
    </row>
    <row spans="1:3" r="26">
      <c t="s" s="4" r="A26">
        <v>1054</v>
      </c>
      <c t="n" s="6" r="B26">
        <v>-16174</v>
      </c>
      <c t="n" s="6" r="C26">
        <v>16906</v>
      </c>
    </row>
    <row spans="1:3" r="27">
      <c t="s" s="4" r="A27">
        <v>512</v>
      </c>
      <c t="n" s="7" r="B27">
        <v>-13390</v>
      </c>
      <c t="n" s="7" r="C27">
        <v>165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1056</v>
      </c>
      <c t="s" s="2" r="B1">
        <v>1</v>
      </c>
    </row>
    <row spans="1:4" r="2">
      <c t="s" s="2" r="B2">
        <v>2</v>
      </c>
      <c t="s" s="2" r="C2">
        <v>23</v>
      </c>
      <c t="s" s="2" r="D2">
        <v>76</v>
      </c>
    </row>
    <row spans="1:4" r="3">
      <c t="s" s="3" r="A3">
        <v>1057</v>
      </c>
    </row>
    <row spans="1:4" r="4">
      <c t="s" s="4" r="A4">
        <v>95</v>
      </c>
      <c t="n" s="7" r="B4">
        <v>3735</v>
      </c>
      <c t="n" s="7" r="D4">
        <v>7920</v>
      </c>
    </row>
    <row spans="1:4" r="5">
      <c t="s" s="4" r="A5">
        <v>1058</v>
      </c>
    </row>
    <row spans="1:4" r="6">
      <c t="s" s="3" r="A6">
        <v>1057</v>
      </c>
    </row>
    <row spans="1:4" r="7">
      <c t="s" s="4" r="A7">
        <v>95</v>
      </c>
      <c t="n" s="7" r="B7">
        <v>-4182</v>
      </c>
      <c t="n" s="7" r="C7">
        <v>-111881</v>
      </c>
    </row>
    <row spans="1:4" r="8">
      <c t="s" s="4" r="A8">
        <v>1059</v>
      </c>
      <c t="n" s="7" r="C8">
        <v>329600</v>
      </c>
    </row>
    <row spans="1:4" r="9">
      <c t="s" s="4" r="A9">
        <v>1060</v>
      </c>
    </row>
    <row spans="1:4" r="10">
      <c t="s" s="3" r="A10">
        <v>1057</v>
      </c>
    </row>
    <row spans="1:4" r="11">
      <c t="s" s="4" r="A11">
        <v>95</v>
      </c>
      <c t="n" s="7" r="D11">
        <v>35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1</v>
      </c>
      <c t="s" s="2" r="B1">
        <v>2</v>
      </c>
      <c t="s" s="2" r="C1">
        <v>23</v>
      </c>
    </row>
    <row spans="1:3" r="2">
      <c t="s" s="3" r="A2">
        <v>1062</v>
      </c>
    </row>
    <row spans="1:3" r="3">
      <c t="s" s="4" r="A3">
        <v>1063</v>
      </c>
      <c t="n" s="7" r="B3">
        <v>74211</v>
      </c>
      <c t="n" s="7" r="C3">
        <v>65353</v>
      </c>
    </row>
    <row spans="1:3" r="4">
      <c t="s" s="4" r="A4">
        <v>1064</v>
      </c>
      <c t="n" s="6" r="B4">
        <v>30127</v>
      </c>
      <c t="n" s="6" r="C4">
        <v>23076</v>
      </c>
    </row>
    <row spans="1:3" r="5">
      <c t="s" s="4" r="A5">
        <v>1065</v>
      </c>
      <c t="n" s="6" r="B5">
        <v>37658</v>
      </c>
      <c t="n" s="6" r="C5">
        <v>28845</v>
      </c>
    </row>
    <row spans="1:3" r="6">
      <c t="s" s="3" r="A6">
        <v>1066</v>
      </c>
    </row>
    <row spans="1:3" r="7">
      <c t="s" s="4" r="A7">
        <v>1063</v>
      </c>
      <c t="n" s="6" r="B7">
        <v>73134</v>
      </c>
      <c t="n" s="6" r="C7">
        <v>64535</v>
      </c>
    </row>
    <row spans="1:3" r="8">
      <c t="s" s="4" r="A8">
        <v>1064</v>
      </c>
      <c t="n" s="6" r="B8">
        <v>22595</v>
      </c>
      <c t="n" s="6" r="C8">
        <v>17307</v>
      </c>
    </row>
    <row spans="1:3" r="9">
      <c t="s" s="4" r="A9">
        <v>1065</v>
      </c>
      <c t="n" s="6" r="B9">
        <v>30127</v>
      </c>
      <c t="n" s="6" r="C9">
        <v>23076</v>
      </c>
    </row>
    <row spans="1:3" r="10">
      <c t="s" s="3" r="A10">
        <v>1067</v>
      </c>
    </row>
    <row spans="1:3" r="11">
      <c t="s" s="4" r="A11">
        <v>1063</v>
      </c>
      <c t="n" s="6" r="B11">
        <v>73134</v>
      </c>
      <c t="n" s="6" r="C11">
        <v>64535</v>
      </c>
    </row>
    <row spans="1:3" r="12">
      <c t="s" s="4" r="A12">
        <v>1064</v>
      </c>
      <c t="n" s="6" r="B12">
        <v>12734</v>
      </c>
      <c t="n" s="6" r="C12">
        <v>13116</v>
      </c>
    </row>
    <row spans="1:3" r="13">
      <c t="s" s="4" r="A13">
        <v>1065</v>
      </c>
      <c t="n" s="7" r="B13">
        <v>15917</v>
      </c>
      <c t="n" s="7" r="C13">
        <v>16395</v>
      </c>
    </row>
    <row spans="1:3" r="14">
      <c t="s" s="3" r="A14">
        <v>1068</v>
      </c>
    </row>
    <row spans="1:3" r="15">
      <c t="s" s="4" r="A15">
        <v>1069</v>
      </c>
      <c t="s" s="4" r="B15">
        <v>1070</v>
      </c>
      <c t="s" s="4" r="C15">
        <v>1071</v>
      </c>
    </row>
    <row spans="1:3" r="16">
      <c t="s" s="4" r="A16">
        <v>1072</v>
      </c>
      <c t="s" s="4" r="B16">
        <v>1073</v>
      </c>
      <c t="s" s="4" r="C16">
        <v>1073</v>
      </c>
    </row>
    <row spans="1:3" r="17">
      <c t="s" s="4" r="A17">
        <v>1074</v>
      </c>
      <c t="s" s="4" r="B17">
        <v>1075</v>
      </c>
      <c t="s" s="4" r="C17">
        <v>1075</v>
      </c>
    </row>
    <row spans="1:3" r="18">
      <c t="s" s="4" r="A18">
        <v>1076</v>
      </c>
      <c t="s" s="4" r="B18">
        <v>1077</v>
      </c>
      <c t="s" s="4" r="C18">
        <v>1078</v>
      </c>
    </row>
    <row spans="1:3" r="19">
      <c t="s" s="4" r="A19">
        <v>1079</v>
      </c>
      <c t="s" s="4" r="B19">
        <v>1080</v>
      </c>
      <c t="s" s="4" r="C19">
        <v>1080</v>
      </c>
    </row>
    <row spans="1:3" r="20">
      <c t="s" s="4" r="A20">
        <v>1081</v>
      </c>
      <c t="s" s="4" r="B20">
        <v>1073</v>
      </c>
      <c t="s" s="4" r="C20">
        <v>1073</v>
      </c>
    </row>
    <row spans="1:3" r="21">
      <c t="s" s="3" r="A21">
        <v>1082</v>
      </c>
    </row>
    <row spans="1:3" r="22">
      <c t="s" s="4" r="A22">
        <v>1083</v>
      </c>
      <c t="s" s="4" r="B22">
        <v>1084</v>
      </c>
      <c t="s" s="4" r="C22">
        <v>1085</v>
      </c>
    </row>
    <row spans="1:3" r="23">
      <c t="s" s="4" r="A23">
        <v>1086</v>
      </c>
      <c t="s" s="4" r="B23">
        <v>1087</v>
      </c>
      <c t="s" s="4" r="C23">
        <v>1087</v>
      </c>
    </row>
    <row spans="1:3" r="24">
      <c t="s" s="4" r="A24">
        <v>1088</v>
      </c>
      <c t="s" s="4" r="B24">
        <v>1089</v>
      </c>
      <c t="s" s="4" r="C24">
        <v>1089</v>
      </c>
    </row>
    <row spans="1:3" r="25">
      <c t="s" s="3" r="A25">
        <v>1090</v>
      </c>
    </row>
    <row spans="1:3" r="26">
      <c t="s" s="4" r="A26">
        <v>1091</v>
      </c>
      <c t="n" s="7" r="B26">
        <v>73134</v>
      </c>
      <c t="n" s="7" r="C26">
        <v>64535</v>
      </c>
    </row>
    <row spans="1:3" r="27">
      <c t="s" s="4" r="A27">
        <v>1092</v>
      </c>
      <c t="s" s="4" r="B27">
        <v>1077</v>
      </c>
      <c t="s" s="4" r="C27">
        <v>1078</v>
      </c>
    </row>
    <row spans="1:3" r="28">
      <c t="s" s="4" r="A28">
        <v>1093</v>
      </c>
      <c t="n" s="7" r="B28">
        <v>16946</v>
      </c>
      <c t="n" s="7" r="C28">
        <v>12980</v>
      </c>
    </row>
    <row spans="1:3" r="29">
      <c t="s" s="4" r="A29">
        <v>1094</v>
      </c>
      <c t="s" s="4" r="B29">
        <v>1095</v>
      </c>
      <c t="s" s="4" r="C29">
        <v>1095</v>
      </c>
    </row>
    <row spans="1:3" r="30">
      <c t="s" s="4" r="A30">
        <v>1096</v>
      </c>
      <c t="n" s="7" r="B30">
        <v>24478</v>
      </c>
      <c t="n" s="7" r="C30">
        <v>18749</v>
      </c>
    </row>
    <row spans="1:3" r="31">
      <c t="s" s="4" r="A31">
        <v>1097</v>
      </c>
      <c t="s" s="4" r="B31">
        <v>1098</v>
      </c>
      <c t="s" s="4" r="C31">
        <v>109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5"/>
    <col customWidth="1" max="3" min="3" width="26"/>
    <col customWidth="1" max="4" min="4" width="21"/>
  </cols>
  <sheetData>
    <row spans="1:4" r="1">
      <c t="s" s="1" r="A1">
        <v>1099</v>
      </c>
      <c t="s" s="2" r="B1">
        <v>1</v>
      </c>
      <c t="s" s="2" r="C1">
        <v>792</v>
      </c>
    </row>
    <row spans="1:4" r="2">
      <c t="s" s="2" r="B2">
        <v>1100</v>
      </c>
      <c t="s" s="2" r="C2">
        <v>1101</v>
      </c>
      <c t="s" s="2" r="D2">
        <v>375</v>
      </c>
    </row>
    <row spans="1:4" r="3">
      <c t="s" s="3" r="A3">
        <v>1102</v>
      </c>
    </row>
    <row spans="1:4" r="4">
      <c t="s" s="4" r="A4">
        <v>1103</v>
      </c>
      <c t="n" s="7" r="B4">
        <v>3622</v>
      </c>
      <c t="n" s="7" r="C4">
        <v>3922</v>
      </c>
    </row>
    <row spans="1:4" r="5">
      <c t="s" s="4" r="A5">
        <v>450</v>
      </c>
    </row>
    <row spans="1:4" r="6">
      <c t="s" s="3" r="A6">
        <v>1102</v>
      </c>
    </row>
    <row spans="1:4" r="7">
      <c t="s" s="4" r="A7">
        <v>1103</v>
      </c>
      <c t="n" s="6" r="B7">
        <v>2200</v>
      </c>
    </row>
    <row spans="1:4" r="8">
      <c t="s" s="4" r="A8">
        <v>1104</v>
      </c>
      <c t="n" s="7" r="D8">
        <v>1200</v>
      </c>
    </row>
    <row spans="1:4" r="9">
      <c t="s" s="4" r="A9">
        <v>1105</v>
      </c>
    </row>
    <row spans="1:4" r="10">
      <c t="s" s="3" r="A10">
        <v>1102</v>
      </c>
    </row>
    <row spans="1:4" r="11">
      <c t="s" s="4" r="A11">
        <v>1103</v>
      </c>
      <c t="n" s="7" r="B11">
        <v>100</v>
      </c>
    </row>
    <row spans="1:4" r="12">
      <c t="s" s="4" r="A12">
        <v>1106</v>
      </c>
    </row>
    <row spans="1:4" r="13">
      <c t="s" s="3" r="A13">
        <v>1102</v>
      </c>
    </row>
    <row spans="1:4" r="14">
      <c t="s" s="4" r="A14">
        <v>1107</v>
      </c>
      <c t="n" s="6" r="B14">
        <v>1356000</v>
      </c>
      <c t="n" s="6" r="C14">
        <v>1348000</v>
      </c>
    </row>
    <row spans="1:4" r="15">
      <c t="s" s="4" r="A15">
        <v>1108</v>
      </c>
      <c t="n" s="6" r="B15">
        <v>121000</v>
      </c>
      <c t="n" s="6" r="C15">
        <v>157000</v>
      </c>
    </row>
    <row spans="1:4" r="16">
      <c t="s" s="4" r="A16">
        <v>1109</v>
      </c>
      <c t="n" s="6" r="B16">
        <v>1235000</v>
      </c>
      <c t="n" s="6" r="C16">
        <v>1191000</v>
      </c>
    </row>
    <row spans="1:4" r="17">
      <c t="s" s="4" r="A17">
        <v>1110</v>
      </c>
    </row>
    <row spans="1:4" r="18">
      <c t="s" s="3" r="A18">
        <v>1102</v>
      </c>
    </row>
    <row spans="1:4" r="19">
      <c t="s" s="4" r="A19">
        <v>1111</v>
      </c>
      <c t="n" s="7" r="B19">
        <v>183000</v>
      </c>
    </row>
    <row spans="1:4" r="20">
      <c t="s" s="4" r="A20">
        <v>1112</v>
      </c>
      <c t="n" s="7" r="C20">
        <v>1543</v>
      </c>
    </row>
    <row spans="1:4" r="21">
      <c t="s" s="4" r="A21">
        <v>1113</v>
      </c>
      <c t="n" s="7" r="B21">
        <v>1422</v>
      </c>
      <c t="n" s="7" r="C21">
        <v>1422</v>
      </c>
    </row>
    <row spans="1:4" r="22">
      <c t="s" s="4" r="A22">
        <v>1114</v>
      </c>
    </row>
    <row spans="1:4" r="23">
      <c t="s" s="3" r="A23">
        <v>1102</v>
      </c>
    </row>
    <row spans="1:4" r="24">
      <c t="s" s="4" r="A24">
        <v>1115</v>
      </c>
      <c t="n" s="6" r="B24">
        <v>100000</v>
      </c>
    </row>
    <row spans="1:4" r="25">
      <c t="s" s="4" r="A25">
        <v>1116</v>
      </c>
    </row>
    <row spans="1:4" r="26">
      <c t="s" s="3" r="A26">
        <v>1102</v>
      </c>
    </row>
    <row spans="1:4" r="27">
      <c t="s" s="4" r="A27">
        <v>1117</v>
      </c>
      <c t="n" s="7" r="B27">
        <v>3</v>
      </c>
    </row>
    <row spans="1:4" r="28">
      <c t="s" s="4" r="A28">
        <v>1118</v>
      </c>
    </row>
    <row spans="1:4" r="29">
      <c t="s" s="3" r="A29">
        <v>1102</v>
      </c>
    </row>
    <row spans="1:4" r="30">
      <c t="s" s="4" r="A30">
        <v>1119</v>
      </c>
      <c t="s" s="4" r="B30">
        <v>1120</v>
      </c>
    </row>
    <row spans="1:4" r="31">
      <c t="s" s="4" r="A31">
        <v>1121</v>
      </c>
    </row>
    <row spans="1:4" r="32">
      <c t="s" s="3" r="A32">
        <v>1102</v>
      </c>
    </row>
    <row spans="1:4" r="33">
      <c t="s" s="4" r="A33">
        <v>1119</v>
      </c>
      <c t="s" s="4" r="B33">
        <v>1122</v>
      </c>
    </row>
    <row spans="1:4" r="34">
      <c t="s" s="4" r="A34">
        <v>1123</v>
      </c>
    </row>
    <row spans="1:4" r="35">
      <c t="s" s="3" r="A35">
        <v>1102</v>
      </c>
    </row>
    <row spans="1:4" r="36">
      <c t="s" s="4" r="A36">
        <v>1124</v>
      </c>
      <c t="n" s="7" r="B36">
        <v>5100</v>
      </c>
    </row>
    <row spans="1:4" r="37">
      <c t="s" s="4" r="A37">
        <v>1119</v>
      </c>
      <c t="s" s="4" r="B37">
        <v>1125</v>
      </c>
    </row>
    <row spans="1:4" r="38">
      <c t="s" s="4" r="A38">
        <v>1126</v>
      </c>
      <c t="n" s="7" r="B38">
        <v>1000</v>
      </c>
    </row>
    <row spans="1:4" r="39">
      <c t="s" s="4" r="A39">
        <v>1127</v>
      </c>
    </row>
    <row spans="1:4" r="40">
      <c t="s" s="3" r="A40">
        <v>1102</v>
      </c>
    </row>
    <row spans="1:4" r="41">
      <c t="s" s="4" r="A41">
        <v>1124</v>
      </c>
      <c t="n" s="6" r="B41">
        <v>1700</v>
      </c>
    </row>
    <row spans="1:4" r="42">
      <c t="s" s="4" r="A42">
        <v>1128</v>
      </c>
    </row>
    <row spans="1:4" r="43">
      <c t="s" s="3" r="A43">
        <v>1102</v>
      </c>
    </row>
    <row spans="1:4" r="44">
      <c t="s" s="4" r="A44">
        <v>1129</v>
      </c>
      <c t="n" s="7" r="B4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0</v>
      </c>
      <c t="s" s="2" r="B1">
        <v>1</v>
      </c>
    </row>
    <row spans="1:3" r="2">
      <c t="s" s="2" r="B2">
        <v>2</v>
      </c>
      <c t="s" s="2" r="C2">
        <v>76</v>
      </c>
    </row>
    <row spans="1:3" r="3">
      <c t="s" s="3" r="A3">
        <v>265</v>
      </c>
    </row>
    <row spans="1:3" r="4">
      <c t="s" s="4" r="A4">
        <v>1131</v>
      </c>
      <c t="n" s="7" r="B4">
        <v>1929</v>
      </c>
      <c t="n" s="7" r="C4">
        <v>1822</v>
      </c>
    </row>
    <row spans="1:3" r="5">
      <c t="s" s="4" r="A5">
        <v>1132</v>
      </c>
      <c t="n" s="6" r="B5">
        <v>4316</v>
      </c>
      <c t="n" s="6" r="C5">
        <v>2821</v>
      </c>
    </row>
    <row spans="1:3" r="6">
      <c t="s" s="4" r="A6">
        <v>1133</v>
      </c>
      <c t="n" s="6" r="B6">
        <v>0</v>
      </c>
      <c t="n" s="6" r="C6">
        <v>66239</v>
      </c>
    </row>
    <row spans="1:3" r="7">
      <c t="s" s="4" r="A7">
        <v>1134</v>
      </c>
      <c t="n" s="6" r="B7">
        <v>0</v>
      </c>
      <c t="n" s="6" r="C7">
        <v>10858</v>
      </c>
    </row>
    <row spans="1:3" r="8">
      <c t="s" s="4" r="A8">
        <v>1135</v>
      </c>
      <c t="n" s="6" r="B8">
        <v>0</v>
      </c>
      <c t="n" s="6" r="C8">
        <v>76</v>
      </c>
    </row>
    <row spans="1:3" r="9">
      <c t="s" s="4" r="A9">
        <v>1136</v>
      </c>
      <c t="n" s="6" r="B9">
        <v>9155</v>
      </c>
      <c t="n" s="6" r="C9">
        <v>76</v>
      </c>
    </row>
    <row spans="1:3" r="10">
      <c t="s" s="4" r="A10">
        <v>1137</v>
      </c>
      <c t="n" s="6" r="B10">
        <v>194</v>
      </c>
      <c t="n" s="6" r="C10">
        <v>0</v>
      </c>
    </row>
    <row spans="1:3" r="11">
      <c t="s" s="4" r="A11">
        <v>1138</v>
      </c>
      <c t="n" s="7" r="B11">
        <v>88</v>
      </c>
      <c t="n" s="7" r="C11">
        <v>1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39</v>
      </c>
      <c t="s" s="2" r="B1">
        <v>1140</v>
      </c>
      <c t="s" s="2" r="C1">
        <v>567</v>
      </c>
      <c t="s" s="2" r="D1">
        <v>2</v>
      </c>
      <c t="s" s="2" r="E1">
        <v>23</v>
      </c>
    </row>
    <row spans="1:5" r="2">
      <c t="s" s="4" r="A2">
        <v>1141</v>
      </c>
    </row>
    <row spans="1:5" r="3">
      <c t="s" s="3" r="A3">
        <v>1142</v>
      </c>
    </row>
    <row spans="1:5" r="4">
      <c t="s" s="4" r="A4">
        <v>488</v>
      </c>
      <c t="n" s="7" r="C4">
        <v>7000</v>
      </c>
    </row>
    <row spans="1:5" r="5">
      <c t="s" s="4" r="A5">
        <v>1143</v>
      </c>
    </row>
    <row spans="1:5" r="6">
      <c t="s" s="3" r="A6">
        <v>1142</v>
      </c>
    </row>
    <row spans="1:5" r="7">
      <c t="s" s="4" r="A7">
        <v>1144</v>
      </c>
      <c t="n" s="7" r="B7">
        <v>40</v>
      </c>
    </row>
    <row spans="1:5" r="8">
      <c t="s" s="4" r="A8">
        <v>395</v>
      </c>
      <c t="n" s="7" r="B8">
        <v>164000</v>
      </c>
    </row>
    <row spans="1:5" r="9">
      <c t="s" s="4" r="A9">
        <v>1145</v>
      </c>
      <c t="s" s="4" r="B9">
        <v>1146</v>
      </c>
    </row>
    <row spans="1:5" r="10">
      <c t="s" s="4" r="A10">
        <v>536</v>
      </c>
    </row>
    <row spans="1:5" r="11">
      <c t="s" s="3" r="A11">
        <v>1142</v>
      </c>
    </row>
    <row spans="1:5" r="12">
      <c t="s" s="4" r="A12">
        <v>385</v>
      </c>
      <c t="s" s="4" r="D12">
        <v>537</v>
      </c>
      <c t="s" s="4" r="E12">
        <v>537</v>
      </c>
    </row>
    <row spans="1:5" r="13">
      <c t="s" s="4" r="A13">
        <v>1043</v>
      </c>
    </row>
    <row spans="1:5" r="14">
      <c t="s" s="3" r="A14">
        <v>1142</v>
      </c>
    </row>
    <row spans="1:5" r="15">
      <c t="s" s="4" r="A15">
        <v>385</v>
      </c>
      <c t="s" s="4" r="D15">
        <v>537</v>
      </c>
    </row>
    <row spans="1:5" r="16">
      <c t="s" s="4" r="A16">
        <v>1147</v>
      </c>
    </row>
    <row spans="1:5" r="17">
      <c t="s" s="3" r="A17">
        <v>1142</v>
      </c>
    </row>
    <row spans="1:5" r="18">
      <c t="s" s="4" r="A18">
        <v>385</v>
      </c>
      <c t="s" s="4" r="B18">
        <v>53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227</v>
      </c>
    </row>
    <row spans="1:2" r="4">
      <c t="s" s="4" r="A4">
        <v>31</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4306</v>
      </c>
      <c t="n" s="7" r="C3">
        <v>185852</v>
      </c>
    </row>
    <row spans="1:3" r="4">
      <c t="s" s="4" r="A4">
        <v>26</v>
      </c>
      <c t="n" s="6" r="B4">
        <v>11436</v>
      </c>
      <c t="n" s="6" r="C4">
        <v>21644</v>
      </c>
    </row>
    <row spans="1:3" r="5">
      <c t="s" s="4" r="A5">
        <v>27</v>
      </c>
      <c t="n" s="6" r="B5">
        <v>79078</v>
      </c>
      <c t="n" s="6" r="C5">
        <v>80842</v>
      </c>
    </row>
    <row spans="1:3" r="6">
      <c t="s" s="4" r="A6">
        <v>28</v>
      </c>
      <c t="n" s="6" r="B6">
        <v>131972</v>
      </c>
      <c t="n" s="6" r="C6">
        <v>114215</v>
      </c>
    </row>
    <row spans="1:3" r="7">
      <c t="s" s="4" r="A7">
        <v>29</v>
      </c>
      <c t="n" s="6" r="B7">
        <v>971</v>
      </c>
      <c t="n" s="6" r="C7">
        <v>1722</v>
      </c>
    </row>
    <row spans="1:3" r="8">
      <c t="s" s="4" r="A8">
        <v>30</v>
      </c>
      <c t="n" s="6" r="B8">
        <v>242041</v>
      </c>
      <c t="n" s="6" r="C8">
        <v>164987</v>
      </c>
    </row>
    <row spans="1:3" r="9">
      <c t="s" s="4" r="A9">
        <v>31</v>
      </c>
      <c t="n" s="6" r="B9">
        <v>108486</v>
      </c>
      <c t="n" s="6" r="C9">
        <v>102267</v>
      </c>
    </row>
    <row spans="1:3" r="10">
      <c t="s" s="4" r="A10">
        <v>32</v>
      </c>
      <c t="n" s="6" r="B10">
        <v>19226</v>
      </c>
      <c t="n" s="6" r="C10">
        <v>45396</v>
      </c>
    </row>
    <row spans="1:3" r="11">
      <c t="s" s="4" r="A11">
        <v>33</v>
      </c>
      <c t="n" s="6" r="B11">
        <v>2549</v>
      </c>
      <c t="n" s="6" r="C11">
        <v>2549</v>
      </c>
    </row>
    <row spans="1:3" r="12">
      <c t="s" s="4" r="A12">
        <v>34</v>
      </c>
      <c t="n" s="6" r="B12">
        <v>750065</v>
      </c>
      <c t="n" s="6" r="C12">
        <v>719474</v>
      </c>
    </row>
    <row spans="1:3" r="13">
      <c t="s" s="4" r="A13">
        <v>35</v>
      </c>
      <c t="n" s="6" r="B13">
        <v>66143</v>
      </c>
      <c t="n" s="6" r="C13">
        <v>62036</v>
      </c>
    </row>
    <row spans="1:3" r="14">
      <c t="s" s="4" r="A14">
        <v>36</v>
      </c>
      <c t="n" s="6" r="B14">
        <v>101240</v>
      </c>
      <c t="n" s="6" r="C14">
        <v>101853</v>
      </c>
    </row>
    <row spans="1:3" r="15">
      <c t="s" s="4" r="A15">
        <v>37</v>
      </c>
      <c t="n" s="6" r="B15">
        <v>133758</v>
      </c>
      <c t="n" s="6" r="C15">
        <v>138963</v>
      </c>
    </row>
    <row spans="1:3" r="16">
      <c t="s" s="4" r="A16">
        <v>38</v>
      </c>
      <c t="n" s="6" r="B16">
        <v>213694</v>
      </c>
      <c t="n" s="6" r="C16">
        <v>212894</v>
      </c>
    </row>
    <row spans="1:3" r="17">
      <c t="s" s="4" r="A17">
        <v>39</v>
      </c>
      <c t="n" s="6" r="B17">
        <v>28681</v>
      </c>
      <c t="n" s="6" r="C17">
        <v>26937</v>
      </c>
    </row>
    <row spans="1:3" r="18">
      <c t="s" s="4" r="A18">
        <v>40</v>
      </c>
      <c t="n" s="6" r="B18">
        <v>251295</v>
      </c>
      <c t="n" s="6" r="C18">
        <v>255402</v>
      </c>
    </row>
    <row spans="1:3" r="19">
      <c t="s" s="4" r="A19">
        <v>41</v>
      </c>
      <c t="n" s="6" r="B19">
        <v>162023</v>
      </c>
      <c t="n" s="6" r="C19">
        <v>167214</v>
      </c>
    </row>
    <row spans="1:3" r="20">
      <c t="s" s="4" r="A20">
        <v>42</v>
      </c>
      <c t="n" s="6" r="B20">
        <v>1706899</v>
      </c>
      <c t="n" s="6" r="C20">
        <v>1684773</v>
      </c>
    </row>
    <row spans="1:3" r="21">
      <c t="s" s="3" r="A21">
        <v>43</v>
      </c>
    </row>
    <row spans="1:3" r="22">
      <c t="s" s="4" r="A22">
        <v>44</v>
      </c>
      <c t="n" s="6" r="B22">
        <v>74779</v>
      </c>
      <c t="n" s="6" r="C22">
        <v>59992</v>
      </c>
    </row>
    <row spans="1:3" r="23">
      <c t="s" s="4" r="A23">
        <v>45</v>
      </c>
      <c t="n" s="6" r="B23">
        <v>42333</v>
      </c>
      <c t="n" s="6" r="C23">
        <v>60802</v>
      </c>
    </row>
    <row spans="1:3" r="24">
      <c t="s" s="4" r="A24">
        <v>46</v>
      </c>
      <c t="n" s="6" r="B24">
        <v>11425</v>
      </c>
      <c t="n" s="6" r="C24">
        <v>21639</v>
      </c>
    </row>
    <row spans="1:3" r="25">
      <c t="s" s="4" r="A25">
        <v>47</v>
      </c>
      <c t="n" s="6" r="B25">
        <v>172656</v>
      </c>
      <c t="n" s="6" r="C25">
        <v>155112</v>
      </c>
    </row>
    <row spans="1:3" r="26">
      <c t="s" s="4" r="A26">
        <v>47</v>
      </c>
      <c t="n" s="6" r="B26">
        <v>790</v>
      </c>
      <c t="n" s="6" r="C26">
        <v>704</v>
      </c>
    </row>
    <row spans="1:3" r="27">
      <c t="s" s="4" r="A27">
        <v>48</v>
      </c>
      <c t="n" s="6" r="B27">
        <v>1530</v>
      </c>
      <c t="n" s="6" r="C27">
        <v>1269</v>
      </c>
    </row>
    <row spans="1:3" r="28">
      <c t="s" s="4" r="A28">
        <v>49</v>
      </c>
      <c t="n" s="6" r="B28">
        <v>2194</v>
      </c>
      <c t="n" s="6" r="C28">
        <v>2176</v>
      </c>
    </row>
    <row spans="1:3" r="29">
      <c t="s" s="4" r="A29">
        <v>50</v>
      </c>
      <c t="n" s="6" r="B29">
        <v>14077</v>
      </c>
      <c t="n" s="6" r="C29">
        <v>19105</v>
      </c>
    </row>
    <row spans="1:3" r="30">
      <c t="s" s="4" r="A30">
        <v>51</v>
      </c>
      <c t="n" s="6" r="B30">
        <v>450</v>
      </c>
      <c t="n" s="6" r="C30">
        <v>450</v>
      </c>
    </row>
    <row spans="1:3" r="31">
      <c t="s" s="4" r="A31">
        <v>52</v>
      </c>
      <c t="n" s="6" r="B31">
        <v>320234</v>
      </c>
      <c t="n" s="6" r="C31">
        <v>321249</v>
      </c>
    </row>
    <row spans="1:3" r="32">
      <c t="s" s="4" r="A32">
        <v>53</v>
      </c>
      <c t="n" s="6" r="B32">
        <v>130904</v>
      </c>
      <c t="n" s="6" r="C32">
        <v>97060</v>
      </c>
    </row>
    <row spans="1:3" r="33">
      <c t="s" s="4" r="A33">
        <v>54</v>
      </c>
      <c t="n" s="6" r="B33">
        <v>228119</v>
      </c>
      <c t="n" s="6" r="C33">
        <v>235913</v>
      </c>
    </row>
    <row spans="1:3" r="34">
      <c t="s" s="4" r="A34">
        <v>55</v>
      </c>
      <c t="n" s="6" r="B34">
        <v>273548</v>
      </c>
      <c t="n" s="6" r="C34">
        <v>276525</v>
      </c>
    </row>
    <row spans="1:3" r="35">
      <c t="s" s="4" r="A35">
        <v>56</v>
      </c>
      <c t="n" s="6" r="B35">
        <v>4126</v>
      </c>
      <c t="n" s="6" r="C35">
        <v>4759</v>
      </c>
    </row>
    <row spans="1:3" r="36">
      <c t="s" s="4" r="A36">
        <v>57</v>
      </c>
      <c t="n" s="6" r="B36">
        <v>8795</v>
      </c>
      <c t="n" s="6" r="C36">
        <v>8905</v>
      </c>
    </row>
    <row spans="1:3" r="37">
      <c t="s" s="4" r="A37">
        <v>58</v>
      </c>
      <c t="n" s="6" r="B37">
        <v>965726</v>
      </c>
      <c t="n" s="6" r="C37">
        <v>944411</v>
      </c>
    </row>
    <row spans="1:3" r="38">
      <c t="s" s="4" r="A38">
        <v>59</v>
      </c>
      <c t="n" s="6" r="B38">
        <v>0</v>
      </c>
      <c t="n" s="6" r="C38">
        <v>0</v>
      </c>
    </row>
    <row spans="1:3" r="39">
      <c t="s" s="3" r="A39">
        <v>60</v>
      </c>
    </row>
    <row spans="1:3" r="40">
      <c t="s" s="4" r="A40">
        <v>61</v>
      </c>
      <c t="n" s="6" r="B40">
        <v>618217</v>
      </c>
      <c t="n" s="6" r="C40">
        <v>612302</v>
      </c>
    </row>
    <row spans="1:3" r="41">
      <c t="s" s="4" r="A41">
        <v>62</v>
      </c>
      <c t="n" s="6" r="B41">
        <v>-52154</v>
      </c>
      <c t="n" s="6" r="C41">
        <v>-54268</v>
      </c>
    </row>
    <row spans="1:3" r="42">
      <c t="s" s="4" r="A42">
        <v>63</v>
      </c>
      <c t="n" s="6" r="B42">
        <v>566063</v>
      </c>
      <c t="n" s="6" r="C42">
        <v>558034</v>
      </c>
    </row>
    <row spans="1:3" r="43">
      <c t="s" s="4" r="A43">
        <v>64</v>
      </c>
      <c t="n" s="6" r="B43">
        <v>175110</v>
      </c>
      <c t="n" s="6" r="C43">
        <v>182328</v>
      </c>
    </row>
    <row spans="1:3" r="44">
      <c t="s" s="4" r="A44">
        <v>65</v>
      </c>
      <c t="n" s="6" r="B44">
        <v>741173</v>
      </c>
      <c t="n" s="6" r="C44">
        <v>740362</v>
      </c>
    </row>
    <row spans="1:3" r="45">
      <c t="s" s="4" r="A45">
        <v>66</v>
      </c>
      <c t="n" s="7" r="B45">
        <v>1706899</v>
      </c>
      <c t="n" s="7" r="C45">
        <v>1684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9</v>
      </c>
      <c t="s" s="2" r="B1">
        <v>1</v>
      </c>
    </row>
    <row spans="1:2" r="2">
      <c t="s" s="2" r="B2">
        <v>2</v>
      </c>
    </row>
    <row spans="1:2" r="3">
      <c t="s" s="3" r="A3">
        <v>262</v>
      </c>
    </row>
    <row spans="1:2" r="4">
      <c t="s" s="4" r="A4">
        <v>59</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7</v>
      </c>
      <c t="s" s="2" r="B1">
        <v>2</v>
      </c>
      <c t="s" s="2" r="C1">
        <v>23</v>
      </c>
    </row>
    <row spans="1:3" r="2">
      <c t="s" s="3" r="A2">
        <v>68</v>
      </c>
    </row>
    <row spans="1:3" r="3">
      <c t="s" s="4" r="A3">
        <v>69</v>
      </c>
      <c t="n" s="7" r="B3">
        <v>2026</v>
      </c>
      <c t="n" s="7" r="C3">
        <v>1945</v>
      </c>
    </row>
    <row spans="1:3" r="4">
      <c t="s" s="4" r="A4">
        <v>70</v>
      </c>
      <c t="n" s="7" r="B4">
        <v>240731</v>
      </c>
      <c t="n" s="7" r="C4">
        <v>159592</v>
      </c>
    </row>
    <row spans="1:3" r="5">
      <c t="s" s="4" r="A5">
        <v>71</v>
      </c>
      <c t="n" s="6" r="B5">
        <v>26632689</v>
      </c>
      <c t="n" s="6" r="C5">
        <v>26632689</v>
      </c>
    </row>
    <row spans="1:3" r="6">
      <c t="s" s="4" r="A6">
        <v>72</v>
      </c>
      <c t="n" s="6" r="B6">
        <v>26632689</v>
      </c>
      <c t="n" s="6" r="C6">
        <v>26632689</v>
      </c>
    </row>
    <row spans="1:3" r="7">
      <c t="s" s="4" r="A7">
        <v>73</v>
      </c>
      <c t="n" s="6" r="B7">
        <v>10055224</v>
      </c>
      <c t="n" s="6" r="C7">
        <v>10055224</v>
      </c>
    </row>
    <row spans="1:3" r="8">
      <c t="s" s="4" r="A8">
        <v>74</v>
      </c>
      <c t="n" s="7" r="B8">
        <v>157603</v>
      </c>
      <c t="n" s="7" r="C8">
        <v>1576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09</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75</v>
      </c>
      <c t="s" s="2" r="B1">
        <v>1</v>
      </c>
    </row>
    <row spans="1:2" r="2">
      <c t="s" s="2" r="B2">
        <v>2</v>
      </c>
    </row>
    <row spans="1:2" r="3">
      <c t="s" s="3" r="A3">
        <v>276</v>
      </c>
    </row>
    <row spans="1:2" r="4">
      <c t="s" s="4" r="A4">
        <v>277</v>
      </c>
      <c t="s" s="4" r="B4">
        <v>278</v>
      </c>
    </row>
    <row spans="1:2" r="5">
      <c t="s" s="4" r="A5">
        <v>279</v>
      </c>
      <c t="s" s="4" r="B5">
        <v>280</v>
      </c>
    </row>
    <row spans="1:2" r="6">
      <c t="s" s="4" r="A6">
        <v>281</v>
      </c>
      <c t="s" s="4" r="B6">
        <v>282</v>
      </c>
    </row>
    <row spans="1:2" r="7">
      <c t="s" s="4" r="A7">
        <v>283</v>
      </c>
    </row>
    <row spans="1:2" r="8">
      <c t="s" s="3" r="A8">
        <v>276</v>
      </c>
    </row>
    <row spans="1:2" r="9">
      <c t="s" s="4" r="A9">
        <v>277</v>
      </c>
      <c t="s" s="4" r="B9">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09</v>
      </c>
    </row>
    <row spans="1:2" r="4">
      <c t="s" s="4" r="A4">
        <v>286</v>
      </c>
      <c t="s" s="4" r="B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12</v>
      </c>
    </row>
    <row spans="1:2" r="4">
      <c t="s" s="4" r="A4">
        <v>289</v>
      </c>
      <c t="s" s="4" r="B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15</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c t="s" s="4" r="B9">
        <v>303</v>
      </c>
    </row>
    <row spans="1:2" r="10">
      <c t="s" s="4" r="A10">
        <v>304</v>
      </c>
      <c t="s" s="4" r="B10">
        <v>305</v>
      </c>
    </row>
    <row spans="1:2" r="11">
      <c t="s" s="4" r="A11">
        <v>306</v>
      </c>
      <c t="s" s="4" r="B11">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18</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21</v>
      </c>
    </row>
    <row spans="1:2" r="4">
      <c t="s" s="4" r="A4">
        <v>314</v>
      </c>
      <c t="s" s="4" r="B4">
        <v>315</v>
      </c>
    </row>
    <row spans="1:2" r="5">
      <c t="s" s="4" r="A5">
        <v>316</v>
      </c>
      <c t="s" s="4" r="B5">
        <v>317</v>
      </c>
    </row>
    <row spans="1:2" r="6">
      <c t="s" s="4" r="A6">
        <v>318</v>
      </c>
      <c t="s" s="4" r="B6">
        <v>319</v>
      </c>
    </row>
    <row spans="1:2" r="7">
      <c t="s" s="4" r="A7">
        <v>320</v>
      </c>
      <c t="s" s="4" r="B7">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22</v>
      </c>
      <c t="s" s="2" r="B1">
        <v>1</v>
      </c>
    </row>
    <row spans="1:2" r="2">
      <c t="s" s="2" r="B2">
        <v>2</v>
      </c>
    </row>
    <row spans="1:2" r="3">
      <c t="s" s="3" r="A3">
        <v>224</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33</v>
      </c>
      <c t="s" s="2" r="B1">
        <v>1</v>
      </c>
    </row>
    <row spans="1:2" r="2">
      <c t="s" s="2" r="B2">
        <v>2</v>
      </c>
    </row>
    <row spans="1:2" r="3">
      <c t="s" s="3" r="A3">
        <v>227</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206600</v>
      </c>
      <c t="n" s="7" r="C4">
        <v>137982</v>
      </c>
    </row>
    <row spans="1:3" r="5">
      <c t="s" s="4" r="A5">
        <v>79</v>
      </c>
      <c t="n" s="6" r="B5">
        <v>19999</v>
      </c>
      <c t="n" s="6" r="C5">
        <v>38885</v>
      </c>
    </row>
    <row spans="1:3" r="6">
      <c t="s" s="4" r="A6">
        <v>80</v>
      </c>
      <c t="n" s="6" r="B6">
        <v>20194</v>
      </c>
      <c t="n" s="6" r="C6">
        <v>12176</v>
      </c>
    </row>
    <row spans="1:3" r="7">
      <c t="s" s="4" r="A7">
        <v>81</v>
      </c>
      <c t="n" s="6" r="B7">
        <v>461</v>
      </c>
      <c t="n" s="6" r="C7">
        <v>400</v>
      </c>
    </row>
    <row spans="1:3" r="8">
      <c t="s" s="4" r="A8">
        <v>82</v>
      </c>
      <c t="n" s="6" r="B8">
        <v>0</v>
      </c>
      <c t="n" s="6" r="C8">
        <v>25138</v>
      </c>
    </row>
    <row spans="1:3" r="9">
      <c t="s" s="4" r="A9">
        <v>83</v>
      </c>
      <c t="n" s="6" r="B9">
        <v>247254</v>
      </c>
      <c t="n" s="6" r="C9">
        <v>214581</v>
      </c>
    </row>
    <row spans="1:3" r="10">
      <c t="s" s="3" r="A10">
        <v>84</v>
      </c>
    </row>
    <row spans="1:3" r="11">
      <c t="s" s="4" r="A11">
        <v>85</v>
      </c>
      <c t="n" s="6" r="B11">
        <v>170923</v>
      </c>
      <c t="n" s="6" r="C11">
        <v>131146</v>
      </c>
    </row>
    <row spans="1:3" r="12">
      <c t="s" s="4" r="A12">
        <v>86</v>
      </c>
      <c t="n" s="6" r="B12">
        <v>61305</v>
      </c>
      <c t="n" s="6" r="C12">
        <v>60459</v>
      </c>
    </row>
    <row spans="1:3" r="13">
      <c t="s" s="4" r="A13">
        <v>87</v>
      </c>
      <c t="n" s="6" r="B13">
        <v>1470</v>
      </c>
      <c t="n" s="6" r="C13">
        <v>5598</v>
      </c>
    </row>
    <row spans="1:3" r="14">
      <c t="s" s="4" r="A14">
        <v>88</v>
      </c>
      <c t="n" s="6" r="B14">
        <v>529</v>
      </c>
      <c t="n" s="6" r="C14">
        <v>264</v>
      </c>
    </row>
    <row spans="1:3" r="15">
      <c t="s" s="4" r="A15">
        <v>89</v>
      </c>
      <c t="n" s="6" r="B15">
        <v>238</v>
      </c>
      <c t="n" s="6" r="C15">
        <v>62</v>
      </c>
    </row>
    <row spans="1:3" r="16">
      <c t="s" s="4" r="A16">
        <v>90</v>
      </c>
      <c t="n" s="6" r="B16">
        <v>2033</v>
      </c>
      <c t="n" s="6" r="C16">
        <v>2034</v>
      </c>
    </row>
    <row spans="1:3" r="17">
      <c t="s" s="4" r="A17">
        <v>91</v>
      </c>
      <c t="n" s="6" r="B17">
        <v>123</v>
      </c>
      <c t="n" s="6" r="C17">
        <v>207</v>
      </c>
    </row>
    <row spans="1:3" r="18">
      <c t="s" s="4" r="A18">
        <v>92</v>
      </c>
      <c t="n" s="6" r="B18">
        <v>-884</v>
      </c>
      <c t="n" s="6" r="C18">
        <v>-2455</v>
      </c>
    </row>
    <row spans="1:3" r="19">
      <c t="s" s="4" r="A19">
        <v>93</v>
      </c>
      <c t="n" s="6" r="B19">
        <v>235737</v>
      </c>
      <c t="n" s="6" r="C19">
        <v>197315</v>
      </c>
    </row>
    <row spans="1:3" r="20">
      <c t="s" s="4" r="A20">
        <v>94</v>
      </c>
      <c t="n" s="6" r="B20">
        <v>11517</v>
      </c>
      <c t="n" s="6" r="C20">
        <v>17266</v>
      </c>
    </row>
    <row spans="1:3" r="21">
      <c t="s" s="4" r="A21">
        <v>95</v>
      </c>
      <c t="n" s="6" r="B21">
        <v>3735</v>
      </c>
      <c t="n" s="6" r="C21">
        <v>7920</v>
      </c>
    </row>
    <row spans="1:3" r="22">
      <c t="s" s="3" r="A22">
        <v>96</v>
      </c>
    </row>
    <row spans="1:3" r="23">
      <c t="s" s="4" r="A23">
        <v>97</v>
      </c>
      <c t="n" s="6" r="B23">
        <v>-4971</v>
      </c>
      <c t="n" s="6" r="C23">
        <v>4649</v>
      </c>
    </row>
    <row spans="1:3" r="24">
      <c t="s" s="4" r="A24">
        <v>98</v>
      </c>
      <c t="n" s="6" r="B24">
        <v>0</v>
      </c>
      <c t="n" s="6" r="C24">
        <v>399</v>
      </c>
    </row>
    <row spans="1:3" r="25">
      <c t="s" s="4" r="A25">
        <v>99</v>
      </c>
      <c t="n" s="6" r="B25">
        <v>-467</v>
      </c>
      <c t="n" s="6" r="C25">
        <v>4413</v>
      </c>
    </row>
    <row spans="1:3" r="26">
      <c t="s" s="4" r="A26">
        <v>100</v>
      </c>
      <c t="n" s="6" r="B26">
        <v>2344</v>
      </c>
      <c t="n" s="6" r="C26">
        <v>18807</v>
      </c>
    </row>
    <row spans="1:3" r="27">
      <c t="s" s="3" r="A27">
        <v>101</v>
      </c>
    </row>
    <row spans="1:3" r="28">
      <c t="s" s="4" r="A28">
        <v>102</v>
      </c>
      <c t="n" s="6" r="B28">
        <v>0</v>
      </c>
      <c t="n" s="6" r="C28">
        <v>565</v>
      </c>
    </row>
    <row spans="1:3" r="29">
      <c t="s" s="4" r="A29">
        <v>103</v>
      </c>
      <c t="n" s="6" r="B29">
        <v>0</v>
      </c>
      <c t="n" s="6" r="C29">
        <v>86406</v>
      </c>
    </row>
    <row spans="1:3" r="30">
      <c t="s" s="4" r="A30">
        <v>104</v>
      </c>
      <c t="n" s="6" r="B30">
        <v>0</v>
      </c>
      <c t="n" s="6" r="C30">
        <v>86971</v>
      </c>
    </row>
    <row spans="1:3" r="31">
      <c t="s" s="4" r="A31">
        <v>105</v>
      </c>
      <c t="n" s="6" r="B31">
        <v>2344</v>
      </c>
      <c t="n" s="6" r="C31">
        <v>105778</v>
      </c>
    </row>
    <row spans="1:3" r="32">
      <c t="s" s="3" r="A32">
        <v>106</v>
      </c>
    </row>
    <row spans="1:3" r="33">
      <c t="s" s="4" r="A33">
        <v>107</v>
      </c>
      <c t="n" s="6" r="B33">
        <v>-382</v>
      </c>
      <c t="n" s="6" r="C33">
        <v>3584</v>
      </c>
    </row>
    <row spans="1:3" r="34">
      <c t="s" s="4" r="A34">
        <v>108</v>
      </c>
      <c t="n" s="6" r="B34">
        <v>0</v>
      </c>
      <c t="n" s="6" r="C34">
        <v>-30931</v>
      </c>
    </row>
    <row spans="1:3" r="35">
      <c t="s" s="4" r="A35">
        <v>109</v>
      </c>
      <c t="n" s="6" r="B35">
        <v>-382</v>
      </c>
      <c t="n" s="6" r="C35">
        <v>-27347</v>
      </c>
    </row>
    <row spans="1:3" r="36">
      <c t="s" s="4" r="A36">
        <v>110</v>
      </c>
      <c t="n" s="7" r="B36">
        <v>1962</v>
      </c>
      <c t="n" s="7" r="C36">
        <v>78431</v>
      </c>
    </row>
    <row spans="1:3" r="37">
      <c t="s" s="3" r="A37">
        <v>111</v>
      </c>
    </row>
    <row spans="1:3" r="38">
      <c t="s" s="4" r="A38">
        <v>112</v>
      </c>
      <c t="n" s="8" r="B38">
        <v>0.07000000000000001</v>
      </c>
      <c t="n" s="8" r="C38">
        <v>0.8100000000000001</v>
      </c>
    </row>
    <row spans="1:3" r="39">
      <c t="s" s="4" r="A39">
        <v>113</v>
      </c>
      <c t="n" s="6" r="B39">
        <v>0</v>
      </c>
      <c t="n" s="9" r="C39">
        <v>2.03</v>
      </c>
    </row>
    <row spans="1:3" r="40">
      <c t="s" s="4" r="A40">
        <v>114</v>
      </c>
      <c t="n" s="9" r="B40">
        <v>0.07000000000000001</v>
      </c>
      <c t="n" s="9" r="C40">
        <v>2.84</v>
      </c>
    </row>
    <row spans="1:3" r="41">
      <c t="s" s="3" r="A41">
        <v>115</v>
      </c>
    </row>
    <row spans="1:3" r="42">
      <c t="s" s="4" r="A42">
        <v>112</v>
      </c>
      <c t="n" s="9" r="B42">
        <v>0.07000000000000001</v>
      </c>
      <c t="n" s="9" r="C42">
        <v>0.8</v>
      </c>
    </row>
    <row spans="1:3" r="43">
      <c t="s" s="4" r="A43">
        <v>113</v>
      </c>
      <c t="n" s="6" r="B43">
        <v>0</v>
      </c>
      <c t="n" s="6" r="C43">
        <v>2</v>
      </c>
    </row>
    <row spans="1:3" r="44">
      <c t="s" s="4" r="A44">
        <v>114</v>
      </c>
      <c t="n" s="8" r="B44">
        <v>0.07000000000000001</v>
      </c>
      <c t="n" s="8" r="C44">
        <v>2.8</v>
      </c>
    </row>
    <row spans="1:3" r="45">
      <c t="s" s="4" r="A45">
        <v>116</v>
      </c>
      <c t="n" s="6" r="B45">
        <v>26632689</v>
      </c>
      <c t="n" s="6" r="C45">
        <v>27658494</v>
      </c>
    </row>
    <row spans="1:3" r="46">
      <c t="s" s="4" r="A46">
        <v>117</v>
      </c>
      <c t="n" s="6" r="B46">
        <v>26645083</v>
      </c>
      <c t="n" s="6" r="C46">
        <v>280698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8</v>
      </c>
      <c t="s" s="2" r="B1">
        <v>1</v>
      </c>
    </row>
    <row spans="1:2" r="2">
      <c t="s" s="2" r="B2">
        <v>2</v>
      </c>
    </row>
    <row spans="1:2" r="3">
      <c t="s" s="3" r="A3">
        <v>230</v>
      </c>
    </row>
    <row spans="1:2" r="4">
      <c t="s" s="4" r="A4">
        <v>339</v>
      </c>
      <c t="s" s="4" r="B4">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41</v>
      </c>
      <c t="s" s="2" r="B1">
        <v>1</v>
      </c>
    </row>
    <row spans="1:2" r="2">
      <c t="s" s="2" r="B2">
        <v>2</v>
      </c>
    </row>
    <row spans="1:2" r="3">
      <c t="s" s="3" r="A3">
        <v>233</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6</v>
      </c>
      <c t="s" s="2" r="B1">
        <v>1</v>
      </c>
    </row>
    <row spans="1:2" r="2">
      <c t="s" s="2" r="B2">
        <v>2</v>
      </c>
    </row>
    <row spans="1:2" r="3">
      <c t="s" s="3" r="A3">
        <v>236</v>
      </c>
    </row>
    <row spans="1:2" r="4">
      <c t="s" s="4" r="A4">
        <v>347</v>
      </c>
      <c t="s" s="4" r="B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9</v>
      </c>
      <c t="s" s="2" r="B1">
        <v>1</v>
      </c>
    </row>
    <row spans="1:2" r="2">
      <c t="s" s="2" r="B2">
        <v>2</v>
      </c>
    </row>
    <row spans="1:2" r="3">
      <c t="s" s="3" r="A3">
        <v>242</v>
      </c>
    </row>
    <row spans="1:2" r="4">
      <c t="s" s="4" r="A4">
        <v>350</v>
      </c>
      <c t="s" s="4" r="B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2</v>
      </c>
      <c t="s" s="2" r="B1">
        <v>1</v>
      </c>
    </row>
    <row spans="1:2" r="2">
      <c t="s" s="2" r="B2">
        <v>2</v>
      </c>
    </row>
    <row spans="1:2" r="3">
      <c t="s" s="3" r="A3">
        <v>245</v>
      </c>
    </row>
    <row spans="1:2" r="4">
      <c t="s" s="4" r="A4">
        <v>353</v>
      </c>
      <c t="s" s="4" r="B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5</v>
      </c>
      <c t="s" s="2" r="B1">
        <v>1</v>
      </c>
    </row>
    <row spans="1:2" r="2">
      <c t="s" s="2" r="B2">
        <v>2</v>
      </c>
    </row>
    <row spans="1:2" r="3">
      <c t="s" s="3" r="A3">
        <v>248</v>
      </c>
    </row>
    <row spans="1:2" r="4">
      <c t="s" s="4" r="A4">
        <v>203</v>
      </c>
      <c t="s" s="4" r="B4">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7</v>
      </c>
      <c t="s" s="2" r="B1">
        <v>1</v>
      </c>
    </row>
    <row spans="1:2" r="2">
      <c t="s" s="2" r="B2">
        <v>2</v>
      </c>
    </row>
    <row spans="1:2" r="3">
      <c t="s" s="3" r="A3">
        <v>251</v>
      </c>
    </row>
    <row spans="1:2" r="4">
      <c t="s" s="4" r="A4">
        <v>358</v>
      </c>
      <c t="s" s="4" r="B4">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54</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60</v>
      </c>
    </row>
    <row spans="1:2" r="4">
      <c t="s" s="4" r="A4">
        <v>366</v>
      </c>
      <c t="s" s="4" r="B4">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8</v>
      </c>
      <c t="s" s="2" r="B1">
        <v>1</v>
      </c>
    </row>
    <row spans="1:2" r="2">
      <c t="s" s="2" r="B2">
        <v>2</v>
      </c>
    </row>
    <row spans="1:2" r="3">
      <c t="s" s="3" r="A3">
        <v>265</v>
      </c>
    </row>
    <row spans="1:2" r="4">
      <c t="s" s="4" r="A4">
        <v>369</v>
      </c>
      <c t="s" s="4" r="B4">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8</v>
      </c>
      <c t="s" s="2" r="C1">
        <v>1</v>
      </c>
    </row>
    <row spans="1:4" r="2">
      <c t="s" s="2" r="C2">
        <v>2</v>
      </c>
      <c t="s" s="2" r="D2">
        <v>76</v>
      </c>
    </row>
    <row spans="1:4" r="3">
      <c t="s" s="3" r="A3">
        <v>119</v>
      </c>
    </row>
    <row spans="1:4" r="4">
      <c t="s" s="4" r="A4">
        <v>105</v>
      </c>
      <c t="n" s="7" r="C4">
        <v>2344</v>
      </c>
      <c t="n" s="7" r="D4">
        <v>105778</v>
      </c>
    </row>
    <row spans="1:4" r="5">
      <c t="s" s="3" r="A5">
        <v>120</v>
      </c>
    </row>
    <row spans="1:4" r="6">
      <c t="s" s="4" r="A6">
        <v>121</v>
      </c>
      <c t="n" s="6" r="C6">
        <v>5801</v>
      </c>
      <c t="n" s="6" r="D6">
        <v>27061</v>
      </c>
    </row>
    <row spans="1:4" r="7">
      <c t="s" s="4" r="A7">
        <v>122</v>
      </c>
      <c t="s" s="4" r="B7">
        <v>123</v>
      </c>
      <c t="n" s="6" r="C7">
        <v>1011</v>
      </c>
      <c t="n" s="6" r="D7">
        <v>-22663</v>
      </c>
    </row>
    <row spans="1:4" r="8">
      <c t="s" s="4" r="A8">
        <v>124</v>
      </c>
      <c t="n" s="6" r="C8">
        <v>6812</v>
      </c>
      <c t="n" s="6" r="D8">
        <v>4398</v>
      </c>
    </row>
    <row spans="1:4" r="9">
      <c t="s" s="4" r="A9">
        <v>125</v>
      </c>
      <c t="n" s="6" r="C9">
        <v>-1364</v>
      </c>
      <c t="n" s="6" r="D9">
        <v>0</v>
      </c>
    </row>
    <row spans="1:4" r="10">
      <c t="s" s="4" r="A10">
        <v>126</v>
      </c>
      <c t="n" s="6" r="C10">
        <v>-2269</v>
      </c>
      <c t="n" s="6" r="D10">
        <v>-1634</v>
      </c>
    </row>
    <row spans="1:4" r="11">
      <c t="s" s="4" r="A11">
        <v>127</v>
      </c>
      <c t="n" s="6" r="C11">
        <v>180</v>
      </c>
      <c t="n" s="6" r="D11">
        <v>1627</v>
      </c>
    </row>
    <row spans="1:4" r="12">
      <c t="s" s="4" r="A12">
        <v>128</v>
      </c>
      <c t="n" s="6" r="C12">
        <v>3359</v>
      </c>
      <c t="n" s="6" r="D12">
        <v>4391</v>
      </c>
    </row>
    <row spans="1:4" r="13">
      <c t="s" s="4" r="A13">
        <v>129</v>
      </c>
      <c t="n" s="6" r="C13">
        <v>5703</v>
      </c>
      <c t="n" s="6" r="D13">
        <v>110169</v>
      </c>
    </row>
    <row spans="1:4" r="14">
      <c t="s" s="4" r="A14">
        <v>130</v>
      </c>
      <c t="n" s="6" r="C14">
        <v>-1627</v>
      </c>
      <c t="n" s="6" r="D14">
        <v>-29638</v>
      </c>
    </row>
    <row spans="1:4" r="15">
      <c t="s" s="4" r="A15">
        <v>131</v>
      </c>
      <c t="n" s="6" r="C15">
        <v>4076</v>
      </c>
      <c t="n" s="6" r="D15">
        <v>80531</v>
      </c>
    </row>
    <row spans="1:4" r="16">
      <c t="s" s="4" r="A16">
        <v>132</v>
      </c>
      <c t="n" s="6" r="C16">
        <v>986</v>
      </c>
      <c t="n" s="6" r="D16">
        <v>-2976</v>
      </c>
    </row>
    <row spans="1:4" r="17">
      <c t="s" s="4" r="A17">
        <v>133</v>
      </c>
      <c t="n" s="6" r="C17">
        <v>578</v>
      </c>
      <c t="n" s="6" r="D17">
        <v>-91</v>
      </c>
    </row>
    <row spans="1:4" r="18">
      <c t="s" s="4" r="A18">
        <v>134</v>
      </c>
      <c t="n" s="7" r="C18">
        <v>0</v>
      </c>
      <c t="n" s="7" r="D18">
        <v>395</v>
      </c>
    </row>
    <row spans="1:4" r="19">
      <c t="n" r="A19"/>
    </row>
    <row spans="1:4" r="20">
      <c t="s" s="4" r="A20">
        <v>123</v>
      </c>
      <c t="s" s="4" r="B20">
        <v>135</v>
      </c>
    </row>
  </sheetData>
  <mergeCells count="4">
    <mergeCell ref="A1:B2"/>
    <mergeCell ref="C1:D1"/>
    <mergeCell ref="A19:C19"/>
    <mergeCell ref="B20:C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94"/>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21"/>
    <col customWidth="1" max="6" min="6" width="27"/>
    <col customWidth="1" max="7" min="7" width="21"/>
    <col customWidth="1" max="8" min="8" width="21"/>
    <col customWidth="1" max="9" min="9" width="21"/>
    <col customWidth="1" max="10" min="10" width="24"/>
    <col customWidth="1" max="11" min="11" width="24"/>
    <col customWidth="1" max="12" min="12" width="31"/>
    <col customWidth="1" max="13" min="13" width="14"/>
    <col customWidth="1" max="14" min="14" width="21"/>
  </cols>
  <sheetData>
    <row spans="1:14" r="1">
      <c t="s" s="1" r="A1">
        <v>371</v>
      </c>
      <c t="s" s="2" r="B1">
        <v>372</v>
      </c>
      <c t="s" s="2" r="C1">
        <v>373</v>
      </c>
      <c t="s" s="2" r="D1">
        <v>374</v>
      </c>
      <c t="s" s="2" r="E1">
        <v>375</v>
      </c>
      <c t="s" s="2" r="F1">
        <v>376</v>
      </c>
      <c t="s" s="2" r="G1">
        <v>377</v>
      </c>
      <c t="s" s="2" r="H1">
        <v>375</v>
      </c>
      <c t="s" s="2" r="I1">
        <v>378</v>
      </c>
      <c t="s" s="2" r="J1">
        <v>379</v>
      </c>
      <c t="s" s="2" r="K1">
        <v>380</v>
      </c>
      <c t="s" s="2" r="L1">
        <v>381</v>
      </c>
      <c t="s" s="2" r="M1">
        <v>382</v>
      </c>
      <c t="s" s="2" r="N1">
        <v>383</v>
      </c>
    </row>
    <row spans="1:14" r="2">
      <c t="s" s="3" r="A2">
        <v>276</v>
      </c>
    </row>
    <row spans="1:14" r="3">
      <c t="s" s="4" r="A3">
        <v>36</v>
      </c>
      <c t="n" s="7" r="G3">
        <v>101240</v>
      </c>
      <c t="n" s="7" r="I3">
        <v>101853</v>
      </c>
      <c t="n" s="7" r="N3">
        <v>45951</v>
      </c>
    </row>
    <row spans="1:14" r="4">
      <c t="s" s="4" r="A4">
        <v>384</v>
      </c>
    </row>
    <row spans="1:14" r="5">
      <c t="s" s="3" r="A5">
        <v>276</v>
      </c>
    </row>
    <row spans="1:14" r="6">
      <c t="s" s="4" r="A6">
        <v>385</v>
      </c>
      <c t="s" s="4" r="G6">
        <v>386</v>
      </c>
      <c t="s" s="4" r="I6">
        <v>386</v>
      </c>
    </row>
    <row spans="1:14" r="7">
      <c t="s" s="4" r="A7">
        <v>387</v>
      </c>
    </row>
    <row spans="1:14" r="8">
      <c t="s" s="3" r="A8">
        <v>276</v>
      </c>
    </row>
    <row spans="1:14" r="9">
      <c t="s" s="4" r="A9">
        <v>388</v>
      </c>
      <c t="n" s="7" r="H9">
        <v>12011</v>
      </c>
    </row>
    <row spans="1:14" r="10">
      <c t="s" s="4" r="A10">
        <v>389</v>
      </c>
      <c t="n" s="8" r="L10">
        <v>2.51</v>
      </c>
    </row>
    <row spans="1:14" r="11">
      <c t="s" s="4" r="A11">
        <v>390</v>
      </c>
    </row>
    <row spans="1:14" r="12">
      <c t="s" s="3" r="A12">
        <v>276</v>
      </c>
    </row>
    <row spans="1:14" r="13">
      <c t="s" s="4" r="A13">
        <v>385</v>
      </c>
      <c t="s" s="4" r="M13">
        <v>391</v>
      </c>
    </row>
    <row spans="1:14" r="14">
      <c t="s" s="4" r="A14">
        <v>392</v>
      </c>
    </row>
    <row spans="1:14" r="15">
      <c t="s" s="3" r="A15">
        <v>276</v>
      </c>
    </row>
    <row spans="1:14" r="16">
      <c t="s" s="4" r="A16">
        <v>393</v>
      </c>
      <c t="n" s="7" r="C16">
        <v>11</v>
      </c>
    </row>
    <row spans="1:14" r="17">
      <c t="s" s="4" r="A17">
        <v>394</v>
      </c>
      <c t="n" s="7" r="C17">
        <v>114493</v>
      </c>
    </row>
    <row spans="1:14" r="18">
      <c t="s" s="4" r="A18">
        <v>395</v>
      </c>
      <c t="n" s="6" r="C18">
        <v>70255</v>
      </c>
    </row>
    <row spans="1:14" r="19">
      <c t="s" s="4" r="A19">
        <v>396</v>
      </c>
      <c t="n" s="6" r="B19">
        <v>1429407</v>
      </c>
    </row>
    <row spans="1:14" r="20">
      <c t="s" s="4" r="A20">
        <v>397</v>
      </c>
      <c t="n" s="7" r="B20">
        <v>48700</v>
      </c>
    </row>
    <row spans="1:14" r="21">
      <c t="s" s="4" r="A21">
        <v>398</v>
      </c>
      <c t="s" s="4" r="B21">
        <v>399</v>
      </c>
    </row>
    <row spans="1:14" r="22">
      <c t="s" s="4" r="A22">
        <v>36</v>
      </c>
      <c t="n" s="6" r="C22">
        <v>32336</v>
      </c>
      <c t="n" s="7" r="G22">
        <v>32336</v>
      </c>
    </row>
    <row spans="1:14" r="23">
      <c t="s" s="4" r="A23">
        <v>400</v>
      </c>
      <c t="n" s="6" r="C23">
        <v>9120</v>
      </c>
    </row>
    <row spans="1:14" r="24">
      <c t="s" s="4" r="A24">
        <v>401</v>
      </c>
      <c t="n" s="6" r="C24">
        <v>45384</v>
      </c>
    </row>
    <row spans="1:14" r="25">
      <c t="s" s="4" r="A25">
        <v>402</v>
      </c>
    </row>
    <row spans="1:14" r="26">
      <c t="s" s="3" r="A26">
        <v>276</v>
      </c>
    </row>
    <row spans="1:14" r="27">
      <c t="s" s="4" r="A27">
        <v>403</v>
      </c>
      <c t="s" s="4" r="G27">
        <v>404</v>
      </c>
    </row>
    <row spans="1:14" r="28">
      <c t="s" s="4" r="A28">
        <v>405</v>
      </c>
    </row>
    <row spans="1:14" r="29">
      <c t="s" s="3" r="A29">
        <v>276</v>
      </c>
    </row>
    <row spans="1:14" r="30">
      <c t="s" s="4" r="A30">
        <v>403</v>
      </c>
      <c t="s" s="4" r="G30">
        <v>406</v>
      </c>
    </row>
    <row spans="1:14" r="31">
      <c t="s" s="4" r="A31">
        <v>407</v>
      </c>
    </row>
    <row spans="1:14" r="32">
      <c t="s" s="3" r="A32">
        <v>276</v>
      </c>
    </row>
    <row spans="1:14" r="33">
      <c t="s" s="4" r="A33">
        <v>408</v>
      </c>
      <c t="n" s="7" r="G33">
        <v>4300</v>
      </c>
    </row>
    <row spans="1:14" r="34">
      <c t="s" s="4" r="A34">
        <v>409</v>
      </c>
    </row>
    <row spans="1:14" r="35">
      <c t="s" s="3" r="A35">
        <v>276</v>
      </c>
    </row>
    <row spans="1:14" r="36">
      <c t="s" s="4" r="A36">
        <v>408</v>
      </c>
      <c t="n" s="6" r="G36">
        <v>3100</v>
      </c>
    </row>
    <row spans="1:14" r="37">
      <c t="s" s="4" r="A37">
        <v>410</v>
      </c>
    </row>
    <row spans="1:14" r="38">
      <c t="s" s="3" r="A38">
        <v>276</v>
      </c>
    </row>
    <row spans="1:14" r="39">
      <c t="s" s="4" r="A39">
        <v>408</v>
      </c>
      <c t="n" s="6" r="G39">
        <v>1700</v>
      </c>
    </row>
    <row spans="1:14" r="40">
      <c t="s" s="4" r="A40">
        <v>411</v>
      </c>
    </row>
    <row spans="1:14" r="41">
      <c t="s" s="3" r="A41">
        <v>276</v>
      </c>
    </row>
    <row spans="1:14" r="42">
      <c t="s" s="4" r="A42">
        <v>395</v>
      </c>
      <c t="n" s="6" r="C42">
        <v>4510</v>
      </c>
    </row>
    <row spans="1:14" r="43">
      <c t="s" s="4" r="A43">
        <v>388</v>
      </c>
      <c t="n" s="7" r="C43">
        <v>44238</v>
      </c>
    </row>
    <row spans="1:14" r="44">
      <c t="s" s="4" r="A44">
        <v>412</v>
      </c>
    </row>
    <row spans="1:14" r="45">
      <c t="s" s="3" r="A45">
        <v>276</v>
      </c>
    </row>
    <row spans="1:14" r="46">
      <c t="s" s="4" r="A46">
        <v>394</v>
      </c>
      <c t="n" s="7" r="F46">
        <v>66239</v>
      </c>
    </row>
    <row spans="1:14" r="47">
      <c t="s" s="4" r="A47">
        <v>36</v>
      </c>
      <c t="n" s="7" r="L47">
        <v>8295</v>
      </c>
    </row>
    <row spans="1:14" r="48">
      <c t="s" s="4" r="A48">
        <v>413</v>
      </c>
    </row>
    <row spans="1:14" r="49">
      <c t="s" s="3" r="A49">
        <v>276</v>
      </c>
    </row>
    <row spans="1:14" r="50">
      <c t="s" s="4" r="A50">
        <v>414</v>
      </c>
      <c t="n" s="10" r="J50">
        <v>0.6</v>
      </c>
      <c t="n" s="10" r="K50">
        <v>0.6</v>
      </c>
    </row>
    <row spans="1:14" r="51">
      <c t="s" s="4" r="A51">
        <v>398</v>
      </c>
      <c t="s" s="4" r="L51">
        <v>415</v>
      </c>
    </row>
    <row spans="1:14" r="52">
      <c t="s" s="4" r="A52">
        <v>416</v>
      </c>
      <c t="n" s="7" r="F52">
        <v>6900</v>
      </c>
    </row>
    <row spans="1:14" r="53">
      <c t="s" s="4" r="A53">
        <v>417</v>
      </c>
    </row>
    <row spans="1:14" r="54">
      <c t="s" s="3" r="A54">
        <v>276</v>
      </c>
    </row>
    <row spans="1:14" r="55">
      <c t="s" s="4" r="A55">
        <v>418</v>
      </c>
      <c t="n" s="6" r="F55">
        <v>16500000</v>
      </c>
    </row>
    <row spans="1:14" r="56">
      <c t="s" s="4" r="A56">
        <v>419</v>
      </c>
    </row>
    <row spans="1:14" r="57">
      <c t="s" s="3" r="A57">
        <v>276</v>
      </c>
    </row>
    <row spans="1:14" r="58">
      <c t="s" s="4" r="A58">
        <v>418</v>
      </c>
      <c t="n" s="6" r="F58">
        <v>12761</v>
      </c>
    </row>
    <row spans="1:14" r="59">
      <c t="s" s="4" r="A59">
        <v>420</v>
      </c>
      <c t="s" s="4" r="F59">
        <v>421</v>
      </c>
    </row>
    <row spans="1:14" r="60">
      <c t="s" s="4" r="A60">
        <v>422</v>
      </c>
    </row>
    <row spans="1:14" r="61">
      <c t="s" s="3" r="A61">
        <v>276</v>
      </c>
    </row>
    <row spans="1:14" r="62">
      <c t="s" s="4" r="A62">
        <v>423</v>
      </c>
      <c t="n" s="6" r="F62">
        <v>24807203</v>
      </c>
    </row>
    <row spans="1:14" r="63">
      <c t="s" s="4" r="A63">
        <v>424</v>
      </c>
    </row>
    <row spans="1:14" r="64">
      <c t="s" s="3" r="A64">
        <v>276</v>
      </c>
    </row>
    <row spans="1:14" r="65">
      <c t="s" s="4" r="A65">
        <v>423</v>
      </c>
      <c t="n" s="6" r="F65">
        <v>445456</v>
      </c>
    </row>
    <row spans="1:14" r="66">
      <c t="s" s="4" r="A66">
        <v>425</v>
      </c>
    </row>
    <row spans="1:14" r="67">
      <c t="s" s="3" r="A67">
        <v>276</v>
      </c>
    </row>
    <row spans="1:14" r="68">
      <c t="s" s="4" r="A68">
        <v>385</v>
      </c>
      <c t="s" s="4" r="J68">
        <v>426</v>
      </c>
    </row>
    <row spans="1:14" r="69">
      <c t="s" s="4" r="A69">
        <v>427</v>
      </c>
    </row>
    <row spans="1:14" r="70">
      <c t="s" s="3" r="A70">
        <v>276</v>
      </c>
    </row>
    <row spans="1:14" r="71">
      <c t="s" s="4" r="A71">
        <v>394</v>
      </c>
      <c t="n" s="7" r="D71">
        <v>47866</v>
      </c>
      <c t="n" s="7" r="F71">
        <v>22861</v>
      </c>
      <c t="n" s="7" r="G71">
        <v>70727</v>
      </c>
    </row>
    <row spans="1:14" r="72">
      <c t="s" s="4" r="A72">
        <v>36</v>
      </c>
      <c t="n" s="6" r="D72">
        <v>14117</v>
      </c>
    </row>
    <row spans="1:14" r="73">
      <c t="s" s="4" r="A73">
        <v>400</v>
      </c>
      <c t="n" s="6" r="D73">
        <v>23664</v>
      </c>
    </row>
    <row spans="1:14" r="74">
      <c t="s" s="4" r="A74">
        <v>428</v>
      </c>
      <c t="n" s="6" r="H74">
        <v>1969</v>
      </c>
    </row>
    <row spans="1:14" r="75">
      <c t="s" s="4" r="A75">
        <v>401</v>
      </c>
      <c t="n" s="6" r="D75">
        <v>41884</v>
      </c>
    </row>
    <row spans="1:14" r="76">
      <c t="s" s="4" r="A76">
        <v>429</v>
      </c>
    </row>
    <row spans="1:14" r="77">
      <c t="s" s="3" r="A77">
        <v>276</v>
      </c>
    </row>
    <row spans="1:14" r="78">
      <c t="s" s="4" r="A78">
        <v>400</v>
      </c>
      <c t="n" s="7" r="D78">
        <v>5200</v>
      </c>
    </row>
    <row spans="1:14" r="79">
      <c t="s" s="4" r="A79">
        <v>430</v>
      </c>
      <c t="s" s="4" r="D79">
        <v>404</v>
      </c>
    </row>
    <row spans="1:14" r="80">
      <c t="s" s="4" r="A80">
        <v>431</v>
      </c>
    </row>
    <row spans="1:14" r="81">
      <c t="s" s="3" r="A81">
        <v>276</v>
      </c>
    </row>
    <row spans="1:14" r="82">
      <c t="s" s="4" r="A82">
        <v>400</v>
      </c>
      <c t="n" s="7" r="D82">
        <v>18430</v>
      </c>
    </row>
    <row spans="1:14" r="83">
      <c t="s" s="4" r="A83">
        <v>430</v>
      </c>
      <c t="s" s="4" r="D83">
        <v>432</v>
      </c>
    </row>
    <row spans="1:14" r="84">
      <c t="s" s="4" r="A84">
        <v>433</v>
      </c>
    </row>
    <row spans="1:14" r="85">
      <c t="s" s="3" r="A85">
        <v>276</v>
      </c>
    </row>
    <row spans="1:14" r="86">
      <c t="s" s="4" r="A86">
        <v>434</v>
      </c>
      <c t="n" s="6" r="H86">
        <v>2400</v>
      </c>
    </row>
    <row spans="1:14" r="87">
      <c t="s" s="4" r="A87">
        <v>435</v>
      </c>
    </row>
    <row spans="1:14" r="88">
      <c t="s" s="3" r="A88">
        <v>276</v>
      </c>
    </row>
    <row spans="1:14" r="89">
      <c t="s" s="4" r="A89">
        <v>394</v>
      </c>
      <c t="n" s="7" r="E89">
        <v>27400</v>
      </c>
    </row>
    <row spans="1:14" r="90">
      <c t="s" s="4" r="A90">
        <v>36</v>
      </c>
      <c t="n" s="6" r="E90">
        <v>21268</v>
      </c>
      <c t="n" s="6" r="H90">
        <v>21268</v>
      </c>
    </row>
    <row spans="1:14" r="91">
      <c t="s" s="4" r="A91">
        <v>436</v>
      </c>
      <c t="n" s="6" r="E91">
        <v>400</v>
      </c>
    </row>
    <row spans="1:14" r="92">
      <c t="s" s="4" r="A92">
        <v>437</v>
      </c>
      <c t="n" s="6" r="E92">
        <v>1700</v>
      </c>
      <c t="n" s="6" r="H92">
        <v>1700</v>
      </c>
    </row>
    <row spans="1:14" r="93">
      <c t="s" s="4" r="A93">
        <v>401</v>
      </c>
      <c t="n" s="6" r="E93">
        <v>100</v>
      </c>
      <c t="n" s="6" r="H93">
        <v>100</v>
      </c>
    </row>
    <row spans="1:14" r="94">
      <c t="s" s="4" r="A94">
        <v>438</v>
      </c>
      <c t="n" s="7" r="E94">
        <v>4400</v>
      </c>
      <c t="n" s="7" r="H94">
        <v>4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439</v>
      </c>
      <c t="s" s="2" r="B1">
        <v>440</v>
      </c>
    </row>
    <row spans="1:2" r="2">
      <c t="s" s="3" r="A2">
        <v>276</v>
      </c>
    </row>
    <row spans="1:2" r="3">
      <c t="s" s="4" r="A3">
        <v>441</v>
      </c>
      <c t="n" s="7" r="B3">
        <v>66239</v>
      </c>
    </row>
    <row spans="1:2" r="4">
      <c t="s" s="4" r="A4">
        <v>442</v>
      </c>
    </row>
    <row spans="1:2" r="5">
      <c t="s" s="3" r="A5">
        <v>276</v>
      </c>
    </row>
    <row spans="1:2" r="6">
      <c t="s" s="4" r="A6">
        <v>441</v>
      </c>
      <c t="n" s="7" r="B6">
        <v>22823</v>
      </c>
    </row>
    <row spans="1:2" r="7">
      <c t="s" s="4" r="A7">
        <v>396</v>
      </c>
      <c t="n" s="6" r="B7">
        <v>24807203</v>
      </c>
    </row>
    <row spans="1:2" r="8">
      <c t="s" s="4" r="A8">
        <v>393</v>
      </c>
      <c t="n" s="8" r="B8">
        <v>0.92</v>
      </c>
    </row>
    <row spans="1:2" r="9">
      <c t="s" s="4" r="A9">
        <v>412</v>
      </c>
    </row>
    <row spans="1:2" r="10">
      <c t="s" s="3" r="A10">
        <v>276</v>
      </c>
    </row>
    <row spans="1:2" r="11">
      <c t="s" s="4" r="A11">
        <v>441</v>
      </c>
      <c t="n" s="7" r="B11">
        <v>12011</v>
      </c>
    </row>
    <row spans="1:2" r="12">
      <c t="s" s="4" r="A12">
        <v>396</v>
      </c>
      <c t="n" s="6" r="B12">
        <v>4779721</v>
      </c>
    </row>
    <row spans="1:2" r="13">
      <c t="s" s="4" r="A13">
        <v>393</v>
      </c>
      <c t="n" s="8" r="B13">
        <v>2.51</v>
      </c>
    </row>
    <row spans="1:2" r="14">
      <c t="s" s="4" r="A14">
        <v>443</v>
      </c>
    </row>
    <row spans="1:2" r="15">
      <c t="s" s="3" r="A15">
        <v>276</v>
      </c>
    </row>
    <row spans="1:2" r="16">
      <c t="s" s="4" r="A16">
        <v>441</v>
      </c>
      <c t="n" s="7" r="B16">
        <v>31405</v>
      </c>
    </row>
    <row spans="1:2" r="17">
      <c t="s" s="4" r="A17">
        <v>396</v>
      </c>
      <c t="n" s="6" r="B17">
        <v>445456</v>
      </c>
    </row>
    <row spans="1:2" r="18">
      <c t="s" s="4" r="A18">
        <v>393</v>
      </c>
      <c t="n" s="8" r="B18">
        <v>7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4</v>
      </c>
      <c t="s" s="2" r="B1">
        <v>1</v>
      </c>
    </row>
    <row spans="1:4" r="2">
      <c t="s" s="2" r="B2">
        <v>2</v>
      </c>
      <c t="s" s="2" r="C2">
        <v>23</v>
      </c>
      <c t="s" s="2" r="D2">
        <v>76</v>
      </c>
    </row>
    <row spans="1:4" r="3">
      <c t="s" s="3" r="A3">
        <v>445</v>
      </c>
    </row>
    <row spans="1:4" r="4">
      <c t="s" s="4" r="A4">
        <v>95</v>
      </c>
      <c t="n" s="7" r="B4">
        <v>3735</v>
      </c>
      <c t="n" s="7" r="D4">
        <v>7920</v>
      </c>
    </row>
    <row spans="1:4" r="5">
      <c t="s" s="4" r="A5">
        <v>446</v>
      </c>
    </row>
    <row spans="1:4" r="6">
      <c t="s" s="3" r="A6">
        <v>445</v>
      </c>
    </row>
    <row spans="1:4" r="7">
      <c t="s" s="4" r="A7">
        <v>447</v>
      </c>
      <c t="s" s="4" r="B7">
        <v>448</v>
      </c>
      <c t="s" s="4" r="C7">
        <v>448</v>
      </c>
    </row>
    <row spans="1:4" r="8">
      <c t="s" s="4" r="A8">
        <v>449</v>
      </c>
    </row>
    <row spans="1:4" r="9">
      <c t="s" s="3" r="A9">
        <v>445</v>
      </c>
    </row>
    <row spans="1:4" r="10">
      <c t="s" s="4" r="A10">
        <v>447</v>
      </c>
      <c t="s" s="4" r="B10">
        <v>399</v>
      </c>
      <c t="s" s="4" r="C10">
        <v>399</v>
      </c>
    </row>
    <row spans="1:4" r="11">
      <c t="s" s="4" r="A11">
        <v>450</v>
      </c>
    </row>
    <row spans="1:4" r="12">
      <c t="s" s="3" r="A12">
        <v>445</v>
      </c>
    </row>
    <row spans="1:4" r="13">
      <c t="s" s="4" r="A13">
        <v>447</v>
      </c>
      <c t="s" s="4" r="B13">
        <v>451</v>
      </c>
      <c t="s" s="4" r="C13">
        <v>452</v>
      </c>
    </row>
    <row spans="1:4" r="14">
      <c t="s" s="4" r="A14">
        <v>453</v>
      </c>
    </row>
    <row spans="1:4" r="15">
      <c t="s" s="3" r="A15">
        <v>445</v>
      </c>
    </row>
    <row spans="1:4" r="16">
      <c t="s" s="4" r="A16">
        <v>447</v>
      </c>
      <c t="s" s="4" r="B16">
        <v>399</v>
      </c>
      <c t="s" s="4" r="C16">
        <v>399</v>
      </c>
    </row>
    <row spans="1:4" r="17">
      <c t="s" s="4" r="A17">
        <v>454</v>
      </c>
    </row>
    <row spans="1:4" r="18">
      <c t="s" s="3" r="A18">
        <v>445</v>
      </c>
    </row>
    <row spans="1:4" r="19">
      <c t="s" s="4" r="A19">
        <v>447</v>
      </c>
      <c t="s" s="4" r="B19">
        <v>455</v>
      </c>
      <c t="s" s="4" r="C19">
        <v>456</v>
      </c>
    </row>
    <row spans="1:4" r="20">
      <c t="s" s="4" r="A20">
        <v>457</v>
      </c>
    </row>
    <row spans="1:4" r="21">
      <c t="s" s="3" r="A21">
        <v>445</v>
      </c>
    </row>
    <row spans="1:4" r="22">
      <c t="s" s="4" r="A22">
        <v>95</v>
      </c>
      <c t="n" s="7" r="D22">
        <v>3500</v>
      </c>
    </row>
    <row spans="1:4" r="23">
      <c t="s" s="4" r="A23">
        <v>458</v>
      </c>
    </row>
    <row spans="1:4" r="24">
      <c t="s" s="3" r="A24">
        <v>445</v>
      </c>
    </row>
    <row spans="1:4" r="25">
      <c t="s" s="4" r="A25">
        <v>95</v>
      </c>
      <c t="n" s="7" r="B25">
        <v>-4182</v>
      </c>
      <c t="n" s="7" r="C25">
        <v>-111881</v>
      </c>
    </row>
    <row spans="1:4" r="26">
      <c t="s" s="4" r="A26">
        <v>447</v>
      </c>
      <c t="s" s="4" r="B26">
        <v>386</v>
      </c>
      <c t="s" s="4" r="C26">
        <v>386</v>
      </c>
    </row>
    <row spans="1:4" r="27">
      <c t="s" s="4" r="A27">
        <v>459</v>
      </c>
    </row>
    <row spans="1:4" r="28">
      <c t="s" s="3" r="A28">
        <v>445</v>
      </c>
    </row>
    <row spans="1:4" r="29">
      <c t="s" s="4" r="A29">
        <v>460</v>
      </c>
      <c t="s" s="4" r="B29">
        <v>399</v>
      </c>
    </row>
    <row spans="1:4" r="30">
      <c t="s" s="4" r="A30">
        <v>412</v>
      </c>
    </row>
    <row spans="1:4" r="31">
      <c t="s" s="3" r="A31">
        <v>445</v>
      </c>
    </row>
    <row spans="1:4" r="32">
      <c t="s" s="4" r="A32">
        <v>460</v>
      </c>
      <c t="s" s="4" r="B32">
        <v>3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1</v>
      </c>
      <c t="s" s="2" r="B1">
        <v>2</v>
      </c>
      <c t="s" s="2" r="C1">
        <v>23</v>
      </c>
      <c t="s" s="2" r="D1">
        <v>462</v>
      </c>
      <c t="s" s="2" r="E1">
        <v>463</v>
      </c>
      <c t="s" s="2" r="F1">
        <v>464</v>
      </c>
      <c t="s" s="2" r="G1">
        <v>465</v>
      </c>
    </row>
    <row spans="1:7" r="2">
      <c t="s" s="3" r="A2">
        <v>466</v>
      </c>
    </row>
    <row spans="1:7" r="3">
      <c t="s" s="4" r="A3">
        <v>36</v>
      </c>
      <c t="n" s="7" r="B3">
        <v>101240</v>
      </c>
      <c t="n" s="7" r="C3">
        <v>101853</v>
      </c>
      <c t="n" s="7" r="G3">
        <v>45951</v>
      </c>
    </row>
    <row spans="1:7" r="4">
      <c t="s" s="4" r="A4">
        <v>427</v>
      </c>
    </row>
    <row spans="1:7" r="5">
      <c t="s" s="3" r="A5">
        <v>466</v>
      </c>
    </row>
    <row spans="1:7" r="6">
      <c t="s" s="4" r="A6">
        <v>467</v>
      </c>
      <c t="n" s="7" r="E6">
        <v>5424</v>
      </c>
    </row>
    <row spans="1:7" r="7">
      <c t="s" s="4" r="A7">
        <v>468</v>
      </c>
      <c t="n" s="6" r="E7">
        <v>24160</v>
      </c>
    </row>
    <row spans="1:7" r="8">
      <c t="s" s="4" r="A8">
        <v>151</v>
      </c>
      <c t="n" s="6" r="E8">
        <v>22900</v>
      </c>
    </row>
    <row spans="1:7" r="9">
      <c t="s" s="4" r="A9">
        <v>32</v>
      </c>
      <c t="n" s="6" r="E9">
        <v>4838</v>
      </c>
    </row>
    <row spans="1:7" r="10">
      <c t="s" s="4" r="A10">
        <v>401</v>
      </c>
      <c t="n" s="6" r="E10">
        <v>41884</v>
      </c>
    </row>
    <row spans="1:7" r="11">
      <c t="s" s="4" r="A11">
        <v>39</v>
      </c>
      <c t="n" s="6" r="E11">
        <v>4814</v>
      </c>
    </row>
    <row spans="1:7" r="12">
      <c t="s" s="4" r="A12">
        <v>36</v>
      </c>
      <c t="n" s="6" r="E12">
        <v>14117</v>
      </c>
    </row>
    <row spans="1:7" r="13">
      <c t="s" s="4" r="A13">
        <v>400</v>
      </c>
      <c t="n" s="6" r="E13">
        <v>23664</v>
      </c>
    </row>
    <row spans="1:7" r="14">
      <c t="s" s="4" r="A14">
        <v>469</v>
      </c>
      <c t="n" s="6" r="E14">
        <v>141801</v>
      </c>
    </row>
    <row spans="1:7" r="15">
      <c t="s" s="3" r="A15">
        <v>470</v>
      </c>
    </row>
    <row spans="1:7" r="16">
      <c t="s" s="4" r="A16">
        <v>44</v>
      </c>
      <c t="n" s="6" r="E16">
        <v>24556</v>
      </c>
    </row>
    <row spans="1:7" r="17">
      <c t="s" s="4" r="A17">
        <v>45</v>
      </c>
      <c t="n" s="6" r="E17">
        <v>7028</v>
      </c>
    </row>
    <row spans="1:7" r="18">
      <c t="s" s="4" r="A18">
        <v>48</v>
      </c>
      <c t="n" s="6" r="E18">
        <v>2104</v>
      </c>
    </row>
    <row spans="1:7" r="19">
      <c t="s" s="4" r="A19">
        <v>54</v>
      </c>
      <c t="n" s="6" r="E19">
        <v>22784</v>
      </c>
    </row>
    <row spans="1:7" r="20">
      <c t="s" s="4" r="A20">
        <v>55</v>
      </c>
      <c t="n" s="6" r="E20">
        <v>11791</v>
      </c>
    </row>
    <row spans="1:7" r="21">
      <c t="s" s="4" r="A21">
        <v>56</v>
      </c>
      <c t="n" s="6" r="E21">
        <v>2811</v>
      </c>
    </row>
    <row spans="1:7" r="22">
      <c t="s" s="4" r="A22">
        <v>471</v>
      </c>
      <c t="n" s="6" r="E22">
        <v>71074</v>
      </c>
    </row>
    <row spans="1:7" r="23">
      <c t="s" s="4" r="A23">
        <v>472</v>
      </c>
      <c t="n" s="7" r="E23">
        <v>70727</v>
      </c>
    </row>
    <row spans="1:7" r="24">
      <c t="s" s="4" r="A24">
        <v>412</v>
      </c>
    </row>
    <row spans="1:7" r="25">
      <c t="s" s="3" r="A25">
        <v>466</v>
      </c>
    </row>
    <row spans="1:7" r="26">
      <c t="s" s="4" r="A26">
        <v>467</v>
      </c>
      <c t="n" s="7" r="F26">
        <v>17614</v>
      </c>
    </row>
    <row spans="1:7" r="27">
      <c t="s" s="4" r="A27">
        <v>32</v>
      </c>
      <c t="n" s="6" r="F27">
        <v>7</v>
      </c>
    </row>
    <row spans="1:7" r="28">
      <c t="s" s="4" r="A28">
        <v>214</v>
      </c>
      <c t="n" s="6" r="F28">
        <v>54228</v>
      </c>
    </row>
    <row spans="1:7" r="29">
      <c t="s" s="4" r="A29">
        <v>36</v>
      </c>
      <c t="n" s="6" r="F29">
        <v>8295</v>
      </c>
    </row>
    <row spans="1:7" r="30">
      <c t="s" s="4" r="A30">
        <v>469</v>
      </c>
      <c t="n" s="6" r="F30">
        <v>80144</v>
      </c>
    </row>
    <row spans="1:7" r="31">
      <c t="s" s="3" r="A31">
        <v>470</v>
      </c>
    </row>
    <row spans="1:7" r="32">
      <c t="s" s="4" r="A32">
        <v>44</v>
      </c>
      <c t="n" s="6" r="F32">
        <v>280</v>
      </c>
    </row>
    <row spans="1:7" r="33">
      <c t="s" s="4" r="A33">
        <v>45</v>
      </c>
      <c t="n" s="6" r="F33">
        <v>783</v>
      </c>
    </row>
    <row spans="1:7" r="34">
      <c t="s" s="4" r="A34">
        <v>471</v>
      </c>
      <c t="n" s="6" r="F34">
        <v>1063</v>
      </c>
    </row>
    <row spans="1:7" r="35">
      <c t="s" s="4" r="A35">
        <v>473</v>
      </c>
      <c t="n" s="6" r="F35">
        <v>12842</v>
      </c>
    </row>
    <row spans="1:7" r="36">
      <c t="s" s="4" r="A36">
        <v>472</v>
      </c>
      <c t="n" s="7" r="F36">
        <v>66239</v>
      </c>
    </row>
    <row spans="1:7" r="37">
      <c t="s" s="4" r="A37">
        <v>283</v>
      </c>
    </row>
    <row spans="1:7" r="38">
      <c t="s" s="3" r="A38">
        <v>466</v>
      </c>
    </row>
    <row spans="1:7" r="39">
      <c t="s" s="4" r="A39">
        <v>467</v>
      </c>
      <c t="n" s="7" r="D39">
        <v>22</v>
      </c>
    </row>
    <row spans="1:7" r="40">
      <c t="s" s="4" r="A40">
        <v>468</v>
      </c>
      <c t="n" s="6" r="D40">
        <v>21201</v>
      </c>
    </row>
    <row spans="1:7" r="41">
      <c t="s" s="4" r="A41">
        <v>151</v>
      </c>
      <c t="n" s="6" r="D41">
        <v>27126</v>
      </c>
    </row>
    <row spans="1:7" r="42">
      <c t="s" s="4" r="A42">
        <v>32</v>
      </c>
      <c t="n" s="6" r="D42">
        <v>4961</v>
      </c>
    </row>
    <row spans="1:7" r="43">
      <c t="s" s="4" r="A43">
        <v>401</v>
      </c>
      <c t="n" s="6" r="D43">
        <v>45384</v>
      </c>
    </row>
    <row spans="1:7" r="44">
      <c t="s" s="4" r="A44">
        <v>39</v>
      </c>
      <c t="n" s="6" r="D44">
        <v>3280</v>
      </c>
    </row>
    <row spans="1:7" r="45">
      <c t="s" s="4" r="A45">
        <v>36</v>
      </c>
      <c t="n" s="7" r="B45">
        <v>32336</v>
      </c>
      <c t="n" s="6" r="D45">
        <v>32336</v>
      </c>
    </row>
    <row spans="1:7" r="46">
      <c t="s" s="4" r="A46">
        <v>400</v>
      </c>
      <c t="n" s="6" r="D46">
        <v>9120</v>
      </c>
    </row>
    <row spans="1:7" r="47">
      <c t="s" s="4" r="A47">
        <v>38</v>
      </c>
      <c t="n" s="6" r="D47">
        <v>19286</v>
      </c>
    </row>
    <row spans="1:7" r="48">
      <c t="s" s="4" r="A48">
        <v>469</v>
      </c>
      <c t="n" s="6" r="D48">
        <v>162716</v>
      </c>
    </row>
    <row spans="1:7" r="49">
      <c t="s" s="3" r="A49">
        <v>470</v>
      </c>
    </row>
    <row spans="1:7" r="50">
      <c t="s" s="4" r="A50">
        <v>44</v>
      </c>
      <c t="n" s="6" r="D50">
        <v>10674</v>
      </c>
    </row>
    <row spans="1:7" r="51">
      <c t="s" s="4" r="A51">
        <v>45</v>
      </c>
      <c t="n" s="6" r="D51">
        <v>5533</v>
      </c>
    </row>
    <row spans="1:7" r="52">
      <c t="s" s="4" r="A52">
        <v>48</v>
      </c>
      <c t="n" s="6" r="D52">
        <v>1500</v>
      </c>
    </row>
    <row spans="1:7" r="53">
      <c t="s" s="4" r="A53">
        <v>54</v>
      </c>
      <c t="n" s="6" r="D53">
        <v>149</v>
      </c>
    </row>
    <row spans="1:7" r="54">
      <c t="s" s="4" r="A54">
        <v>55</v>
      </c>
      <c t="n" s="6" r="D54">
        <v>30367</v>
      </c>
    </row>
    <row spans="1:7" r="55">
      <c t="s" s="4" r="A55">
        <v>471</v>
      </c>
      <c t="n" s="6" r="D55">
        <v>48223</v>
      </c>
    </row>
    <row spans="1:7" r="56">
      <c t="s" s="4" r="A56">
        <v>472</v>
      </c>
      <c t="n" s="7" r="D56">
        <v>1144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474</v>
      </c>
      <c t="s" s="2" r="B1">
        <v>1</v>
      </c>
    </row>
    <row spans="1:2" r="2">
      <c t="s" s="2" r="B2">
        <v>475</v>
      </c>
    </row>
    <row spans="1:2" r="3">
      <c t="s" s="3" r="A3">
        <v>276</v>
      </c>
    </row>
    <row spans="1:2" r="4">
      <c t="s" s="4" r="A4">
        <v>476</v>
      </c>
      <c t="n" s="7" r="B4">
        <v>300011</v>
      </c>
    </row>
    <row spans="1:2" r="5">
      <c t="s" s="4" r="A5">
        <v>477</v>
      </c>
      <c t="n" s="7" r="B5">
        <v>13388</v>
      </c>
    </row>
    <row spans="1:2" r="6">
      <c t="s" s="4" r="A6">
        <v>478</v>
      </c>
      <c t="n" s="8" r="B6">
        <v>0.6</v>
      </c>
    </row>
    <row spans="1:2" r="7">
      <c t="s" s="4" r="A7">
        <v>479</v>
      </c>
      <c t="n" s="8" r="B7">
        <v>0.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0</v>
      </c>
      <c t="s" s="2" r="B1">
        <v>1</v>
      </c>
    </row>
    <row spans="1:3" r="2">
      <c t="s" s="2" r="B2">
        <v>76</v>
      </c>
      <c t="s" s="2" r="C2">
        <v>481</v>
      </c>
    </row>
    <row spans="1:3" r="3">
      <c t="s" s="3" r="A3">
        <v>482</v>
      </c>
    </row>
    <row spans="1:3" r="4">
      <c t="s" s="4" r="A4">
        <v>77</v>
      </c>
      <c t="n" s="7" r="B4">
        <v>5952</v>
      </c>
    </row>
    <row spans="1:3" r="5">
      <c t="s" s="4" r="A5">
        <v>483</v>
      </c>
      <c t="n" s="6" r="B5">
        <v>565</v>
      </c>
    </row>
    <row spans="1:3" r="6">
      <c t="s" s="4" r="A6">
        <v>484</v>
      </c>
      <c t="n" s="6" r="B6">
        <v>-1117</v>
      </c>
    </row>
    <row spans="1:3" r="7">
      <c t="s" s="4" r="A7">
        <v>485</v>
      </c>
      <c t="n" s="7" r="B7">
        <v>57158</v>
      </c>
    </row>
    <row spans="1:3" r="8">
      <c t="s" s="4" r="A8">
        <v>486</v>
      </c>
    </row>
    <row spans="1:3" r="9">
      <c t="s" s="3" r="A9">
        <v>487</v>
      </c>
    </row>
    <row spans="1:3" r="10">
      <c t="s" s="4" r="A10">
        <v>488</v>
      </c>
      <c t="n" s="7" r="C10">
        <v>15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23</v>
      </c>
    </row>
    <row spans="1:3" r="2">
      <c t="s" s="3" r="A2">
        <v>212</v>
      </c>
    </row>
    <row spans="1:3" r="3">
      <c t="s" s="4" r="A3">
        <v>33</v>
      </c>
      <c t="n" s="7" r="B3">
        <v>2549</v>
      </c>
      <c t="n" s="7" r="C3">
        <v>2549</v>
      </c>
    </row>
    <row spans="1:3" r="4">
      <c t="s" s="4" r="A4">
        <v>51</v>
      </c>
      <c t="n" s="7" r="B4">
        <v>450</v>
      </c>
      <c t="n" s="7" r="C4">
        <v>4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90</v>
      </c>
      <c t="s" s="2" r="B1">
        <v>1</v>
      </c>
    </row>
    <row spans="1:4" r="2">
      <c t="s" s="2" r="B2">
        <v>2</v>
      </c>
      <c t="s" s="2" r="C2">
        <v>76</v>
      </c>
      <c t="s" s="2" r="D2">
        <v>23</v>
      </c>
    </row>
    <row spans="1:4" r="3">
      <c t="s" s="3" r="A3">
        <v>491</v>
      </c>
    </row>
    <row spans="1:4" r="4">
      <c t="s" s="4" r="A4">
        <v>492</v>
      </c>
      <c t="n" s="7" r="B4">
        <v>113352</v>
      </c>
    </row>
    <row spans="1:4" r="5">
      <c t="s" s="4" r="A5">
        <v>493</v>
      </c>
      <c t="n" s="6" r="B5">
        <v>120108</v>
      </c>
    </row>
    <row spans="1:4" r="6">
      <c t="s" s="4" r="A6">
        <v>494</v>
      </c>
      <c t="n" s="6" r="B6">
        <v>31500</v>
      </c>
      <c t="n" s="7" r="C6">
        <v>23098</v>
      </c>
    </row>
    <row spans="1:4" r="7">
      <c t="s" s="4" r="A7">
        <v>495</v>
      </c>
    </row>
    <row spans="1:4" r="8">
      <c t="s" s="3" r="A8">
        <v>491</v>
      </c>
    </row>
    <row spans="1:4" r="9">
      <c t="s" s="4" r="A9">
        <v>492</v>
      </c>
      <c t="n" s="6" r="B9">
        <v>113352</v>
      </c>
      <c t="n" s="7" r="D9">
        <v>109561</v>
      </c>
    </row>
    <row spans="1:4" r="10">
      <c t="s" s="4" r="A10">
        <v>496</v>
      </c>
      <c t="n" s="6" r="B10">
        <v>7969</v>
      </c>
      <c t="n" s="6" r="D10">
        <v>2530</v>
      </c>
    </row>
    <row spans="1:4" r="11">
      <c t="s" s="4" r="A11">
        <v>497</v>
      </c>
      <c t="n" s="6" r="B11">
        <v>-1213</v>
      </c>
      <c t="n" s="6" r="D11">
        <v>-1131</v>
      </c>
    </row>
    <row spans="1:4" r="12">
      <c t="s" s="4" r="A12">
        <v>493</v>
      </c>
      <c t="n" s="6" r="B12">
        <v>120108</v>
      </c>
      <c t="n" s="6" r="D12">
        <v>110960</v>
      </c>
    </row>
    <row spans="1:4" r="13">
      <c t="s" s="4" r="A13">
        <v>498</v>
      </c>
    </row>
    <row spans="1:4" r="14">
      <c t="s" s="3" r="A14">
        <v>491</v>
      </c>
    </row>
    <row spans="1:4" r="15">
      <c t="s" s="4" r="A15">
        <v>492</v>
      </c>
      <c t="n" s="6" r="B15">
        <v>41030</v>
      </c>
      <c t="n" s="6" r="D15">
        <v>30118</v>
      </c>
    </row>
    <row spans="1:4" r="16">
      <c t="s" s="4" r="A16">
        <v>493</v>
      </c>
      <c t="n" s="6" r="B16">
        <v>41030</v>
      </c>
      <c t="n" s="6" r="D16">
        <v>30118</v>
      </c>
    </row>
    <row spans="1:4" r="17">
      <c t="s" s="4" r="A17">
        <v>499</v>
      </c>
    </row>
    <row spans="1:4" r="18">
      <c t="s" s="3" r="A18">
        <v>491</v>
      </c>
    </row>
    <row spans="1:4" r="19">
      <c t="s" s="4" r="A19">
        <v>492</v>
      </c>
      <c t="n" s="6" r="B19">
        <v>72322</v>
      </c>
      <c t="n" s="6" r="D19">
        <v>79443</v>
      </c>
    </row>
    <row spans="1:4" r="20">
      <c t="s" s="4" r="A20">
        <v>496</v>
      </c>
      <c t="n" s="6" r="B20">
        <v>7969</v>
      </c>
      <c t="n" s="6" r="D20">
        <v>2530</v>
      </c>
    </row>
    <row spans="1:4" r="21">
      <c t="s" s="4" r="A21">
        <v>497</v>
      </c>
      <c t="n" s="6" r="B21">
        <v>-1213</v>
      </c>
      <c t="n" s="6" r="D21">
        <v>-1131</v>
      </c>
    </row>
    <row spans="1:4" r="22">
      <c t="s" s="4" r="A22">
        <v>493</v>
      </c>
      <c t="n" s="6" r="B22">
        <v>79078</v>
      </c>
      <c t="n" s="6" r="D22">
        <v>80842</v>
      </c>
    </row>
    <row spans="1:4" r="23">
      <c t="s" s="4" r="A23">
        <v>500</v>
      </c>
    </row>
    <row spans="1:4" r="24">
      <c t="s" s="3" r="A24">
        <v>491</v>
      </c>
    </row>
    <row spans="1:4" r="25">
      <c t="s" s="4" r="A25">
        <v>492</v>
      </c>
      <c t="n" s="6" r="B25">
        <v>41030</v>
      </c>
      <c t="n" s="6" r="D25">
        <v>30118</v>
      </c>
    </row>
    <row spans="1:4" r="26">
      <c t="s" s="4" r="A26">
        <v>496</v>
      </c>
      <c t="n" s="6" r="B26">
        <v>0</v>
      </c>
      <c t="n" s="6" r="D26">
        <v>0</v>
      </c>
    </row>
    <row spans="1:4" r="27">
      <c t="s" s="4" r="A27">
        <v>497</v>
      </c>
      <c t="n" s="6" r="B27">
        <v>0</v>
      </c>
      <c t="n" s="6" r="D27">
        <v>0</v>
      </c>
    </row>
    <row spans="1:4" r="28">
      <c t="s" s="4" r="A28">
        <v>493</v>
      </c>
      <c t="n" s="6" r="B28">
        <v>41030</v>
      </c>
      <c t="n" s="6" r="D28">
        <v>30118</v>
      </c>
    </row>
    <row spans="1:4" r="29">
      <c t="s" s="4" r="A29">
        <v>501</v>
      </c>
    </row>
    <row spans="1:4" r="30">
      <c t="s" s="3" r="A30">
        <v>491</v>
      </c>
    </row>
    <row spans="1:4" r="31">
      <c t="s" s="4" r="A31">
        <v>492</v>
      </c>
      <c t="n" s="6" r="B31">
        <v>11835</v>
      </c>
      <c t="n" s="6" r="D31">
        <v>11835</v>
      </c>
    </row>
    <row spans="1:4" r="32">
      <c t="s" s="4" r="A32">
        <v>496</v>
      </c>
      <c t="n" s="6" r="B32">
        <v>2413</v>
      </c>
      <c t="n" s="6" r="D32">
        <v>2182</v>
      </c>
    </row>
    <row spans="1:4" r="33">
      <c t="s" s="4" r="A33">
        <v>497</v>
      </c>
      <c t="n" s="6" r="B33">
        <v>0</v>
      </c>
      <c t="n" s="6" r="D33">
        <v>0</v>
      </c>
    </row>
    <row spans="1:4" r="34">
      <c t="s" s="4" r="A34">
        <v>493</v>
      </c>
      <c t="n" s="6" r="B34">
        <v>14248</v>
      </c>
      <c t="n" s="6" r="D34">
        <v>14017</v>
      </c>
    </row>
    <row spans="1:4" r="35">
      <c t="s" s="4" r="A35">
        <v>502</v>
      </c>
    </row>
    <row spans="1:4" r="36">
      <c t="s" s="3" r="A36">
        <v>491</v>
      </c>
    </row>
    <row spans="1:4" r="37">
      <c t="s" s="4" r="A37">
        <v>492</v>
      </c>
      <c t="n" s="6" r="B37">
        <v>39783</v>
      </c>
      <c t="n" s="6" r="D37">
        <v>41861</v>
      </c>
    </row>
    <row spans="1:4" r="38">
      <c t="s" s="4" r="A38">
        <v>496</v>
      </c>
      <c t="n" s="6" r="B38">
        <v>5164</v>
      </c>
      <c t="n" s="6" r="D38">
        <v>250</v>
      </c>
    </row>
    <row spans="1:4" r="39">
      <c t="s" s="4" r="A39">
        <v>497</v>
      </c>
      <c t="n" s="6" r="B39">
        <v>-491</v>
      </c>
      <c t="n" s="6" r="D39">
        <v>-549</v>
      </c>
    </row>
    <row spans="1:4" r="40">
      <c t="s" s="4" r="A40">
        <v>493</v>
      </c>
      <c t="n" s="6" r="B40">
        <v>44456</v>
      </c>
      <c t="n" s="6" r="D40">
        <v>41562</v>
      </c>
    </row>
    <row spans="1:4" r="41">
      <c t="s" s="4" r="A41">
        <v>503</v>
      </c>
    </row>
    <row spans="1:4" r="42">
      <c t="s" s="3" r="A42">
        <v>491</v>
      </c>
    </row>
    <row spans="1:4" r="43">
      <c t="s" s="4" r="A43">
        <v>492</v>
      </c>
      <c t="n" s="6" r="B43">
        <v>20704</v>
      </c>
      <c t="n" s="6" r="D43">
        <v>25747</v>
      </c>
    </row>
    <row spans="1:4" r="44">
      <c t="s" s="4" r="A44">
        <v>496</v>
      </c>
      <c t="n" s="6" r="B44">
        <v>392</v>
      </c>
      <c t="n" s="6" r="D44">
        <v>98</v>
      </c>
    </row>
    <row spans="1:4" r="45">
      <c t="s" s="4" r="A45">
        <v>497</v>
      </c>
      <c t="n" s="6" r="B45">
        <v>-722</v>
      </c>
      <c t="n" s="6" r="D45">
        <v>-582</v>
      </c>
    </row>
    <row spans="1:4" r="46">
      <c t="s" s="4" r="A46">
        <v>493</v>
      </c>
      <c t="n" s="7" r="B46">
        <v>20374</v>
      </c>
      <c t="n" s="7" r="D46">
        <v>252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4</v>
      </c>
      <c t="s" s="2" r="B1">
        <v>1</v>
      </c>
    </row>
    <row spans="1:3" r="2">
      <c t="s" s="2" r="B2">
        <v>2</v>
      </c>
      <c t="s" s="2" r="C2">
        <v>76</v>
      </c>
    </row>
    <row spans="1:3" r="3">
      <c t="s" s="3" r="A3">
        <v>505</v>
      </c>
    </row>
    <row spans="1:3" r="4">
      <c t="s" s="4" r="A4">
        <v>506</v>
      </c>
      <c t="n" s="7" r="B4">
        <v>65</v>
      </c>
      <c t="n" s="7" r="C4">
        <v>1190</v>
      </c>
    </row>
    <row spans="1:3" r="5">
      <c t="s" s="4" r="A5">
        <v>507</v>
      </c>
      <c t="n" s="6" r="B5">
        <v>-1393</v>
      </c>
      <c t="n" s="6" r="C5">
        <v>-375</v>
      </c>
    </row>
    <row spans="1:3" r="6">
      <c t="s" s="4" r="A6">
        <v>508</v>
      </c>
      <c t="n" s="7" r="B6">
        <v>-1328</v>
      </c>
      <c t="n" s="7" r="C6">
        <v>8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09</v>
      </c>
      <c t="s" s="2" r="B1">
        <v>1</v>
      </c>
    </row>
    <row spans="1:3" r="2">
      <c t="s" s="2" r="B2">
        <v>2</v>
      </c>
      <c t="s" s="2" r="C2">
        <v>23</v>
      </c>
    </row>
    <row spans="1:3" r="3">
      <c t="s" s="3" r="A3">
        <v>510</v>
      </c>
    </row>
    <row spans="1:3" r="4">
      <c t="s" s="4" r="A4">
        <v>511</v>
      </c>
      <c t="n" s="7" r="B4">
        <v>21704</v>
      </c>
    </row>
    <row spans="1:3" r="5">
      <c t="s" s="4" r="A5">
        <v>512</v>
      </c>
      <c t="n" s="7" r="C5">
        <v>15482</v>
      </c>
    </row>
    <row spans="1:3" r="6">
      <c t="s" s="3" r="A6">
        <v>497</v>
      </c>
    </row>
    <row spans="1:3" r="7">
      <c t="s" s="4" r="A7">
        <v>511</v>
      </c>
      <c t="n" s="6" r="B7">
        <v>-1213</v>
      </c>
    </row>
    <row spans="1:3" r="8">
      <c t="s" s="4" r="A8">
        <v>512</v>
      </c>
      <c t="n" s="6" r="C8">
        <v>1131</v>
      </c>
    </row>
    <row spans="1:3" r="9">
      <c t="s" s="4" r="A9">
        <v>513</v>
      </c>
      <c t="n" s="6" r="B9">
        <v>1500</v>
      </c>
    </row>
    <row spans="1:3" r="10">
      <c t="s" s="4" r="A10">
        <v>514</v>
      </c>
    </row>
    <row spans="1:3" r="11">
      <c t="s" s="3" r="A11">
        <v>510</v>
      </c>
    </row>
    <row spans="1:3" r="12">
      <c t="s" s="4" r="A12">
        <v>511</v>
      </c>
      <c t="n" s="6" r="B12">
        <v>4199</v>
      </c>
    </row>
    <row spans="1:3" r="13">
      <c t="s" s="4" r="A13">
        <v>512</v>
      </c>
      <c t="n" s="6" r="C13">
        <v>2283</v>
      </c>
    </row>
    <row spans="1:3" r="14">
      <c t="s" s="3" r="A14">
        <v>497</v>
      </c>
    </row>
    <row spans="1:3" r="15">
      <c t="s" s="4" r="A15">
        <v>511</v>
      </c>
      <c t="n" s="6" r="B15">
        <v>-491</v>
      </c>
    </row>
    <row spans="1:3" r="16">
      <c t="s" s="4" r="A16">
        <v>512</v>
      </c>
      <c t="n" s="6" r="C16">
        <v>549</v>
      </c>
    </row>
    <row spans="1:3" r="17">
      <c t="s" s="4" r="A17">
        <v>515</v>
      </c>
    </row>
    <row spans="1:3" r="18">
      <c t="s" s="3" r="A18">
        <v>510</v>
      </c>
    </row>
    <row spans="1:3" r="19">
      <c t="s" s="4" r="A19">
        <v>511</v>
      </c>
      <c t="n" s="6" r="B19">
        <v>17505</v>
      </c>
    </row>
    <row spans="1:3" r="20">
      <c t="s" s="4" r="A20">
        <v>512</v>
      </c>
      <c t="n" s="6" r="C20">
        <v>13199</v>
      </c>
    </row>
    <row spans="1:3" r="21">
      <c t="s" s="3" r="A21">
        <v>497</v>
      </c>
    </row>
    <row spans="1:3" r="22">
      <c t="s" s="4" r="A22">
        <v>511</v>
      </c>
      <c t="n" s="7" r="B22">
        <v>-722</v>
      </c>
    </row>
    <row spans="1:3" r="23">
      <c t="s" s="4" r="A23">
        <v>512</v>
      </c>
      <c t="n" s="7" r="C23">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6</v>
      </c>
      <c t="s" s="2" r="C1">
        <v>1</v>
      </c>
    </row>
    <row spans="1:4" r="2">
      <c t="s" s="2" r="C2">
        <v>2</v>
      </c>
      <c t="s" s="2" r="D2">
        <v>76</v>
      </c>
    </row>
    <row spans="1:4" r="3">
      <c t="s" s="4" r="A3">
        <v>137</v>
      </c>
      <c t="s" s="4" r="B3">
        <v>123</v>
      </c>
      <c t="n" s="7" r="C3">
        <v>1011</v>
      </c>
      <c t="n" s="7" r="D3">
        <v>-22663</v>
      </c>
    </row>
    <row spans="1:4" r="4">
      <c t="s" s="4" r="A4">
        <v>92</v>
      </c>
    </row>
    <row spans="1:4" r="5">
      <c t="s" s="4" r="A5">
        <v>137</v>
      </c>
      <c t="n" s="6" r="C5">
        <v>119</v>
      </c>
      <c t="n" s="6" r="D5">
        <v>-185</v>
      </c>
    </row>
    <row spans="1:4" r="6">
      <c t="s" s="4" r="A6">
        <v>138</v>
      </c>
    </row>
    <row spans="1:4" r="7">
      <c t="s" s="4" r="A7">
        <v>137</v>
      </c>
      <c t="n" s="7" r="C7">
        <v>1470</v>
      </c>
      <c t="n" s="7" r="D7">
        <v>-22478</v>
      </c>
    </row>
    <row spans="1:4" r="8">
      <c t="n" r="A8"/>
    </row>
    <row spans="1:4" r="9">
      <c t="s" s="4" r="A9">
        <v>123</v>
      </c>
      <c t="s" s="4" r="B9">
        <v>135</v>
      </c>
    </row>
  </sheetData>
  <mergeCells count="4">
    <mergeCell ref="A1:B2"/>
    <mergeCell ref="C1:D1"/>
    <mergeCell ref="A8:C8"/>
    <mergeCell ref="B9:C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516</v>
      </c>
      <c t="s" s="2" r="B1">
        <v>377</v>
      </c>
    </row>
    <row spans="1:2" r="2">
      <c t="s" s="3" r="A2">
        <v>492</v>
      </c>
    </row>
    <row spans="1:2" r="3">
      <c t="s" s="4" r="A3">
        <v>517</v>
      </c>
      <c t="n" s="7" r="B3">
        <v>2477</v>
      </c>
    </row>
    <row spans="1:2" r="4">
      <c t="s" s="4" r="A4">
        <v>518</v>
      </c>
      <c t="n" s="6" r="B4">
        <v>18227</v>
      </c>
    </row>
    <row spans="1:2" r="5">
      <c t="s" s="4" r="A5">
        <v>519</v>
      </c>
      <c t="n" s="6" r="B5">
        <v>20704</v>
      </c>
    </row>
    <row spans="1:2" r="6">
      <c t="s" s="4" r="A6">
        <v>520</v>
      </c>
      <c t="n" s="6" r="B6">
        <v>92648</v>
      </c>
    </row>
    <row spans="1:2" r="7">
      <c t="s" s="4" r="A7">
        <v>492</v>
      </c>
      <c t="n" s="6" r="B7">
        <v>113352</v>
      </c>
    </row>
    <row spans="1:2" r="8">
      <c t="s" s="3" r="A8">
        <v>521</v>
      </c>
    </row>
    <row spans="1:2" r="9">
      <c t="s" s="4" r="A9">
        <v>517</v>
      </c>
      <c t="n" s="6" r="B9">
        <v>2869</v>
      </c>
    </row>
    <row spans="1:2" r="10">
      <c t="s" s="4" r="A10">
        <v>517</v>
      </c>
      <c t="n" s="6" r="B10">
        <v>17505</v>
      </c>
    </row>
    <row spans="1:2" r="11">
      <c t="s" s="4" r="A11">
        <v>519</v>
      </c>
      <c t="n" s="6" r="B11">
        <v>20374</v>
      </c>
    </row>
    <row spans="1:2" r="12">
      <c t="s" s="4" r="A12">
        <v>520</v>
      </c>
      <c t="n" s="6" r="B12">
        <v>99734</v>
      </c>
    </row>
    <row spans="1:2" r="13">
      <c t="s" s="4" r="A13">
        <v>493</v>
      </c>
      <c t="n" s="7" r="B13">
        <v>1201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522</v>
      </c>
      <c t="s" s="2" r="B1">
        <v>1</v>
      </c>
    </row>
    <row spans="1:4" r="2">
      <c t="s" s="2" r="B2">
        <v>2</v>
      </c>
      <c t="s" s="2" r="C2">
        <v>76</v>
      </c>
      <c t="s" s="2" r="D2">
        <v>23</v>
      </c>
    </row>
    <row spans="1:4" r="3">
      <c t="s" s="3" r="A3">
        <v>523</v>
      </c>
    </row>
    <row spans="1:4" r="4">
      <c t="s" s="4" r="A4">
        <v>524</v>
      </c>
      <c t="n" s="7" r="B4">
        <v>69061</v>
      </c>
      <c t="n" s="7" r="D4">
        <v>66042</v>
      </c>
    </row>
    <row spans="1:4" r="5">
      <c t="s" s="4" r="A5">
        <v>525</v>
      </c>
      <c t="n" s="6" r="B5">
        <v>0</v>
      </c>
      <c t="n" s="7" r="C5">
        <v>4450</v>
      </c>
    </row>
    <row spans="1:4" r="6">
      <c t="s" s="3" r="A6">
        <v>526</v>
      </c>
    </row>
    <row spans="1:4" r="7">
      <c t="s" s="4" r="A7">
        <v>524</v>
      </c>
      <c t="n" s="6" r="B7">
        <v>92886</v>
      </c>
      <c t="n" s="6" r="D7">
        <v>100629</v>
      </c>
    </row>
    <row spans="1:4" r="8">
      <c t="s" s="4" r="A8">
        <v>525</v>
      </c>
      <c t="n" s="6" r="B8">
        <v>-4971</v>
      </c>
      <c t="n" s="6" r="C8">
        <v>4649</v>
      </c>
    </row>
    <row spans="1:4" r="9">
      <c t="s" s="3" r="A9">
        <v>527</v>
      </c>
    </row>
    <row spans="1:4" r="10">
      <c t="s" s="4" r="A10">
        <v>528</v>
      </c>
      <c t="n" s="6" r="B10">
        <v>0</v>
      </c>
      <c t="n" s="6" r="D10">
        <v>0</v>
      </c>
    </row>
    <row spans="1:4" r="11">
      <c t="s" s="4" r="A11">
        <v>98</v>
      </c>
      <c t="n" s="6" r="B11">
        <v>0</v>
      </c>
      <c t="n" s="6" r="C11">
        <v>399</v>
      </c>
    </row>
    <row spans="1:4" r="12">
      <c t="s" s="3" r="A12">
        <v>529</v>
      </c>
    </row>
    <row spans="1:4" r="13">
      <c t="s" s="4" r="A13">
        <v>530</v>
      </c>
      <c t="n" s="6" r="B13">
        <v>162023</v>
      </c>
      <c t="n" s="6" r="D13">
        <v>167214</v>
      </c>
    </row>
    <row spans="1:4" r="14">
      <c t="s" s="4" r="A14">
        <v>531</v>
      </c>
    </row>
    <row spans="1:4" r="15">
      <c t="s" s="3" r="A15">
        <v>527</v>
      </c>
    </row>
    <row spans="1:4" r="16">
      <c t="s" s="4" r="A16">
        <v>524</v>
      </c>
      <c t="n" s="6" r="B16">
        <v>0</v>
      </c>
      <c t="n" s="6" r="D16">
        <v>0</v>
      </c>
    </row>
    <row spans="1:4" r="17">
      <c t="s" s="4" r="A17">
        <v>98</v>
      </c>
      <c t="n" s="6" r="B17">
        <v>0</v>
      </c>
      <c t="n" s="6" r="C17">
        <v>483</v>
      </c>
    </row>
    <row spans="1:4" r="18">
      <c t="s" s="4" r="A18">
        <v>532</v>
      </c>
    </row>
    <row spans="1:4" r="19">
      <c t="s" s="3" r="A19">
        <v>527</v>
      </c>
    </row>
    <row spans="1:4" r="20">
      <c t="s" s="4" r="A20">
        <v>524</v>
      </c>
      <c t="n" s="6" r="B20">
        <v>0</v>
      </c>
      <c t="n" s="7" r="D20">
        <v>0</v>
      </c>
    </row>
    <row spans="1:4" r="21">
      <c t="s" s="4" r="A21">
        <v>98</v>
      </c>
      <c t="n" s="7" r="B21">
        <v>0</v>
      </c>
      <c t="n" s="6" r="C21">
        <v>-84</v>
      </c>
    </row>
    <row spans="1:4" r="22">
      <c t="s" s="4" r="A22">
        <v>384</v>
      </c>
    </row>
    <row spans="1:4" r="23">
      <c t="s" s="3" r="A23">
        <v>526</v>
      </c>
    </row>
    <row spans="1:4" r="24">
      <c t="s" s="4" r="A24">
        <v>385</v>
      </c>
      <c t="s" s="4" r="B24">
        <v>386</v>
      </c>
      <c t="s" s="4" r="D24">
        <v>386</v>
      </c>
    </row>
    <row spans="1:4" r="25">
      <c t="s" s="4" r="A25">
        <v>524</v>
      </c>
      <c t="n" s="7" r="B25">
        <v>0</v>
      </c>
      <c t="n" s="7" r="D25">
        <v>0</v>
      </c>
    </row>
    <row spans="1:4" r="26">
      <c t="s" s="4" r="A26">
        <v>525</v>
      </c>
      <c t="n" s="6" r="B26">
        <v>0</v>
      </c>
      <c t="n" s="6" r="C26">
        <v>-602</v>
      </c>
    </row>
    <row spans="1:4" r="27">
      <c t="s" s="4" r="A27">
        <v>148</v>
      </c>
    </row>
    <row spans="1:4" r="28">
      <c t="s" s="3" r="A28">
        <v>526</v>
      </c>
    </row>
    <row spans="1:4" r="29">
      <c t="s" s="4" r="A29">
        <v>524</v>
      </c>
      <c t="n" s="6" r="B29">
        <v>4134</v>
      </c>
      <c t="n" s="7" r="D29">
        <v>4166</v>
      </c>
    </row>
    <row spans="1:4" r="30">
      <c t="s" s="4" r="A30">
        <v>525</v>
      </c>
      <c t="n" s="7" r="B30">
        <v>29</v>
      </c>
      <c t="n" s="6" r="C30">
        <v>-137</v>
      </c>
    </row>
    <row spans="1:4" r="31">
      <c t="s" s="4" r="A31">
        <v>533</v>
      </c>
    </row>
    <row spans="1:4" r="32">
      <c t="s" s="3" r="A32">
        <v>526</v>
      </c>
    </row>
    <row spans="1:4" r="33">
      <c t="s" s="4" r="A33">
        <v>385</v>
      </c>
      <c t="s" s="4" r="B33">
        <v>534</v>
      </c>
      <c t="s" s="4" r="D33">
        <v>535</v>
      </c>
    </row>
    <row spans="1:4" r="34">
      <c t="s" s="4" r="A34">
        <v>524</v>
      </c>
      <c t="n" s="7" r="B34">
        <v>25402</v>
      </c>
      <c t="n" s="7" r="D34">
        <v>40862</v>
      </c>
    </row>
    <row spans="1:4" r="35">
      <c t="s" s="4" r="A35">
        <v>525</v>
      </c>
      <c t="n" s="6" r="B35">
        <v>-12748</v>
      </c>
      <c t="n" s="6" r="C35">
        <v>1726</v>
      </c>
    </row>
    <row spans="1:4" r="36">
      <c t="s" s="3" r="A36">
        <v>529</v>
      </c>
    </row>
    <row spans="1:4" r="37">
      <c t="s" s="4" r="A37">
        <v>524</v>
      </c>
      <c t="n" s="6" r="B37">
        <v>76</v>
      </c>
      <c t="n" s="7" r="D37">
        <v>543</v>
      </c>
    </row>
    <row spans="1:4" r="38">
      <c t="s" s="4" r="A38">
        <v>525</v>
      </c>
      <c t="n" s="7" r="B38">
        <v>-467</v>
      </c>
      <c t="n" s="6" r="C38">
        <v>-37</v>
      </c>
    </row>
    <row spans="1:4" r="39">
      <c t="s" s="4" r="A39">
        <v>536</v>
      </c>
    </row>
    <row spans="1:4" r="40">
      <c t="s" s="3" r="A40">
        <v>526</v>
      </c>
    </row>
    <row spans="1:4" r="41">
      <c t="s" s="4" r="A41">
        <v>385</v>
      </c>
      <c t="s" s="4" r="B41">
        <v>537</v>
      </c>
      <c t="s" s="4" r="D41">
        <v>537</v>
      </c>
    </row>
    <row spans="1:4" r="42">
      <c t="s" s="4" r="A42">
        <v>524</v>
      </c>
      <c t="n" s="7" r="B42">
        <v>33825</v>
      </c>
      <c t="n" s="7" r="D42">
        <v>31716</v>
      </c>
    </row>
    <row spans="1:4" r="43">
      <c t="s" s="4" r="A43">
        <v>525</v>
      </c>
      <c t="n" s="7" r="B43">
        <v>2109</v>
      </c>
      <c t="n" s="6" r="C43">
        <v>3731</v>
      </c>
    </row>
    <row spans="1:4" r="44">
      <c t="s" s="4" r="A44">
        <v>538</v>
      </c>
    </row>
    <row spans="1:4" r="45">
      <c t="s" s="3" r="A45">
        <v>526</v>
      </c>
    </row>
    <row spans="1:4" r="46">
      <c t="s" s="4" r="A46">
        <v>385</v>
      </c>
      <c t="s" s="4" r="B46">
        <v>399</v>
      </c>
      <c t="s" s="4" r="D46">
        <v>399</v>
      </c>
    </row>
    <row spans="1:4" r="47">
      <c t="s" s="4" r="A47">
        <v>524</v>
      </c>
      <c t="n" s="7" r="B47">
        <v>0</v>
      </c>
      <c t="n" s="7" r="D47">
        <v>0</v>
      </c>
    </row>
    <row spans="1:4" r="48">
      <c t="s" s="4" r="A48">
        <v>525</v>
      </c>
      <c t="n" s="7" r="B48">
        <v>0</v>
      </c>
      <c t="n" s="6" r="C48">
        <v>1769</v>
      </c>
    </row>
    <row spans="1:4" r="49">
      <c t="s" s="4" r="A49">
        <v>442</v>
      </c>
    </row>
    <row spans="1:4" r="50">
      <c t="s" s="3" r="A50">
        <v>526</v>
      </c>
    </row>
    <row spans="1:4" r="51">
      <c t="s" s="4" r="A51">
        <v>385</v>
      </c>
      <c t="s" s="4" r="B51">
        <v>539</v>
      </c>
      <c t="s" s="4" r="D51">
        <v>540</v>
      </c>
    </row>
    <row spans="1:4" r="52">
      <c t="s" s="4" r="A52">
        <v>524</v>
      </c>
      <c t="n" s="7" r="B52">
        <v>22526</v>
      </c>
      <c t="n" s="7" r="D52">
        <v>15779</v>
      </c>
    </row>
    <row spans="1:4" r="53">
      <c t="s" s="4" r="A53">
        <v>525</v>
      </c>
      <c t="n" s="7" r="B53">
        <v>6746</v>
      </c>
      <c t="n" s="6" r="C53">
        <v>-686</v>
      </c>
    </row>
    <row spans="1:4" r="54">
      <c t="s" s="4" r="A54">
        <v>541</v>
      </c>
    </row>
    <row spans="1:4" r="55">
      <c t="s" s="3" r="A55">
        <v>526</v>
      </c>
    </row>
    <row spans="1:4" r="56">
      <c t="s" s="4" r="A56">
        <v>385</v>
      </c>
      <c t="s" s="4" r="B56">
        <v>542</v>
      </c>
      <c t="s" s="4" r="D56">
        <v>542</v>
      </c>
    </row>
    <row spans="1:4" r="57">
      <c t="s" s="4" r="A57">
        <v>524</v>
      </c>
      <c t="n" s="7" r="B57">
        <v>5710</v>
      </c>
      <c t="n" s="7" r="D57">
        <v>6175</v>
      </c>
    </row>
    <row spans="1:4" r="58">
      <c t="s" s="4" r="A58">
        <v>525</v>
      </c>
      <c t="n" s="7" r="B58">
        <v>-465</v>
      </c>
      <c t="n" s="6" r="C58">
        <v>-1287</v>
      </c>
    </row>
    <row spans="1:4" r="59">
      <c t="s" s="4" r="A59">
        <v>148</v>
      </c>
    </row>
    <row spans="1:4" r="60">
      <c t="s" s="3" r="A60">
        <v>526</v>
      </c>
    </row>
    <row spans="1:4" r="61">
      <c t="s" s="4" r="A61">
        <v>385</v>
      </c>
      <c t="s" s="4" r="B61">
        <v>543</v>
      </c>
      <c t="s" s="4" r="D61">
        <v>543</v>
      </c>
    </row>
    <row spans="1:4" r="62">
      <c t="s" s="4" r="A62">
        <v>524</v>
      </c>
      <c t="n" s="7" r="B62">
        <v>1289</v>
      </c>
      <c t="n" s="7" r="D62">
        <v>1931</v>
      </c>
    </row>
    <row spans="1:4" r="63">
      <c t="s" s="4" r="A63">
        <v>525</v>
      </c>
      <c t="n" s="7" r="B63">
        <v>-642</v>
      </c>
      <c t="n" s="6" r="C63">
        <v>135</v>
      </c>
    </row>
    <row spans="1:4" r="64">
      <c t="s" s="4" r="A64">
        <v>544</v>
      </c>
    </row>
    <row spans="1:4" r="65">
      <c t="s" s="3" r="A65">
        <v>526</v>
      </c>
    </row>
    <row spans="1:4" r="66">
      <c t="s" s="4" r="A66">
        <v>385</v>
      </c>
      <c t="s" s="4" r="B66">
        <v>545</v>
      </c>
    </row>
    <row spans="1:4" r="67">
      <c t="s" s="4" r="A67">
        <v>546</v>
      </c>
    </row>
    <row spans="1:4" r="68">
      <c t="s" s="3" r="A68">
        <v>526</v>
      </c>
    </row>
    <row spans="1:4" r="69">
      <c t="s" s="4" r="A69">
        <v>385</v>
      </c>
      <c t="s" s="4" r="B69">
        <v>547</v>
      </c>
    </row>
    <row spans="1:4" r="70">
      <c t="s" s="4" r="A70">
        <v>548</v>
      </c>
    </row>
    <row spans="1:4" r="71">
      <c t="s" s="3" r="A71">
        <v>526</v>
      </c>
    </row>
    <row spans="1:4" r="72">
      <c t="s" s="4" r="A72">
        <v>385</v>
      </c>
      <c t="s" s="4" r="B72">
        <v>549</v>
      </c>
    </row>
    <row spans="1:4" r="73">
      <c t="s" s="4" r="A73">
        <v>550</v>
      </c>
    </row>
    <row spans="1:4" r="74">
      <c t="s" s="3" r="A74">
        <v>523</v>
      </c>
    </row>
    <row spans="1:4" r="75">
      <c t="s" s="4" r="A75">
        <v>524</v>
      </c>
      <c t="n" s="7" r="B75">
        <v>0</v>
      </c>
      <c t="n" s="6" r="D75">
        <v>0</v>
      </c>
    </row>
    <row spans="1:4" r="76">
      <c t="s" s="4" r="A76">
        <v>525</v>
      </c>
      <c t="n" s="6" r="B76">
        <v>0</v>
      </c>
      <c t="n" s="7" r="C76">
        <v>4450</v>
      </c>
    </row>
    <row spans="1:4" r="77">
      <c t="s" s="4" r="A77">
        <v>551</v>
      </c>
    </row>
    <row spans="1:4" r="78">
      <c t="s" s="3" r="A78">
        <v>523</v>
      </c>
    </row>
    <row spans="1:4" r="79">
      <c t="s" s="4" r="A79">
        <v>524</v>
      </c>
      <c t="n" s="6" r="B79">
        <v>69061</v>
      </c>
      <c t="n" s="6" r="D79">
        <v>66042</v>
      </c>
    </row>
    <row spans="1:4" r="80">
      <c t="s" s="4" r="A80">
        <v>552</v>
      </c>
    </row>
    <row spans="1:4" r="81">
      <c t="s" s="3" r="A81">
        <v>523</v>
      </c>
    </row>
    <row spans="1:4" r="82">
      <c t="s" s="4" r="A82">
        <v>524</v>
      </c>
      <c t="n" s="6" r="B82">
        <v>68485</v>
      </c>
      <c t="n" s="6" r="D82">
        <v>65474</v>
      </c>
    </row>
    <row spans="1:4" r="83">
      <c t="s" s="4" r="A83">
        <v>553</v>
      </c>
    </row>
    <row spans="1:4" r="84">
      <c t="s" s="3" r="A84">
        <v>523</v>
      </c>
    </row>
    <row spans="1:4" r="85">
      <c t="s" s="4" r="A85">
        <v>524</v>
      </c>
      <c t="n" s="7" r="B85">
        <v>576</v>
      </c>
      <c t="n" s="7" r="D85">
        <v>5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54</v>
      </c>
      <c t="s" s="2" r="C1">
        <v>1</v>
      </c>
    </row>
    <row spans="1:4" r="2">
      <c t="s" s="2" r="C2">
        <v>2</v>
      </c>
      <c t="s" s="2" r="D2">
        <v>76</v>
      </c>
    </row>
    <row spans="1:4" r="3">
      <c t="s" s="3" r="A3">
        <v>555</v>
      </c>
    </row>
    <row spans="1:4" r="4">
      <c t="s" s="4" r="A4">
        <v>512</v>
      </c>
      <c t="s" s="4" r="B4">
        <v>123</v>
      </c>
      <c t="n" s="7" r="C4">
        <v>1011</v>
      </c>
      <c t="n" s="7" r="D4">
        <v>-22663</v>
      </c>
    </row>
    <row spans="1:4" r="5">
      <c t="s" s="4" r="A5">
        <v>556</v>
      </c>
    </row>
    <row spans="1:4" r="6">
      <c t="s" s="3" r="A6">
        <v>555</v>
      </c>
    </row>
    <row spans="1:4" r="7">
      <c t="s" s="4" r="A7">
        <v>557</v>
      </c>
      <c t="n" s="6" r="C7">
        <v>0</v>
      </c>
      <c t="n" s="6" r="D7">
        <v>-22478</v>
      </c>
    </row>
    <row spans="1:4" r="8">
      <c t="s" s="4" r="A8">
        <v>512</v>
      </c>
      <c t="n" s="6" r="C8">
        <v>0</v>
      </c>
      <c t="n" s="6" r="D8">
        <v>-22478</v>
      </c>
    </row>
    <row spans="1:4" r="9">
      <c t="s" s="4" r="A9">
        <v>558</v>
      </c>
    </row>
    <row spans="1:4" r="10">
      <c t="s" s="3" r="A10">
        <v>555</v>
      </c>
    </row>
    <row spans="1:4" r="11">
      <c t="s" s="4" r="A11">
        <v>559</v>
      </c>
      <c t="n" s="7" r="C11">
        <v>3019</v>
      </c>
      <c t="n" s="7" r="D11">
        <v>20481</v>
      </c>
    </row>
    <row spans="1:4" r="12">
      <c t="n" r="A12"/>
    </row>
    <row spans="1:4" r="13">
      <c t="s" s="4" r="A13">
        <v>123</v>
      </c>
      <c t="s" s="4" r="B13">
        <v>135</v>
      </c>
    </row>
  </sheetData>
  <mergeCells count="4">
    <mergeCell ref="A1:B2"/>
    <mergeCell ref="C1:D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60</v>
      </c>
      <c t="s" s="2" r="B1">
        <v>1</v>
      </c>
    </row>
    <row spans="1:4" r="2">
      <c t="s" s="2" r="B2">
        <v>76</v>
      </c>
      <c t="s" s="2" r="C2">
        <v>2</v>
      </c>
      <c t="s" s="2" r="D2">
        <v>23</v>
      </c>
    </row>
    <row spans="1:4" r="3">
      <c t="s" s="4" r="A3">
        <v>551</v>
      </c>
    </row>
    <row spans="1:4" r="4">
      <c t="s" s="3" r="A4">
        <v>555</v>
      </c>
    </row>
    <row spans="1:4" r="5">
      <c t="s" s="4" r="A5">
        <v>492</v>
      </c>
      <c t="n" s="7" r="C5">
        <v>12250</v>
      </c>
      <c t="n" s="7" r="D5">
        <v>12250</v>
      </c>
    </row>
    <row spans="1:4" r="6">
      <c t="s" s="4" r="A6">
        <v>496</v>
      </c>
      <c t="n" s="6" r="C6">
        <v>56811</v>
      </c>
      <c t="n" s="6" r="D6">
        <v>53799</v>
      </c>
    </row>
    <row spans="1:4" r="7">
      <c t="s" s="4" r="A7">
        <v>497</v>
      </c>
      <c t="n" s="6" r="C7">
        <v>0</v>
      </c>
      <c t="n" s="6" r="D7">
        <v>-7</v>
      </c>
    </row>
    <row spans="1:4" r="8">
      <c t="s" s="4" r="A8">
        <v>493</v>
      </c>
      <c t="n" s="6" r="C8">
        <v>69061</v>
      </c>
      <c t="n" s="6" r="D8">
        <v>66042</v>
      </c>
    </row>
    <row spans="1:4" r="9">
      <c t="s" s="4" r="A9">
        <v>552</v>
      </c>
    </row>
    <row spans="1:4" r="10">
      <c t="s" s="3" r="A10">
        <v>555</v>
      </c>
    </row>
    <row spans="1:4" r="11">
      <c t="s" s="4" r="A11">
        <v>492</v>
      </c>
      <c t="n" s="6" r="C11">
        <v>11675</v>
      </c>
      <c t="n" s="6" r="D11">
        <v>11675</v>
      </c>
    </row>
    <row spans="1:4" r="12">
      <c t="s" s="4" r="A12">
        <v>496</v>
      </c>
      <c t="n" s="6" r="C12">
        <v>56810</v>
      </c>
      <c t="n" s="6" r="D12">
        <v>53799</v>
      </c>
    </row>
    <row spans="1:4" r="13">
      <c t="s" s="4" r="A13">
        <v>497</v>
      </c>
      <c t="n" s="6" r="C13">
        <v>0</v>
      </c>
      <c t="n" s="6" r="D13">
        <v>0</v>
      </c>
    </row>
    <row spans="1:4" r="14">
      <c t="s" s="4" r="A14">
        <v>493</v>
      </c>
      <c t="n" s="6" r="C14">
        <v>68485</v>
      </c>
      <c t="n" s="6" r="D14">
        <v>65474</v>
      </c>
    </row>
    <row spans="1:4" r="15">
      <c t="s" s="4" r="A15">
        <v>553</v>
      </c>
    </row>
    <row spans="1:4" r="16">
      <c t="s" s="3" r="A16">
        <v>555</v>
      </c>
    </row>
    <row spans="1:4" r="17">
      <c t="s" s="4" r="A17">
        <v>492</v>
      </c>
      <c t="n" s="6" r="C17">
        <v>575</v>
      </c>
      <c t="n" s="6" r="D17">
        <v>575</v>
      </c>
    </row>
    <row spans="1:4" r="18">
      <c t="s" s="4" r="A18">
        <v>496</v>
      </c>
      <c t="n" s="6" r="C18">
        <v>1</v>
      </c>
      <c t="n" s="6" r="D18">
        <v>0</v>
      </c>
    </row>
    <row spans="1:4" r="19">
      <c t="s" s="4" r="A19">
        <v>497</v>
      </c>
      <c t="n" s="6" r="C19">
        <v>0</v>
      </c>
      <c t="n" s="6" r="D19">
        <v>-7</v>
      </c>
    </row>
    <row spans="1:4" r="20">
      <c t="s" s="4" r="A20">
        <v>493</v>
      </c>
      <c t="n" s="7" r="C20">
        <v>576</v>
      </c>
      <c t="n" s="7" r="D20">
        <v>568</v>
      </c>
    </row>
    <row spans="1:4" r="21">
      <c t="s" s="4" r="A21">
        <v>561</v>
      </c>
    </row>
    <row spans="1:4" r="22">
      <c t="s" s="3" r="A22">
        <v>555</v>
      </c>
    </row>
    <row spans="1:4" r="23">
      <c t="s" s="4" r="A23">
        <v>562</v>
      </c>
      <c t="n" s="6" r="B23">
        <v>222</v>
      </c>
    </row>
    <row spans="1:4" r="24">
      <c t="s" s="4" r="A24">
        <v>563</v>
      </c>
      <c t="n" s="7" r="B24">
        <v>16000</v>
      </c>
    </row>
    <row spans="1:4" r="25">
      <c t="s" s="4" r="A25">
        <v>564</v>
      </c>
      <c t="n" s="6" r="B25">
        <v>5600</v>
      </c>
    </row>
    <row spans="1:4" r="26">
      <c t="s" s="4" r="A26">
        <v>513</v>
      </c>
      <c t="n" s="7" r="B26">
        <v>5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5</v>
      </c>
      <c t="s" s="2" r="B1">
        <v>566</v>
      </c>
      <c t="s" s="2" r="C1">
        <v>567</v>
      </c>
      <c t="s" s="2" r="D1">
        <v>2</v>
      </c>
      <c t="s" s="2" r="E1">
        <v>23</v>
      </c>
    </row>
    <row spans="1:5" r="2">
      <c t="s" s="4" r="A2">
        <v>544</v>
      </c>
    </row>
    <row spans="1:5" r="3">
      <c t="s" s="3" r="A3">
        <v>568</v>
      </c>
    </row>
    <row spans="1:5" r="4">
      <c t="s" s="4" r="A4">
        <v>569</v>
      </c>
      <c t="n" s="7" r="D4">
        <v>3700</v>
      </c>
      <c t="n" s="7" r="E4">
        <v>3900</v>
      </c>
    </row>
    <row spans="1:5" r="5">
      <c t="s" s="4" r="A5">
        <v>385</v>
      </c>
      <c t="s" s="4" r="D5">
        <v>545</v>
      </c>
    </row>
    <row spans="1:5" r="6">
      <c t="s" s="4" r="A6">
        <v>548</v>
      </c>
    </row>
    <row spans="1:5" r="7">
      <c t="s" s="3" r="A7">
        <v>568</v>
      </c>
    </row>
    <row spans="1:5" r="8">
      <c t="s" s="4" r="A8">
        <v>385</v>
      </c>
      <c t="s" s="4" r="D8">
        <v>549</v>
      </c>
    </row>
    <row spans="1:5" r="9">
      <c t="s" s="4" r="A9">
        <v>570</v>
      </c>
    </row>
    <row spans="1:5" r="10">
      <c t="s" s="3" r="A10">
        <v>568</v>
      </c>
    </row>
    <row spans="1:5" r="11">
      <c t="s" s="4" r="A11">
        <v>571</v>
      </c>
      <c t="n" s="6" r="D11">
        <v>2000000</v>
      </c>
    </row>
    <row spans="1:5" r="12">
      <c t="s" s="4" r="A12">
        <v>572</v>
      </c>
      <c t="n" s="7" r="D12">
        <v>5</v>
      </c>
    </row>
    <row spans="1:5" r="13">
      <c t="s" s="4" r="A13">
        <v>573</v>
      </c>
    </row>
    <row spans="1:5" r="14">
      <c t="s" s="3" r="A14">
        <v>568</v>
      </c>
    </row>
    <row spans="1:5" r="15">
      <c t="s" s="4" r="A15">
        <v>385</v>
      </c>
      <c t="s" s="4" r="D15">
        <v>539</v>
      </c>
      <c t="s" s="4" r="E15">
        <v>540</v>
      </c>
    </row>
    <row spans="1:5" r="16">
      <c t="s" s="4" r="A16">
        <v>541</v>
      </c>
    </row>
    <row spans="1:5" r="17">
      <c t="s" s="3" r="A17">
        <v>568</v>
      </c>
    </row>
    <row spans="1:5" r="18">
      <c t="s" s="4" r="A18">
        <v>385</v>
      </c>
      <c t="s" s="4" r="D18">
        <v>542</v>
      </c>
      <c t="s" s="4" r="E18">
        <v>542</v>
      </c>
    </row>
    <row spans="1:5" r="19">
      <c t="s" s="4" r="A19">
        <v>574</v>
      </c>
    </row>
    <row spans="1:5" r="20">
      <c t="s" s="3" r="A20">
        <v>568</v>
      </c>
    </row>
    <row spans="1:5" r="21">
      <c t="s" s="4" r="A21">
        <v>385</v>
      </c>
      <c t="s" s="4" r="D21">
        <v>549</v>
      </c>
    </row>
    <row spans="1:5" r="22">
      <c t="s" s="4" r="A22">
        <v>575</v>
      </c>
    </row>
    <row spans="1:5" r="23">
      <c t="s" s="3" r="A23">
        <v>568</v>
      </c>
    </row>
    <row spans="1:5" r="24">
      <c t="s" s="4" r="A24">
        <v>576</v>
      </c>
      <c t="n" s="7" r="B24">
        <v>2800</v>
      </c>
    </row>
    <row spans="1:5" r="25">
      <c t="s" s="4" r="A25">
        <v>577</v>
      </c>
    </row>
    <row spans="1:5" r="26">
      <c t="s" s="3" r="A26">
        <v>568</v>
      </c>
    </row>
    <row spans="1:5" r="27">
      <c t="s" s="4" r="A27">
        <v>578</v>
      </c>
      <c t="n" s="7" r="C27">
        <v>2</v>
      </c>
    </row>
    <row spans="1:5" r="28">
      <c t="s" s="4" r="A28">
        <v>579</v>
      </c>
      <c t="n" s="7" r="C28">
        <v>229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80</v>
      </c>
      <c t="s" s="2" r="B1">
        <v>1</v>
      </c>
    </row>
    <row spans="1:4" r="2">
      <c t="s" s="2" r="B2">
        <v>2</v>
      </c>
      <c t="s" s="2" r="C2">
        <v>76</v>
      </c>
      <c t="s" s="2" r="D2">
        <v>23</v>
      </c>
    </row>
    <row spans="1:4" r="3">
      <c t="s" s="3" r="A3">
        <v>581</v>
      </c>
    </row>
    <row spans="1:4" r="4">
      <c t="s" s="4" r="A4">
        <v>582</v>
      </c>
      <c t="n" s="7" r="B4">
        <v>511669</v>
      </c>
      <c t="n" s="7" r="D4">
        <v>540446</v>
      </c>
    </row>
    <row spans="1:4" r="5">
      <c t="s" s="4" r="A5">
        <v>583</v>
      </c>
      <c t="n" s="6" r="B5">
        <v>87609</v>
      </c>
      <c t="n" s="6" r="D5">
        <v>91840</v>
      </c>
    </row>
    <row spans="1:4" r="6">
      <c t="s" s="4" r="A6">
        <v>584</v>
      </c>
      <c t="n" s="6" r="B6">
        <v>599278</v>
      </c>
      <c t="n" s="6" r="D6">
        <v>632286</v>
      </c>
    </row>
    <row spans="1:4" r="7">
      <c t="s" s="4" r="A7">
        <v>585</v>
      </c>
      <c t="n" s="6" r="B7">
        <v>308259</v>
      </c>
      <c t="n" s="6" r="D7">
        <v>329201</v>
      </c>
    </row>
    <row spans="1:4" r="8">
      <c t="s" s="4" r="A8">
        <v>586</v>
      </c>
      <c t="n" s="6" r="B8">
        <v>99157</v>
      </c>
      <c t="n" s="6" r="D8">
        <v>98730</v>
      </c>
    </row>
    <row spans="1:4" r="9">
      <c t="s" s="4" r="A9">
        <v>587</v>
      </c>
      <c t="n" s="6" r="B9">
        <v>407416</v>
      </c>
      <c t="n" s="6" r="D9">
        <v>427931</v>
      </c>
    </row>
    <row spans="1:4" r="10">
      <c t="s" s="4" r="A10">
        <v>588</v>
      </c>
      <c t="n" s="6" r="B10">
        <v>191862</v>
      </c>
      <c t="n" s="6" r="D10">
        <v>204355</v>
      </c>
    </row>
    <row spans="1:4" r="11">
      <c t="s" s="4" r="A11">
        <v>589</v>
      </c>
      <c t="n" s="6" r="B11">
        <v>599278</v>
      </c>
      <c t="n" s="7" r="D11">
        <v>632286</v>
      </c>
    </row>
    <row spans="1:4" r="12">
      <c t="s" s="3" r="A12">
        <v>590</v>
      </c>
    </row>
    <row spans="1:4" r="13">
      <c t="s" s="4" r="A13">
        <v>77</v>
      </c>
      <c t="n" s="6" r="B13">
        <v>172750</v>
      </c>
      <c t="n" s="7" r="C13">
        <v>221067</v>
      </c>
    </row>
    <row spans="1:4" r="14">
      <c t="s" s="4" r="A14">
        <v>591</v>
      </c>
      <c t="n" s="6" r="B14">
        <v>22833</v>
      </c>
      <c t="n" s="6" r="C14">
        <v>31188</v>
      </c>
    </row>
    <row spans="1:4" r="15">
      <c t="s" s="4" r="A15">
        <v>592</v>
      </c>
      <c t="n" s="6" r="B15">
        <v>-9805</v>
      </c>
      <c t="n" s="6" r="C15">
        <v>1890</v>
      </c>
    </row>
    <row spans="1:4" r="16">
      <c t="s" s="4" r="A16">
        <v>593</v>
      </c>
      <c t="n" s="7" r="B16">
        <v>-10500</v>
      </c>
      <c t="n" s="7" r="C16">
        <v>69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94</v>
      </c>
      <c t="s" s="2" r="B1">
        <v>595</v>
      </c>
      <c t="s" s="2" r="C1">
        <v>1</v>
      </c>
    </row>
    <row spans="1:5" r="2">
      <c t="s" s="2" r="B2">
        <v>596</v>
      </c>
      <c t="s" s="2" r="C2">
        <v>2</v>
      </c>
      <c t="s" s="2" r="D2">
        <v>23</v>
      </c>
      <c t="s" s="2" r="E2">
        <v>597</v>
      </c>
    </row>
    <row spans="1:5" r="3">
      <c t="s" s="3" r="A3">
        <v>568</v>
      </c>
    </row>
    <row spans="1:5" r="4">
      <c t="s" s="4" r="A4">
        <v>598</v>
      </c>
      <c t="n" s="7" r="C4">
        <v>68356</v>
      </c>
      <c t="n" s="7" r="D4">
        <v>68076</v>
      </c>
    </row>
    <row spans="1:5" r="5">
      <c t="s" s="4" r="A5">
        <v>459</v>
      </c>
    </row>
    <row spans="1:5" r="6">
      <c t="s" s="3" r="A6">
        <v>568</v>
      </c>
    </row>
    <row spans="1:5" r="7">
      <c t="s" s="4" r="A7">
        <v>599</v>
      </c>
      <c t="n" s="6" r="C7">
        <v>7771</v>
      </c>
      <c t="n" s="6" r="D7">
        <v>6558</v>
      </c>
    </row>
    <row spans="1:5" r="8">
      <c t="s" s="4" r="A8">
        <v>600</v>
      </c>
      <c t="n" s="6" r="C8">
        <v>5703</v>
      </c>
    </row>
    <row spans="1:5" r="9">
      <c t="s" s="4" r="A9">
        <v>601</v>
      </c>
      <c t="n" s="6" r="C9">
        <v>1103</v>
      </c>
    </row>
    <row spans="1:5" r="10">
      <c t="s" s="4" r="A10">
        <v>493</v>
      </c>
      <c t="n" s="6" r="C10">
        <v>7780</v>
      </c>
      <c t="n" s="7" r="D10">
        <v>6551</v>
      </c>
    </row>
    <row spans="1:5" r="11">
      <c t="s" s="4" r="A11">
        <v>602</v>
      </c>
    </row>
    <row spans="1:5" r="12">
      <c t="s" s="3" r="A12">
        <v>568</v>
      </c>
    </row>
    <row spans="1:5" r="13">
      <c t="s" s="4" r="A13">
        <v>598</v>
      </c>
      <c t="n" s="6" r="C13">
        <v>3000</v>
      </c>
    </row>
    <row spans="1:5" r="14">
      <c t="s" s="4" r="A14">
        <v>603</v>
      </c>
    </row>
    <row spans="1:5" r="15">
      <c t="s" s="3" r="A15">
        <v>568</v>
      </c>
    </row>
    <row spans="1:5" r="16">
      <c t="s" s="4" r="A16">
        <v>604</v>
      </c>
      <c t="n" s="6" r="E16">
        <v>2000000</v>
      </c>
    </row>
    <row spans="1:5" r="17">
      <c t="s" s="4" r="A17">
        <v>605</v>
      </c>
      <c t="n" s="7" r="E17">
        <v>5</v>
      </c>
    </row>
    <row spans="1:5" r="18">
      <c t="s" s="4" r="A18">
        <v>606</v>
      </c>
    </row>
    <row spans="1:5" r="19">
      <c t="s" s="3" r="A19">
        <v>568</v>
      </c>
    </row>
    <row spans="1:5" r="20">
      <c t="s" s="4" r="A20">
        <v>607</v>
      </c>
      <c t="n" s="6" r="C20">
        <v>500</v>
      </c>
    </row>
    <row spans="1:5" r="21">
      <c t="s" s="4" r="A21">
        <v>608</v>
      </c>
    </row>
    <row spans="1:5" r="22">
      <c t="s" s="3" r="A22">
        <v>568</v>
      </c>
    </row>
    <row spans="1:5" r="23">
      <c t="s" s="4" r="A23">
        <v>607</v>
      </c>
      <c t="n" s="7" r="C23">
        <v>100</v>
      </c>
    </row>
    <row spans="1:5" r="24">
      <c t="s" s="4" r="A24">
        <v>609</v>
      </c>
    </row>
    <row spans="1:5" r="25">
      <c t="s" s="3" r="A25">
        <v>568</v>
      </c>
    </row>
    <row spans="1:5" r="26">
      <c t="s" s="4" r="A26">
        <v>610</v>
      </c>
      <c t="s" s="4" r="C26">
        <v>611</v>
      </c>
    </row>
    <row spans="1:5" r="27">
      <c t="s" s="4" r="A27">
        <v>612</v>
      </c>
      <c t="s" s="4" r="C27">
        <v>613</v>
      </c>
    </row>
    <row spans="1:5" r="28">
      <c t="s" s="4" r="A28">
        <v>614</v>
      </c>
      <c t="s" s="4" r="C28">
        <v>615</v>
      </c>
    </row>
    <row spans="1:5" r="29">
      <c t="s" s="4" r="A29">
        <v>616</v>
      </c>
      <c t="s" s="4" r="C29">
        <v>617</v>
      </c>
    </row>
    <row spans="1:5" r="30">
      <c t="s" s="4" r="A30">
        <v>618</v>
      </c>
      <c t="n" s="7" r="C30">
        <v>0</v>
      </c>
    </row>
    <row spans="1:5" r="31">
      <c t="s" s="4" r="A31">
        <v>532</v>
      </c>
    </row>
    <row spans="1:5" r="32">
      <c t="s" s="3" r="A32">
        <v>568</v>
      </c>
    </row>
    <row spans="1:5" r="33">
      <c t="s" s="4" r="A33">
        <v>578</v>
      </c>
      <c t="n" s="7" r="B33">
        <v>27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9</v>
      </c>
      <c t="s" s="2" r="B1">
        <v>2</v>
      </c>
      <c t="s" s="2" r="C1">
        <v>23</v>
      </c>
    </row>
    <row spans="1:3" r="2">
      <c t="s" s="3" r="A2">
        <v>466</v>
      </c>
    </row>
    <row spans="1:3" r="3">
      <c t="s" s="4" r="A3">
        <v>512</v>
      </c>
      <c t="n" s="7" r="B3">
        <v>250508</v>
      </c>
      <c t="n" s="7" r="C3">
        <v>250365</v>
      </c>
    </row>
    <row spans="1:3" r="4">
      <c t="s" s="3" r="A4">
        <v>470</v>
      </c>
    </row>
    <row spans="1:3" r="5">
      <c t="s" s="4" r="A5">
        <v>512</v>
      </c>
      <c t="n" s="6" r="B5">
        <v>12611</v>
      </c>
      <c t="n" s="6" r="C5">
        <v>21699</v>
      </c>
    </row>
    <row spans="1:3" r="6">
      <c t="s" s="4" r="A6">
        <v>27</v>
      </c>
    </row>
    <row spans="1:3" r="7">
      <c t="s" s="3" r="A7">
        <v>466</v>
      </c>
    </row>
    <row spans="1:3" r="8">
      <c t="s" s="4" r="A8">
        <v>27</v>
      </c>
      <c t="n" s="6" r="B8">
        <v>79078</v>
      </c>
      <c t="n" s="6" r="C8">
        <v>75842</v>
      </c>
    </row>
    <row spans="1:3" r="9">
      <c t="s" s="4" r="A9">
        <v>41</v>
      </c>
    </row>
    <row spans="1:3" r="10">
      <c t="s" s="3" r="A10">
        <v>466</v>
      </c>
    </row>
    <row spans="1:3" r="11">
      <c t="s" s="4" r="A11">
        <v>41</v>
      </c>
      <c t="n" s="6" r="B11">
        <v>159134</v>
      </c>
      <c t="n" s="6" r="C11">
        <v>163048</v>
      </c>
    </row>
    <row spans="1:3" r="12">
      <c t="s" s="4" r="A12">
        <v>620</v>
      </c>
    </row>
    <row spans="1:3" r="13">
      <c t="s" s="3" r="A13">
        <v>466</v>
      </c>
    </row>
    <row spans="1:3" r="14">
      <c t="s" s="4" r="A14">
        <v>620</v>
      </c>
      <c t="n" s="6" r="B14">
        <v>549</v>
      </c>
      <c t="n" s="6" r="C14">
        <v>555</v>
      </c>
    </row>
    <row spans="1:3" r="15">
      <c t="s" s="4" r="A15">
        <v>621</v>
      </c>
    </row>
    <row spans="1:3" r="16">
      <c t="s" s="3" r="A16">
        <v>466</v>
      </c>
    </row>
    <row spans="1:3" r="17">
      <c t="s" s="4" r="A17">
        <v>621</v>
      </c>
      <c t="n" s="6" r="B17">
        <v>11747</v>
      </c>
      <c t="n" s="6" r="C17">
        <v>10380</v>
      </c>
    </row>
    <row spans="1:3" r="18">
      <c t="s" s="4" r="A18">
        <v>622</v>
      </c>
    </row>
    <row spans="1:3" r="19">
      <c t="s" s="3" r="A19">
        <v>466</v>
      </c>
    </row>
    <row spans="1:3" r="20">
      <c t="s" s="4" r="A20">
        <v>622</v>
      </c>
      <c t="n" s="6" r="C20">
        <v>215</v>
      </c>
    </row>
    <row spans="1:3" r="21">
      <c t="s" s="3" r="A21">
        <v>470</v>
      </c>
    </row>
    <row spans="1:3" r="22">
      <c t="s" s="4" r="A22">
        <v>46</v>
      </c>
      <c t="n" s="6" r="B22">
        <v>5</v>
      </c>
    </row>
    <row spans="1:3" r="23">
      <c t="s" s="4" r="A23">
        <v>623</v>
      </c>
    </row>
    <row spans="1:3" r="24">
      <c t="s" s="3" r="A24">
        <v>470</v>
      </c>
    </row>
    <row spans="1:3" r="25">
      <c t="s" s="4" r="A25">
        <v>46</v>
      </c>
      <c t="n" s="6" r="B25">
        <v>1181</v>
      </c>
      <c t="n" s="6" r="C25">
        <v>30</v>
      </c>
    </row>
    <row spans="1:3" r="26">
      <c t="s" s="4" r="A26">
        <v>624</v>
      </c>
    </row>
    <row spans="1:3" r="27">
      <c t="s" s="3" r="A27">
        <v>466</v>
      </c>
    </row>
    <row spans="1:3" r="28">
      <c t="s" s="4" r="A28">
        <v>622</v>
      </c>
      <c t="n" s="6" r="C28">
        <v>325</v>
      </c>
    </row>
    <row spans="1:3" r="29">
      <c t="s" s="3" r="A29">
        <v>470</v>
      </c>
    </row>
    <row spans="1:3" r="30">
      <c t="s" s="4" r="A30">
        <v>46</v>
      </c>
      <c t="n" s="6" r="B30">
        <v>11425</v>
      </c>
      <c t="n" s="6" r="C30">
        <v>21639</v>
      </c>
    </row>
    <row spans="1:3" r="31">
      <c t="s" s="4" r="A31">
        <v>625</v>
      </c>
    </row>
    <row spans="1:3" r="32">
      <c t="s" s="3" r="A32">
        <v>470</v>
      </c>
    </row>
    <row spans="1:3" r="33">
      <c t="s" s="4" r="A33">
        <v>46</v>
      </c>
      <c t="n" s="6" r="C33">
        <v>30</v>
      </c>
    </row>
    <row spans="1:3" r="34">
      <c t="n" s="11" r="A34">
        <v>1</v>
      </c>
    </row>
    <row spans="1:3" r="35">
      <c t="s" s="3" r="A35">
        <v>466</v>
      </c>
    </row>
    <row spans="1:3" r="36">
      <c t="s" s="4" r="A36">
        <v>512</v>
      </c>
      <c t="n" s="6" r="B36">
        <v>217907</v>
      </c>
      <c t="n" s="6" r="C36">
        <v>213228</v>
      </c>
    </row>
    <row spans="1:3" r="37">
      <c t="s" s="3" r="A37">
        <v>470</v>
      </c>
    </row>
    <row spans="1:3" r="38">
      <c t="s" s="4" r="A38">
        <v>512</v>
      </c>
      <c t="n" s="6" r="B38">
        <v>11425</v>
      </c>
      <c t="n" s="6" r="C38">
        <v>21639</v>
      </c>
    </row>
    <row spans="1:3" r="39">
      <c t="s" s="4" r="A39">
        <v>626</v>
      </c>
    </row>
    <row spans="1:3" r="40">
      <c t="s" s="3" r="A40">
        <v>466</v>
      </c>
    </row>
    <row spans="1:3" r="41">
      <c t="s" s="4" r="A41">
        <v>27</v>
      </c>
      <c t="n" s="6" r="B41">
        <v>48391</v>
      </c>
      <c t="n" s="6" r="C41">
        <v>42274</v>
      </c>
    </row>
    <row spans="1:3" r="42">
      <c t="s" s="4" r="A42">
        <v>627</v>
      </c>
    </row>
    <row spans="1:3" r="43">
      <c t="s" s="3" r="A43">
        <v>466</v>
      </c>
    </row>
    <row spans="1:3" r="44">
      <c t="s" s="4" r="A44">
        <v>41</v>
      </c>
      <c t="n" s="6" r="B44">
        <v>157769</v>
      </c>
      <c t="n" s="6" r="C44">
        <v>160574</v>
      </c>
    </row>
    <row spans="1:3" r="45">
      <c t="s" s="4" r="A45">
        <v>628</v>
      </c>
    </row>
    <row spans="1:3" r="46">
      <c t="s" s="3" r="A46">
        <v>466</v>
      </c>
    </row>
    <row spans="1:3" r="47">
      <c t="s" s="4" r="A47">
        <v>620</v>
      </c>
      <c t="n" s="6" r="B47">
        <v>0</v>
      </c>
      <c t="n" s="6" r="C47">
        <v>0</v>
      </c>
    </row>
    <row spans="1:3" r="48">
      <c t="s" s="4" r="A48">
        <v>629</v>
      </c>
    </row>
    <row spans="1:3" r="49">
      <c t="s" s="3" r="A49">
        <v>466</v>
      </c>
    </row>
    <row spans="1:3" r="50">
      <c t="s" s="4" r="A50">
        <v>621</v>
      </c>
      <c t="n" s="6" r="B50">
        <v>11747</v>
      </c>
      <c t="n" s="6" r="C50">
        <v>10380</v>
      </c>
    </row>
    <row spans="1:3" r="51">
      <c t="s" s="4" r="A51">
        <v>630</v>
      </c>
    </row>
    <row spans="1:3" r="52">
      <c t="s" s="3" r="A52">
        <v>466</v>
      </c>
    </row>
    <row spans="1:3" r="53">
      <c t="s" s="4" r="A53">
        <v>622</v>
      </c>
      <c t="n" s="6" r="C53">
        <v>0</v>
      </c>
    </row>
    <row spans="1:3" r="54">
      <c t="s" s="3" r="A54">
        <v>470</v>
      </c>
    </row>
    <row spans="1:3" r="55">
      <c t="s" s="4" r="A55">
        <v>46</v>
      </c>
      <c t="n" s="6" r="B55">
        <v>0</v>
      </c>
    </row>
    <row spans="1:3" r="56">
      <c t="s" s="4" r="A56">
        <v>631</v>
      </c>
    </row>
    <row spans="1:3" r="57">
      <c t="s" s="3" r="A57">
        <v>470</v>
      </c>
    </row>
    <row spans="1:3" r="58">
      <c t="s" s="4" r="A58">
        <v>46</v>
      </c>
      <c t="n" s="6" r="B58">
        <v>0</v>
      </c>
      <c t="n" s="6" r="C58">
        <v>0</v>
      </c>
    </row>
    <row spans="1:3" r="59">
      <c t="s" s="4" r="A59">
        <v>632</v>
      </c>
    </row>
    <row spans="1:3" r="60">
      <c t="s" s="3" r="A60">
        <v>466</v>
      </c>
    </row>
    <row spans="1:3" r="61">
      <c t="s" s="4" r="A61">
        <v>622</v>
      </c>
      <c t="n" s="6" r="C61">
        <v>0</v>
      </c>
    </row>
    <row spans="1:3" r="62">
      <c t="s" s="3" r="A62">
        <v>470</v>
      </c>
    </row>
    <row spans="1:3" r="63">
      <c t="s" s="4" r="A63">
        <v>46</v>
      </c>
      <c t="n" s="6" r="B63">
        <v>11425</v>
      </c>
      <c t="n" s="6" r="C63">
        <v>21639</v>
      </c>
    </row>
    <row spans="1:3" r="64">
      <c t="s" s="4" r="A64">
        <v>633</v>
      </c>
    </row>
    <row spans="1:3" r="65">
      <c t="s" s="3" r="A65">
        <v>470</v>
      </c>
    </row>
    <row spans="1:3" r="66">
      <c t="s" s="4" r="A66">
        <v>46</v>
      </c>
      <c t="n" s="6" r="C66">
        <v>0</v>
      </c>
    </row>
    <row spans="1:3" r="67">
      <c t="n" s="11" r="A67">
        <v>2</v>
      </c>
    </row>
    <row spans="1:3" r="68">
      <c t="s" s="3" r="A68">
        <v>466</v>
      </c>
    </row>
    <row spans="1:3" r="69">
      <c t="s" s="4" r="A69">
        <v>512</v>
      </c>
      <c t="n" s="6" r="B69">
        <v>4236</v>
      </c>
      <c t="n" s="6" r="C69">
        <v>6683</v>
      </c>
    </row>
    <row spans="1:3" r="70">
      <c t="s" s="3" r="A70">
        <v>470</v>
      </c>
    </row>
    <row spans="1:3" r="71">
      <c t="s" s="4" r="A71">
        <v>512</v>
      </c>
      <c t="n" s="6" r="B71">
        <v>1186</v>
      </c>
      <c t="n" s="6" r="C71">
        <v>60</v>
      </c>
    </row>
    <row spans="1:3" r="72">
      <c t="s" s="4" r="A72">
        <v>634</v>
      </c>
    </row>
    <row spans="1:3" r="73">
      <c t="s" s="3" r="A73">
        <v>466</v>
      </c>
    </row>
    <row spans="1:3" r="74">
      <c t="s" s="4" r="A74">
        <v>27</v>
      </c>
      <c t="n" s="6" r="B74">
        <v>4236</v>
      </c>
      <c t="n" s="6" r="C74">
        <v>6143</v>
      </c>
    </row>
    <row spans="1:3" r="75">
      <c t="s" s="4" r="A75">
        <v>635</v>
      </c>
    </row>
    <row spans="1:3" r="76">
      <c t="s" s="3" r="A76">
        <v>466</v>
      </c>
    </row>
    <row spans="1:3" r="77">
      <c t="s" s="4" r="A77">
        <v>41</v>
      </c>
      <c t="n" s="6" r="B77">
        <v>0</v>
      </c>
      <c t="n" s="6" r="C77">
        <v>0</v>
      </c>
    </row>
    <row spans="1:3" r="78">
      <c t="s" s="4" r="A78">
        <v>636</v>
      </c>
    </row>
    <row spans="1:3" r="79">
      <c t="s" s="3" r="A79">
        <v>466</v>
      </c>
    </row>
    <row spans="1:3" r="80">
      <c t="s" s="4" r="A80">
        <v>620</v>
      </c>
      <c t="n" s="6" r="B80">
        <v>0</v>
      </c>
      <c t="n" s="6" r="C80">
        <v>0</v>
      </c>
    </row>
    <row spans="1:3" r="81">
      <c t="s" s="4" r="A81">
        <v>637</v>
      </c>
    </row>
    <row spans="1:3" r="82">
      <c t="s" s="3" r="A82">
        <v>466</v>
      </c>
    </row>
    <row spans="1:3" r="83">
      <c t="s" s="4" r="A83">
        <v>621</v>
      </c>
      <c t="n" s="6" r="B83">
        <v>0</v>
      </c>
      <c t="n" s="6" r="C83">
        <v>0</v>
      </c>
    </row>
    <row spans="1:3" r="84">
      <c t="s" s="4" r="A84">
        <v>638</v>
      </c>
    </row>
    <row spans="1:3" r="85">
      <c t="s" s="3" r="A85">
        <v>466</v>
      </c>
    </row>
    <row spans="1:3" r="86">
      <c t="s" s="4" r="A86">
        <v>622</v>
      </c>
      <c t="n" s="6" r="C86">
        <v>215</v>
      </c>
    </row>
    <row spans="1:3" r="87">
      <c t="s" s="3" r="A87">
        <v>470</v>
      </c>
    </row>
    <row spans="1:3" r="88">
      <c t="s" s="4" r="A88">
        <v>46</v>
      </c>
      <c t="n" s="6" r="B88">
        <v>5</v>
      </c>
    </row>
    <row spans="1:3" r="89">
      <c t="s" s="4" r="A89">
        <v>639</v>
      </c>
    </row>
    <row spans="1:3" r="90">
      <c t="s" s="3" r="A90">
        <v>470</v>
      </c>
    </row>
    <row spans="1:3" r="91">
      <c t="s" s="4" r="A91">
        <v>46</v>
      </c>
      <c t="n" s="6" r="B91">
        <v>1181</v>
      </c>
      <c t="n" s="6" r="C91">
        <v>30</v>
      </c>
    </row>
    <row spans="1:3" r="92">
      <c t="s" s="4" r="A92">
        <v>640</v>
      </c>
    </row>
    <row spans="1:3" r="93">
      <c t="s" s="3" r="A93">
        <v>466</v>
      </c>
    </row>
    <row spans="1:3" r="94">
      <c t="s" s="4" r="A94">
        <v>622</v>
      </c>
      <c t="n" s="6" r="C94">
        <v>325</v>
      </c>
    </row>
    <row spans="1:3" r="95">
      <c t="s" s="3" r="A95">
        <v>470</v>
      </c>
    </row>
    <row spans="1:3" r="96">
      <c t="s" s="4" r="A96">
        <v>46</v>
      </c>
      <c t="n" s="6" r="B96">
        <v>0</v>
      </c>
      <c t="n" s="6" r="C96">
        <v>0</v>
      </c>
    </row>
    <row spans="1:3" r="97">
      <c t="s" s="4" r="A97">
        <v>641</v>
      </c>
    </row>
    <row spans="1:3" r="98">
      <c t="s" s="3" r="A98">
        <v>470</v>
      </c>
    </row>
    <row spans="1:3" r="99">
      <c t="s" s="4" r="A99">
        <v>46</v>
      </c>
      <c t="n" s="6" r="C99">
        <v>30</v>
      </c>
    </row>
    <row spans="1:3" r="100">
      <c t="n" s="11" r="A100">
        <v>3</v>
      </c>
    </row>
    <row spans="1:3" r="101">
      <c t="s" s="3" r="A101">
        <v>466</v>
      </c>
    </row>
    <row spans="1:3" r="102">
      <c t="s" s="4" r="A102">
        <v>512</v>
      </c>
      <c t="n" s="6" r="B102">
        <v>28365</v>
      </c>
      <c t="n" s="6" r="C102">
        <v>30454</v>
      </c>
    </row>
    <row spans="1:3" r="103">
      <c t="s" s="3" r="A103">
        <v>470</v>
      </c>
    </row>
    <row spans="1:3" r="104">
      <c t="s" s="4" r="A104">
        <v>512</v>
      </c>
      <c t="n" s="6" r="B104">
        <v>0</v>
      </c>
      <c t="n" s="6" r="C104">
        <v>0</v>
      </c>
    </row>
    <row spans="1:3" r="105">
      <c t="s" s="4" r="A105">
        <v>642</v>
      </c>
    </row>
    <row spans="1:3" r="106">
      <c t="s" s="3" r="A106">
        <v>466</v>
      </c>
    </row>
    <row spans="1:3" r="107">
      <c t="s" s="4" r="A107">
        <v>27</v>
      </c>
      <c t="n" s="6" r="B107">
        <v>26451</v>
      </c>
      <c t="n" s="6" r="C107">
        <v>27425</v>
      </c>
    </row>
    <row spans="1:3" r="108">
      <c t="s" s="4" r="A108">
        <v>643</v>
      </c>
    </row>
    <row spans="1:3" r="109">
      <c t="s" s="3" r="A109">
        <v>466</v>
      </c>
    </row>
    <row spans="1:3" r="110">
      <c t="s" s="4" r="A110">
        <v>41</v>
      </c>
      <c t="n" s="6" r="B110">
        <v>1365</v>
      </c>
      <c t="n" s="6" r="C110">
        <v>2474</v>
      </c>
    </row>
    <row spans="1:3" r="111">
      <c t="s" s="4" r="A111">
        <v>644</v>
      </c>
    </row>
    <row spans="1:3" r="112">
      <c t="s" s="3" r="A112">
        <v>466</v>
      </c>
    </row>
    <row spans="1:3" r="113">
      <c t="s" s="4" r="A113">
        <v>620</v>
      </c>
      <c t="n" s="6" r="B113">
        <v>549</v>
      </c>
      <c t="n" s="6" r="C113">
        <v>555</v>
      </c>
    </row>
    <row spans="1:3" r="114">
      <c t="s" s="4" r="A114">
        <v>645</v>
      </c>
    </row>
    <row spans="1:3" r="115">
      <c t="s" s="3" r="A115">
        <v>466</v>
      </c>
    </row>
    <row spans="1:3" r="116">
      <c t="s" s="4" r="A116">
        <v>621</v>
      </c>
      <c t="n" s="6" r="B116">
        <v>0</v>
      </c>
      <c t="n" s="6" r="C116">
        <v>0</v>
      </c>
    </row>
    <row spans="1:3" r="117">
      <c t="s" s="4" r="A117">
        <v>646</v>
      </c>
    </row>
    <row spans="1:3" r="118">
      <c t="s" s="3" r="A118">
        <v>466</v>
      </c>
    </row>
    <row spans="1:3" r="119">
      <c t="s" s="4" r="A119">
        <v>622</v>
      </c>
      <c t="n" s="6" r="C119">
        <v>0</v>
      </c>
    </row>
    <row spans="1:3" r="120">
      <c t="s" s="3" r="A120">
        <v>470</v>
      </c>
    </row>
    <row spans="1:3" r="121">
      <c t="s" s="4" r="A121">
        <v>46</v>
      </c>
      <c t="n" s="6" r="B121">
        <v>0</v>
      </c>
    </row>
    <row spans="1:3" r="122">
      <c t="s" s="4" r="A122">
        <v>647</v>
      </c>
    </row>
    <row spans="1:3" r="123">
      <c t="s" s="3" r="A123">
        <v>470</v>
      </c>
    </row>
    <row spans="1:3" r="124">
      <c t="s" s="4" r="A124">
        <v>46</v>
      </c>
      <c t="n" s="6" r="B124">
        <v>0</v>
      </c>
      <c t="n" s="6" r="C124">
        <v>0</v>
      </c>
    </row>
    <row spans="1:3" r="125">
      <c t="s" s="4" r="A125">
        <v>648</v>
      </c>
    </row>
    <row spans="1:3" r="126">
      <c t="s" s="3" r="A126">
        <v>466</v>
      </c>
    </row>
    <row spans="1:3" r="127">
      <c t="s" s="4" r="A127">
        <v>622</v>
      </c>
      <c t="n" s="6" r="C127">
        <v>0</v>
      </c>
    </row>
    <row spans="1:3" r="128">
      <c t="s" s="3" r="A128">
        <v>470</v>
      </c>
    </row>
    <row spans="1:3" r="129">
      <c t="s" s="4" r="A129">
        <v>46</v>
      </c>
      <c t="n" s="7" r="B129">
        <v>0</v>
      </c>
      <c t="n" s="6" r="C129">
        <v>0</v>
      </c>
    </row>
    <row spans="1:3" r="130">
      <c t="s" s="4" r="A130">
        <v>649</v>
      </c>
    </row>
    <row spans="1:3" r="131">
      <c t="s" s="3" r="A131">
        <v>470</v>
      </c>
    </row>
    <row spans="1:3" r="132">
      <c t="s" s="4" r="A132">
        <v>46</v>
      </c>
      <c t="n" s="7" r="C132">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0</v>
      </c>
      <c t="s" s="2" r="B1">
        <v>1</v>
      </c>
    </row>
    <row spans="1:3" r="2">
      <c t="s" s="2" r="B2">
        <v>2</v>
      </c>
      <c t="s" s="2" r="C2">
        <v>76</v>
      </c>
    </row>
    <row spans="1:3" r="3">
      <c t="s" s="3" r="A3">
        <v>651</v>
      </c>
    </row>
    <row spans="1:3" r="4">
      <c t="s" s="4" r="A4">
        <v>652</v>
      </c>
      <c t="n" s="7" r="B4">
        <v>30454</v>
      </c>
      <c t="n" s="7" r="C4">
        <v>48406</v>
      </c>
    </row>
    <row spans="1:3" r="5">
      <c t="s" s="4" r="A5">
        <v>653</v>
      </c>
      <c t="n" s="6" r="B5">
        <v>0</v>
      </c>
      <c t="n" s="6" r="C5">
        <v>0</v>
      </c>
    </row>
    <row spans="1:3" r="6">
      <c t="s" s="4" r="A6">
        <v>654</v>
      </c>
      <c t="n" s="6" r="B6">
        <v>-3634</v>
      </c>
      <c t="n" s="6" r="C6">
        <v>-2890</v>
      </c>
    </row>
    <row spans="1:3" r="7">
      <c t="s" s="4" r="A7">
        <v>655</v>
      </c>
      <c t="n" s="6" r="B7">
        <v>0</v>
      </c>
    </row>
    <row spans="1:3" r="8">
      <c t="s" s="4" r="A8">
        <v>557</v>
      </c>
      <c t="n" s="6" r="B8">
        <v>2654</v>
      </c>
      <c t="n" s="6" r="C8">
        <v>619</v>
      </c>
    </row>
    <row spans="1:3" r="9">
      <c t="s" s="4" r="A9">
        <v>656</v>
      </c>
      <c t="n" s="6" r="B9">
        <v>-1109</v>
      </c>
      <c t="n" s="6" r="C9">
        <v>-3005</v>
      </c>
    </row>
    <row spans="1:3" r="10">
      <c t="s" s="4" r="A10">
        <v>657</v>
      </c>
      <c t="n" s="6" r="B10">
        <v>28365</v>
      </c>
      <c t="n" s="6" r="C10">
        <v>43130</v>
      </c>
    </row>
    <row spans="1:3" r="11">
      <c t="s" s="4" r="A11">
        <v>658</v>
      </c>
    </row>
    <row spans="1:3" r="12">
      <c t="s" s="3" r="A12">
        <v>651</v>
      </c>
    </row>
    <row spans="1:3" r="13">
      <c t="s" s="4" r="A13">
        <v>652</v>
      </c>
      <c t="n" s="6" r="B13">
        <v>1931</v>
      </c>
      <c t="n" s="6" r="C13">
        <v>2163</v>
      </c>
    </row>
    <row spans="1:3" r="14">
      <c t="s" s="4" r="A14">
        <v>653</v>
      </c>
      <c t="n" s="6" r="B14">
        <v>0</v>
      </c>
      <c t="n" s="6" r="C14">
        <v>0</v>
      </c>
    </row>
    <row spans="1:3" r="15">
      <c t="s" s="4" r="A15">
        <v>654</v>
      </c>
      <c t="n" s="6" r="B15">
        <v>0</v>
      </c>
      <c t="n" s="6" r="C15">
        <v>0</v>
      </c>
    </row>
    <row spans="1:3" r="16">
      <c t="s" s="4" r="A16">
        <v>655</v>
      </c>
      <c t="n" s="6" r="B16">
        <v>0</v>
      </c>
    </row>
    <row spans="1:3" r="17">
      <c t="s" s="4" r="A17">
        <v>557</v>
      </c>
      <c t="n" s="6" r="B17">
        <v>0</v>
      </c>
      <c t="n" s="6" r="C17">
        <v>135</v>
      </c>
    </row>
    <row spans="1:3" r="18">
      <c t="s" s="4" r="A18">
        <v>656</v>
      </c>
      <c t="n" s="6" r="B18">
        <v>-642</v>
      </c>
      <c t="n" s="6" r="C18">
        <v>0</v>
      </c>
    </row>
    <row spans="1:3" r="19">
      <c t="s" s="4" r="A19">
        <v>657</v>
      </c>
      <c t="n" s="6" r="B19">
        <v>1289</v>
      </c>
      <c t="n" s="6" r="C19">
        <v>2298</v>
      </c>
    </row>
    <row spans="1:3" r="20">
      <c t="s" s="4" r="A20">
        <v>659</v>
      </c>
    </row>
    <row spans="1:3" r="21">
      <c t="s" s="3" r="A21">
        <v>651</v>
      </c>
    </row>
    <row spans="1:3" r="22">
      <c t="s" s="4" r="A22">
        <v>652</v>
      </c>
      <c t="n" s="6" r="B22">
        <v>0</v>
      </c>
      <c t="n" s="6" r="C22">
        <v>9623</v>
      </c>
    </row>
    <row spans="1:3" r="23">
      <c t="s" s="4" r="A23">
        <v>653</v>
      </c>
      <c t="n" s="6" r="B23">
        <v>0</v>
      </c>
      <c t="n" s="6" r="C23">
        <v>0</v>
      </c>
    </row>
    <row spans="1:3" r="24">
      <c t="s" s="4" r="A24">
        <v>654</v>
      </c>
      <c t="n" s="6" r="B24">
        <v>0</v>
      </c>
      <c t="n" s="6" r="C24">
        <v>-2727</v>
      </c>
    </row>
    <row spans="1:3" r="25">
      <c t="s" s="4" r="A25">
        <v>655</v>
      </c>
      <c t="n" s="6" r="B25">
        <v>0</v>
      </c>
    </row>
    <row spans="1:3" r="26">
      <c t="s" s="4" r="A26">
        <v>557</v>
      </c>
      <c t="n" s="6" r="B26">
        <v>0</v>
      </c>
      <c t="n" s="6" r="C26">
        <v>484</v>
      </c>
    </row>
    <row spans="1:3" r="27">
      <c t="s" s="4" r="A27">
        <v>656</v>
      </c>
      <c t="n" s="6" r="B27">
        <v>0</v>
      </c>
      <c t="n" s="6" r="C27">
        <v>-84</v>
      </c>
    </row>
    <row spans="1:3" r="28">
      <c t="s" s="4" r="A28">
        <v>657</v>
      </c>
      <c t="n" s="6" r="B28">
        <v>0</v>
      </c>
      <c t="n" s="6" r="C28">
        <v>7296</v>
      </c>
    </row>
    <row spans="1:3" r="29">
      <c t="s" s="4" r="A29">
        <v>660</v>
      </c>
    </row>
    <row spans="1:3" r="30">
      <c t="s" s="3" r="A30">
        <v>651</v>
      </c>
    </row>
    <row spans="1:3" r="31">
      <c t="s" s="4" r="A31">
        <v>652</v>
      </c>
      <c t="n" s="6" r="B31">
        <v>543</v>
      </c>
      <c t="n" s="6" r="C31">
        <v>2199</v>
      </c>
    </row>
    <row spans="1:3" r="32">
      <c t="s" s="4" r="A32">
        <v>653</v>
      </c>
      <c t="n" s="6" r="B32">
        <v>0</v>
      </c>
      <c t="n" s="6" r="C32">
        <v>0</v>
      </c>
    </row>
    <row spans="1:3" r="33">
      <c t="s" s="4" r="A33">
        <v>654</v>
      </c>
      <c t="n" s="6" r="B33">
        <v>0</v>
      </c>
      <c t="n" s="6" r="C33">
        <v>0</v>
      </c>
    </row>
    <row spans="1:3" r="34">
      <c t="s" s="4" r="A34">
        <v>655</v>
      </c>
      <c t="n" s="6" r="B34">
        <v>0</v>
      </c>
    </row>
    <row spans="1:3" r="35">
      <c t="s" s="4" r="A35">
        <v>557</v>
      </c>
      <c t="n" s="6" r="B35">
        <v>0</v>
      </c>
      <c t="n" s="6" r="C35">
        <v>0</v>
      </c>
    </row>
    <row spans="1:3" r="36">
      <c t="s" s="4" r="A36">
        <v>656</v>
      </c>
      <c t="n" s="6" r="B36">
        <v>-467</v>
      </c>
      <c t="n" s="6" r="C36">
        <v>-36</v>
      </c>
    </row>
    <row spans="1:3" r="37">
      <c t="s" s="4" r="A37">
        <v>657</v>
      </c>
      <c t="n" s="6" r="B37">
        <v>76</v>
      </c>
      <c t="n" s="6" r="C37">
        <v>2163</v>
      </c>
    </row>
    <row spans="1:3" r="38">
      <c t="s" s="4" r="A38">
        <v>661</v>
      </c>
    </row>
    <row spans="1:3" r="39">
      <c t="s" s="3" r="A39">
        <v>651</v>
      </c>
    </row>
    <row spans="1:3" r="40">
      <c t="s" s="4" r="A40">
        <v>652</v>
      </c>
      <c t="n" s="6" r="B40">
        <v>27980</v>
      </c>
      <c t="n" s="6" r="C40">
        <v>34421</v>
      </c>
    </row>
    <row spans="1:3" r="41">
      <c t="s" s="4" r="A41">
        <v>653</v>
      </c>
      <c t="n" s="6" r="B41">
        <v>0</v>
      </c>
      <c t="n" s="6" r="C41">
        <v>0</v>
      </c>
    </row>
    <row spans="1:3" r="42">
      <c t="s" s="4" r="A42">
        <v>654</v>
      </c>
      <c t="n" s="6" r="B42">
        <v>-3634</v>
      </c>
      <c t="n" s="6" r="C42">
        <v>-163</v>
      </c>
    </row>
    <row spans="1:3" r="43">
      <c t="s" s="4" r="A43">
        <v>655</v>
      </c>
      <c t="n" s="6" r="B43">
        <v>0</v>
      </c>
    </row>
    <row spans="1:3" r="44">
      <c t="s" s="4" r="A44">
        <v>557</v>
      </c>
      <c t="n" s="6" r="B44">
        <v>2654</v>
      </c>
      <c t="n" s="6" r="C44">
        <v>0</v>
      </c>
    </row>
    <row spans="1:3" r="45">
      <c t="s" s="4" r="A45">
        <v>656</v>
      </c>
      <c t="n" s="6" r="B45">
        <v>0</v>
      </c>
      <c t="n" s="6" r="C45">
        <v>-2885</v>
      </c>
    </row>
    <row spans="1:3" r="46">
      <c t="s" s="4" r="A46">
        <v>657</v>
      </c>
      <c t="n" s="7" r="B46">
        <v>27000</v>
      </c>
      <c t="n" s="7" r="C46">
        <v>313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23</v>
      </c>
    </row>
    <row spans="1:3" r="2">
      <c t="s" s="3" r="A2">
        <v>663</v>
      </c>
    </row>
    <row spans="1:3" r="3">
      <c t="s" s="4" r="A3">
        <v>664</v>
      </c>
      <c t="n" s="7" r="B3">
        <v>5759</v>
      </c>
      <c t="n" s="7" r="C3">
        <v>1599</v>
      </c>
    </row>
    <row spans="1:3" r="4">
      <c t="s" s="4" r="A4">
        <v>459</v>
      </c>
    </row>
    <row spans="1:3" r="5">
      <c t="s" s="3" r="A5">
        <v>663</v>
      </c>
    </row>
    <row spans="1:3" r="6">
      <c t="s" s="4" r="A6">
        <v>664</v>
      </c>
      <c t="n" s="7" r="B6">
        <v>423</v>
      </c>
      <c t="n" s="7" r="C6">
        <v>9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39</v>
      </c>
      <c t="s" s="2" r="B1">
        <v>1</v>
      </c>
    </row>
    <row spans="1:3" r="2">
      <c t="s" s="2" r="B2">
        <v>2</v>
      </c>
      <c t="s" s="2" r="C2">
        <v>76</v>
      </c>
    </row>
    <row spans="1:3" r="3">
      <c t="s" s="3" r="A3">
        <v>140</v>
      </c>
    </row>
    <row spans="1:3" r="4">
      <c t="s" s="4" r="A4">
        <v>105</v>
      </c>
      <c t="n" s="7" r="B4">
        <v>2344</v>
      </c>
      <c t="n" s="7" r="C4">
        <v>105778</v>
      </c>
    </row>
    <row spans="1:3" r="5">
      <c t="s" s="4" r="A5">
        <v>104</v>
      </c>
      <c t="n" s="6" r="B5">
        <v>0</v>
      </c>
      <c t="n" s="6" r="C5">
        <v>-86971</v>
      </c>
    </row>
    <row spans="1:3" r="6">
      <c t="s" s="3" r="A6">
        <v>141</v>
      </c>
    </row>
    <row spans="1:3" r="7">
      <c t="s" s="4" r="A7">
        <v>82</v>
      </c>
      <c t="n" s="6" r="B7">
        <v>0</v>
      </c>
      <c t="n" s="6" r="C7">
        <v>-25138</v>
      </c>
    </row>
    <row spans="1:3" r="8">
      <c t="s" s="4" r="A8">
        <v>89</v>
      </c>
      <c t="n" s="6" r="B8">
        <v>238</v>
      </c>
      <c t="n" s="6" r="C8">
        <v>62</v>
      </c>
    </row>
    <row spans="1:3" r="9">
      <c t="s" s="4" r="A9">
        <v>142</v>
      </c>
      <c t="n" s="6" r="B9">
        <v>4971</v>
      </c>
      <c t="n" s="6" r="C9">
        <v>-4649</v>
      </c>
    </row>
    <row spans="1:3" r="10">
      <c t="s" s="4" r="A10">
        <v>98</v>
      </c>
      <c t="n" s="6" r="B10">
        <v>0</v>
      </c>
      <c t="n" s="6" r="C10">
        <v>-399</v>
      </c>
    </row>
    <row spans="1:3" r="11">
      <c t="s" s="4" r="A11">
        <v>143</v>
      </c>
      <c t="n" s="6" r="B11">
        <v>467</v>
      </c>
      <c t="n" s="6" r="C11">
        <v>-4413</v>
      </c>
    </row>
    <row spans="1:3" r="12">
      <c t="s" s="4" r="A12">
        <v>144</v>
      </c>
      <c t="n" s="6" r="B12">
        <v>648</v>
      </c>
      <c t="n" s="6" r="C12">
        <v>3590</v>
      </c>
    </row>
    <row spans="1:3" r="13">
      <c t="s" s="4" r="A13">
        <v>145</v>
      </c>
      <c t="n" s="6" r="B13">
        <v>13464</v>
      </c>
      <c t="n" s="6" r="C13">
        <v>9672</v>
      </c>
    </row>
    <row spans="1:3" r="14">
      <c t="s" s="4" r="A14">
        <v>146</v>
      </c>
      <c t="n" s="6" r="B14">
        <v>136</v>
      </c>
      <c t="n" s="6" r="C14">
        <v>8</v>
      </c>
    </row>
    <row spans="1:3" r="15">
      <c t="s" s="4" r="A15">
        <v>147</v>
      </c>
      <c t="n" s="6" r="B15">
        <v>1391</v>
      </c>
      <c t="n" s="6" r="C15">
        <v>11279</v>
      </c>
    </row>
    <row spans="1:3" r="16">
      <c t="s" s="4" r="A16">
        <v>87</v>
      </c>
      <c t="n" s="6" r="B16">
        <v>1470</v>
      </c>
      <c t="n" s="6" r="C16">
        <v>5598</v>
      </c>
    </row>
    <row spans="1:3" r="17">
      <c t="s" s="4" r="A17">
        <v>148</v>
      </c>
      <c t="n" s="6" r="B17">
        <v>-259</v>
      </c>
      <c t="n" s="6" r="C17">
        <v>4415</v>
      </c>
    </row>
    <row spans="1:3" r="18">
      <c t="s" s="3" r="A18">
        <v>149</v>
      </c>
    </row>
    <row spans="1:3" r="19">
      <c t="s" s="4" r="A19">
        <v>150</v>
      </c>
      <c t="n" s="6" r="B19">
        <v>-19879</v>
      </c>
      <c t="n" s="6" r="C19">
        <v>-19035</v>
      </c>
    </row>
    <row spans="1:3" r="20">
      <c t="s" s="4" r="A20">
        <v>151</v>
      </c>
      <c t="n" s="6" r="B20">
        <v>-6681</v>
      </c>
      <c t="n" s="6" r="C20">
        <v>-8367</v>
      </c>
    </row>
    <row spans="1:3" r="21">
      <c t="s" s="4" r="A21">
        <v>152</v>
      </c>
      <c t="n" s="6" r="B21">
        <v>625</v>
      </c>
      <c t="n" s="6" r="C21">
        <v>-1921</v>
      </c>
    </row>
    <row spans="1:3" r="22">
      <c t="s" s="4" r="A22">
        <v>153</v>
      </c>
      <c t="n" s="6" r="B22">
        <v>2909</v>
      </c>
      <c t="n" s="6" r="C22">
        <v>-1579</v>
      </c>
    </row>
    <row spans="1:3" r="23">
      <c t="s" s="4" r="A23">
        <v>154</v>
      </c>
      <c t="n" s="6" r="B23">
        <v>-81139</v>
      </c>
      <c t="n" s="6" r="C23">
        <v>-13661</v>
      </c>
    </row>
    <row spans="1:3" r="24">
      <c t="s" s="4" r="A24">
        <v>155</v>
      </c>
      <c t="n" s="6" r="B24">
        <v>-79295</v>
      </c>
      <c t="n" s="6" r="C24">
        <v>-25731</v>
      </c>
    </row>
    <row spans="1:3" r="25">
      <c t="s" s="4" r="A25">
        <v>156</v>
      </c>
      <c t="n" s="6" r="B25">
        <v>0</v>
      </c>
      <c t="n" s="6" r="C25">
        <v>-2264</v>
      </c>
    </row>
    <row spans="1:3" r="26">
      <c t="s" s="4" r="A26">
        <v>157</v>
      </c>
      <c t="n" s="6" r="B26">
        <v>-79295</v>
      </c>
      <c t="n" s="6" r="C26">
        <v>-27995</v>
      </c>
    </row>
    <row spans="1:3" r="27">
      <c t="s" s="3" r="A27">
        <v>158</v>
      </c>
    </row>
    <row spans="1:3" r="28">
      <c t="s" s="4" r="A28">
        <v>159</v>
      </c>
      <c t="n" s="6" r="B28">
        <v>-14989</v>
      </c>
      <c t="n" s="6" r="C28">
        <v>-51993</v>
      </c>
    </row>
    <row spans="1:3" r="29">
      <c t="s" s="4" r="A29">
        <v>160</v>
      </c>
      <c t="n" s="6" r="B29">
        <v>31497</v>
      </c>
      <c t="n" s="6" r="C29">
        <v>25798</v>
      </c>
    </row>
    <row spans="1:3" r="30">
      <c t="s" s="4" r="A30">
        <v>161</v>
      </c>
      <c t="n" s="6" r="B30">
        <v>787</v>
      </c>
      <c t="n" s="6" r="C30">
        <v>8</v>
      </c>
    </row>
    <row spans="1:3" r="31">
      <c t="s" s="4" r="A31">
        <v>162</v>
      </c>
      <c t="n" s="6" r="B31">
        <v>-1255</v>
      </c>
      <c t="n" s="6" r="C31">
        <v>-3476</v>
      </c>
    </row>
    <row spans="1:3" r="32">
      <c t="s" s="4" r="A32">
        <v>163</v>
      </c>
      <c t="n" s="6" r="B32">
        <v>-6339</v>
      </c>
      <c t="n" s="6" r="C32">
        <v>-5204</v>
      </c>
    </row>
    <row spans="1:3" r="33">
      <c t="s" s="4" r="A33">
        <v>164</v>
      </c>
      <c t="n" s="6" r="B33">
        <v>10214</v>
      </c>
      <c t="n" s="6" r="C33">
        <v>-3770</v>
      </c>
    </row>
    <row spans="1:3" r="34">
      <c t="s" s="4" r="A34">
        <v>165</v>
      </c>
      <c t="n" s="6" r="B34">
        <v>-136</v>
      </c>
      <c t="n" s="6" r="C34">
        <v>-8</v>
      </c>
    </row>
    <row spans="1:3" r="35">
      <c t="s" s="4" r="A35">
        <v>166</v>
      </c>
      <c t="n" s="6" r="B35">
        <v>1456</v>
      </c>
      <c t="n" s="6" r="C35">
        <v>1105</v>
      </c>
    </row>
    <row spans="1:3" r="36">
      <c t="s" s="4" r="A36">
        <v>167</v>
      </c>
      <c t="n" s="6" r="B36">
        <v>0</v>
      </c>
      <c t="n" s="6" r="C36">
        <v>-9385</v>
      </c>
    </row>
    <row spans="1:3" r="37">
      <c t="s" s="4" r="A37">
        <v>168</v>
      </c>
      <c t="n" s="6" r="B37">
        <v>0</v>
      </c>
      <c t="n" s="6" r="C37">
        <v>-7368</v>
      </c>
    </row>
    <row spans="1:3" r="38">
      <c t="s" s="4" r="A38">
        <v>169</v>
      </c>
      <c t="n" s="6" r="B38">
        <v>0</v>
      </c>
      <c t="n" s="6" r="C38">
        <v>152889</v>
      </c>
    </row>
    <row spans="1:3" r="39">
      <c t="s" s="4" r="A39">
        <v>170</v>
      </c>
      <c t="n" s="6" r="B39">
        <v>0</v>
      </c>
      <c t="n" s="6" r="C39">
        <v>-75</v>
      </c>
    </row>
    <row spans="1:3" r="40">
      <c t="s" s="4" r="A40">
        <v>148</v>
      </c>
      <c t="n" s="6" r="B40">
        <v>54</v>
      </c>
      <c t="n" s="6" r="C40">
        <v>-186</v>
      </c>
    </row>
    <row spans="1:3" r="41">
      <c t="s" s="4" r="A41">
        <v>171</v>
      </c>
      <c t="n" s="6" r="B41">
        <v>21289</v>
      </c>
      <c t="n" s="6" r="C41">
        <v>98335</v>
      </c>
    </row>
    <row spans="1:3" r="42">
      <c t="s" s="3" r="A42">
        <v>172</v>
      </c>
    </row>
    <row spans="1:3" r="43">
      <c t="s" s="4" r="A43">
        <v>173</v>
      </c>
      <c t="n" s="6" r="B43">
        <v>-6777</v>
      </c>
      <c t="n" s="6" r="C43">
        <v>-71202</v>
      </c>
    </row>
    <row spans="1:3" r="44">
      <c t="s" s="4" r="A44">
        <v>174</v>
      </c>
      <c t="n" s="6" r="B44">
        <v>7</v>
      </c>
      <c t="n" s="6" r="C44">
        <v>266</v>
      </c>
    </row>
    <row spans="1:3" r="45">
      <c t="s" s="4" r="A45">
        <v>175</v>
      </c>
      <c t="n" s="6" r="B45">
        <v>-450</v>
      </c>
      <c t="n" s="6" r="C45">
        <v>-3391</v>
      </c>
    </row>
    <row spans="1:3" r="46">
      <c t="s" s="4" r="A46">
        <v>176</v>
      </c>
      <c t="n" s="6" r="B46">
        <v>0</v>
      </c>
      <c t="n" s="6" r="C46">
        <v>-573</v>
      </c>
    </row>
    <row spans="1:3" r="47">
      <c t="s" s="4" r="A47">
        <v>177</v>
      </c>
      <c t="n" s="6" r="B47">
        <v>-14268</v>
      </c>
      <c t="n" s="6" r="C47">
        <v>0</v>
      </c>
    </row>
    <row spans="1:3" r="48">
      <c t="s" s="4" r="A48">
        <v>178</v>
      </c>
      <c t="n" s="6" r="B48">
        <v>-82</v>
      </c>
      <c t="n" s="6" r="C48">
        <v>-282</v>
      </c>
    </row>
    <row spans="1:3" r="49">
      <c t="s" s="4" r="A49">
        <v>179</v>
      </c>
      <c t="n" s="6" r="B49">
        <v>51388</v>
      </c>
      <c t="n" s="6" r="C49">
        <v>13326</v>
      </c>
    </row>
    <row spans="1:3" r="50">
      <c t="s" s="4" r="A50">
        <v>148</v>
      </c>
      <c t="n" s="6" r="B50">
        <v>-3115</v>
      </c>
      <c t="n" s="6" r="C50">
        <v>1441</v>
      </c>
    </row>
    <row spans="1:3" r="51">
      <c t="s" s="4" r="A51">
        <v>180</v>
      </c>
      <c t="n" s="6" r="B51">
        <v>26703</v>
      </c>
      <c t="n" s="6" r="C51">
        <v>-60415</v>
      </c>
    </row>
    <row spans="1:3" r="52">
      <c t="s" s="4" r="A52">
        <v>181</v>
      </c>
      <c t="n" s="6" r="B52">
        <v>-31303</v>
      </c>
      <c t="n" s="6" r="C52">
        <v>9925</v>
      </c>
    </row>
    <row spans="1:3" r="53">
      <c t="s" s="4" r="A53">
        <v>182</v>
      </c>
      <c t="n" s="6" r="B53">
        <v>-243</v>
      </c>
      <c t="n" s="6" r="C53">
        <v>405</v>
      </c>
    </row>
    <row spans="1:3" r="54">
      <c t="s" s="4" r="A54">
        <v>183</v>
      </c>
      <c t="n" s="6" r="B54">
        <v>185852</v>
      </c>
      <c t="n" s="6" r="C54">
        <v>188983</v>
      </c>
    </row>
    <row spans="1:3" r="55">
      <c t="s" s="4" r="A55">
        <v>184</v>
      </c>
      <c t="n" s="7" r="B55">
        <v>154306</v>
      </c>
      <c t="n" s="7" r="C55">
        <v>1993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t="s" s="1" r="A1">
        <v>665</v>
      </c>
      <c t="s" s="2" r="B1">
        <v>1</v>
      </c>
      <c t="n" r="C1"/>
    </row>
    <row spans="1:5" r="2">
      <c t="s" s="2" r="B2">
        <v>666</v>
      </c>
      <c t="s" s="2" r="C2">
        <v>667</v>
      </c>
      <c t="s" s="2" r="D2">
        <v>668</v>
      </c>
      <c t="s" s="2" r="E2">
        <v>378</v>
      </c>
    </row>
    <row spans="1:5" r="3">
      <c t="s" s="4" r="A3">
        <v>669</v>
      </c>
    </row>
    <row spans="1:5" r="4">
      <c t="s" s="3" r="A4">
        <v>670</v>
      </c>
    </row>
    <row spans="1:5" r="5">
      <c t="s" s="4" r="A5">
        <v>671</v>
      </c>
      <c t="n" s="7" r="B5">
        <v>11425</v>
      </c>
      <c t="n" s="7" r="E5">
        <v>21639</v>
      </c>
    </row>
    <row spans="1:5" r="6">
      <c t="s" s="4" r="A6">
        <v>672</v>
      </c>
    </row>
    <row spans="1:5" r="7">
      <c t="s" s="3" r="A7">
        <v>670</v>
      </c>
    </row>
    <row spans="1:5" r="8">
      <c t="s" s="4" r="A8">
        <v>673</v>
      </c>
      <c t="n" s="6" r="B8">
        <v>587562</v>
      </c>
    </row>
    <row spans="1:5" r="9">
      <c t="s" s="4" r="A9">
        <v>674</v>
      </c>
    </row>
    <row spans="1:5" r="10">
      <c t="s" s="3" r="A10">
        <v>670</v>
      </c>
    </row>
    <row spans="1:5" r="11">
      <c t="s" s="4" r="A11">
        <v>675</v>
      </c>
      <c t="n" s="12" r="D11">
        <v>3500</v>
      </c>
    </row>
    <row spans="1:5" r="12">
      <c t="s" s="4" r="A12">
        <v>459</v>
      </c>
    </row>
    <row spans="1:5" r="13">
      <c t="s" s="3" r="A13">
        <v>670</v>
      </c>
    </row>
    <row spans="1:5" r="14">
      <c t="s" s="4" r="A14">
        <v>676</v>
      </c>
      <c t="n" s="7" r="B14">
        <v>98211</v>
      </c>
      <c t="n" s="6" r="E14">
        <v>80667</v>
      </c>
    </row>
    <row spans="1:5" r="15">
      <c t="s" s="4" r="A15">
        <v>677</v>
      </c>
    </row>
    <row spans="1:5" r="16">
      <c t="s" s="3" r="A16">
        <v>670</v>
      </c>
    </row>
    <row spans="1:5" r="17">
      <c t="s" s="4" r="A17">
        <v>678</v>
      </c>
      <c t="n" s="6" r="B17">
        <v>188</v>
      </c>
      <c t="n" s="7" r="E17">
        <v>188</v>
      </c>
    </row>
    <row spans="1:5" r="18">
      <c t="s" s="4" r="A18">
        <v>679</v>
      </c>
    </row>
    <row spans="1:5" r="19">
      <c t="s" s="3" r="A19">
        <v>670</v>
      </c>
    </row>
    <row spans="1:5" r="20">
      <c t="s" s="4" r="A20">
        <v>680</v>
      </c>
      <c t="n" s="7" r="B20">
        <v>2700</v>
      </c>
      <c t="n" s="13" r="C20">
        <v>2035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1</v>
      </c>
      <c t="s" s="2" r="B1">
        <v>1</v>
      </c>
    </row>
    <row spans="1:3" r="2">
      <c t="s" s="2" r="B2">
        <v>2</v>
      </c>
      <c t="s" s="2" r="C2">
        <v>76</v>
      </c>
    </row>
    <row spans="1:3" r="3">
      <c t="s" s="3" r="A3">
        <v>682</v>
      </c>
    </row>
    <row spans="1:3" r="4">
      <c t="s" s="4" r="A4">
        <v>683</v>
      </c>
      <c t="n" s="7" r="B4">
        <v>21639</v>
      </c>
      <c t="n" s="7" r="C4">
        <v>21311</v>
      </c>
    </row>
    <row spans="1:3" r="5">
      <c t="s" s="4" r="A5">
        <v>684</v>
      </c>
      <c t="n" s="6" r="B5">
        <v>-9176</v>
      </c>
      <c t="n" s="6" r="C5">
        <v>-353</v>
      </c>
    </row>
    <row spans="1:3" r="6">
      <c t="s" s="4" r="A6">
        <v>685</v>
      </c>
      <c t="n" s="6" r="B6">
        <v>76</v>
      </c>
      <c t="n" s="6" r="C6">
        <v>164</v>
      </c>
    </row>
    <row spans="1:3" r="7">
      <c t="s" s="4" r="A7">
        <v>686</v>
      </c>
      <c t="n" s="6" r="B7">
        <v>-1114</v>
      </c>
      <c t="n" s="6" r="C7">
        <v>186</v>
      </c>
    </row>
    <row spans="1:3" r="8">
      <c t="s" s="4" r="A8">
        <v>687</v>
      </c>
      <c t="n" s="6" r="B8">
        <v>0</v>
      </c>
      <c t="n" s="6" r="C8">
        <v>0</v>
      </c>
    </row>
    <row spans="1:3" r="9">
      <c t="s" s="4" r="A9">
        <v>688</v>
      </c>
      <c t="n" s="7" r="B9">
        <v>11425</v>
      </c>
      <c t="n" s="7" r="C9">
        <v>213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t="s" s="1" r="A1">
        <v>689</v>
      </c>
      <c t="s" s="2" r="B1">
        <v>1</v>
      </c>
    </row>
    <row spans="1:2" r="2">
      <c t="s" s="2" r="B2">
        <v>690</v>
      </c>
    </row>
    <row spans="1:2" r="3">
      <c t="s" s="4" r="A3">
        <v>691</v>
      </c>
    </row>
    <row spans="1:2" r="4">
      <c t="s" s="3" r="A4">
        <v>692</v>
      </c>
    </row>
    <row spans="1:2" r="5">
      <c t="s" s="4" r="A5">
        <v>673</v>
      </c>
      <c t="n" s="6" r="B5">
        <v>762562</v>
      </c>
    </row>
    <row spans="1:2" r="6">
      <c t="s" s="4" r="A6">
        <v>680</v>
      </c>
      <c t="n" s="7" r="B6">
        <v>11700</v>
      </c>
    </row>
    <row spans="1:2" r="7">
      <c t="s" s="4" r="A7">
        <v>693</v>
      </c>
    </row>
    <row spans="1:2" r="8">
      <c t="s" s="3" r="A8">
        <v>692</v>
      </c>
    </row>
    <row spans="1:2" r="9">
      <c t="s" s="4" r="A9">
        <v>673</v>
      </c>
      <c t="n" s="6" r="B9">
        <v>1000</v>
      </c>
    </row>
    <row spans="1:2" r="10">
      <c t="s" s="4" r="A10">
        <v>680</v>
      </c>
      <c t="n" s="7" r="B10">
        <v>1200</v>
      </c>
    </row>
    <row spans="1:2" r="11">
      <c t="s" s="4" r="A11">
        <v>694</v>
      </c>
    </row>
    <row spans="1:2" r="12">
      <c t="s" s="3" r="A12">
        <v>692</v>
      </c>
    </row>
    <row spans="1:2" r="13">
      <c t="s" s="4" r="A13">
        <v>680</v>
      </c>
      <c t="n" s="7" r="B13">
        <v>400</v>
      </c>
    </row>
    <row spans="1:2" r="14">
      <c t="s" s="4" r="A14">
        <v>695</v>
      </c>
    </row>
    <row spans="1:2" r="15">
      <c t="s" s="3" r="A15">
        <v>692</v>
      </c>
    </row>
    <row spans="1:2" r="16">
      <c t="s" s="4" r="A16">
        <v>696</v>
      </c>
      <c t="n" s="6" r="B16">
        <v>200000</v>
      </c>
    </row>
    <row spans="1:2" r="17">
      <c t="s" s="4" r="A17">
        <v>697</v>
      </c>
    </row>
    <row spans="1:2" r="18">
      <c t="s" s="3" r="A18">
        <v>692</v>
      </c>
    </row>
    <row spans="1:2" r="19">
      <c t="s" s="4" r="A19">
        <v>698</v>
      </c>
      <c t="n" s="6" r="B19">
        <v>55</v>
      </c>
    </row>
    <row spans="1:2" r="20">
      <c t="s" s="4" r="A20">
        <v>680</v>
      </c>
      <c t="n" s="7" r="B20">
        <v>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23</v>
      </c>
    </row>
    <row spans="1:3" r="2">
      <c t="s" s="4" r="A2">
        <v>700</v>
      </c>
    </row>
    <row spans="1:3" r="3">
      <c t="s" s="3" r="A3">
        <v>670</v>
      </c>
    </row>
    <row spans="1:3" r="4">
      <c t="s" s="4" r="A4">
        <v>701</v>
      </c>
      <c t="n" s="7" r="B4">
        <v>-1037</v>
      </c>
      <c t="n" s="7" r="C4">
        <v>325</v>
      </c>
    </row>
    <row spans="1:3" r="5">
      <c t="s" s="4" r="A5">
        <v>671</v>
      </c>
      <c t="n" s="6" r="B5">
        <v>-144</v>
      </c>
      <c t="n" s="6" r="C5">
        <v>-30</v>
      </c>
    </row>
    <row spans="1:3" r="6">
      <c t="s" s="4" r="A6">
        <v>702</v>
      </c>
    </row>
    <row spans="1:3" r="7">
      <c t="s" s="3" r="A7">
        <v>670</v>
      </c>
    </row>
    <row spans="1:3" r="8">
      <c t="s" s="4" r="A8">
        <v>701</v>
      </c>
      <c t="n" s="6" r="B8">
        <v>63</v>
      </c>
      <c t="n" s="6" r="C8">
        <v>-18</v>
      </c>
    </row>
    <row spans="1:3" r="9">
      <c t="s" s="4" r="A9">
        <v>703</v>
      </c>
    </row>
    <row spans="1:3" r="10">
      <c t="s" s="3" r="A10">
        <v>670</v>
      </c>
    </row>
    <row spans="1:3" r="11">
      <c t="s" s="4" r="A11">
        <v>701</v>
      </c>
      <c t="n" s="6" r="B11">
        <v>-58</v>
      </c>
      <c t="n" s="6" r="C11">
        <v>-197</v>
      </c>
    </row>
    <row spans="1:3" r="12">
      <c t="s" s="4" r="A12">
        <v>704</v>
      </c>
    </row>
    <row spans="1:3" r="13">
      <c t="s" s="3" r="A13">
        <v>670</v>
      </c>
    </row>
    <row spans="1:3" r="14">
      <c t="s" s="4" r="A14">
        <v>671</v>
      </c>
      <c t="n" s="7" r="B14">
        <v>0</v>
      </c>
      <c t="n" s="7" r="C14">
        <v>-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5</v>
      </c>
      <c t="s" s="2" r="B1">
        <v>1</v>
      </c>
    </row>
    <row spans="1:3" r="2">
      <c t="s" s="2" r="B2">
        <v>2</v>
      </c>
      <c t="s" s="2" r="C2">
        <v>76</v>
      </c>
    </row>
    <row spans="1:3" r="3">
      <c t="s" s="3" r="A3">
        <v>706</v>
      </c>
    </row>
    <row spans="1:3" r="4">
      <c t="s" s="4" r="A4">
        <v>707</v>
      </c>
      <c t="n" s="7" r="B4">
        <v>-1213</v>
      </c>
      <c t="n" s="7" r="C4">
        <v>-1019</v>
      </c>
    </row>
    <row spans="1:3" r="5">
      <c t="s" s="4" r="A5">
        <v>708</v>
      </c>
    </row>
    <row spans="1:3" r="6">
      <c t="s" s="3" r="A6">
        <v>706</v>
      </c>
    </row>
    <row spans="1:3" r="7">
      <c t="s" s="4" r="A7">
        <v>707</v>
      </c>
      <c t="n" s="6" r="B7">
        <v>-978</v>
      </c>
      <c t="n" s="6" r="C7">
        <v>-914</v>
      </c>
    </row>
    <row spans="1:3" r="8">
      <c t="s" s="4" r="A8">
        <v>709</v>
      </c>
    </row>
    <row spans="1:3" r="9">
      <c t="s" s="3" r="A9">
        <v>706</v>
      </c>
    </row>
    <row spans="1:3" r="10">
      <c t="s" s="4" r="A10">
        <v>707</v>
      </c>
      <c t="n" s="6" r="B10">
        <v>108</v>
      </c>
      <c t="n" s="6" r="C10">
        <v>0</v>
      </c>
    </row>
    <row spans="1:3" r="11">
      <c t="s" s="4" r="A11">
        <v>710</v>
      </c>
    </row>
    <row spans="1:3" r="12">
      <c t="s" s="3" r="A12">
        <v>706</v>
      </c>
    </row>
    <row spans="1:3" r="13">
      <c t="s" s="4" r="A13">
        <v>707</v>
      </c>
      <c t="n" s="6" r="B13">
        <v>-196</v>
      </c>
      <c t="n" s="6" r="C13">
        <v>0</v>
      </c>
    </row>
    <row spans="1:3" r="14">
      <c t="s" s="4" r="A14">
        <v>711</v>
      </c>
    </row>
    <row spans="1:3" r="15">
      <c t="s" s="3" r="A15">
        <v>706</v>
      </c>
    </row>
    <row spans="1:3" r="16">
      <c t="s" s="4" r="A16">
        <v>707</v>
      </c>
      <c t="n" s="6" r="B16">
        <v>-24</v>
      </c>
      <c t="n" s="6" r="C16">
        <v>147</v>
      </c>
    </row>
    <row spans="1:3" r="17">
      <c t="s" s="4" r="A17">
        <v>712</v>
      </c>
    </row>
    <row spans="1:3" r="18">
      <c t="s" s="3" r="A18">
        <v>706</v>
      </c>
    </row>
    <row spans="1:3" r="19">
      <c t="s" s="4" r="A19">
        <v>707</v>
      </c>
      <c t="n" s="6" r="B19">
        <v>-123</v>
      </c>
      <c t="n" s="6" r="C19">
        <v>-207</v>
      </c>
    </row>
    <row spans="1:3" r="20">
      <c t="s" s="4" r="A20">
        <v>713</v>
      </c>
    </row>
    <row spans="1:3" r="21">
      <c t="s" s="3" r="A21">
        <v>706</v>
      </c>
    </row>
    <row spans="1:3" r="22">
      <c t="s" s="4" r="A22">
        <v>707</v>
      </c>
      <c t="n" s="7" r="B22">
        <v>0</v>
      </c>
      <c t="n" s="7" r="C22">
        <v>-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23</v>
      </c>
    </row>
    <row spans="1:3" r="2">
      <c t="s" s="3" r="A2">
        <v>224</v>
      </c>
    </row>
    <row spans="1:3" r="3">
      <c t="s" s="4" r="A3">
        <v>715</v>
      </c>
      <c t="n" s="7" r="B3">
        <v>130042</v>
      </c>
      <c t="n" s="7" r="C3">
        <v>112369</v>
      </c>
    </row>
    <row spans="1:3" r="4">
      <c t="s" s="4" r="A4">
        <v>716</v>
      </c>
      <c t="n" s="6" r="B4">
        <v>1930</v>
      </c>
      <c t="n" s="6" r="C4">
        <v>1846</v>
      </c>
    </row>
    <row spans="1:3" r="5">
      <c t="s" s="4" r="A5">
        <v>512</v>
      </c>
      <c t="n" s="6" r="B5">
        <v>131972</v>
      </c>
      <c t="n" s="6" r="C5">
        <v>114215</v>
      </c>
    </row>
    <row spans="1:3" r="6">
      <c t="s" s="4" r="A6">
        <v>69</v>
      </c>
      <c t="n" s="7" r="B6">
        <v>2026</v>
      </c>
      <c t="n" s="7" r="C6">
        <v>194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7</v>
      </c>
      <c t="s" s="2" r="B1">
        <v>2</v>
      </c>
      <c t="s" s="2" r="C1">
        <v>23</v>
      </c>
      <c t="s" s="2" r="D1">
        <v>76</v>
      </c>
      <c t="s" s="2" r="E1">
        <v>465</v>
      </c>
    </row>
    <row spans="1:5" r="2">
      <c t="s" s="3" r="A2">
        <v>718</v>
      </c>
    </row>
    <row spans="1:5" r="3">
      <c t="s" s="4" r="A3">
        <v>719</v>
      </c>
      <c t="n" s="7" r="B3">
        <v>68356</v>
      </c>
      <c t="n" s="7" r="C3">
        <v>68076</v>
      </c>
    </row>
    <row spans="1:5" r="4">
      <c t="s" s="4" r="A4">
        <v>720</v>
      </c>
      <c t="s" s="4" r="B4">
        <v>399</v>
      </c>
      <c t="s" s="4" r="C4">
        <v>399</v>
      </c>
    </row>
    <row spans="1:5" r="5">
      <c t="s" s="4" r="A5">
        <v>721</v>
      </c>
      <c t="n" s="7" r="B5">
        <v>2213</v>
      </c>
      <c t="n" s="7" r="C5">
        <v>6040</v>
      </c>
    </row>
    <row spans="1:5" r="6">
      <c t="s" s="4" r="A6">
        <v>722</v>
      </c>
      <c t="n" s="6" r="B6">
        <v>66143</v>
      </c>
      <c t="n" s="6" r="C6">
        <v>62036</v>
      </c>
    </row>
    <row spans="1:5" r="7">
      <c t="s" s="4" r="A7">
        <v>723</v>
      </c>
      <c t="n" s="6" r="B7">
        <v>-14</v>
      </c>
      <c t="n" s="6" r="C7">
        <v>-15</v>
      </c>
    </row>
    <row spans="1:5" r="8">
      <c t="s" s="4" r="A8">
        <v>724</v>
      </c>
      <c t="n" s="6" r="B8">
        <v>-14</v>
      </c>
      <c t="n" s="6" r="C8">
        <v>-15</v>
      </c>
    </row>
    <row spans="1:5" r="9">
      <c t="s" s="4" r="A9">
        <v>725</v>
      </c>
      <c t="n" s="6" r="B9">
        <v>0</v>
      </c>
      <c t="n" s="6" r="C9">
        <v>0</v>
      </c>
    </row>
    <row spans="1:5" r="10">
      <c t="s" s="4" r="A10">
        <v>726</v>
      </c>
      <c t="n" s="6" r="B10">
        <v>-889</v>
      </c>
      <c t="n" s="6" r="C10">
        <v>-630</v>
      </c>
    </row>
    <row spans="1:5" r="11">
      <c t="s" s="4" r="A11">
        <v>727</v>
      </c>
      <c t="n" s="6" r="B11">
        <v>-889</v>
      </c>
      <c t="n" s="6" r="C11">
        <v>-630</v>
      </c>
    </row>
    <row spans="1:5" r="12">
      <c t="s" s="4" r="A12">
        <v>728</v>
      </c>
      <c t="n" s="6" r="B12">
        <v>0</v>
      </c>
      <c t="n" s="6" r="C12">
        <v>0</v>
      </c>
    </row>
    <row spans="1:5" r="13">
      <c t="s" s="4" r="A13">
        <v>729</v>
      </c>
      <c t="n" s="6" r="B13">
        <v>67453</v>
      </c>
      <c t="n" s="6" r="C13">
        <v>67431</v>
      </c>
    </row>
    <row spans="1:5" r="14">
      <c t="s" s="4" r="A14">
        <v>730</v>
      </c>
      <c t="n" s="6" r="B14">
        <v>1310</v>
      </c>
      <c t="n" s="6" r="C14">
        <v>5395</v>
      </c>
    </row>
    <row spans="1:5" r="15">
      <c t="s" s="4" r="A15">
        <v>731</v>
      </c>
      <c t="n" s="6" r="B15">
        <v>66143</v>
      </c>
      <c t="n" s="6" r="C15">
        <v>62036</v>
      </c>
    </row>
    <row spans="1:5" r="16">
      <c t="s" s="4" r="A16">
        <v>732</v>
      </c>
      <c t="n" s="6" r="B16">
        <v>307403</v>
      </c>
      <c t="n" s="6" r="C16">
        <v>226541</v>
      </c>
    </row>
    <row spans="1:5" r="17">
      <c t="s" s="4" r="A17">
        <v>30</v>
      </c>
      <c t="n" s="6" r="B17">
        <v>242041</v>
      </c>
      <c t="n" s="6" r="C17">
        <v>164987</v>
      </c>
    </row>
    <row spans="1:5" r="18">
      <c t="s" s="4" r="A18">
        <v>733</v>
      </c>
      <c t="n" s="6" r="B18">
        <v>66143</v>
      </c>
      <c t="n" s="6" r="C18">
        <v>62036</v>
      </c>
    </row>
    <row spans="1:5" r="19">
      <c t="s" s="4" r="A19">
        <v>734</v>
      </c>
      <c t="n" s="6" r="B19">
        <v>62585</v>
      </c>
      <c t="n" s="6" r="C19">
        <v>63393</v>
      </c>
    </row>
    <row spans="1:5" r="20">
      <c t="s" s="4" r="A20">
        <v>70</v>
      </c>
    </row>
    <row spans="1:5" r="21">
      <c t="s" s="3" r="A21">
        <v>718</v>
      </c>
    </row>
    <row spans="1:5" r="22">
      <c t="s" s="4" r="A22">
        <v>719</v>
      </c>
      <c t="n" s="7" r="B22">
        <v>240731</v>
      </c>
      <c t="n" s="7" r="C22">
        <v>159592</v>
      </c>
    </row>
    <row spans="1:5" r="23">
      <c t="s" s="4" r="A23">
        <v>720</v>
      </c>
      <c t="s" s="4" r="B23">
        <v>735</v>
      </c>
      <c t="s" s="4" r="C23">
        <v>735</v>
      </c>
    </row>
    <row spans="1:5" r="24">
      <c t="s" s="4" r="A24">
        <v>721</v>
      </c>
      <c t="n" s="7" r="B24">
        <v>240731</v>
      </c>
      <c t="n" s="7" r="C24">
        <v>159592</v>
      </c>
    </row>
    <row spans="1:5" r="25">
      <c t="s" s="4" r="A25">
        <v>722</v>
      </c>
      <c t="n" s="6" r="B25">
        <v>0</v>
      </c>
      <c t="n" s="6" r="C25">
        <v>0</v>
      </c>
    </row>
    <row spans="1:5" r="26">
      <c t="s" s="4" r="A26">
        <v>736</v>
      </c>
    </row>
    <row spans="1:5" r="27">
      <c t="s" s="3" r="A27">
        <v>718</v>
      </c>
    </row>
    <row spans="1:5" r="28">
      <c t="s" s="4" r="A28">
        <v>719</v>
      </c>
      <c t="n" s="7" r="B28">
        <v>1464</v>
      </c>
      <c t="n" s="7" r="C28">
        <v>1542</v>
      </c>
    </row>
    <row spans="1:5" r="29">
      <c t="s" s="4" r="A29">
        <v>720</v>
      </c>
      <c t="s" s="4" r="B29">
        <v>737</v>
      </c>
      <c t="s" s="4" r="C29">
        <v>737</v>
      </c>
    </row>
    <row spans="1:5" r="30">
      <c t="s" s="4" r="A30">
        <v>721</v>
      </c>
      <c t="n" s="7" r="B30">
        <v>95</v>
      </c>
      <c t="n" s="7" r="C30">
        <v>97</v>
      </c>
    </row>
    <row spans="1:5" r="31">
      <c t="s" s="4" r="A31">
        <v>722</v>
      </c>
      <c t="n" s="6" r="B31">
        <v>1369</v>
      </c>
      <c t="n" s="6" r="C31">
        <v>1445</v>
      </c>
    </row>
    <row spans="1:5" r="32">
      <c t="s" s="4" r="A32">
        <v>726</v>
      </c>
      <c t="n" s="6" r="B32">
        <v>-37</v>
      </c>
      <c t="n" s="6" r="C32">
        <v>-40</v>
      </c>
      <c t="n" s="7" r="D32">
        <v>-60</v>
      </c>
      <c t="n" s="7" r="E32">
        <v>-64</v>
      </c>
    </row>
    <row spans="1:5" r="33">
      <c t="s" s="4" r="A33">
        <v>738</v>
      </c>
    </row>
    <row spans="1:5" r="34">
      <c t="s" s="3" r="A34">
        <v>718</v>
      </c>
    </row>
    <row spans="1:5" r="35">
      <c t="s" s="4" r="A35">
        <v>719</v>
      </c>
      <c t="n" s="7" r="B35">
        <v>235</v>
      </c>
      <c t="n" s="7" r="C35">
        <v>281</v>
      </c>
    </row>
    <row spans="1:5" r="36">
      <c t="s" s="4" r="A36">
        <v>720</v>
      </c>
      <c t="s" s="4" r="B36">
        <v>739</v>
      </c>
      <c t="s" s="4" r="C36">
        <v>739</v>
      </c>
    </row>
    <row spans="1:5" r="37">
      <c t="s" s="4" r="A37">
        <v>721</v>
      </c>
      <c t="n" s="7" r="B37">
        <v>0</v>
      </c>
      <c t="n" s="7" r="C37">
        <v>0</v>
      </c>
    </row>
    <row spans="1:5" r="38">
      <c t="s" s="4" r="A38">
        <v>722</v>
      </c>
      <c t="n" s="6" r="B38">
        <v>235</v>
      </c>
      <c t="n" s="6" r="C38">
        <v>281</v>
      </c>
    </row>
    <row spans="1:5" r="39">
      <c t="s" s="4" r="A39">
        <v>726</v>
      </c>
      <c t="n" s="6" r="B39">
        <v>-7</v>
      </c>
      <c t="n" s="6" r="C39">
        <v>-8</v>
      </c>
      <c t="n" s="6" r="D39">
        <v>-11</v>
      </c>
      <c t="n" s="6" r="E39">
        <v>-12</v>
      </c>
    </row>
    <row spans="1:5" r="40">
      <c t="s" s="4" r="A40">
        <v>740</v>
      </c>
    </row>
    <row spans="1:5" r="41">
      <c t="s" s="3" r="A41">
        <v>718</v>
      </c>
    </row>
    <row spans="1:5" r="42">
      <c t="s" s="4" r="A42">
        <v>719</v>
      </c>
      <c t="n" s="7" r="B42">
        <v>1699</v>
      </c>
      <c t="n" s="7" r="C42">
        <v>1823</v>
      </c>
    </row>
    <row spans="1:5" r="43">
      <c t="s" s="4" r="A43">
        <v>720</v>
      </c>
      <c t="s" s="4" r="B43">
        <v>737</v>
      </c>
      <c t="s" s="4" r="C43">
        <v>737</v>
      </c>
    </row>
    <row spans="1:5" r="44">
      <c t="s" s="4" r="A44">
        <v>721</v>
      </c>
      <c t="n" s="7" r="B44">
        <v>95</v>
      </c>
      <c t="n" s="7" r="C44">
        <v>97</v>
      </c>
    </row>
    <row spans="1:5" r="45">
      <c t="s" s="4" r="A45">
        <v>722</v>
      </c>
      <c t="n" s="6" r="B45">
        <v>1604</v>
      </c>
      <c t="n" s="6" r="C45">
        <v>1726</v>
      </c>
    </row>
    <row spans="1:5" r="46">
      <c t="s" s="4" r="A46">
        <v>741</v>
      </c>
    </row>
    <row spans="1:5" r="47">
      <c t="s" s="3" r="A47">
        <v>718</v>
      </c>
    </row>
    <row spans="1:5" r="48">
      <c t="s" s="4" r="A48">
        <v>719</v>
      </c>
      <c t="n" s="7" r="B48">
        <v>66657</v>
      </c>
      <c t="n" s="7" r="C48">
        <v>66253</v>
      </c>
    </row>
    <row spans="1:5" r="49">
      <c t="s" s="4" r="A49">
        <v>720</v>
      </c>
      <c t="s" s="4" r="B49">
        <v>426</v>
      </c>
      <c t="s" s="4" r="C49">
        <v>426</v>
      </c>
    </row>
    <row spans="1:5" r="50">
      <c t="s" s="4" r="A50">
        <v>721</v>
      </c>
      <c t="n" s="7" r="B50">
        <v>2118</v>
      </c>
      <c t="n" s="7" r="C50">
        <v>5943</v>
      </c>
    </row>
    <row spans="1:5" r="51">
      <c t="s" s="4" r="A51">
        <v>722</v>
      </c>
      <c t="n" s="6" r="B51">
        <v>64539</v>
      </c>
      <c t="n" s="6" r="C51">
        <v>60310</v>
      </c>
    </row>
    <row spans="1:5" r="52">
      <c t="s" s="4" r="A52">
        <v>726</v>
      </c>
      <c t="n" s="6" r="B52">
        <v>-845</v>
      </c>
      <c t="n" s="6" r="C52">
        <v>-582</v>
      </c>
      <c t="n" s="7" r="D52">
        <v>-567</v>
      </c>
      <c t="n" s="7" r="E52">
        <v>-481</v>
      </c>
    </row>
    <row spans="1:5" r="53">
      <c t="s" s="4" r="A53">
        <v>742</v>
      </c>
    </row>
    <row spans="1:5" r="54">
      <c t="s" s="3" r="A54">
        <v>718</v>
      </c>
    </row>
    <row spans="1:5" r="55">
      <c t="s" s="4" r="A55">
        <v>743</v>
      </c>
      <c t="n" s="6" r="B55">
        <v>11</v>
      </c>
      <c t="n" s="6" r="C55">
        <v>18</v>
      </c>
    </row>
    <row spans="1:5" r="56">
      <c t="s" s="4" r="A56">
        <v>744</v>
      </c>
      <c t="n" s="7" r="B56">
        <v>415</v>
      </c>
      <c t="n" s="7" r="C56">
        <v>3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5</v>
      </c>
      <c t="s" s="2" r="B1">
        <v>1</v>
      </c>
    </row>
    <row spans="1:3" r="2">
      <c t="s" s="2" r="B2">
        <v>2</v>
      </c>
      <c t="s" s="2" r="C2">
        <v>76</v>
      </c>
    </row>
    <row spans="1:3" r="3">
      <c t="s" s="3" r="A3">
        <v>746</v>
      </c>
    </row>
    <row spans="1:3" r="4">
      <c t="s" s="4" r="A4">
        <v>747</v>
      </c>
      <c t="n" s="7" r="B4">
        <v>630</v>
      </c>
    </row>
    <row spans="1:3" r="5">
      <c t="s" s="4" r="A5">
        <v>748</v>
      </c>
      <c t="n" s="6" r="B5">
        <v>889</v>
      </c>
    </row>
    <row spans="1:3" r="6">
      <c t="s" s="4" r="A6">
        <v>736</v>
      </c>
    </row>
    <row spans="1:3" r="7">
      <c t="s" s="3" r="A7">
        <v>746</v>
      </c>
    </row>
    <row spans="1:3" r="8">
      <c t="s" s="4" r="A8">
        <v>747</v>
      </c>
      <c t="n" s="6" r="B8">
        <v>40</v>
      </c>
      <c t="n" s="7" r="C8">
        <v>64</v>
      </c>
    </row>
    <row spans="1:3" r="9">
      <c t="s" s="4" r="A9">
        <v>749</v>
      </c>
      <c t="n" s="6" r="B9">
        <v>0</v>
      </c>
      <c t="n" s="6" r="C9">
        <v>0</v>
      </c>
    </row>
    <row spans="1:3" r="10">
      <c t="s" s="4" r="A10">
        <v>750</v>
      </c>
      <c t="n" s="6" r="B10">
        <v>0</v>
      </c>
      <c t="n" s="6" r="C10">
        <v>1</v>
      </c>
    </row>
    <row spans="1:3" r="11">
      <c t="s" s="4" r="A11">
        <v>751</v>
      </c>
      <c t="n" s="6" r="B11">
        <v>-3</v>
      </c>
      <c t="n" s="6" r="C11">
        <v>-5</v>
      </c>
    </row>
    <row spans="1:3" r="12">
      <c t="s" s="4" r="A12">
        <v>748</v>
      </c>
      <c t="n" s="6" r="B12">
        <v>37</v>
      </c>
      <c t="n" s="6" r="C12">
        <v>60</v>
      </c>
    </row>
    <row spans="1:3" r="13">
      <c t="s" s="4" r="A13">
        <v>738</v>
      </c>
    </row>
    <row spans="1:3" r="14">
      <c t="s" s="3" r="A14">
        <v>746</v>
      </c>
    </row>
    <row spans="1:3" r="15">
      <c t="s" s="4" r="A15">
        <v>747</v>
      </c>
      <c t="n" s="6" r="B15">
        <v>8</v>
      </c>
      <c t="n" s="6" r="C15">
        <v>12</v>
      </c>
    </row>
    <row spans="1:3" r="16">
      <c t="s" s="4" r="A16">
        <v>749</v>
      </c>
      <c t="n" s="6" r="B16">
        <v>0</v>
      </c>
      <c t="n" s="6" r="C16">
        <v>0</v>
      </c>
    </row>
    <row spans="1:3" r="17">
      <c t="s" s="4" r="A17">
        <v>750</v>
      </c>
      <c t="n" s="6" r="B17">
        <v>11</v>
      </c>
      <c t="n" s="6" r="C17">
        <v>11</v>
      </c>
    </row>
    <row spans="1:3" r="18">
      <c t="s" s="4" r="A18">
        <v>751</v>
      </c>
      <c t="n" s="6" r="B18">
        <v>-12</v>
      </c>
      <c t="n" s="6" r="C18">
        <v>-12</v>
      </c>
    </row>
    <row spans="1:3" r="19">
      <c t="s" s="4" r="A19">
        <v>748</v>
      </c>
      <c t="n" s="6" r="B19">
        <v>7</v>
      </c>
      <c t="n" s="6" r="C19">
        <v>11</v>
      </c>
    </row>
    <row spans="1:3" r="20">
      <c t="s" s="4" r="A20">
        <v>741</v>
      </c>
    </row>
    <row spans="1:3" r="21">
      <c t="s" s="3" r="A21">
        <v>746</v>
      </c>
    </row>
    <row spans="1:3" r="22">
      <c t="s" s="4" r="A22">
        <v>747</v>
      </c>
      <c t="n" s="6" r="B22">
        <v>582</v>
      </c>
      <c t="n" s="6" r="C22">
        <v>481</v>
      </c>
    </row>
    <row spans="1:3" r="23">
      <c t="s" s="4" r="A23">
        <v>749</v>
      </c>
      <c t="n" s="6" r="B23">
        <v>0</v>
      </c>
      <c t="n" s="6" r="C23">
        <v>0</v>
      </c>
    </row>
    <row spans="1:3" r="24">
      <c t="s" s="4" r="A24">
        <v>750</v>
      </c>
      <c t="n" s="6" r="B24">
        <v>10</v>
      </c>
      <c t="n" s="6" r="C24">
        <v>7</v>
      </c>
    </row>
    <row spans="1:3" r="25">
      <c t="s" s="4" r="A25">
        <v>751</v>
      </c>
      <c t="n" s="6" r="B25">
        <v>253</v>
      </c>
      <c t="n" s="6" r="C25">
        <v>79</v>
      </c>
    </row>
    <row spans="1:3" r="26">
      <c t="s" s="4" r="A26">
        <v>748</v>
      </c>
      <c t="n" s="6" r="B26">
        <v>845</v>
      </c>
      <c t="n" s="6" r="C26">
        <v>567</v>
      </c>
    </row>
    <row spans="1:3" r="27">
      <c t="s" s="4" r="A27">
        <v>752</v>
      </c>
    </row>
    <row spans="1:3" r="28">
      <c t="s" s="3" r="A28">
        <v>746</v>
      </c>
    </row>
    <row spans="1:3" r="29">
      <c t="s" s="4" r="A29">
        <v>747</v>
      </c>
      <c t="n" s="6" r="B29">
        <v>630</v>
      </c>
      <c t="n" s="6" r="C29">
        <v>557</v>
      </c>
    </row>
    <row spans="1:3" r="30">
      <c t="s" s="4" r="A30">
        <v>749</v>
      </c>
      <c t="n" s="6" r="B30">
        <v>0</v>
      </c>
      <c t="n" s="6" r="C30">
        <v>0</v>
      </c>
    </row>
    <row spans="1:3" r="31">
      <c t="s" s="4" r="A31">
        <v>750</v>
      </c>
      <c t="n" s="6" r="B31">
        <v>21</v>
      </c>
      <c t="n" s="6" r="C31">
        <v>19</v>
      </c>
    </row>
    <row spans="1:3" r="32">
      <c t="s" s="4" r="A32">
        <v>751</v>
      </c>
      <c t="n" s="6" r="B32">
        <v>238</v>
      </c>
      <c t="n" s="6" r="C32">
        <v>62</v>
      </c>
    </row>
    <row spans="1:3" r="33">
      <c t="s" s="4" r="A33">
        <v>748</v>
      </c>
      <c t="n" s="7" r="B33">
        <v>889</v>
      </c>
      <c t="n" s="7" r="C33">
        <v>6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3</v>
      </c>
      <c t="s" s="2" r="B1">
        <v>2</v>
      </c>
      <c t="s" s="2" r="C1">
        <v>23</v>
      </c>
      <c t="s" s="2" r="D1">
        <v>76</v>
      </c>
      <c t="s" s="2" r="E1">
        <v>465</v>
      </c>
    </row>
    <row spans="1:5" r="2">
      <c t="s" s="3" r="A2">
        <v>718</v>
      </c>
    </row>
    <row spans="1:5" r="3">
      <c t="s" s="4" r="A3">
        <v>754</v>
      </c>
      <c t="n" s="7" r="B3">
        <v>318</v>
      </c>
      <c t="n" s="7" r="C3">
        <v>78</v>
      </c>
    </row>
    <row spans="1:5" r="4">
      <c t="s" s="4" r="A4">
        <v>755</v>
      </c>
      <c t="n" s="6" r="B4">
        <v>571</v>
      </c>
      <c t="n" s="6" r="C4">
        <v>552</v>
      </c>
    </row>
    <row spans="1:5" r="5">
      <c t="s" s="4" r="A5">
        <v>726</v>
      </c>
      <c t="n" s="6" r="B5">
        <v>889</v>
      </c>
      <c t="n" s="6" r="C5">
        <v>630</v>
      </c>
    </row>
    <row spans="1:5" r="6">
      <c t="s" s="4" r="A6">
        <v>756</v>
      </c>
      <c t="n" s="6" r="B6">
        <v>5759</v>
      </c>
      <c t="n" s="6" r="C6">
        <v>1599</v>
      </c>
    </row>
    <row spans="1:5" r="7">
      <c t="s" s="4" r="A7">
        <v>757</v>
      </c>
      <c t="n" s="6" r="B7">
        <v>62597</v>
      </c>
      <c t="n" s="6" r="C7">
        <v>66477</v>
      </c>
    </row>
    <row spans="1:5" r="8">
      <c t="s" s="4" r="A8">
        <v>758</v>
      </c>
      <c t="n" s="6" r="B8">
        <v>68356</v>
      </c>
      <c t="n" s="6" r="C8">
        <v>68076</v>
      </c>
    </row>
    <row spans="1:5" r="9">
      <c t="s" s="4" r="A9">
        <v>736</v>
      </c>
    </row>
    <row spans="1:5" r="10">
      <c t="s" s="3" r="A10">
        <v>718</v>
      </c>
    </row>
    <row spans="1:5" r="11">
      <c t="s" s="4" r="A11">
        <v>754</v>
      </c>
      <c t="n" s="6" r="B11">
        <v>16</v>
      </c>
      <c t="n" s="6" r="C11">
        <v>1</v>
      </c>
    </row>
    <row spans="1:5" r="12">
      <c t="s" s="4" r="A12">
        <v>755</v>
      </c>
      <c t="n" s="6" r="B12">
        <v>21</v>
      </c>
      <c t="n" s="6" r="C12">
        <v>39</v>
      </c>
    </row>
    <row spans="1:5" r="13">
      <c t="s" s="4" r="A13">
        <v>726</v>
      </c>
      <c t="n" s="6" r="B13">
        <v>37</v>
      </c>
      <c t="n" s="6" r="C13">
        <v>40</v>
      </c>
      <c t="n" s="7" r="D13">
        <v>60</v>
      </c>
      <c t="n" s="7" r="E13">
        <v>64</v>
      </c>
    </row>
    <row spans="1:5" r="14">
      <c t="s" s="4" r="A14">
        <v>756</v>
      </c>
      <c t="n" s="6" r="B14">
        <v>843</v>
      </c>
      <c t="n" s="6" r="C14">
        <v>358</v>
      </c>
    </row>
    <row spans="1:5" r="15">
      <c t="s" s="4" r="A15">
        <v>757</v>
      </c>
      <c t="n" s="6" r="B15">
        <v>621</v>
      </c>
      <c t="n" s="6" r="C15">
        <v>1184</v>
      </c>
    </row>
    <row spans="1:5" r="16">
      <c t="s" s="4" r="A16">
        <v>758</v>
      </c>
      <c t="n" s="6" r="B16">
        <v>1464</v>
      </c>
      <c t="n" s="6" r="C16">
        <v>1542</v>
      </c>
    </row>
    <row spans="1:5" r="17">
      <c t="s" s="4" r="A17">
        <v>738</v>
      </c>
    </row>
    <row spans="1:5" r="18">
      <c t="s" s="3" r="A18">
        <v>718</v>
      </c>
    </row>
    <row spans="1:5" r="19">
      <c t="s" s="4" r="A19">
        <v>754</v>
      </c>
      <c t="n" s="6" r="B19">
        <v>0</v>
      </c>
      <c t="n" s="6" r="C19">
        <v>0</v>
      </c>
    </row>
    <row spans="1:5" r="20">
      <c t="s" s="4" r="A20">
        <v>755</v>
      </c>
      <c t="n" s="6" r="B20">
        <v>7</v>
      </c>
      <c t="n" s="6" r="C20">
        <v>8</v>
      </c>
    </row>
    <row spans="1:5" r="21">
      <c t="s" s="4" r="A21">
        <v>726</v>
      </c>
      <c t="n" s="6" r="B21">
        <v>7</v>
      </c>
      <c t="n" s="6" r="C21">
        <v>8</v>
      </c>
      <c t="n" s="6" r="D21">
        <v>11</v>
      </c>
      <c t="n" s="6" r="E21">
        <v>12</v>
      </c>
    </row>
    <row spans="1:5" r="22">
      <c t="s" s="4" r="A22">
        <v>756</v>
      </c>
      <c t="n" s="6" r="B22">
        <v>0</v>
      </c>
      <c t="n" s="6" r="C22">
        <v>0</v>
      </c>
    </row>
    <row spans="1:5" r="23">
      <c t="s" s="4" r="A23">
        <v>757</v>
      </c>
      <c t="n" s="6" r="B23">
        <v>235</v>
      </c>
      <c t="n" s="6" r="C23">
        <v>281</v>
      </c>
    </row>
    <row spans="1:5" r="24">
      <c t="s" s="4" r="A24">
        <v>758</v>
      </c>
      <c t="n" s="6" r="B24">
        <v>235</v>
      </c>
      <c t="n" s="6" r="C24">
        <v>281</v>
      </c>
    </row>
    <row spans="1:5" r="25">
      <c t="s" s="4" r="A25">
        <v>741</v>
      </c>
    </row>
    <row spans="1:5" r="26">
      <c t="s" s="3" r="A26">
        <v>718</v>
      </c>
    </row>
    <row spans="1:5" r="27">
      <c t="s" s="4" r="A27">
        <v>754</v>
      </c>
      <c t="n" s="6" r="B27">
        <v>302</v>
      </c>
      <c t="n" s="6" r="C27">
        <v>77</v>
      </c>
    </row>
    <row spans="1:5" r="28">
      <c t="s" s="4" r="A28">
        <v>755</v>
      </c>
      <c t="n" s="6" r="B28">
        <v>543</v>
      </c>
      <c t="n" s="6" r="C28">
        <v>505</v>
      </c>
    </row>
    <row spans="1:5" r="29">
      <c t="s" s="4" r="A29">
        <v>726</v>
      </c>
      <c t="n" s="6" r="B29">
        <v>845</v>
      </c>
      <c t="n" s="6" r="C29">
        <v>582</v>
      </c>
      <c t="n" s="7" r="D29">
        <v>567</v>
      </c>
      <c t="n" s="7" r="E29">
        <v>481</v>
      </c>
    </row>
    <row spans="1:5" r="30">
      <c t="s" s="4" r="A30">
        <v>756</v>
      </c>
      <c t="n" s="6" r="B30">
        <v>4916</v>
      </c>
      <c t="n" s="6" r="C30">
        <v>1241</v>
      </c>
    </row>
    <row spans="1:5" r="31">
      <c t="s" s="4" r="A31">
        <v>757</v>
      </c>
      <c t="n" s="6" r="B31">
        <v>61741</v>
      </c>
      <c t="n" s="6" r="C31">
        <v>65012</v>
      </c>
    </row>
    <row spans="1:5" r="32">
      <c t="s" s="4" r="A32">
        <v>758</v>
      </c>
      <c t="n" s="7" r="B32">
        <v>66657</v>
      </c>
      <c t="n" s="7" r="C32">
        <v>662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9</v>
      </c>
      <c t="s" s="2" r="B1">
        <v>2</v>
      </c>
      <c t="s" s="2" r="C1">
        <v>23</v>
      </c>
    </row>
    <row spans="1:3" r="2">
      <c t="s" s="3" r="A2">
        <v>760</v>
      </c>
    </row>
    <row spans="1:3" r="3">
      <c t="s" s="4" r="A3">
        <v>761</v>
      </c>
      <c t="n" s="7" r="B3">
        <v>0</v>
      </c>
      <c t="n" s="7" r="C3">
        <v>0</v>
      </c>
    </row>
    <row spans="1:3" r="4">
      <c t="s" s="4" r="A4">
        <v>758</v>
      </c>
      <c t="n" s="6" r="B4">
        <v>341</v>
      </c>
      <c t="n" s="6" r="C4">
        <v>343</v>
      </c>
    </row>
    <row spans="1:3" r="5">
      <c t="s" s="4" r="A5">
        <v>736</v>
      </c>
    </row>
    <row spans="1:3" r="6">
      <c t="s" s="3" r="A6">
        <v>760</v>
      </c>
    </row>
    <row spans="1:3" r="7">
      <c t="s" s="4" r="A7">
        <v>761</v>
      </c>
      <c t="n" s="6" r="B7">
        <v>0</v>
      </c>
      <c t="n" s="6" r="C7">
        <v>0</v>
      </c>
    </row>
    <row spans="1:3" r="8">
      <c t="s" s="4" r="A8">
        <v>758</v>
      </c>
      <c t="n" s="6" r="B8">
        <v>340</v>
      </c>
      <c t="n" s="6" r="C8">
        <v>341</v>
      </c>
    </row>
    <row spans="1:3" r="9">
      <c t="s" s="4" r="A9">
        <v>740</v>
      </c>
    </row>
    <row spans="1:3" r="10">
      <c t="s" s="3" r="A10">
        <v>760</v>
      </c>
    </row>
    <row spans="1:3" r="11">
      <c t="s" s="4" r="A11">
        <v>761</v>
      </c>
      <c t="n" s="6" r="B11">
        <v>0</v>
      </c>
      <c t="n" s="6" r="C11">
        <v>0</v>
      </c>
    </row>
    <row spans="1:3" r="12">
      <c t="s" s="4" r="A12">
        <v>758</v>
      </c>
      <c t="n" s="6" r="B12">
        <v>340</v>
      </c>
      <c t="n" s="6" r="C12">
        <v>341</v>
      </c>
    </row>
    <row spans="1:3" r="13">
      <c t="s" s="4" r="A13">
        <v>741</v>
      </c>
    </row>
    <row spans="1:3" r="14">
      <c t="s" s="3" r="A14">
        <v>760</v>
      </c>
    </row>
    <row spans="1:3" r="15">
      <c t="s" s="4" r="A15">
        <v>761</v>
      </c>
      <c t="n" s="6" r="B15">
        <v>0</v>
      </c>
      <c t="n" s="6" r="C15">
        <v>0</v>
      </c>
    </row>
    <row spans="1:3" r="16">
      <c t="s" s="4" r="A16">
        <v>758</v>
      </c>
      <c t="n" s="7" r="B16">
        <v>1</v>
      </c>
      <c t="n" s="7" r="C16">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63"/>
    <col customWidth="1" max="2" min="2" width="27"/>
  </cols>
  <sheetData>
    <row spans="1:2" r="1">
      <c t="s" s="1" r="A1">
        <v>185</v>
      </c>
      <c t="s" s="2" r="B1">
        <v>1</v>
      </c>
    </row>
    <row spans="1:2" r="2">
      <c t="s" s="2" r="B2">
        <v>186</v>
      </c>
    </row>
    <row spans="1:2" r="3">
      <c t="s" s="3" r="A3">
        <v>187</v>
      </c>
    </row>
    <row spans="1:2" r="4">
      <c t="s" s="4" r="A4">
        <v>188</v>
      </c>
      <c t="n" s="7" r="B4">
        <v>740362</v>
      </c>
    </row>
    <row spans="1:2" r="5">
      <c t="s" s="4" r="A5">
        <v>189</v>
      </c>
      <c t="n" s="6" r="B5">
        <v>26632689</v>
      </c>
    </row>
    <row spans="1:2" r="6">
      <c t="s" s="4" r="A6">
        <v>105</v>
      </c>
      <c t="n" s="7" r="B6">
        <v>2344</v>
      </c>
    </row>
    <row spans="1:2" r="7">
      <c t="s" s="4" r="A7">
        <v>190</v>
      </c>
      <c t="n" s="6" r="B7">
        <v>6812</v>
      </c>
    </row>
    <row spans="1:2" r="8">
      <c t="s" s="4" r="A8">
        <v>191</v>
      </c>
      <c t="n" s="6" r="B8">
        <v>-1364</v>
      </c>
    </row>
    <row spans="1:2" r="9">
      <c t="s" s="4" r="A9">
        <v>126</v>
      </c>
      <c t="n" s="6" r="B9">
        <v>-2269</v>
      </c>
    </row>
    <row spans="1:2" r="10">
      <c t="s" s="4" r="A10">
        <v>192</v>
      </c>
      <c t="n" s="6" r="B10">
        <v>180</v>
      </c>
    </row>
    <row spans="1:2" r="11">
      <c t="s" s="4" r="A11">
        <v>193</v>
      </c>
      <c t="n" s="6" r="B11">
        <v>94</v>
      </c>
    </row>
    <row spans="1:2" r="12">
      <c t="s" s="4" r="A12">
        <v>194</v>
      </c>
      <c t="n" s="6" r="B12">
        <v>902</v>
      </c>
    </row>
    <row spans="1:2" r="13">
      <c t="s" s="4" r="A13">
        <v>177</v>
      </c>
      <c t="n" s="6" r="B13">
        <v>-5711</v>
      </c>
    </row>
    <row spans="1:2" r="14">
      <c t="s" s="4" r="A14">
        <v>195</v>
      </c>
      <c t="n" s="6" r="B14">
        <v>-177</v>
      </c>
    </row>
    <row spans="1:2" r="15">
      <c t="s" s="4" r="A15">
        <v>196</v>
      </c>
      <c t="n" s="7" r="B15">
        <v>741173</v>
      </c>
    </row>
    <row spans="1:2" r="16">
      <c t="s" s="4" r="A16">
        <v>197</v>
      </c>
      <c t="n" s="6" r="B16">
        <v>26632689</v>
      </c>
    </row>
    <row spans="1:2" r="17">
      <c t="s" s="4" r="A17">
        <v>198</v>
      </c>
    </row>
    <row spans="1:2" r="18">
      <c t="s" s="3" r="A18">
        <v>187</v>
      </c>
    </row>
    <row spans="1:2" r="19">
      <c t="s" s="4" r="A19">
        <v>188</v>
      </c>
      <c t="n" s="7" r="B19">
        <v>558034</v>
      </c>
    </row>
    <row spans="1:2" r="20">
      <c t="s" s="4" r="A20">
        <v>105</v>
      </c>
      <c t="n" s="6" r="B20">
        <v>1962</v>
      </c>
    </row>
    <row spans="1:2" r="21">
      <c t="s" s="4" r="A21">
        <v>190</v>
      </c>
      <c t="n" s="6" r="B21">
        <v>5273</v>
      </c>
    </row>
    <row spans="1:2" r="22">
      <c t="s" s="4" r="A22">
        <v>191</v>
      </c>
      <c t="n" s="6" r="B22">
        <v>-1237</v>
      </c>
    </row>
    <row spans="1:2" r="23">
      <c t="s" s="4" r="A23">
        <v>126</v>
      </c>
      <c t="n" s="6" r="B23">
        <v>-2105</v>
      </c>
    </row>
    <row spans="1:2" r="24">
      <c t="s" s="4" r="A24">
        <v>192</v>
      </c>
      <c t="n" s="6" r="B24">
        <v>183</v>
      </c>
    </row>
    <row spans="1:2" r="25">
      <c t="s" s="4" r="A25">
        <v>193</v>
      </c>
      <c t="n" s="6" r="B25">
        <v>94</v>
      </c>
    </row>
    <row spans="1:2" r="26">
      <c t="s" s="4" r="A26">
        <v>194</v>
      </c>
      <c t="n" s="6" r="B26">
        <v>562</v>
      </c>
    </row>
    <row spans="1:2" r="27">
      <c t="s" s="4" r="A27">
        <v>177</v>
      </c>
      <c t="n" s="6" r="B27">
        <v>4902</v>
      </c>
    </row>
    <row spans="1:2" r="28">
      <c t="s" s="4" r="A28">
        <v>195</v>
      </c>
      <c t="n" s="6" r="B28">
        <v>-1605</v>
      </c>
    </row>
    <row spans="1:2" r="29">
      <c t="s" s="4" r="A29">
        <v>196</v>
      </c>
      <c t="n" s="7" r="B29">
        <v>566063</v>
      </c>
    </row>
    <row spans="1:2" r="30">
      <c t="s" s="4" r="A30">
        <v>199</v>
      </c>
    </row>
    <row spans="1:2" r="31">
      <c t="s" s="3" r="A31">
        <v>187</v>
      </c>
    </row>
    <row spans="1:2" r="32">
      <c t="s" s="4" r="A32">
        <v>189</v>
      </c>
      <c t="n" s="6" r="B32">
        <v>36687913</v>
      </c>
    </row>
    <row spans="1:2" r="33">
      <c t="s" s="4" r="A33">
        <v>200</v>
      </c>
      <c t="n" s="6" r="B33">
        <v>0</v>
      </c>
    </row>
    <row spans="1:2" r="34">
      <c t="s" s="4" r="A34">
        <v>197</v>
      </c>
      <c t="n" s="6" r="B34">
        <v>36687913</v>
      </c>
    </row>
    <row spans="1:2" r="35">
      <c t="s" s="4" r="A35">
        <v>201</v>
      </c>
    </row>
    <row spans="1:2" r="36">
      <c t="s" s="3" r="A36">
        <v>187</v>
      </c>
    </row>
    <row spans="1:2" r="37">
      <c t="s" s="4" r="A37">
        <v>188</v>
      </c>
      <c t="n" s="7" r="B37">
        <v>-157603</v>
      </c>
    </row>
    <row spans="1:2" r="38">
      <c t="s" s="4" r="A38">
        <v>189</v>
      </c>
      <c t="n" s="6" r="B38">
        <v>10055224</v>
      </c>
    </row>
    <row spans="1:2" r="39">
      <c t="s" s="4" r="A39">
        <v>196</v>
      </c>
      <c t="n" s="7" r="B39">
        <v>-157603</v>
      </c>
    </row>
    <row spans="1:2" r="40">
      <c t="s" s="4" r="A40">
        <v>197</v>
      </c>
      <c t="n" s="6" r="B40">
        <v>10055224</v>
      </c>
    </row>
    <row spans="1:2" r="41">
      <c t="s" s="4" r="A41">
        <v>202</v>
      </c>
    </row>
    <row spans="1:2" r="42">
      <c t="s" s="3" r="A42">
        <v>187</v>
      </c>
    </row>
    <row spans="1:2" r="43">
      <c t="s" s="4" r="A43">
        <v>188</v>
      </c>
      <c t="n" s="7" r="B43">
        <v>612302</v>
      </c>
    </row>
    <row spans="1:2" r="44">
      <c t="s" s="4" r="A44">
        <v>105</v>
      </c>
      <c t="n" s="6" r="B44">
        <v>1962</v>
      </c>
    </row>
    <row spans="1:2" r="45">
      <c t="s" s="4" r="A45">
        <v>193</v>
      </c>
      <c t="n" s="6" r="B45">
        <v>94</v>
      </c>
    </row>
    <row spans="1:2" r="46">
      <c t="s" s="4" r="A46">
        <v>194</v>
      </c>
      <c t="n" s="6" r="B46">
        <v>562</v>
      </c>
    </row>
    <row spans="1:2" r="47">
      <c t="s" s="4" r="A47">
        <v>177</v>
      </c>
      <c t="n" s="6" r="B47">
        <v>4902</v>
      </c>
    </row>
    <row spans="1:2" r="48">
      <c t="s" s="4" r="A48">
        <v>195</v>
      </c>
      <c t="n" s="6" r="B48">
        <v>-1605</v>
      </c>
    </row>
    <row spans="1:2" r="49">
      <c t="s" s="4" r="A49">
        <v>196</v>
      </c>
      <c t="n" s="6" r="B49">
        <v>618217</v>
      </c>
    </row>
    <row spans="1:2" r="50">
      <c t="s" s="4" r="A50">
        <v>203</v>
      </c>
    </row>
    <row spans="1:2" r="51">
      <c t="s" s="3" r="A51">
        <v>187</v>
      </c>
    </row>
    <row spans="1:2" r="52">
      <c t="s" s="4" r="A52">
        <v>188</v>
      </c>
      <c t="n" s="6" r="B52">
        <v>-54268</v>
      </c>
    </row>
    <row spans="1:2" r="53">
      <c t="s" s="4" r="A53">
        <v>190</v>
      </c>
      <c t="n" s="6" r="B53">
        <v>5273</v>
      </c>
    </row>
    <row spans="1:2" r="54">
      <c t="s" s="4" r="A54">
        <v>191</v>
      </c>
      <c t="n" s="6" r="B54">
        <v>-1237</v>
      </c>
    </row>
    <row spans="1:2" r="55">
      <c t="s" s="4" r="A55">
        <v>126</v>
      </c>
      <c t="n" s="6" r="B55">
        <v>-2105</v>
      </c>
    </row>
    <row spans="1:2" r="56">
      <c t="s" s="4" r="A56">
        <v>192</v>
      </c>
      <c t="n" s="6" r="B56">
        <v>183</v>
      </c>
    </row>
    <row spans="1:2" r="57">
      <c t="s" s="4" r="A57">
        <v>196</v>
      </c>
      <c t="n" s="6" r="B57">
        <v>-52154</v>
      </c>
    </row>
    <row spans="1:2" r="58">
      <c t="s" s="4" r="A58">
        <v>204</v>
      </c>
    </row>
    <row spans="1:2" r="59">
      <c t="s" s="3" r="A59">
        <v>187</v>
      </c>
    </row>
    <row spans="1:2" r="60">
      <c t="s" s="4" r="A60">
        <v>188</v>
      </c>
      <c t="n" s="6" r="B60">
        <v>182328</v>
      </c>
    </row>
    <row spans="1:2" r="61">
      <c t="s" s="4" r="A61">
        <v>105</v>
      </c>
      <c t="n" s="6" r="B61">
        <v>382</v>
      </c>
    </row>
    <row spans="1:2" r="62">
      <c t="s" s="4" r="A62">
        <v>190</v>
      </c>
      <c t="n" s="6" r="B62">
        <v>1539</v>
      </c>
    </row>
    <row spans="1:2" r="63">
      <c t="s" s="4" r="A63">
        <v>191</v>
      </c>
      <c t="n" s="6" r="B63">
        <v>-127</v>
      </c>
    </row>
    <row spans="1:2" r="64">
      <c t="s" s="4" r="A64">
        <v>126</v>
      </c>
      <c t="n" s="6" r="B64">
        <v>-164</v>
      </c>
    </row>
    <row spans="1:2" r="65">
      <c t="s" s="4" r="A65">
        <v>192</v>
      </c>
      <c t="n" s="6" r="B65">
        <v>-3</v>
      </c>
    </row>
    <row spans="1:2" r="66">
      <c t="s" s="4" r="A66">
        <v>194</v>
      </c>
      <c t="n" s="6" r="B66">
        <v>340</v>
      </c>
    </row>
    <row spans="1:2" r="67">
      <c t="s" s="4" r="A67">
        <v>177</v>
      </c>
      <c t="n" s="6" r="B67">
        <v>-10613</v>
      </c>
    </row>
    <row spans="1:2" r="68">
      <c t="s" s="4" r="A68">
        <v>195</v>
      </c>
      <c t="n" s="6" r="B68">
        <v>1428</v>
      </c>
    </row>
    <row spans="1:2" r="69">
      <c t="s" s="4" r="A69">
        <v>196</v>
      </c>
      <c t="n" s="7" r="B69">
        <v>1751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2</v>
      </c>
      <c t="s" s="2" r="B1">
        <v>2</v>
      </c>
      <c t="s" s="2" r="C1">
        <v>23</v>
      </c>
    </row>
    <row spans="1:3" r="2">
      <c t="s" s="3" r="A2">
        <v>718</v>
      </c>
    </row>
    <row spans="1:3" r="3">
      <c t="s" s="4" r="A3">
        <v>763</v>
      </c>
      <c t="n" s="7" r="B3">
        <v>67529</v>
      </c>
      <c t="n" s="7" r="C3">
        <v>67246</v>
      </c>
    </row>
    <row spans="1:3" r="4">
      <c t="s" s="4" r="A4">
        <v>764</v>
      </c>
      <c t="n" s="6" r="B4">
        <v>486</v>
      </c>
      <c t="n" s="6" r="C4">
        <v>487</v>
      </c>
    </row>
    <row spans="1:3" r="5">
      <c t="s" s="4" r="A5">
        <v>765</v>
      </c>
      <c t="n" s="6" r="B5">
        <v>341</v>
      </c>
      <c t="n" s="6" r="C5">
        <v>343</v>
      </c>
    </row>
    <row spans="1:3" r="6">
      <c t="s" s="4" r="A6">
        <v>758</v>
      </c>
      <c t="n" s="6" r="B6">
        <v>68356</v>
      </c>
      <c t="n" s="6" r="C6">
        <v>68076</v>
      </c>
    </row>
    <row spans="1:3" r="7">
      <c t="s" s="4" r="A7">
        <v>761</v>
      </c>
      <c t="n" s="6" r="B7">
        <v>0</v>
      </c>
      <c t="n" s="6" r="C7">
        <v>0</v>
      </c>
    </row>
    <row spans="1:3" r="8">
      <c t="s" s="4" r="A8">
        <v>766</v>
      </c>
      <c t="n" s="6" r="B8">
        <v>0</v>
      </c>
      <c t="n" s="6" r="C8">
        <v>0</v>
      </c>
    </row>
    <row spans="1:3" r="9">
      <c t="s" s="4" r="A9">
        <v>767</v>
      </c>
      <c t="n" s="6" r="B9">
        <v>827</v>
      </c>
      <c t="n" s="6" r="C9">
        <v>830</v>
      </c>
    </row>
    <row spans="1:3" r="10">
      <c t="s" s="4" r="A10">
        <v>736</v>
      </c>
    </row>
    <row spans="1:3" r="11">
      <c t="s" s="3" r="A11">
        <v>718</v>
      </c>
    </row>
    <row spans="1:3" r="12">
      <c t="s" s="4" r="A12">
        <v>763</v>
      </c>
      <c t="n" s="6" r="B12">
        <v>638</v>
      </c>
      <c t="n" s="6" r="C12">
        <v>714</v>
      </c>
    </row>
    <row spans="1:3" r="13">
      <c t="s" s="4" r="A13">
        <v>764</v>
      </c>
      <c t="n" s="6" r="B13">
        <v>486</v>
      </c>
      <c t="n" s="6" r="C13">
        <v>487</v>
      </c>
    </row>
    <row spans="1:3" r="14">
      <c t="s" s="4" r="A14">
        <v>765</v>
      </c>
      <c t="n" s="6" r="B14">
        <v>340</v>
      </c>
      <c t="n" s="6" r="C14">
        <v>341</v>
      </c>
    </row>
    <row spans="1:3" r="15">
      <c t="s" s="4" r="A15">
        <v>758</v>
      </c>
      <c t="n" s="6" r="B15">
        <v>1464</v>
      </c>
      <c t="n" s="6" r="C15">
        <v>1542</v>
      </c>
    </row>
    <row spans="1:3" r="16">
      <c t="s" s="4" r="A16">
        <v>761</v>
      </c>
      <c t="n" s="6" r="B16">
        <v>0</v>
      </c>
      <c t="n" s="6" r="C16">
        <v>0</v>
      </c>
    </row>
    <row spans="1:3" r="17">
      <c t="s" s="4" r="A17">
        <v>766</v>
      </c>
      <c t="n" s="6" r="B17">
        <v>0</v>
      </c>
      <c t="n" s="6" r="C17">
        <v>0</v>
      </c>
    </row>
    <row spans="1:3" r="18">
      <c t="s" s="4" r="A18">
        <v>767</v>
      </c>
      <c t="n" s="6" r="B18">
        <v>826</v>
      </c>
      <c t="n" s="6" r="C18">
        <v>828</v>
      </c>
    </row>
    <row spans="1:3" r="19">
      <c t="s" s="4" r="A19">
        <v>738</v>
      </c>
    </row>
    <row spans="1:3" r="20">
      <c t="s" s="3" r="A20">
        <v>718</v>
      </c>
    </row>
    <row spans="1:3" r="21">
      <c t="s" s="4" r="A21">
        <v>763</v>
      </c>
      <c t="n" s="6" r="B21">
        <v>235</v>
      </c>
      <c t="n" s="6" r="C21">
        <v>281</v>
      </c>
    </row>
    <row spans="1:3" r="22">
      <c t="s" s="4" r="A22">
        <v>764</v>
      </c>
      <c t="n" s="6" r="B22">
        <v>0</v>
      </c>
      <c t="n" s="6" r="C22">
        <v>0</v>
      </c>
    </row>
    <row spans="1:3" r="23">
      <c t="s" s="4" r="A23">
        <v>765</v>
      </c>
      <c t="n" s="6" r="B23">
        <v>0</v>
      </c>
      <c t="n" s="6" r="C23">
        <v>0</v>
      </c>
    </row>
    <row spans="1:3" r="24">
      <c t="s" s="4" r="A24">
        <v>758</v>
      </c>
      <c t="n" s="6" r="B24">
        <v>235</v>
      </c>
      <c t="n" s="6" r="C24">
        <v>281</v>
      </c>
    </row>
    <row spans="1:3" r="25">
      <c t="s" s="4" r="A25">
        <v>761</v>
      </c>
      <c t="n" s="6" r="B25">
        <v>0</v>
      </c>
      <c t="n" s="6" r="C25">
        <v>0</v>
      </c>
    </row>
    <row spans="1:3" r="26">
      <c t="s" s="4" r="A26">
        <v>766</v>
      </c>
      <c t="n" s="6" r="B26">
        <v>0</v>
      </c>
      <c t="n" s="6" r="C26">
        <v>0</v>
      </c>
    </row>
    <row spans="1:3" r="27">
      <c t="s" s="4" r="A27">
        <v>767</v>
      </c>
      <c t="n" s="6" r="B27">
        <v>0</v>
      </c>
      <c t="n" s="6" r="C27">
        <v>0</v>
      </c>
    </row>
    <row spans="1:3" r="28">
      <c t="s" s="4" r="A28">
        <v>740</v>
      </c>
    </row>
    <row spans="1:3" r="29">
      <c t="s" s="3" r="A29">
        <v>718</v>
      </c>
    </row>
    <row spans="1:3" r="30">
      <c t="s" s="4" r="A30">
        <v>763</v>
      </c>
      <c t="n" s="6" r="B30">
        <v>873</v>
      </c>
      <c t="n" s="6" r="C30">
        <v>995</v>
      </c>
    </row>
    <row spans="1:3" r="31">
      <c t="s" s="4" r="A31">
        <v>764</v>
      </c>
      <c t="n" s="6" r="B31">
        <v>486</v>
      </c>
      <c t="n" s="6" r="C31">
        <v>487</v>
      </c>
    </row>
    <row spans="1:3" r="32">
      <c t="s" s="4" r="A32">
        <v>765</v>
      </c>
      <c t="n" s="6" r="B32">
        <v>340</v>
      </c>
      <c t="n" s="6" r="C32">
        <v>341</v>
      </c>
    </row>
    <row spans="1:3" r="33">
      <c t="s" s="4" r="A33">
        <v>758</v>
      </c>
      <c t="n" s="6" r="B33">
        <v>1699</v>
      </c>
      <c t="n" s="6" r="C33">
        <v>1823</v>
      </c>
    </row>
    <row spans="1:3" r="34">
      <c t="s" s="4" r="A34">
        <v>761</v>
      </c>
      <c t="n" s="6" r="B34">
        <v>0</v>
      </c>
      <c t="n" s="6" r="C34">
        <v>0</v>
      </c>
    </row>
    <row spans="1:3" r="35">
      <c t="s" s="4" r="A35">
        <v>766</v>
      </c>
      <c t="n" s="6" r="B35">
        <v>0</v>
      </c>
      <c t="n" s="6" r="C35">
        <v>0</v>
      </c>
    </row>
    <row spans="1:3" r="36">
      <c t="s" s="4" r="A36">
        <v>767</v>
      </c>
      <c t="n" s="6" r="B36">
        <v>826</v>
      </c>
      <c t="n" s="6" r="C36">
        <v>828</v>
      </c>
    </row>
    <row spans="1:3" r="37">
      <c t="s" s="4" r="A37">
        <v>741</v>
      </c>
    </row>
    <row spans="1:3" r="38">
      <c t="s" s="3" r="A38">
        <v>718</v>
      </c>
    </row>
    <row spans="1:3" r="39">
      <c t="s" s="4" r="A39">
        <v>763</v>
      </c>
      <c t="n" s="6" r="B39">
        <v>66656</v>
      </c>
      <c t="n" s="6" r="C39">
        <v>66251</v>
      </c>
    </row>
    <row spans="1:3" r="40">
      <c t="s" s="4" r="A40">
        <v>764</v>
      </c>
      <c t="n" s="6" r="B40">
        <v>0</v>
      </c>
      <c t="n" s="6" r="C40">
        <v>0</v>
      </c>
    </row>
    <row spans="1:3" r="41">
      <c t="s" s="4" r="A41">
        <v>765</v>
      </c>
      <c t="n" s="6" r="B41">
        <v>1</v>
      </c>
      <c t="n" s="6" r="C41">
        <v>2</v>
      </c>
    </row>
    <row spans="1:3" r="42">
      <c t="s" s="4" r="A42">
        <v>758</v>
      </c>
      <c t="n" s="6" r="B42">
        <v>66657</v>
      </c>
      <c t="n" s="6" r="C42">
        <v>66253</v>
      </c>
    </row>
    <row spans="1:3" r="43">
      <c t="s" s="4" r="A43">
        <v>761</v>
      </c>
      <c t="n" s="6" r="B43">
        <v>0</v>
      </c>
      <c t="n" s="6" r="C43">
        <v>0</v>
      </c>
    </row>
    <row spans="1:3" r="44">
      <c t="s" s="4" r="A44">
        <v>766</v>
      </c>
      <c t="n" s="6" r="B44">
        <v>0</v>
      </c>
      <c t="n" s="6" r="C44">
        <v>0</v>
      </c>
    </row>
    <row spans="1:3" r="45">
      <c t="s" s="4" r="A45">
        <v>767</v>
      </c>
      <c t="n" s="7" r="B45">
        <v>1</v>
      </c>
      <c t="n" s="7" r="C45">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8</v>
      </c>
      <c t="s" s="2" r="B1">
        <v>2</v>
      </c>
      <c t="s" s="2" r="C1">
        <v>23</v>
      </c>
    </row>
    <row spans="1:3" r="2">
      <c t="s" s="3" r="A2">
        <v>718</v>
      </c>
    </row>
    <row spans="1:3" r="3">
      <c t="s" s="4" r="A3">
        <v>758</v>
      </c>
      <c t="n" s="7" r="B3">
        <v>68356</v>
      </c>
      <c t="n" s="7" r="C3">
        <v>68076</v>
      </c>
    </row>
    <row spans="1:3" r="4">
      <c t="s" s="4" r="A4">
        <v>769</v>
      </c>
    </row>
    <row spans="1:3" r="5">
      <c t="s" s="3" r="A5">
        <v>718</v>
      </c>
    </row>
    <row spans="1:3" r="6">
      <c t="s" s="4" r="A6">
        <v>758</v>
      </c>
      <c t="n" s="6" r="B6">
        <v>1464</v>
      </c>
      <c t="n" s="6" r="C6">
        <v>1542</v>
      </c>
    </row>
    <row spans="1:3" r="7">
      <c t="s" s="4" r="A7">
        <v>770</v>
      </c>
    </row>
    <row spans="1:3" r="8">
      <c t="s" s="3" r="A8">
        <v>718</v>
      </c>
    </row>
    <row spans="1:3" r="9">
      <c t="s" s="4" r="A9">
        <v>758</v>
      </c>
      <c t="n" s="6" r="B9">
        <v>235</v>
      </c>
      <c t="n" s="6" r="C9">
        <v>281</v>
      </c>
    </row>
    <row spans="1:3" r="10">
      <c t="s" s="4" r="A10">
        <v>740</v>
      </c>
    </row>
    <row spans="1:3" r="11">
      <c t="s" s="3" r="A11">
        <v>718</v>
      </c>
    </row>
    <row spans="1:3" r="12">
      <c t="s" s="4" r="A12">
        <v>758</v>
      </c>
      <c t="n" s="6" r="B12">
        <v>1699</v>
      </c>
      <c t="n" s="6" r="C12">
        <v>1823</v>
      </c>
    </row>
    <row spans="1:3" r="13">
      <c t="s" s="4" r="A13">
        <v>741</v>
      </c>
    </row>
    <row spans="1:3" r="14">
      <c t="s" s="3" r="A14">
        <v>718</v>
      </c>
    </row>
    <row spans="1:3" r="15">
      <c t="s" s="4" r="A15">
        <v>758</v>
      </c>
      <c t="n" s="6" r="B15">
        <v>66657</v>
      </c>
      <c t="n" s="6" r="C15">
        <v>66253</v>
      </c>
    </row>
    <row spans="1:3" r="16">
      <c t="s" s="4" r="A16">
        <v>771</v>
      </c>
    </row>
    <row spans="1:3" r="17">
      <c t="s" s="3" r="A17">
        <v>718</v>
      </c>
    </row>
    <row spans="1:3" r="18">
      <c t="s" s="4" r="A18">
        <v>758</v>
      </c>
      <c t="n" s="6" r="B18">
        <v>62597</v>
      </c>
      <c t="n" s="6" r="C18">
        <v>62775</v>
      </c>
    </row>
    <row spans="1:3" r="19">
      <c t="s" s="4" r="A19">
        <v>772</v>
      </c>
    </row>
    <row spans="1:3" r="20">
      <c t="s" s="3" r="A20">
        <v>718</v>
      </c>
    </row>
    <row spans="1:3" r="21">
      <c t="s" s="4" r="A21">
        <v>758</v>
      </c>
      <c t="n" s="6" r="B21">
        <v>621</v>
      </c>
      <c t="n" s="6" r="C21">
        <v>1184</v>
      </c>
    </row>
    <row spans="1:3" r="22">
      <c t="s" s="4" r="A22">
        <v>773</v>
      </c>
    </row>
    <row spans="1:3" r="23">
      <c t="s" s="3" r="A23">
        <v>718</v>
      </c>
    </row>
    <row spans="1:3" r="24">
      <c t="s" s="4" r="A24">
        <v>758</v>
      </c>
      <c t="n" s="6" r="B24">
        <v>235</v>
      </c>
      <c t="n" s="6" r="C24">
        <v>281</v>
      </c>
    </row>
    <row spans="1:3" r="25">
      <c t="s" s="4" r="A25">
        <v>774</v>
      </c>
    </row>
    <row spans="1:3" r="26">
      <c t="s" s="3" r="A26">
        <v>718</v>
      </c>
    </row>
    <row spans="1:3" r="27">
      <c t="s" s="4" r="A27">
        <v>758</v>
      </c>
      <c t="n" s="6" r="B27">
        <v>856</v>
      </c>
      <c t="n" s="6" r="C27">
        <v>1465</v>
      </c>
    </row>
    <row spans="1:3" r="28">
      <c t="s" s="4" r="A28">
        <v>775</v>
      </c>
    </row>
    <row spans="1:3" r="29">
      <c t="s" s="3" r="A29">
        <v>718</v>
      </c>
    </row>
    <row spans="1:3" r="30">
      <c t="s" s="4" r="A30">
        <v>758</v>
      </c>
      <c t="n" s="6" r="B30">
        <v>61741</v>
      </c>
      <c t="n" s="6" r="C30">
        <v>61310</v>
      </c>
    </row>
    <row spans="1:3" r="31">
      <c t="s" s="4" r="A31">
        <v>776</v>
      </c>
    </row>
    <row spans="1:3" r="32">
      <c t="s" s="3" r="A32">
        <v>718</v>
      </c>
    </row>
    <row spans="1:3" r="33">
      <c t="s" s="4" r="A33">
        <v>758</v>
      </c>
      <c t="n" s="6" r="B33">
        <v>0</v>
      </c>
      <c t="n" s="6" r="C33">
        <v>3702</v>
      </c>
    </row>
    <row spans="1:3" r="34">
      <c t="s" s="4" r="A34">
        <v>777</v>
      </c>
    </row>
    <row spans="1:3" r="35">
      <c t="s" s="3" r="A35">
        <v>718</v>
      </c>
    </row>
    <row spans="1:3" r="36">
      <c t="s" s="4" r="A36">
        <v>758</v>
      </c>
      <c t="n" s="6" r="B36">
        <v>0</v>
      </c>
      <c t="n" s="6" r="C36">
        <v>0</v>
      </c>
    </row>
    <row spans="1:3" r="37">
      <c t="s" s="4" r="A37">
        <v>778</v>
      </c>
    </row>
    <row spans="1:3" r="38">
      <c t="s" s="3" r="A38">
        <v>718</v>
      </c>
    </row>
    <row spans="1:3" r="39">
      <c t="s" s="4" r="A39">
        <v>758</v>
      </c>
      <c t="n" s="6" r="B39">
        <v>0</v>
      </c>
      <c t="n" s="6" r="C39">
        <v>0</v>
      </c>
    </row>
    <row spans="1:3" r="40">
      <c t="s" s="4" r="A40">
        <v>779</v>
      </c>
    </row>
    <row spans="1:3" r="41">
      <c t="s" s="3" r="A41">
        <v>718</v>
      </c>
    </row>
    <row spans="1:3" r="42">
      <c t="s" s="4" r="A42">
        <v>758</v>
      </c>
      <c t="n" s="6" r="B42">
        <v>0</v>
      </c>
      <c t="n" s="6" r="C42">
        <v>0</v>
      </c>
    </row>
    <row spans="1:3" r="43">
      <c t="s" s="4" r="A43">
        <v>780</v>
      </c>
    </row>
    <row spans="1:3" r="44">
      <c t="s" s="3" r="A44">
        <v>718</v>
      </c>
    </row>
    <row spans="1:3" r="45">
      <c t="s" s="4" r="A45">
        <v>758</v>
      </c>
      <c t="n" s="6" r="B45">
        <v>0</v>
      </c>
      <c t="n" s="6" r="C45">
        <v>3702</v>
      </c>
    </row>
    <row spans="1:3" r="46">
      <c t="s" s="4" r="A46">
        <v>781</v>
      </c>
    </row>
    <row spans="1:3" r="47">
      <c t="s" s="3" r="A47">
        <v>718</v>
      </c>
    </row>
    <row spans="1:3" r="48">
      <c t="s" s="4" r="A48">
        <v>758</v>
      </c>
      <c t="n" s="6" r="B48">
        <v>5759</v>
      </c>
      <c t="n" s="6" r="C48">
        <v>1599</v>
      </c>
    </row>
    <row spans="1:3" r="49">
      <c t="s" s="4" r="A49">
        <v>782</v>
      </c>
    </row>
    <row spans="1:3" r="50">
      <c t="s" s="3" r="A50">
        <v>718</v>
      </c>
    </row>
    <row spans="1:3" r="51">
      <c t="s" s="4" r="A51">
        <v>758</v>
      </c>
      <c t="n" s="6" r="B51">
        <v>843</v>
      </c>
      <c t="n" s="6" r="C51">
        <v>358</v>
      </c>
    </row>
    <row spans="1:3" r="52">
      <c t="s" s="4" r="A52">
        <v>783</v>
      </c>
    </row>
    <row spans="1:3" r="53">
      <c t="s" s="3" r="A53">
        <v>718</v>
      </c>
    </row>
    <row spans="1:3" r="54">
      <c t="s" s="4" r="A54">
        <v>758</v>
      </c>
      <c t="n" s="6" r="B54">
        <v>0</v>
      </c>
      <c t="n" s="6" r="C54">
        <v>0</v>
      </c>
    </row>
    <row spans="1:3" r="55">
      <c t="s" s="4" r="A55">
        <v>784</v>
      </c>
    </row>
    <row spans="1:3" r="56">
      <c t="s" s="3" r="A56">
        <v>718</v>
      </c>
    </row>
    <row spans="1:3" r="57">
      <c t="s" s="4" r="A57">
        <v>758</v>
      </c>
      <c t="n" s="6" r="B57">
        <v>843</v>
      </c>
      <c t="n" s="6" r="C57">
        <v>358</v>
      </c>
    </row>
    <row spans="1:3" r="58">
      <c t="s" s="4" r="A58">
        <v>785</v>
      </c>
    </row>
    <row spans="1:3" r="59">
      <c t="s" s="3" r="A59">
        <v>718</v>
      </c>
    </row>
    <row spans="1:3" r="60">
      <c t="s" s="4" r="A60">
        <v>758</v>
      </c>
      <c t="n" s="6" r="B60">
        <v>4916</v>
      </c>
      <c t="n" s="6" r="C60">
        <v>1241</v>
      </c>
    </row>
    <row spans="1:3" r="61">
      <c t="s" s="4" r="A61">
        <v>786</v>
      </c>
    </row>
    <row spans="1:3" r="62">
      <c t="s" s="3" r="A62">
        <v>718</v>
      </c>
    </row>
    <row spans="1:3" r="63">
      <c t="s" s="4" r="A63">
        <v>758</v>
      </c>
      <c t="n" s="6" r="B63">
        <v>0</v>
      </c>
      <c t="n" s="6" r="C63">
        <v>0</v>
      </c>
    </row>
    <row spans="1:3" r="64">
      <c t="s" s="4" r="A64">
        <v>787</v>
      </c>
    </row>
    <row spans="1:3" r="65">
      <c t="s" s="3" r="A65">
        <v>718</v>
      </c>
    </row>
    <row spans="1:3" r="66">
      <c t="s" s="4" r="A66">
        <v>758</v>
      </c>
      <c t="n" s="6" r="B66">
        <v>0</v>
      </c>
      <c t="n" s="6" r="C66">
        <v>0</v>
      </c>
    </row>
    <row spans="1:3" r="67">
      <c t="s" s="4" r="A67">
        <v>788</v>
      </c>
    </row>
    <row spans="1:3" r="68">
      <c t="s" s="3" r="A68">
        <v>718</v>
      </c>
    </row>
    <row spans="1:3" r="69">
      <c t="s" s="4" r="A69">
        <v>758</v>
      </c>
      <c t="n" s="6" r="B69">
        <v>0</v>
      </c>
      <c t="n" s="6" r="C69">
        <v>0</v>
      </c>
    </row>
    <row spans="1:3" r="70">
      <c t="s" s="4" r="A70">
        <v>789</v>
      </c>
    </row>
    <row spans="1:3" r="71">
      <c t="s" s="3" r="A71">
        <v>718</v>
      </c>
    </row>
    <row spans="1:3" r="72">
      <c t="s" s="4" r="A72">
        <v>758</v>
      </c>
      <c t="n" s="6" r="B72">
        <v>0</v>
      </c>
      <c t="n" s="6" r="C72">
        <v>0</v>
      </c>
    </row>
    <row spans="1:3" r="73">
      <c t="s" s="4" r="A73">
        <v>790</v>
      </c>
    </row>
    <row spans="1:3" r="74">
      <c t="s" s="3" r="A74">
        <v>718</v>
      </c>
    </row>
    <row spans="1:3" r="75">
      <c t="s" s="4" r="A75">
        <v>758</v>
      </c>
      <c t="n" s="7" r="B75">
        <v>0</v>
      </c>
      <c t="n" s="7" r="C75">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91</v>
      </c>
      <c t="s" s="2" r="B1">
        <v>1</v>
      </c>
      <c t="s" s="2" r="D1">
        <v>792</v>
      </c>
    </row>
    <row spans="1:4" r="2">
      <c t="s" s="2" r="B2">
        <v>2</v>
      </c>
      <c t="s" s="2" r="C2">
        <v>76</v>
      </c>
      <c t="s" s="2" r="D2">
        <v>23</v>
      </c>
    </row>
    <row spans="1:4" r="3">
      <c t="s" s="3" r="A3">
        <v>718</v>
      </c>
    </row>
    <row spans="1:4" r="4">
      <c t="s" s="4" r="A4">
        <v>793</v>
      </c>
      <c t="n" s="7" r="B4">
        <v>32</v>
      </c>
      <c t="n" s="7" r="C4">
        <v>1</v>
      </c>
    </row>
    <row spans="1:4" r="5">
      <c t="s" s="4" r="A5">
        <v>794</v>
      </c>
      <c t="n" s="6" r="B5">
        <v>5880</v>
      </c>
      <c t="n" s="7" r="D5">
        <v>1692</v>
      </c>
    </row>
    <row spans="1:4" r="6">
      <c t="s" s="4" r="A6">
        <v>795</v>
      </c>
      <c t="n" s="6" r="B6">
        <v>352</v>
      </c>
      <c t="n" s="6" r="D6">
        <v>353</v>
      </c>
    </row>
    <row spans="1:4" r="7">
      <c t="s" s="4" r="A7">
        <v>796</v>
      </c>
      <c t="n" s="6" r="B7">
        <v>5407</v>
      </c>
      <c t="n" s="6" r="D7">
        <v>1246</v>
      </c>
    </row>
    <row spans="1:4" r="8">
      <c t="s" s="4" r="A8">
        <v>797</v>
      </c>
      <c t="n" s="6" r="B8">
        <v>5759</v>
      </c>
      <c t="n" s="6" r="D8">
        <v>1599</v>
      </c>
    </row>
    <row spans="1:4" r="9">
      <c t="s" s="4" r="A9">
        <v>798</v>
      </c>
      <c t="n" s="6" r="B9">
        <v>318</v>
      </c>
      <c t="n" s="6" r="D9">
        <v>78</v>
      </c>
    </row>
    <row spans="1:4" r="10">
      <c t="s" s="4" r="A10">
        <v>799</v>
      </c>
      <c t="n" s="6" r="B10">
        <v>3372</v>
      </c>
      <c t="n" s="6" r="D10">
        <v>939</v>
      </c>
    </row>
    <row spans="1:4" r="11">
      <c t="s" s="4" r="A11">
        <v>736</v>
      </c>
    </row>
    <row spans="1:4" r="12">
      <c t="s" s="3" r="A12">
        <v>718</v>
      </c>
    </row>
    <row spans="1:4" r="13">
      <c t="s" s="4" r="A13">
        <v>794</v>
      </c>
      <c t="n" s="6" r="B13">
        <v>857</v>
      </c>
      <c t="n" s="6" r="D13">
        <v>372</v>
      </c>
    </row>
    <row spans="1:4" r="14">
      <c t="s" s="4" r="A14">
        <v>795</v>
      </c>
      <c t="n" s="6" r="B14">
        <v>341</v>
      </c>
      <c t="n" s="6" r="D14">
        <v>341</v>
      </c>
    </row>
    <row spans="1:4" r="15">
      <c t="s" s="4" r="A15">
        <v>796</v>
      </c>
      <c t="n" s="6" r="B15">
        <v>503</v>
      </c>
      <c t="n" s="6" r="D15">
        <v>17</v>
      </c>
    </row>
    <row spans="1:4" r="16">
      <c t="s" s="4" r="A16">
        <v>797</v>
      </c>
      <c t="n" s="6" r="B16">
        <v>844</v>
      </c>
      <c t="n" s="6" r="D16">
        <v>358</v>
      </c>
    </row>
    <row spans="1:4" r="17">
      <c t="s" s="4" r="A17">
        <v>798</v>
      </c>
      <c t="n" s="6" r="B17">
        <v>16</v>
      </c>
      <c t="n" s="6" r="D17">
        <v>1</v>
      </c>
    </row>
    <row spans="1:4" r="18">
      <c t="s" s="4" r="A18">
        <v>799</v>
      </c>
      <c t="n" s="6" r="B18">
        <v>854</v>
      </c>
      <c t="n" s="6" r="D18">
        <v>370</v>
      </c>
    </row>
    <row spans="1:4" r="19">
      <c t="s" s="4" r="A19">
        <v>740</v>
      </c>
    </row>
    <row spans="1:4" r="20">
      <c t="s" s="3" r="A20">
        <v>718</v>
      </c>
    </row>
    <row spans="1:4" r="21">
      <c t="s" s="4" r="A21">
        <v>794</v>
      </c>
      <c t="n" s="6" r="B21">
        <v>857</v>
      </c>
      <c t="n" s="6" r="D21">
        <v>372</v>
      </c>
    </row>
    <row spans="1:4" r="22">
      <c t="s" s="4" r="A22">
        <v>795</v>
      </c>
      <c t="n" s="6" r="B22">
        <v>341</v>
      </c>
      <c t="n" s="6" r="D22">
        <v>341</v>
      </c>
    </row>
    <row spans="1:4" r="23">
      <c t="s" s="4" r="A23">
        <v>796</v>
      </c>
      <c t="n" s="6" r="B23">
        <v>503</v>
      </c>
      <c t="n" s="6" r="D23">
        <v>17</v>
      </c>
    </row>
    <row spans="1:4" r="24">
      <c t="s" s="4" r="A24">
        <v>797</v>
      </c>
      <c t="n" s="6" r="B24">
        <v>844</v>
      </c>
      <c t="n" s="6" r="D24">
        <v>358</v>
      </c>
    </row>
    <row spans="1:4" r="25">
      <c t="s" s="4" r="A25">
        <v>798</v>
      </c>
      <c t="n" s="6" r="B25">
        <v>16</v>
      </c>
      <c t="n" s="6" r="D25">
        <v>1</v>
      </c>
    </row>
    <row spans="1:4" r="26">
      <c t="s" s="4" r="A26">
        <v>799</v>
      </c>
      <c t="n" s="6" r="B26">
        <v>854</v>
      </c>
      <c t="n" s="6" r="D26">
        <v>370</v>
      </c>
    </row>
    <row spans="1:4" r="27">
      <c t="s" s="4" r="A27">
        <v>741</v>
      </c>
    </row>
    <row spans="1:4" r="28">
      <c t="s" s="3" r="A28">
        <v>718</v>
      </c>
    </row>
    <row spans="1:4" r="29">
      <c t="s" s="4" r="A29">
        <v>794</v>
      </c>
      <c t="n" s="6" r="B29">
        <v>5023</v>
      </c>
      <c t="n" s="6" r="D29">
        <v>1320</v>
      </c>
    </row>
    <row spans="1:4" r="30">
      <c t="s" s="4" r="A30">
        <v>795</v>
      </c>
      <c t="n" s="6" r="B30">
        <v>11</v>
      </c>
      <c t="n" s="6" r="D30">
        <v>12</v>
      </c>
    </row>
    <row spans="1:4" r="31">
      <c t="s" s="4" r="A31">
        <v>796</v>
      </c>
      <c t="n" s="6" r="B31">
        <v>4904</v>
      </c>
      <c t="n" s="6" r="D31">
        <v>1229</v>
      </c>
    </row>
    <row spans="1:4" r="32">
      <c t="s" s="4" r="A32">
        <v>797</v>
      </c>
      <c t="n" s="6" r="B32">
        <v>4915</v>
      </c>
      <c t="n" s="6" r="D32">
        <v>1241</v>
      </c>
    </row>
    <row spans="1:4" r="33">
      <c t="s" s="4" r="A33">
        <v>798</v>
      </c>
      <c t="n" s="6" r="B33">
        <v>302</v>
      </c>
      <c t="n" s="6" r="D33">
        <v>77</v>
      </c>
    </row>
    <row spans="1:4" r="34">
      <c t="s" s="4" r="A34">
        <v>799</v>
      </c>
      <c t="n" s="7" r="B34">
        <v>2518</v>
      </c>
      <c t="n" s="7" r="D34">
        <v>5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00</v>
      </c>
      <c t="s" s="2" r="B1">
        <v>2</v>
      </c>
      <c t="s" s="2" r="C1">
        <v>23</v>
      </c>
    </row>
    <row spans="1:3" r="2">
      <c t="s" s="3" r="A2">
        <v>227</v>
      </c>
    </row>
    <row spans="1:3" r="3">
      <c t="s" s="4" r="A3">
        <v>801</v>
      </c>
      <c t="n" s="7" r="B3">
        <v>39567</v>
      </c>
      <c t="n" s="7" r="C3">
        <v>39405</v>
      </c>
    </row>
    <row spans="1:3" r="4">
      <c t="s" s="4" r="A4">
        <v>802</v>
      </c>
      <c t="n" s="6" r="B4">
        <v>22057</v>
      </c>
      <c t="n" s="6" r="C4">
        <v>20814</v>
      </c>
    </row>
    <row spans="1:3" r="5">
      <c t="s" s="4" r="A5">
        <v>803</v>
      </c>
      <c t="n" s="6" r="B5">
        <v>30431</v>
      </c>
      <c t="n" s="6" r="C5">
        <v>28893</v>
      </c>
    </row>
    <row spans="1:3" r="6">
      <c t="s" s="4" r="A6">
        <v>804</v>
      </c>
      <c t="n" s="6" r="B6">
        <v>16986</v>
      </c>
      <c t="n" s="6" r="C6">
        <v>13155</v>
      </c>
    </row>
    <row spans="1:3" r="7">
      <c t="s" s="4" r="A7">
        <v>805</v>
      </c>
      <c t="n" s="6" r="B7">
        <v>109041</v>
      </c>
      <c t="n" s="6" r="C7">
        <v>102267</v>
      </c>
    </row>
    <row spans="1:3" r="8">
      <c t="s" s="4" r="A8">
        <v>806</v>
      </c>
      <c t="n" s="6" r="B8">
        <v>-555</v>
      </c>
      <c t="n" s="6" r="C8">
        <v>0</v>
      </c>
    </row>
    <row spans="1:3" r="9">
      <c t="s" s="4" r="A9">
        <v>807</v>
      </c>
      <c t="n" s="7" r="B9">
        <v>108486</v>
      </c>
      <c t="n" s="7" r="C9">
        <v>10226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808</v>
      </c>
      <c t="s" s="2" r="B1">
        <v>2</v>
      </c>
      <c t="s" s="2" r="C1">
        <v>23</v>
      </c>
    </row>
    <row spans="1:3" r="2">
      <c t="s" s="3" r="A2">
        <v>227</v>
      </c>
    </row>
    <row spans="1:3" r="3">
      <c t="s" s="4" r="A3">
        <v>809</v>
      </c>
      <c t="n" s="6" r="B3">
        <v>147368</v>
      </c>
      <c t="n" s="6" r="C3">
        <v>160363</v>
      </c>
    </row>
    <row spans="1:3" r="4">
      <c t="s" s="4" r="A4">
        <v>810</v>
      </c>
      <c t="n" s="6" r="B4">
        <v>520</v>
      </c>
      <c t="n" s="6" r="C4">
        <v>535</v>
      </c>
    </row>
    <row spans="1:3" r="5">
      <c t="s" s="4" r="A5">
        <v>811</v>
      </c>
      <c t="n" s="6" r="B5">
        <v>1391</v>
      </c>
      <c t="n" s="6" r="C5">
        <v>139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812</v>
      </c>
      <c t="s" s="2" r="B1">
        <v>813</v>
      </c>
      <c t="s" s="2" r="C1">
        <v>814</v>
      </c>
    </row>
    <row spans="1:3" r="2">
      <c t="s" s="3" r="A2">
        <v>227</v>
      </c>
    </row>
    <row spans="1:3" r="3">
      <c t="s" s="4" r="A3">
        <v>815</v>
      </c>
      <c t="n" s="7" r="B3">
        <v>5752</v>
      </c>
      <c t="n" s="7" r="C3">
        <v>3536</v>
      </c>
    </row>
    <row spans="1:3" r="4">
      <c t="s" s="4" r="A4">
        <v>816</v>
      </c>
      <c t="n" s="7" r="B4">
        <v>10679</v>
      </c>
      <c t="n" s="7" r="C4">
        <v>9619</v>
      </c>
    </row>
    <row spans="1:3" r="5">
      <c t="s" s="4" r="A5">
        <v>817</v>
      </c>
      <c t="n" s="9" r="B5">
        <v>15.28</v>
      </c>
      <c t="n" s="9" r="C5">
        <v>13.86</v>
      </c>
    </row>
    <row spans="1:3" r="6">
      <c t="s" s="4" r="A6">
        <v>818</v>
      </c>
      <c t="n" s="6" r="B6">
        <v>1221</v>
      </c>
      <c t="n" s="9" r="C6">
        <v>1062.25</v>
      </c>
    </row>
    <row spans="1:3" r="7">
      <c t="s" s="4" r="A7">
        <v>819</v>
      </c>
      <c t="n" s="6" r="B7">
        <v>577</v>
      </c>
      <c t="n" s="6" r="C7">
        <v>54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820</v>
      </c>
      <c t="s" s="2" r="B1">
        <v>1</v>
      </c>
    </row>
    <row spans="1:4" r="2">
      <c t="s" s="2" r="B2">
        <v>2</v>
      </c>
      <c t="s" s="2" r="C2">
        <v>76</v>
      </c>
      <c t="s" s="2" r="D2">
        <v>23</v>
      </c>
    </row>
    <row spans="1:4" r="3">
      <c t="s" s="3" r="A3">
        <v>821</v>
      </c>
    </row>
    <row spans="1:4" r="4">
      <c t="s" s="4" r="A4">
        <v>822</v>
      </c>
      <c t="n" s="7" r="B4">
        <v>374625</v>
      </c>
      <c t="n" s="7" r="D4">
        <v>369632</v>
      </c>
    </row>
    <row spans="1:4" r="5">
      <c t="s" s="4" r="A5">
        <v>823</v>
      </c>
      <c t="n" s="6" r="B5">
        <v>-123330</v>
      </c>
      <c t="n" s="6" r="D5">
        <v>-114230</v>
      </c>
    </row>
    <row spans="1:4" r="6">
      <c t="s" s="4" r="A6">
        <v>40</v>
      </c>
      <c t="n" s="6" r="B6">
        <v>251295</v>
      </c>
      <c t="n" s="6" r="D6">
        <v>255402</v>
      </c>
    </row>
    <row spans="1:4" r="7">
      <c t="s" s="3" r="A7">
        <v>824</v>
      </c>
    </row>
    <row spans="1:4" r="8">
      <c t="s" s="4" r="A8">
        <v>825</v>
      </c>
      <c t="n" s="6" r="B8">
        <v>9140</v>
      </c>
      <c t="n" s="7" r="C8">
        <v>6325</v>
      </c>
    </row>
    <row spans="1:4" r="9">
      <c t="s" s="4" r="A9">
        <v>826</v>
      </c>
    </row>
    <row spans="1:4" r="10">
      <c t="s" s="3" r="A10">
        <v>821</v>
      </c>
    </row>
    <row spans="1:4" r="11">
      <c t="s" s="4" r="A11">
        <v>822</v>
      </c>
      <c t="n" s="6" r="B11">
        <v>20029</v>
      </c>
      <c t="n" s="6" r="D11">
        <v>20434</v>
      </c>
    </row>
    <row spans="1:4" r="12">
      <c t="s" s="4" r="A12">
        <v>827</v>
      </c>
    </row>
    <row spans="1:4" r="13">
      <c t="s" s="3" r="A13">
        <v>821</v>
      </c>
    </row>
    <row spans="1:4" r="14">
      <c t="s" s="4" r="A14">
        <v>822</v>
      </c>
      <c t="n" s="6" r="B14">
        <v>62786</v>
      </c>
      <c t="n" s="6" r="D14">
        <v>62061</v>
      </c>
    </row>
    <row spans="1:4" r="15">
      <c t="s" s="4" r="A15">
        <v>828</v>
      </c>
    </row>
    <row spans="1:4" r="16">
      <c t="s" s="3" r="A16">
        <v>821</v>
      </c>
    </row>
    <row spans="1:4" r="17">
      <c t="s" s="4" r="A17">
        <v>822</v>
      </c>
      <c t="n" s="6" r="B17">
        <v>278767</v>
      </c>
      <c t="n" s="6" r="D17">
        <v>276599</v>
      </c>
    </row>
    <row spans="1:4" r="18">
      <c t="s" s="4" r="A18">
        <v>829</v>
      </c>
    </row>
    <row spans="1:4" r="19">
      <c t="s" s="3" r="A19">
        <v>821</v>
      </c>
    </row>
    <row spans="1:4" r="20">
      <c t="s" s="4" r="A20">
        <v>822</v>
      </c>
      <c t="n" s="7" r="B20">
        <v>13043</v>
      </c>
      <c t="n" s="7" r="D20">
        <v>105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30</v>
      </c>
      <c t="s" s="2" r="B1">
        <v>1</v>
      </c>
      <c t="s" s="2" r="C1">
        <v>792</v>
      </c>
    </row>
    <row spans="1:4" r="2">
      <c t="s" s="2" r="B2">
        <v>2</v>
      </c>
      <c t="s" s="2" r="C2">
        <v>23</v>
      </c>
      <c t="s" s="2" r="D2">
        <v>465</v>
      </c>
    </row>
    <row spans="1:4" r="3">
      <c t="s" s="3" r="A3">
        <v>831</v>
      </c>
    </row>
    <row spans="1:4" r="4">
      <c t="s" s="4" r="A4">
        <v>832</v>
      </c>
      <c t="n" s="7" r="B4">
        <v>166030</v>
      </c>
      <c t="n" s="7" r="C4">
        <v>166643</v>
      </c>
      <c t="n" s="7" r="D4">
        <v>91170</v>
      </c>
    </row>
    <row spans="1:4" r="5">
      <c t="s" s="4" r="A5">
        <v>833</v>
      </c>
      <c t="n" s="6" r="B5">
        <v>-64790</v>
      </c>
      <c t="n" s="6" r="C5">
        <v>-64790</v>
      </c>
      <c t="n" s="6" r="D5">
        <v>-45219</v>
      </c>
    </row>
    <row spans="1:4" r="6">
      <c t="s" s="3" r="A6">
        <v>834</v>
      </c>
    </row>
    <row spans="1:4" r="7">
      <c t="s" s="4" r="A7">
        <v>188</v>
      </c>
      <c t="n" s="6" r="B7">
        <v>101853</v>
      </c>
      <c t="n" s="6" r="C7">
        <v>45951</v>
      </c>
    </row>
    <row spans="1:4" r="8">
      <c t="s" s="4" r="A8">
        <v>205</v>
      </c>
      <c t="n" s="6" r="B8">
        <v>0</v>
      </c>
      <c t="n" s="6" r="C8">
        <v>76016</v>
      </c>
    </row>
    <row spans="1:4" r="9">
      <c t="s" s="4" r="A9">
        <v>513</v>
      </c>
      <c t="n" s="6" r="B9">
        <v>0</v>
      </c>
      <c t="n" s="6" r="C9">
        <v>-19571</v>
      </c>
    </row>
    <row spans="1:4" r="10">
      <c t="s" s="4" r="A10">
        <v>126</v>
      </c>
      <c t="n" s="6" r="B10">
        <v>-613</v>
      </c>
    </row>
    <row spans="1:4" r="11">
      <c t="s" s="4" r="A11">
        <v>835</v>
      </c>
      <c t="n" s="6" r="B11">
        <v>0</v>
      </c>
      <c t="n" s="6" r="C11">
        <v>-543</v>
      </c>
    </row>
    <row spans="1:4" r="12">
      <c t="s" s="4" r="A12">
        <v>196</v>
      </c>
      <c t="n" s="6" r="B12">
        <v>101240</v>
      </c>
      <c t="n" s="6" r="C12">
        <v>101853</v>
      </c>
    </row>
    <row spans="1:4" r="13">
      <c t="s" s="4" r="A13">
        <v>836</v>
      </c>
    </row>
    <row spans="1:4" r="14">
      <c t="s" s="3" r="A14">
        <v>831</v>
      </c>
    </row>
    <row spans="1:4" r="15">
      <c t="s" s="4" r="A15">
        <v>832</v>
      </c>
      <c t="n" s="6" r="B15">
        <v>101159</v>
      </c>
      <c t="n" s="6" r="C15">
        <v>101772</v>
      </c>
      <c t="n" s="6" r="D15">
        <v>26299</v>
      </c>
    </row>
    <row spans="1:4" r="16">
      <c t="s" s="4" r="A16">
        <v>833</v>
      </c>
      <c t="n" s="6" r="B16">
        <v>0</v>
      </c>
      <c t="n" s="6" r="C16">
        <v>0</v>
      </c>
      <c t="n" s="6" r="D16">
        <v>0</v>
      </c>
    </row>
    <row spans="1:4" r="17">
      <c t="s" s="3" r="A17">
        <v>834</v>
      </c>
    </row>
    <row spans="1:4" r="18">
      <c t="s" s="4" r="A18">
        <v>188</v>
      </c>
      <c t="n" s="6" r="B18">
        <v>101772</v>
      </c>
      <c t="n" s="6" r="C18">
        <v>26299</v>
      </c>
    </row>
    <row spans="1:4" r="19">
      <c t="s" s="4" r="A19">
        <v>205</v>
      </c>
      <c t="n" s="6" r="B19">
        <v>0</v>
      </c>
      <c t="n" s="6" r="C19">
        <v>76016</v>
      </c>
    </row>
    <row spans="1:4" r="20">
      <c t="s" s="4" r="A20">
        <v>513</v>
      </c>
      <c t="n" s="6" r="B20">
        <v>0</v>
      </c>
      <c t="n" s="6" r="C20">
        <v>0</v>
      </c>
    </row>
    <row spans="1:4" r="21">
      <c t="s" s="4" r="A21">
        <v>126</v>
      </c>
      <c t="n" s="6" r="B21">
        <v>-613</v>
      </c>
    </row>
    <row spans="1:4" r="22">
      <c t="s" s="4" r="A22">
        <v>835</v>
      </c>
      <c t="n" s="6" r="B22">
        <v>0</v>
      </c>
      <c t="n" s="6" r="C22">
        <v>-543</v>
      </c>
    </row>
    <row spans="1:4" r="23">
      <c t="s" s="4" r="A23">
        <v>196</v>
      </c>
      <c t="n" s="6" r="B23">
        <v>101159</v>
      </c>
      <c t="n" s="6" r="C23">
        <v>101772</v>
      </c>
    </row>
    <row spans="1:4" r="24">
      <c t="s" s="4" r="A24">
        <v>837</v>
      </c>
    </row>
    <row spans="1:4" r="25">
      <c t="s" s="3" r="A25">
        <v>831</v>
      </c>
    </row>
    <row spans="1:4" r="26">
      <c t="s" s="4" r="A26">
        <v>832</v>
      </c>
      <c t="n" s="6" r="B26">
        <v>64790</v>
      </c>
      <c t="n" s="6" r="C26">
        <v>64790</v>
      </c>
      <c t="n" s="6" r="D26">
        <v>64790</v>
      </c>
    </row>
    <row spans="1:4" r="27">
      <c t="s" s="4" r="A27">
        <v>833</v>
      </c>
      <c t="n" s="6" r="B27">
        <v>-64790</v>
      </c>
      <c t="n" s="6" r="C27">
        <v>-64790</v>
      </c>
      <c t="n" s="6" r="D27">
        <v>-45219</v>
      </c>
    </row>
    <row spans="1:4" r="28">
      <c t="s" s="3" r="A28">
        <v>834</v>
      </c>
    </row>
    <row spans="1:4" r="29">
      <c t="s" s="4" r="A29">
        <v>188</v>
      </c>
      <c t="n" s="6" r="B29">
        <v>0</v>
      </c>
      <c t="n" s="6" r="C29">
        <v>19571</v>
      </c>
    </row>
    <row spans="1:4" r="30">
      <c t="s" s="4" r="A30">
        <v>205</v>
      </c>
      <c t="n" s="6" r="B30">
        <v>0</v>
      </c>
      <c t="n" s="6" r="C30">
        <v>0</v>
      </c>
    </row>
    <row spans="1:4" r="31">
      <c t="s" s="4" r="A31">
        <v>513</v>
      </c>
      <c t="n" s="6" r="B31">
        <v>0</v>
      </c>
      <c t="n" s="6" r="C31">
        <v>-19571</v>
      </c>
    </row>
    <row spans="1:4" r="32">
      <c t="s" s="4" r="A32">
        <v>126</v>
      </c>
      <c t="n" s="6" r="B32">
        <v>0</v>
      </c>
    </row>
    <row spans="1:4" r="33">
      <c t="s" s="4" r="A33">
        <v>835</v>
      </c>
      <c t="n" s="6" r="B33">
        <v>0</v>
      </c>
      <c t="n" s="6" r="C33">
        <v>0</v>
      </c>
    </row>
    <row spans="1:4" r="34">
      <c t="s" s="4" r="A34">
        <v>196</v>
      </c>
      <c t="n" s="6" r="B34">
        <v>0</v>
      </c>
      <c t="n" s="6" r="C34">
        <v>0</v>
      </c>
    </row>
    <row spans="1:4" r="35">
      <c t="s" s="4" r="A35">
        <v>838</v>
      </c>
    </row>
    <row spans="1:4" r="36">
      <c t="s" s="3" r="A36">
        <v>831</v>
      </c>
    </row>
    <row spans="1:4" r="37">
      <c t="s" s="4" r="A37">
        <v>832</v>
      </c>
      <c t="n" s="6" r="B37">
        <v>81</v>
      </c>
      <c t="n" s="6" r="C37">
        <v>81</v>
      </c>
      <c t="n" s="6" r="D37">
        <v>81</v>
      </c>
    </row>
    <row spans="1:4" r="38">
      <c t="s" s="4" r="A38">
        <v>833</v>
      </c>
      <c t="n" s="6" r="B38">
        <v>0</v>
      </c>
      <c t="n" s="6" r="C38">
        <v>0</v>
      </c>
      <c t="n" s="7" r="D38">
        <v>0</v>
      </c>
    </row>
    <row spans="1:4" r="39">
      <c t="s" s="3" r="A39">
        <v>834</v>
      </c>
    </row>
    <row spans="1:4" r="40">
      <c t="s" s="4" r="A40">
        <v>188</v>
      </c>
      <c t="n" s="6" r="B40">
        <v>81</v>
      </c>
      <c t="n" s="6" r="C40">
        <v>81</v>
      </c>
    </row>
    <row spans="1:4" r="41">
      <c t="s" s="4" r="A41">
        <v>205</v>
      </c>
      <c t="n" s="6" r="B41">
        <v>0</v>
      </c>
      <c t="n" s="6" r="C41">
        <v>0</v>
      </c>
    </row>
    <row spans="1:4" r="42">
      <c t="s" s="4" r="A42">
        <v>513</v>
      </c>
      <c t="n" s="6" r="B42">
        <v>0</v>
      </c>
      <c t="n" s="6" r="C42">
        <v>0</v>
      </c>
    </row>
    <row spans="1:4" r="43">
      <c t="s" s="4" r="A43">
        <v>126</v>
      </c>
      <c t="n" s="6" r="B43">
        <v>0</v>
      </c>
    </row>
    <row spans="1:4" r="44">
      <c t="s" s="4" r="A44">
        <v>835</v>
      </c>
      <c t="n" s="6" r="B44">
        <v>0</v>
      </c>
      <c t="n" s="6" r="C44">
        <v>0</v>
      </c>
    </row>
    <row spans="1:4" r="45">
      <c t="s" s="4" r="A45">
        <v>196</v>
      </c>
      <c t="n" s="7" r="B45">
        <v>81</v>
      </c>
      <c t="n" s="7" r="C45">
        <v>8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39</v>
      </c>
      <c t="s" s="2" r="B1">
        <v>1</v>
      </c>
    </row>
    <row spans="1:4" r="2">
      <c t="s" s="2" r="B2">
        <v>2</v>
      </c>
      <c t="s" s="2" r="C2">
        <v>76</v>
      </c>
      <c t="s" s="2" r="D2">
        <v>23</v>
      </c>
    </row>
    <row spans="1:4" r="3">
      <c t="s" s="3" r="A3">
        <v>840</v>
      </c>
    </row>
    <row spans="1:4" r="4">
      <c t="s" s="4" r="A4">
        <v>841</v>
      </c>
      <c t="n" s="7" r="B4">
        <v>197475</v>
      </c>
      <c t="n" s="7" r="D4">
        <v>198461</v>
      </c>
    </row>
    <row spans="1:4" r="5">
      <c t="s" s="4" r="A5">
        <v>842</v>
      </c>
      <c t="n" s="6" r="B5">
        <v>63717</v>
      </c>
      <c t="n" s="6" r="D5">
        <v>59498</v>
      </c>
    </row>
    <row spans="1:4" r="6">
      <c t="s" s="4" r="A6">
        <v>843</v>
      </c>
      <c t="n" s="6" r="B6">
        <v>133758</v>
      </c>
      <c t="n" s="6" r="D6">
        <v>138963</v>
      </c>
    </row>
    <row spans="1:4" r="7">
      <c t="s" s="3" r="A7">
        <v>844</v>
      </c>
    </row>
    <row spans="1:4" r="8">
      <c t="s" s="4" r="A8">
        <v>845</v>
      </c>
      <c t="n" s="6" r="B8">
        <v>8020</v>
      </c>
      <c t="n" s="6" r="D8">
        <v>8020</v>
      </c>
    </row>
    <row spans="1:4" r="9">
      <c t="s" s="4" r="A9">
        <v>846</v>
      </c>
      <c t="n" s="6" r="B9">
        <v>4324</v>
      </c>
      <c t="n" s="7" r="C9">
        <v>3347</v>
      </c>
    </row>
    <row spans="1:4" r="10">
      <c t="s" s="4" r="A10">
        <v>847</v>
      </c>
    </row>
    <row spans="1:4" r="11">
      <c t="s" s="3" r="A11">
        <v>840</v>
      </c>
    </row>
    <row spans="1:4" r="12">
      <c t="s" s="4" r="A12">
        <v>841</v>
      </c>
      <c t="n" s="6" r="B12">
        <v>134006</v>
      </c>
      <c t="n" s="6" r="D12">
        <v>134814</v>
      </c>
    </row>
    <row spans="1:4" r="13">
      <c t="s" s="4" r="A13">
        <v>842</v>
      </c>
      <c t="n" s="6" r="B13">
        <v>44088</v>
      </c>
      <c t="n" s="6" r="D13">
        <v>41153</v>
      </c>
    </row>
    <row spans="1:4" r="14">
      <c t="s" s="4" r="A14">
        <v>843</v>
      </c>
      <c t="n" s="6" r="B14">
        <v>89918</v>
      </c>
      <c t="n" s="6" r="D14">
        <v>93661</v>
      </c>
    </row>
    <row spans="1:4" r="15">
      <c t="s" s="4" r="A15">
        <v>848</v>
      </c>
    </row>
    <row spans="1:4" r="16">
      <c t="s" s="3" r="A16">
        <v>840</v>
      </c>
    </row>
    <row spans="1:4" r="17">
      <c t="s" s="4" r="A17">
        <v>841</v>
      </c>
      <c t="n" s="6" r="B17">
        <v>37928</v>
      </c>
      <c t="n" s="6" r="D17">
        <v>38157</v>
      </c>
    </row>
    <row spans="1:4" r="18">
      <c t="s" s="4" r="A18">
        <v>842</v>
      </c>
      <c t="n" s="6" r="B18">
        <v>9074</v>
      </c>
      <c t="n" s="6" r="D18">
        <v>8361</v>
      </c>
    </row>
    <row spans="1:4" r="19">
      <c t="s" s="4" r="A19">
        <v>843</v>
      </c>
      <c t="n" s="6" r="B19">
        <v>28854</v>
      </c>
      <c t="n" s="6" r="D19">
        <v>29796</v>
      </c>
    </row>
    <row spans="1:4" r="20">
      <c t="s" s="4" r="A20">
        <v>849</v>
      </c>
    </row>
    <row spans="1:4" r="21">
      <c t="s" s="3" r="A21">
        <v>840</v>
      </c>
    </row>
    <row spans="1:4" r="22">
      <c t="s" s="4" r="A22">
        <v>841</v>
      </c>
      <c t="n" s="6" r="B22">
        <v>17054</v>
      </c>
      <c t="n" s="6" r="D22">
        <v>17010</v>
      </c>
    </row>
    <row spans="1:4" r="23">
      <c t="s" s="4" r="A23">
        <v>842</v>
      </c>
      <c t="n" s="6" r="B23">
        <v>7712</v>
      </c>
      <c t="n" s="6" r="D23">
        <v>7379</v>
      </c>
    </row>
    <row spans="1:4" r="24">
      <c t="s" s="4" r="A24">
        <v>843</v>
      </c>
      <c t="n" s="6" r="B24">
        <v>9342</v>
      </c>
      <c t="n" s="6" r="D24">
        <v>9631</v>
      </c>
    </row>
    <row spans="1:4" r="25">
      <c t="s" s="4" r="A25">
        <v>148</v>
      </c>
    </row>
    <row spans="1:4" r="26">
      <c t="s" s="3" r="A26">
        <v>840</v>
      </c>
    </row>
    <row spans="1:4" r="27">
      <c t="s" s="4" r="A27">
        <v>841</v>
      </c>
      <c t="n" s="6" r="B27">
        <v>8487</v>
      </c>
      <c t="n" s="6" r="D27">
        <v>8480</v>
      </c>
    </row>
    <row spans="1:4" r="28">
      <c t="s" s="4" r="A28">
        <v>842</v>
      </c>
      <c t="n" s="6" r="B28">
        <v>2843</v>
      </c>
      <c t="n" s="6" r="D28">
        <v>2605</v>
      </c>
    </row>
    <row spans="1:4" r="29">
      <c t="s" s="4" r="A29">
        <v>843</v>
      </c>
      <c t="n" s="7" r="B29">
        <v>5644</v>
      </c>
      <c t="n" s="7" r="D29">
        <v>58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850</v>
      </c>
      <c t="s" s="2" r="B1">
        <v>2</v>
      </c>
      <c t="s" s="2" r="C1">
        <v>23</v>
      </c>
    </row>
    <row spans="1:3" r="2">
      <c t="s" s="3" r="A2">
        <v>851</v>
      </c>
    </row>
    <row spans="1:3" r="3">
      <c t="n" s="6" r="A3">
        <v>2016</v>
      </c>
      <c t="n" s="7" r="B3">
        <v>88026</v>
      </c>
      <c t="n" s="7" r="C3">
        <v>71691</v>
      </c>
    </row>
    <row spans="1:3" r="4">
      <c t="n" s="6" r="A4">
        <v>2017</v>
      </c>
      <c t="n" s="6" r="B4">
        <v>61962</v>
      </c>
      <c t="n" s="6" r="C4">
        <v>46182</v>
      </c>
    </row>
    <row spans="1:3" r="5">
      <c t="n" s="6" r="A5">
        <v>2018</v>
      </c>
      <c t="n" s="6" r="B5">
        <v>70839</v>
      </c>
      <c t="n" s="6" r="C5">
        <v>50878</v>
      </c>
    </row>
    <row spans="1:3" r="6">
      <c t="n" s="6" r="A6">
        <v>2019</v>
      </c>
      <c t="n" s="6" r="B6">
        <v>19918</v>
      </c>
      <c t="n" s="6" r="C6">
        <v>0</v>
      </c>
    </row>
    <row spans="1:3" r="7">
      <c t="s" s="4" r="A7">
        <v>852</v>
      </c>
      <c t="n" s="6" r="B7">
        <v>240745</v>
      </c>
      <c t="n" s="6" r="C7">
        <v>168751</v>
      </c>
    </row>
    <row spans="1:3" r="8">
      <c t="s" s="4" r="A8">
        <v>853</v>
      </c>
      <c t="n" s="6" r="B8">
        <v>62815</v>
      </c>
      <c t="n" s="6" r="C8">
        <v>83421</v>
      </c>
    </row>
    <row spans="1:3" r="9">
      <c t="s" s="4" r="A9">
        <v>854</v>
      </c>
      <c t="n" s="6" r="B9">
        <v>303560</v>
      </c>
      <c t="n" s="6" r="C9">
        <v>252172</v>
      </c>
    </row>
    <row spans="1:3" r="10">
      <c t="s" s="3" r="A10">
        <v>855</v>
      </c>
    </row>
    <row spans="1:3" r="11">
      <c t="s" s="4" r="A11">
        <v>763</v>
      </c>
      <c t="n" s="6" r="B11">
        <v>172656</v>
      </c>
      <c t="n" s="6" r="C11">
        <v>155112</v>
      </c>
    </row>
    <row spans="1:3" r="12">
      <c t="s" s="4" r="A12">
        <v>856</v>
      </c>
      <c t="n" s="6" r="B12">
        <v>130904</v>
      </c>
      <c t="n" s="6" r="C12">
        <v>97060</v>
      </c>
    </row>
    <row spans="1:3" r="13">
      <c t="s" s="3" r="A13">
        <v>857</v>
      </c>
    </row>
    <row spans="1:3" r="14">
      <c t="s" s="4" r="A14">
        <v>858</v>
      </c>
      <c t="n" s="7" r="B14">
        <v>303547</v>
      </c>
      <c t="n" s="7" r="C14">
        <v>2508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59</v>
      </c>
      <c t="s" s="2" r="B1">
        <v>1</v>
      </c>
    </row>
    <row spans="1:4" r="2">
      <c t="s" s="2" r="B2">
        <v>2</v>
      </c>
      <c t="s" s="2" r="C2">
        <v>76</v>
      </c>
      <c t="s" s="2" r="D2">
        <v>23</v>
      </c>
    </row>
    <row spans="1:4" r="3">
      <c t="s" s="3" r="A3">
        <v>860</v>
      </c>
    </row>
    <row spans="1:4" r="4">
      <c t="s" s="4" r="A4">
        <v>861</v>
      </c>
      <c t="s" s="4" r="B4">
        <v>862</v>
      </c>
    </row>
    <row spans="1:4" r="5">
      <c t="s" s="4" r="A5">
        <v>863</v>
      </c>
      <c t="s" s="4" r="B5">
        <v>864</v>
      </c>
    </row>
    <row spans="1:4" r="6">
      <c t="s" s="4" r="A6">
        <v>865</v>
      </c>
      <c t="s" s="4" r="B6">
        <v>866</v>
      </c>
    </row>
    <row spans="1:4" r="7">
      <c t="s" s="4" r="A7">
        <v>867</v>
      </c>
    </row>
    <row spans="1:4" r="8">
      <c t="s" s="3" r="A8">
        <v>860</v>
      </c>
    </row>
    <row spans="1:4" r="9">
      <c t="s" s="4" r="A9">
        <v>868</v>
      </c>
      <c t="n" s="7" r="B9">
        <v>619</v>
      </c>
      <c t="n" s="7" r="C9">
        <v>721</v>
      </c>
    </row>
    <row spans="1:4" r="10">
      <c t="s" s="4" r="A10">
        <v>869</v>
      </c>
      <c t="n" s="6" r="B10">
        <v>487</v>
      </c>
      <c t="n" s="7" r="D10">
        <v>695</v>
      </c>
    </row>
    <row spans="1:4" r="11">
      <c t="s" s="4" r="A11">
        <v>870</v>
      </c>
    </row>
    <row spans="1:4" r="12">
      <c t="s" s="3" r="A12">
        <v>860</v>
      </c>
    </row>
    <row spans="1:4" r="13">
      <c t="s" s="4" r="A13">
        <v>871</v>
      </c>
      <c t="n" s="6" r="C13">
        <v>1800</v>
      </c>
    </row>
    <row spans="1:4" r="14">
      <c t="s" s="4" r="A14">
        <v>872</v>
      </c>
    </row>
    <row spans="1:4" r="15">
      <c t="s" s="3" r="A15">
        <v>860</v>
      </c>
    </row>
    <row spans="1:4" r="16">
      <c t="s" s="4" r="A16">
        <v>868</v>
      </c>
      <c t="n" s="7" r="B16">
        <v>2093</v>
      </c>
      <c t="n" s="7" r="C16">
        <v>18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873</v>
      </c>
      <c t="s" s="2" r="B1">
        <v>1</v>
      </c>
    </row>
    <row spans="1:2" r="2">
      <c t="s" s="2" r="B2">
        <v>377</v>
      </c>
    </row>
    <row spans="1:2" r="3">
      <c t="s" s="4" r="A3">
        <v>450</v>
      </c>
    </row>
    <row spans="1:2" r="4">
      <c t="s" s="3" r="A4">
        <v>860</v>
      </c>
    </row>
    <row spans="1:2" r="5">
      <c t="s" s="4" r="A5">
        <v>868</v>
      </c>
      <c t="n" s="7" r="B5">
        <v>9996</v>
      </c>
    </row>
    <row spans="1:2" r="6">
      <c t="s" s="4" r="A6">
        <v>602</v>
      </c>
    </row>
    <row spans="1:2" r="7">
      <c t="s" s="3" r="A7">
        <v>860</v>
      </c>
    </row>
    <row spans="1:2" r="8">
      <c t="s" s="4" r="A8">
        <v>868</v>
      </c>
      <c t="n" s="6" r="B8">
        <v>8150</v>
      </c>
    </row>
    <row spans="1:2" r="9">
      <c t="s" s="4" r="A9">
        <v>874</v>
      </c>
    </row>
    <row spans="1:2" r="10">
      <c t="s" s="3" r="A10">
        <v>860</v>
      </c>
    </row>
    <row spans="1:2" r="11">
      <c t="s" s="4" r="A11">
        <v>868</v>
      </c>
      <c t="n" s="6" r="B11">
        <v>3000</v>
      </c>
    </row>
    <row spans="1:2" r="12">
      <c t="s" s="4" r="A12">
        <v>875</v>
      </c>
    </row>
    <row spans="1:2" r="13">
      <c t="s" s="3" r="A13">
        <v>860</v>
      </c>
    </row>
    <row spans="1:2" r="14">
      <c t="s" s="4" r="A14">
        <v>868</v>
      </c>
      <c t="n" s="6" r="B14">
        <v>4200</v>
      </c>
    </row>
    <row spans="1:2" r="15">
      <c t="s" s="4" r="A15">
        <v>876</v>
      </c>
    </row>
    <row spans="1:2" r="16">
      <c t="s" s="3" r="A16">
        <v>860</v>
      </c>
    </row>
    <row spans="1:2" r="17">
      <c t="s" s="4" r="A17">
        <v>868</v>
      </c>
      <c t="n" s="6" r="B17">
        <v>476</v>
      </c>
    </row>
    <row spans="1:2" r="18">
      <c t="s" s="4" r="A18">
        <v>459</v>
      </c>
    </row>
    <row spans="1:2" r="19">
      <c t="s" s="3" r="A19">
        <v>860</v>
      </c>
    </row>
    <row spans="1:2" r="20">
      <c t="s" s="4" r="A20">
        <v>868</v>
      </c>
      <c t="n" s="6" r="B20">
        <v>500</v>
      </c>
    </row>
    <row spans="1:2" r="21">
      <c t="s" s="4" r="A21">
        <v>877</v>
      </c>
    </row>
    <row spans="1:2" r="22">
      <c t="s" s="3" r="A22">
        <v>860</v>
      </c>
    </row>
    <row spans="1:2" r="23">
      <c t="s" s="4" r="A23">
        <v>868</v>
      </c>
      <c t="n" s="6" r="B23">
        <v>204</v>
      </c>
    </row>
    <row spans="1:2" r="24">
      <c t="s" s="4" r="A24">
        <v>384</v>
      </c>
    </row>
    <row spans="1:2" r="25">
      <c t="s" s="3" r="A25">
        <v>860</v>
      </c>
    </row>
    <row spans="1:2" r="26">
      <c t="s" s="4" r="A26">
        <v>868</v>
      </c>
      <c t="n" s="6" r="B26">
        <v>1200</v>
      </c>
    </row>
    <row spans="1:2" r="27">
      <c t="s" s="4" r="A27">
        <v>878</v>
      </c>
    </row>
    <row spans="1:2" r="28">
      <c t="s" s="3" r="A28">
        <v>860</v>
      </c>
    </row>
    <row spans="1:2" r="29">
      <c t="s" s="4" r="A29">
        <v>868</v>
      </c>
      <c t="n" s="7" r="B29">
        <v>388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9</v>
      </c>
      <c t="s" s="2" r="B1">
        <v>1</v>
      </c>
    </row>
    <row spans="1:3" r="2">
      <c t="s" s="2" r="B2">
        <v>2</v>
      </c>
      <c t="s" s="2" r="C2">
        <v>76</v>
      </c>
    </row>
    <row spans="1:3" r="3">
      <c t="s" s="4" r="A3">
        <v>880</v>
      </c>
    </row>
    <row spans="1:3" r="4">
      <c t="s" s="3" r="A4">
        <v>860</v>
      </c>
    </row>
    <row spans="1:3" r="5">
      <c t="s" s="4" r="A5">
        <v>868</v>
      </c>
      <c t="n" s="7" r="B5">
        <v>35</v>
      </c>
      <c t="n" s="7" r="C5">
        <v>4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881</v>
      </c>
      <c t="s" s="2" r="B1">
        <v>1</v>
      </c>
    </row>
    <row spans="1:4" r="2">
      <c t="s" s="2" r="B2">
        <v>2</v>
      </c>
      <c t="s" s="2" r="C2">
        <v>76</v>
      </c>
      <c t="s" s="2" r="D2">
        <v>23</v>
      </c>
    </row>
    <row spans="1:4" r="3">
      <c t="s" s="3" r="A3">
        <v>860</v>
      </c>
    </row>
    <row spans="1:4" r="4">
      <c t="s" s="4" r="A4">
        <v>47</v>
      </c>
      <c t="n" s="7" r="B4">
        <v>303560</v>
      </c>
      <c t="n" s="7" r="D4">
        <v>252172</v>
      </c>
    </row>
    <row spans="1:4" r="5">
      <c t="s" s="4" r="A5">
        <v>882</v>
      </c>
    </row>
    <row spans="1:4" r="6">
      <c t="s" s="3" r="A6">
        <v>860</v>
      </c>
    </row>
    <row spans="1:4" r="7">
      <c t="s" s="4" r="A7">
        <v>883</v>
      </c>
      <c t="n" s="6" r="B7">
        <v>154</v>
      </c>
    </row>
    <row spans="1:4" r="8">
      <c t="s" s="4" r="A8">
        <v>884</v>
      </c>
      <c t="n" s="6" r="B8">
        <v>77</v>
      </c>
    </row>
    <row spans="1:4" r="9">
      <c t="s" s="4" r="A9">
        <v>885</v>
      </c>
      <c t="n" s="6" r="B9">
        <v>77</v>
      </c>
    </row>
    <row spans="1:4" r="10">
      <c t="s" s="4" r="A10">
        <v>886</v>
      </c>
      <c t="n" s="6" r="B10">
        <v>2</v>
      </c>
    </row>
    <row spans="1:4" r="11">
      <c t="s" s="4" r="A11">
        <v>868</v>
      </c>
      <c t="n" s="6" r="B11">
        <v>225</v>
      </c>
      <c t="n" s="7" r="C11">
        <v>237</v>
      </c>
    </row>
    <row spans="1:4" r="12">
      <c t="s" s="4" r="A12">
        <v>869</v>
      </c>
      <c t="n" s="6" r="B12">
        <v>56</v>
      </c>
      <c t="n" s="6" r="D12">
        <v>43</v>
      </c>
    </row>
    <row spans="1:4" r="13">
      <c t="s" s="4" r="A13">
        <v>887</v>
      </c>
    </row>
    <row spans="1:4" r="14">
      <c t="s" s="3" r="A14">
        <v>860</v>
      </c>
    </row>
    <row spans="1:4" r="15">
      <c t="s" s="4" r="A15">
        <v>888</v>
      </c>
      <c t="n" s="6" r="B15">
        <v>61</v>
      </c>
    </row>
    <row spans="1:4" r="16">
      <c t="s" s="4" r="A16">
        <v>889</v>
      </c>
    </row>
    <row spans="1:4" r="17">
      <c t="s" s="3" r="A17">
        <v>860</v>
      </c>
    </row>
    <row spans="1:4" r="18">
      <c t="s" s="4" r="A18">
        <v>888</v>
      </c>
      <c t="n" s="6" r="B18">
        <v>5</v>
      </c>
    </row>
    <row spans="1:4" r="19">
      <c t="s" s="4" r="A19">
        <v>890</v>
      </c>
    </row>
    <row spans="1:4" r="20">
      <c t="s" s="3" r="A20">
        <v>860</v>
      </c>
    </row>
    <row spans="1:4" r="21">
      <c t="s" s="4" r="A21">
        <v>888</v>
      </c>
      <c t="n" s="6" r="B21">
        <v>5</v>
      </c>
    </row>
    <row spans="1:4" r="22">
      <c t="s" s="4" r="A22">
        <v>891</v>
      </c>
    </row>
    <row spans="1:4" r="23">
      <c t="s" s="3" r="A23">
        <v>860</v>
      </c>
    </row>
    <row spans="1:4" r="24">
      <c t="s" s="4" r="A24">
        <v>47</v>
      </c>
      <c t="n" s="6" r="B24">
        <v>715</v>
      </c>
      <c t="n" s="6" r="D24">
        <v>1298</v>
      </c>
    </row>
    <row spans="1:4" r="25">
      <c t="s" s="4" r="A25">
        <v>892</v>
      </c>
    </row>
    <row spans="1:4" r="26">
      <c t="s" s="3" r="A26">
        <v>860</v>
      </c>
    </row>
    <row spans="1:4" r="27">
      <c t="s" s="4" r="A27">
        <v>47</v>
      </c>
      <c t="n" s="6" r="B27">
        <v>2775</v>
      </c>
      <c t="n" s="7" r="D27">
        <v>3135</v>
      </c>
    </row>
    <row spans="1:4" r="28">
      <c t="s" s="4" r="A28">
        <v>893</v>
      </c>
      <c t="n" s="6" r="B28">
        <v>4</v>
      </c>
      <c t="n" s="6" r="C28">
        <v>20</v>
      </c>
    </row>
    <row spans="1:4" r="29">
      <c t="s" s="4" r="A29">
        <v>894</v>
      </c>
    </row>
    <row spans="1:4" r="30">
      <c t="s" s="3" r="A30">
        <v>860</v>
      </c>
    </row>
    <row spans="1:4" r="31">
      <c t="s" s="4" r="A31">
        <v>893</v>
      </c>
      <c t="n" s="7" r="B31">
        <v>1</v>
      </c>
      <c t="n" s="7" r="C31">
        <v>16</v>
      </c>
    </row>
    <row spans="1:4" r="32">
      <c t="s" s="4" r="A32">
        <v>895</v>
      </c>
    </row>
    <row spans="1:4" r="33">
      <c t="s" s="3" r="A33">
        <v>860</v>
      </c>
    </row>
    <row spans="1:4" r="34">
      <c t="s" s="4" r="A34">
        <v>610</v>
      </c>
      <c t="s" s="4" r="B34">
        <v>89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7</v>
      </c>
      <c t="s" s="2" r="B1">
        <v>2</v>
      </c>
      <c t="s" s="2" r="C1">
        <v>23</v>
      </c>
    </row>
    <row spans="1:3" r="2">
      <c t="s" s="3" r="A2">
        <v>898</v>
      </c>
    </row>
    <row spans="1:3" r="3">
      <c t="s" s="4" r="A3">
        <v>899</v>
      </c>
      <c t="n" s="7" r="B3">
        <v>251</v>
      </c>
      <c t="n" s="7" r="C3">
        <v>280</v>
      </c>
    </row>
    <row spans="1:3" r="4">
      <c t="s" s="3" r="A4">
        <v>900</v>
      </c>
    </row>
    <row spans="1:3" r="5">
      <c t="s" s="4" r="A5">
        <v>48</v>
      </c>
      <c t="n" s="6" r="B5">
        <v>1530</v>
      </c>
      <c t="n" s="6" r="C5">
        <v>1269</v>
      </c>
    </row>
    <row spans="1:3" r="6">
      <c t="s" s="4" r="A6">
        <v>901</v>
      </c>
      <c t="n" s="6" r="B6">
        <v>2194</v>
      </c>
      <c t="n" s="6" r="C6">
        <v>2176</v>
      </c>
    </row>
    <row spans="1:3" r="7">
      <c t="s" s="4" r="A7">
        <v>54</v>
      </c>
      <c t="n" s="6" r="B7">
        <v>228119</v>
      </c>
      <c t="n" s="6" r="C7">
        <v>235913</v>
      </c>
    </row>
    <row spans="1:3" r="8">
      <c t="s" s="4" r="A8">
        <v>902</v>
      </c>
      <c t="n" s="6" r="B8">
        <v>231843</v>
      </c>
      <c t="n" s="6" r="C8">
        <v>239358</v>
      </c>
    </row>
    <row spans="1:3" r="9">
      <c t="s" s="4" r="A9">
        <v>903</v>
      </c>
      <c t="n" s="6" r="B9">
        <v>981</v>
      </c>
      <c t="n" s="6" r="C9">
        <v>1028</v>
      </c>
    </row>
    <row spans="1:3" r="10">
      <c t="s" s="4" r="A10">
        <v>904</v>
      </c>
      <c t="n" s="6" r="B10">
        <v>1614</v>
      </c>
      <c t="n" s="6" r="C10">
        <v>1899</v>
      </c>
    </row>
    <row spans="1:3" r="11">
      <c t="s" s="4" r="A11">
        <v>905</v>
      </c>
      <c t="n" s="6" r="B11">
        <v>2595</v>
      </c>
      <c t="n" s="6" r="C11">
        <v>2927</v>
      </c>
    </row>
    <row spans="1:3" r="12">
      <c t="s" s="4" r="A12">
        <v>906</v>
      </c>
    </row>
    <row spans="1:3" r="13">
      <c t="s" s="3" r="A13">
        <v>900</v>
      </c>
    </row>
    <row spans="1:3" r="14">
      <c t="s" s="4" r="A14">
        <v>48</v>
      </c>
      <c t="n" s="6" r="B14">
        <v>756</v>
      </c>
      <c t="n" s="6" r="C14">
        <v>527</v>
      </c>
    </row>
    <row spans="1:3" r="15">
      <c t="s" s="4" r="A15">
        <v>907</v>
      </c>
    </row>
    <row spans="1:3" r="16">
      <c t="s" s="3" r="A16">
        <v>900</v>
      </c>
    </row>
    <row spans="1:3" r="17">
      <c t="s" s="4" r="A17">
        <v>48</v>
      </c>
      <c t="n" s="6" r="B17">
        <v>774</v>
      </c>
      <c t="n" s="6" r="C17">
        <v>742</v>
      </c>
    </row>
    <row spans="1:3" r="18">
      <c t="s" s="4" r="A18">
        <v>908</v>
      </c>
    </row>
    <row spans="1:3" r="19">
      <c t="s" s="3" r="A19">
        <v>900</v>
      </c>
    </row>
    <row spans="1:3" r="20">
      <c t="s" s="4" r="A20">
        <v>909</v>
      </c>
      <c t="n" s="6" r="B20">
        <v>230313</v>
      </c>
      <c t="n" s="6" r="C20">
        <v>238089</v>
      </c>
    </row>
    <row spans="1:3" r="21">
      <c t="s" s="4" r="A21">
        <v>901</v>
      </c>
      <c t="n" s="6" r="B21">
        <v>2194</v>
      </c>
      <c t="n" s="6" r="C21">
        <v>2176</v>
      </c>
    </row>
    <row spans="1:3" r="22">
      <c t="s" s="4" r="A22">
        <v>54</v>
      </c>
      <c t="n" s="6" r="B22">
        <v>228119</v>
      </c>
      <c t="n" s="6" r="C22">
        <v>235913</v>
      </c>
    </row>
    <row spans="1:3" r="23">
      <c t="s" s="4" r="A23">
        <v>910</v>
      </c>
    </row>
    <row spans="1:3" r="24">
      <c t="s" s="3" r="A24">
        <v>900</v>
      </c>
    </row>
    <row spans="1:3" r="25">
      <c t="s" s="4" r="A25">
        <v>909</v>
      </c>
      <c t="n" s="6" r="B25">
        <v>2498</v>
      </c>
      <c t="n" s="6" r="C25">
        <v>2664</v>
      </c>
    </row>
    <row spans="1:3" r="26">
      <c t="s" s="4" r="A26">
        <v>911</v>
      </c>
    </row>
    <row spans="1:3" r="27">
      <c t="s" s="3" r="A27">
        <v>900</v>
      </c>
    </row>
    <row spans="1:3" r="28">
      <c t="s" s="4" r="A28">
        <v>909</v>
      </c>
      <c t="n" s="6" r="B28">
        <v>17293</v>
      </c>
      <c t="n" s="6" r="C28">
        <v>18793</v>
      </c>
    </row>
    <row spans="1:3" r="29">
      <c t="s" s="4" r="A29">
        <v>912</v>
      </c>
    </row>
    <row spans="1:3" r="30">
      <c t="s" s="3" r="A30">
        <v>900</v>
      </c>
    </row>
    <row spans="1:3" r="31">
      <c t="s" s="4" r="A31">
        <v>909</v>
      </c>
      <c t="n" s="6" r="B31">
        <v>42695</v>
      </c>
      <c t="n" s="6" r="C31">
        <v>42666</v>
      </c>
    </row>
    <row spans="1:3" r="32">
      <c t="s" s="4" r="A32">
        <v>913</v>
      </c>
    </row>
    <row spans="1:3" r="33">
      <c t="s" s="3" r="A33">
        <v>900</v>
      </c>
    </row>
    <row spans="1:3" r="34">
      <c t="s" s="4" r="A34">
        <v>909</v>
      </c>
      <c t="n" s="6" r="B34">
        <v>99545</v>
      </c>
      <c t="n" s="6" r="C34">
        <v>90613</v>
      </c>
    </row>
    <row spans="1:3" r="35">
      <c t="s" s="4" r="A35">
        <v>914</v>
      </c>
    </row>
    <row spans="1:3" r="36">
      <c t="s" s="3" r="A36">
        <v>900</v>
      </c>
    </row>
    <row spans="1:3" r="37">
      <c t="s" s="4" r="A37">
        <v>909</v>
      </c>
      <c t="n" s="6" r="B37">
        <v>60150</v>
      </c>
      <c t="n" s="6" r="C37">
        <v>75140</v>
      </c>
    </row>
    <row spans="1:3" r="38">
      <c t="s" s="4" r="A38">
        <v>915</v>
      </c>
    </row>
    <row spans="1:3" r="39">
      <c t="s" s="3" r="A39">
        <v>900</v>
      </c>
    </row>
    <row spans="1:3" r="40">
      <c t="s" s="4" r="A40">
        <v>909</v>
      </c>
      <c t="n" s="6" r="B40">
        <v>6822</v>
      </c>
      <c t="n" s="6" r="C40">
        <v>6936</v>
      </c>
    </row>
    <row spans="1:3" r="41">
      <c t="s" s="4" r="A41">
        <v>916</v>
      </c>
    </row>
    <row spans="1:3" r="42">
      <c t="s" s="3" r="A42">
        <v>900</v>
      </c>
    </row>
    <row spans="1:3" r="43">
      <c t="s" s="4" r="A43">
        <v>909</v>
      </c>
      <c t="n" s="7" r="B43">
        <v>1310</v>
      </c>
      <c t="n" s="7" r="C43">
        <v>127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1"/>
  </cols>
  <sheetData>
    <row spans="1:2" r="1">
      <c t="s" s="1" r="A1">
        <v>917</v>
      </c>
      <c t="s" s="2" r="B1">
        <v>1</v>
      </c>
    </row>
    <row spans="1:2" r="2">
      <c t="s" s="2" r="B2">
        <v>377</v>
      </c>
    </row>
    <row spans="1:2" r="3">
      <c t="s" s="4" r="A3">
        <v>918</v>
      </c>
    </row>
    <row spans="1:2" r="4">
      <c t="s" s="3" r="A4">
        <v>898</v>
      </c>
    </row>
    <row spans="1:2" r="5">
      <c t="s" s="4" r="A5">
        <v>919</v>
      </c>
      <c t="s" s="4" r="B5">
        <v>920</v>
      </c>
    </row>
    <row spans="1:2" r="6">
      <c t="s" s="4" r="A6">
        <v>921</v>
      </c>
      <c t="s" s="4" r="B6">
        <v>922</v>
      </c>
    </row>
    <row spans="1:2" r="7">
      <c t="s" s="4" r="A7">
        <v>923</v>
      </c>
    </row>
    <row spans="1:2" r="8">
      <c t="s" s="3" r="A8">
        <v>898</v>
      </c>
    </row>
    <row spans="1:2" r="9">
      <c t="s" s="4" r="A9">
        <v>919</v>
      </c>
      <c t="s" s="4" r="B9">
        <v>924</v>
      </c>
    </row>
    <row spans="1:2" r="10">
      <c t="s" s="4" r="A10">
        <v>925</v>
      </c>
    </row>
    <row spans="1:2" r="11">
      <c t="s" s="3" r="A11">
        <v>898</v>
      </c>
    </row>
    <row spans="1:2" r="12">
      <c t="s" s="4" r="A12">
        <v>926</v>
      </c>
      <c t="s" s="4" r="B12">
        <v>927</v>
      </c>
    </row>
    <row spans="1:2" r="13">
      <c t="s" s="4" r="A13">
        <v>928</v>
      </c>
      <c t="n" s="7" r="B13">
        <v>10000000</v>
      </c>
    </row>
    <row spans="1:2" r="14">
      <c t="s" s="4" r="A14">
        <v>929</v>
      </c>
      <c t="n" s="6" r="B14">
        <v>892000</v>
      </c>
    </row>
    <row spans="1:2" r="15">
      <c t="s" s="4" r="A15">
        <v>930</v>
      </c>
    </row>
    <row spans="1:2" r="16">
      <c t="s" s="3" r="A16">
        <v>898</v>
      </c>
    </row>
    <row spans="1:2" r="17">
      <c t="s" s="4" r="A17">
        <v>931</v>
      </c>
      <c t="n" s="6" r="B17">
        <v>105000000</v>
      </c>
    </row>
    <row spans="1:2" r="18">
      <c t="s" s="4" r="A18">
        <v>932</v>
      </c>
      <c t="n" s="7" r="B18">
        <v>3676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933</v>
      </c>
      <c t="s" s="2" r="B1">
        <v>934</v>
      </c>
      <c t="s" s="2" r="C1">
        <v>2</v>
      </c>
      <c t="s" s="2" r="D1">
        <v>935</v>
      </c>
      <c t="s" s="2" r="E1">
        <v>936</v>
      </c>
    </row>
    <row spans="1:5" r="2">
      <c t="s" s="4" r="A2">
        <v>937</v>
      </c>
    </row>
    <row spans="1:5" r="3">
      <c t="s" s="3" r="A3">
        <v>898</v>
      </c>
    </row>
    <row spans="1:5" r="4">
      <c t="s" s="4" r="A4">
        <v>921</v>
      </c>
      <c t="s" s="4" r="C4">
        <v>938</v>
      </c>
    </row>
    <row spans="1:5" r="5">
      <c t="s" s="4" r="A5">
        <v>939</v>
      </c>
      <c t="s" s="4" r="C5">
        <v>940</v>
      </c>
      <c t="s" s="4" r="E5">
        <v>941</v>
      </c>
    </row>
    <row spans="1:5" r="6">
      <c t="s" s="4" r="A6">
        <v>942</v>
      </c>
      <c t="n" s="7" r="C6">
        <v>5000000</v>
      </c>
      <c t="n" s="7" r="E6">
        <v>56400000</v>
      </c>
    </row>
    <row spans="1:5" r="7">
      <c t="n" s="14" r="A7">
        <v>2013</v>
      </c>
      <c t="n" s="6" r="C7">
        <v>100000</v>
      </c>
      <c t="n" s="6" r="E7">
        <v>1100000</v>
      </c>
    </row>
    <row spans="1:5" r="8">
      <c t="n" s="14" r="A8">
        <v>2014</v>
      </c>
      <c t="n" s="6" r="C8">
        <v>200000</v>
      </c>
      <c t="n" s="6" r="E8">
        <v>1800000</v>
      </c>
    </row>
    <row spans="1:5" r="9">
      <c t="n" s="14" r="A9">
        <v>2015</v>
      </c>
      <c t="n" s="7" r="C9">
        <v>200000</v>
      </c>
      <c t="n" s="7" r="E9">
        <v>2200000</v>
      </c>
    </row>
    <row spans="1:5" r="10">
      <c t="s" s="4" r="A10">
        <v>943</v>
      </c>
    </row>
    <row spans="1:5" r="11">
      <c t="s" s="3" r="A11">
        <v>898</v>
      </c>
    </row>
    <row spans="1:5" r="12">
      <c t="s" s="4" r="A12">
        <v>921</v>
      </c>
      <c t="s" s="4" r="C12">
        <v>922</v>
      </c>
    </row>
    <row spans="1:5" r="13">
      <c t="s" s="4" r="A13">
        <v>944</v>
      </c>
      <c t="s" s="4" r="C13">
        <v>945</v>
      </c>
    </row>
    <row spans="1:5" r="14">
      <c t="s" s="4" r="A14">
        <v>946</v>
      </c>
    </row>
    <row spans="1:5" r="15">
      <c t="s" s="3" r="A15">
        <v>898</v>
      </c>
    </row>
    <row spans="1:5" r="16">
      <c t="s" s="4" r="A16">
        <v>921</v>
      </c>
      <c t="s" s="4" r="C16">
        <v>947</v>
      </c>
    </row>
    <row spans="1:5" r="17">
      <c t="s" s="4" r="A17">
        <v>944</v>
      </c>
      <c t="s" s="4" r="C17">
        <v>948</v>
      </c>
    </row>
    <row spans="1:5" r="18">
      <c t="s" s="4" r="A18">
        <v>949</v>
      </c>
    </row>
    <row spans="1:5" r="19">
      <c t="s" s="3" r="A19">
        <v>898</v>
      </c>
    </row>
    <row spans="1:5" r="20">
      <c t="s" s="4" r="A20">
        <v>950</v>
      </c>
      <c t="n" s="7" r="C20">
        <v>480000000</v>
      </c>
    </row>
    <row spans="1:5" r="21">
      <c t="s" s="4" r="A21">
        <v>951</v>
      </c>
    </row>
    <row spans="1:5" r="22">
      <c t="s" s="3" r="A22">
        <v>898</v>
      </c>
    </row>
    <row spans="1:5" r="23">
      <c t="s" s="4" r="A23">
        <v>952</v>
      </c>
      <c t="n" s="7" r="D23">
        <v>365000000</v>
      </c>
    </row>
    <row spans="1:5" r="24">
      <c t="s" s="4" r="A24">
        <v>953</v>
      </c>
    </row>
    <row spans="1:5" r="25">
      <c t="s" s="3" r="A25">
        <v>898</v>
      </c>
    </row>
    <row spans="1:5" r="26">
      <c t="s" s="4" r="A26">
        <v>928</v>
      </c>
      <c t="n" s="7" r="B26">
        <v>400000000</v>
      </c>
    </row>
    <row spans="1:5" r="27">
      <c t="s" s="4" r="A27">
        <v>954</v>
      </c>
      <c t="n" s="7" r="B27">
        <v>35000000</v>
      </c>
    </row>
    <row spans="1:5" r="28">
      <c t="s" s="4" r="A28">
        <v>926</v>
      </c>
      <c t="s" s="4" r="C28">
        <v>955</v>
      </c>
    </row>
    <row spans="1:5" r="29">
      <c t="s" s="4" r="A29">
        <v>956</v>
      </c>
    </row>
    <row spans="1:5" r="30">
      <c t="s" s="3" r="A30">
        <v>898</v>
      </c>
    </row>
    <row spans="1:5" r="31">
      <c t="s" s="4" r="A31">
        <v>928</v>
      </c>
      <c t="n" s="6" r="D31">
        <v>20000000</v>
      </c>
    </row>
    <row spans="1:5" r="32">
      <c t="s" s="4" r="A32">
        <v>957</v>
      </c>
    </row>
    <row spans="1:5" r="33">
      <c t="s" s="3" r="A33">
        <v>898</v>
      </c>
    </row>
    <row spans="1:5" r="34">
      <c t="s" s="4" r="A34">
        <v>928</v>
      </c>
      <c t="n" s="7" r="D34">
        <v>20000000</v>
      </c>
    </row>
    <row spans="1:5" r="35">
      <c t="s" s="4" r="A35">
        <v>958</v>
      </c>
    </row>
    <row spans="1:5" r="36">
      <c t="s" s="3" r="A36">
        <v>898</v>
      </c>
    </row>
    <row spans="1:5" r="37">
      <c t="s" s="4" r="A37">
        <v>959</v>
      </c>
      <c t="n" s="7" r="C37">
        <v>1747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0</v>
      </c>
      <c t="s" s="2" r="B1">
        <v>1</v>
      </c>
    </row>
    <row spans="1:3" r="2">
      <c t="s" s="2" r="B2">
        <v>2</v>
      </c>
      <c t="s" s="2" r="C2">
        <v>76</v>
      </c>
    </row>
    <row spans="1:3" r="3">
      <c t="s" s="3" r="A3">
        <v>898</v>
      </c>
    </row>
    <row spans="1:3" r="4">
      <c t="s" s="4" r="A4">
        <v>90</v>
      </c>
      <c t="n" s="7" r="B4">
        <v>2033000</v>
      </c>
      <c t="n" s="7" r="C4">
        <v>2034000</v>
      </c>
    </row>
    <row spans="1:3" r="5">
      <c t="s" s="4" r="A5">
        <v>961</v>
      </c>
    </row>
    <row spans="1:3" r="6">
      <c t="s" s="3" r="A6">
        <v>898</v>
      </c>
    </row>
    <row spans="1:3" r="7">
      <c t="s" s="4" r="A7">
        <v>90</v>
      </c>
      <c t="n" s="7" r="B7">
        <v>400000</v>
      </c>
      <c t="n" s="7" r="C7">
        <v>600000</v>
      </c>
    </row>
    <row spans="1:3" r="8">
      <c t="s" s="4" r="A8">
        <v>962</v>
      </c>
    </row>
    <row spans="1:3" r="9">
      <c t="s" s="3" r="A9">
        <v>898</v>
      </c>
    </row>
    <row spans="1:3" r="10">
      <c t="s" s="4" r="A10">
        <v>963</v>
      </c>
      <c t="s" s="4" r="B10">
        <v>964</v>
      </c>
    </row>
    <row spans="1:3" r="11">
      <c t="s" s="4" r="A11">
        <v>965</v>
      </c>
    </row>
    <row spans="1:3" r="12">
      <c t="s" s="3" r="A12">
        <v>898</v>
      </c>
    </row>
    <row spans="1:3" r="13">
      <c t="s" s="4" r="A13">
        <v>54</v>
      </c>
      <c t="n" s="7" r="B13">
        <v>42946000</v>
      </c>
    </row>
    <row spans="1:3" r="14">
      <c t="s" s="4" r="A14">
        <v>966</v>
      </c>
      <c t="n" s="6" r="B14">
        <v>132419000</v>
      </c>
    </row>
    <row spans="1:3" r="15">
      <c t="s" s="4" r="A15">
        <v>967</v>
      </c>
      <c t="n" s="6" r="B15">
        <v>3300000</v>
      </c>
    </row>
    <row spans="1:3" r="16">
      <c t="n" s="6" r="A16">
        <v>2016</v>
      </c>
      <c t="n" s="6" r="B16">
        <v>0</v>
      </c>
    </row>
    <row spans="1:3" r="17">
      <c t="n" s="6" r="A17">
        <v>2017</v>
      </c>
      <c t="n" s="6" r="B17">
        <v>3303000</v>
      </c>
    </row>
    <row spans="1:3" r="18">
      <c t="n" s="6" r="A18">
        <v>2018</v>
      </c>
      <c t="n" s="6" r="B18">
        <v>39643000</v>
      </c>
    </row>
    <row spans="1:3" r="19">
      <c t="s" s="4" r="A19">
        <v>968</v>
      </c>
    </row>
    <row spans="1:3" r="20">
      <c t="s" s="3" r="A20">
        <v>898</v>
      </c>
    </row>
    <row spans="1:3" r="21">
      <c t="s" s="4" r="A21">
        <v>54</v>
      </c>
      <c t="n" s="6" r="B21">
        <v>95000000</v>
      </c>
    </row>
    <row spans="1:3" r="22">
      <c t="s" s="4" r="A22">
        <v>969</v>
      </c>
    </row>
    <row spans="1:3" r="23">
      <c t="s" s="3" r="A23">
        <v>898</v>
      </c>
    </row>
    <row spans="1:3" r="24">
      <c t="s" s="4" r="A24">
        <v>54</v>
      </c>
      <c t="n" s="6" r="B24">
        <v>105000000</v>
      </c>
    </row>
    <row spans="1:3" r="25">
      <c t="s" s="4" r="A25">
        <v>928</v>
      </c>
      <c t="n" s="7" r="B25">
        <v>10000000</v>
      </c>
    </row>
    <row spans="1:3" r="26">
      <c t="s" s="4" r="A26">
        <v>970</v>
      </c>
      <c t="s" s="4" r="B26">
        <v>9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72</v>
      </c>
      <c t="s" s="2" r="B1">
        <v>377</v>
      </c>
      <c t="s" s="2" r="C1">
        <v>668</v>
      </c>
    </row>
    <row spans="1:3" r="2">
      <c t="s" s="4" r="A2">
        <v>973</v>
      </c>
    </row>
    <row spans="1:3" r="3">
      <c t="s" s="3" r="A3">
        <v>898</v>
      </c>
    </row>
    <row spans="1:3" r="4">
      <c t="s" s="4" r="A4">
        <v>963</v>
      </c>
      <c t="s" s="4" r="B4">
        <v>974</v>
      </c>
      <c t="s" s="4" r="C4">
        <v>974</v>
      </c>
    </row>
    <row spans="1:3" r="5">
      <c t="s" s="4" r="A5">
        <v>975</v>
      </c>
    </row>
    <row spans="1:3" r="6">
      <c t="s" s="3" r="A6">
        <v>898</v>
      </c>
    </row>
    <row spans="1:3" r="7">
      <c t="s" s="4" r="A7">
        <v>928</v>
      </c>
      <c t="n" s="7" r="B7">
        <v>19400</v>
      </c>
      <c t="n" s="12" r="C7">
        <v>13500000</v>
      </c>
    </row>
    <row spans="1:3" r="8">
      <c t="s" s="4" r="A8">
        <v>959</v>
      </c>
      <c t="n" s="7" r="B8">
        <v>14825</v>
      </c>
    </row>
    <row spans="1:3" r="9">
      <c t="s" s="4" r="A9">
        <v>963</v>
      </c>
      <c t="s" s="4" r="B9">
        <v>976</v>
      </c>
      <c t="s" s="4" r="C9">
        <v>976</v>
      </c>
    </row>
    <row spans="1:3" r="10">
      <c t="s" s="4" r="A10">
        <v>977</v>
      </c>
    </row>
    <row spans="1:3" r="11">
      <c t="s" s="3" r="A11">
        <v>898</v>
      </c>
    </row>
    <row spans="1:3" r="12">
      <c t="s" s="4" r="A12">
        <v>928</v>
      </c>
      <c t="n" s="7" r="B12">
        <v>4500</v>
      </c>
    </row>
    <row spans="1:3" r="13">
      <c t="s" s="4" r="A13">
        <v>959</v>
      </c>
      <c t="n" s="7" r="B13">
        <v>2467</v>
      </c>
    </row>
    <row spans="1:3" r="14">
      <c t="s" s="4" r="A14">
        <v>963</v>
      </c>
      <c t="s" s="4" r="B14">
        <v>978</v>
      </c>
      <c t="s" s="4" r="C14">
        <v>978</v>
      </c>
    </row>
    <row spans="1:3" r="15">
      <c t="s" s="4" r="A15">
        <v>932</v>
      </c>
      <c t="n" s="7" r="B15">
        <v>8100</v>
      </c>
    </row>
    <row spans="1:3" r="16">
      <c t="s" s="4" r="A16">
        <v>979</v>
      </c>
    </row>
    <row spans="1:3" r="17">
      <c t="s" s="3" r="A17">
        <v>898</v>
      </c>
    </row>
    <row spans="1:3" r="18">
      <c t="s" s="4" r="A18">
        <v>928</v>
      </c>
      <c t="n" s="6" r="B18">
        <v>2498</v>
      </c>
    </row>
    <row spans="1:3" r="19">
      <c t="s" s="4" r="A19">
        <v>980</v>
      </c>
    </row>
    <row spans="1:3" r="20">
      <c t="s" s="3" r="A20">
        <v>898</v>
      </c>
    </row>
    <row spans="1:3" r="21">
      <c t="s" s="4" r="A21">
        <v>932</v>
      </c>
      <c t="n" s="7" r="B21">
        <v>51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1</v>
      </c>
      <c t="s" s="2" r="B1">
        <v>1</v>
      </c>
    </row>
    <row spans="1:3" r="2">
      <c t="s" s="2" r="B2">
        <v>2</v>
      </c>
      <c t="s" s="2" r="C2">
        <v>76</v>
      </c>
    </row>
    <row spans="1:3" r="3">
      <c t="s" s="3" r="A3">
        <v>982</v>
      </c>
    </row>
    <row spans="1:3" r="4">
      <c t="s" s="4" r="A4">
        <v>983</v>
      </c>
      <c t="n" s="7" r="B4">
        <v>6083</v>
      </c>
      <c t="n" s="7" r="C4">
        <v>4760</v>
      </c>
    </row>
    <row spans="1:3" r="5">
      <c t="s" s="4" r="A5">
        <v>984</v>
      </c>
      <c t="n" s="6" r="B5">
        <v>-7514</v>
      </c>
      <c t="n" s="6" r="C5">
        <v>-5517</v>
      </c>
    </row>
    <row spans="1:3" r="6">
      <c t="s" s="4" r="A6">
        <v>985</v>
      </c>
      <c t="n" s="6" r="B6">
        <v>2393</v>
      </c>
      <c t="n" s="6" r="C6">
        <v>1595</v>
      </c>
    </row>
    <row spans="1:3" r="7">
      <c t="s" s="4" r="A7">
        <v>512</v>
      </c>
      <c t="n" s="7" r="B7">
        <v>976</v>
      </c>
      <c t="n" s="7" r="C7">
        <v>8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 of Chang</vt:lpstr>
      <vt:lpstr>Acquisitions</vt:lpstr>
      <vt:lpstr>Nature of the Business and Basi</vt:lpstr>
      <vt:lpstr>Assets Held For Sale And Discon</vt:lpstr>
      <vt:lpstr>Investments</vt:lpstr>
      <vt:lpstr>Fair Value Measurements</vt:lpstr>
      <vt:lpstr>Financial Instruments</vt:lpstr>
      <vt:lpstr>Trade, Other and Loans Receivab</vt:lpstr>
      <vt:lpstr>Inventories, Net</vt:lpstr>
      <vt:lpstr>Property, Plant and Equipment, </vt:lpstr>
      <vt:lpstr>Goodwill and Other Intangibles,</vt:lpstr>
      <vt:lpstr>Bank Deposits</vt:lpstr>
      <vt:lpstr>Related Party Transactions</vt:lpstr>
      <vt:lpstr>Long-term Debt and Capital Leas</vt:lpstr>
      <vt:lpstr>Pension Benefit Plans</vt:lpstr>
      <vt:lpstr>Capital and Accumulated Other C</vt:lpstr>
      <vt:lpstr>Net Income Per Common Unit</vt:lpstr>
      <vt:lpstr>Segment Information</vt:lpstr>
      <vt:lpstr>Income Taxes</vt:lpstr>
      <vt:lpstr>Regulatory Matters</vt:lpstr>
      <vt:lpstr>Commitments and Contingencies</vt:lpstr>
      <vt:lpstr>Supplemental Cash Flow Informat</vt:lpstr>
      <vt:lpstr>Subsequent Events</vt:lpstr>
      <vt:lpstr>Nature of the Business and Ba31</vt:lpstr>
      <vt:lpstr>Acquisitions (Tables)</vt:lpstr>
      <vt:lpstr>Nature of the Business and Ba33</vt:lpstr>
      <vt:lpstr>Assets Held For Sale And Disc34</vt:lpstr>
      <vt:lpstr>Investments (Tables)</vt:lpstr>
      <vt:lpstr>Fair Value Measurements (Tables</vt:lpstr>
      <vt:lpstr>Financial Instruments (Tables)</vt:lpstr>
      <vt:lpstr>Trade, Other and Loans Receiv38</vt:lpstr>
      <vt:lpstr>Inventories, Net (Tables)</vt:lpstr>
      <vt:lpstr>Property, Plant and Equipment40</vt:lpstr>
      <vt:lpstr>Goodwill and Other Intangible41</vt:lpstr>
      <vt:lpstr>Bank Deposits (Tables)</vt:lpstr>
      <vt:lpstr>Long-term Debt and Capital Le43</vt:lpstr>
      <vt:lpstr>Pension Benefit Plans (Tables)</vt:lpstr>
      <vt:lpstr>Capital and Accumulated Other45</vt:lpstr>
      <vt:lpstr>Net Income Per Common Unit (Tab</vt:lpstr>
      <vt:lpstr>Segment Information (Tables)</vt:lpstr>
      <vt:lpstr>Regulatory Matters (Tables)</vt:lpstr>
      <vt:lpstr>Supplemental Cash Flow Inform49</vt:lpstr>
      <vt:lpstr>Acquisitions - Narrative (Detai</vt:lpstr>
      <vt:lpstr>Acquisitions - Consideration Pa</vt:lpstr>
      <vt:lpstr>Nature of the Business and Ba52</vt:lpstr>
      <vt:lpstr>Acquisitions - Allocation of Co</vt:lpstr>
      <vt:lpstr>Acquisitions - Pro Forma Inform</vt:lpstr>
      <vt:lpstr>Assets Held For Sale And Disc55</vt:lpstr>
      <vt:lpstr>Assets Held For Sale And Disc56</vt:lpstr>
      <vt:lpstr>Investments - Short-Term Invest</vt:lpstr>
      <vt:lpstr>Investments - Gross Realized Ga</vt:lpstr>
      <vt:lpstr>Investments - Fair Value (Detai</vt:lpstr>
      <vt:lpstr>Investments - Amortized Cost an</vt:lpstr>
      <vt:lpstr>Investments - Long-Term Investm</vt:lpstr>
      <vt:lpstr>Investments - Other Comprehensi</vt:lpstr>
      <vt:lpstr>Investments - Other Comprehen63</vt:lpstr>
      <vt:lpstr>Investments - Equity Method Inv</vt:lpstr>
      <vt:lpstr>Investments - Additional Disclo</vt:lpstr>
      <vt:lpstr>Investments - Other Investments</vt:lpstr>
      <vt:lpstr>Fair Value Measurements Hierarc</vt:lpstr>
      <vt:lpstr>Fair Value Measurements - Unobs</vt:lpstr>
      <vt:lpstr>Fair Value Measurements - Narra</vt:lpstr>
      <vt:lpstr>Financial Instruments - Narrati</vt:lpstr>
      <vt:lpstr>Financial Instruments - Roll Fo</vt:lpstr>
      <vt:lpstr>Financial Instruments - Commodi</vt:lpstr>
      <vt:lpstr>Financial Instruments - Balance</vt:lpstr>
      <vt:lpstr>Financial Instruments - Income </vt:lpstr>
      <vt:lpstr>- Trade and Other Receivables (</vt:lpstr>
      <vt:lpstr>Trade, Other and Loans Receiv76</vt:lpstr>
      <vt:lpstr>Trade, Other and Loans Receiv77</vt:lpstr>
      <vt:lpstr>Trade, Other and Loans Receiv78</vt:lpstr>
      <vt:lpstr>Trade, Other and Loans Receiv79</vt:lpstr>
      <vt:lpstr>Trade, Other and Loans Receiv80</vt:lpstr>
      <vt:lpstr>Trade, Other and Loans Receiv81</vt:lpstr>
      <vt:lpstr>Trade, Other and Loans Receiv82</vt:lpstr>
      <vt:lpstr>Inventories, Net - Summary of I</vt:lpstr>
      <vt:lpstr>Inventories, Net - Narrative (D</vt:lpstr>
      <vt:lpstr>Inventories, Net - Supplemental</vt:lpstr>
      <vt:lpstr>Property, Plant and Equipment86</vt:lpstr>
      <vt:lpstr>Goodwill and Other Intangible87</vt:lpstr>
      <vt:lpstr>Goodwill and Other Intangible88</vt:lpstr>
      <vt:lpstr>Bank Deposits - Time and Money </vt:lpstr>
      <vt:lpstr>Related Party Transactions - Ma</vt:lpstr>
      <vt:lpstr>Related Party Transactions - Co</vt:lpstr>
      <vt:lpstr>Related Party Transactions - Mu</vt:lpstr>
      <vt:lpstr>Related Party Transactions - Ot</vt:lpstr>
      <vt:lpstr>Long-term Debt and Capital Le94</vt:lpstr>
      <vt:lpstr>Long-term Debt and Capital Le95</vt:lpstr>
      <vt:lpstr>Long-term Debt and Capital Le96</vt:lpstr>
      <vt:lpstr>Long-term Debt and Capital Le97</vt:lpstr>
      <vt:lpstr>Long-term Debt and Capital Le98</vt:lpstr>
      <vt:lpstr>Pension Benefit Plans - Compone</vt:lpstr>
      <vt:lpstr>Pension Benefit Plans - Narrati</vt:lpstr>
      <vt:lpstr>Capital and Accumulated Othe101</vt:lpstr>
      <vt:lpstr>Capital and Accumulated Othe102</vt:lpstr>
      <vt:lpstr>Net Income Per Common Unit (Det</vt:lpstr>
      <vt:lpstr>Segment Information - Descripti</vt:lpstr>
      <vt:lpstr>Segment Information - Segment D</vt:lpstr>
      <vt:lpstr>Segment Information (Details)</vt:lpstr>
      <vt:lpstr>Income Taxes (Details)</vt:lpstr>
      <vt:lpstr>Regulatory Matters (Details)</vt:lpstr>
      <vt:lpstr>Commitments and Contingencies -</vt:lpstr>
      <vt:lpstr>Supplemental Cash Flow Infor110</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7:00Z</dcterms:created>
  <dcterms:modified xmlns:dcterms="http://purl.org/dc/terms/" xmlns:xsi="http://www.w3.org/2001/XMLSchema-instance" xsi:type="dcterms:W3CDTF">2016-05-05T16:57:00Z</dcterms:modified>
  <dc:title xmlns:dc="http://purl.org/dc/elements/1.1/">Untitled</dc:title>
  <dc:description xmlns:dc="http://purl.org/dc/elements/1.1/"/>
  <dc:subject xmlns:dc="http://purl.org/dc/elements/1.1/"/>
  <cp:keywords/>
  <cp:category/>
</cp:coreProperties>
</file>